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s" sheetId="10" state="visible" r:id="rId10"/>
    <sheet xmlns:r="http://schemas.openxmlformats.org/officeDocument/2006/relationships" name="Note 3 - Interest Bearing Time " sheetId="11" state="visible" r:id="rId11"/>
    <sheet xmlns:r="http://schemas.openxmlformats.org/officeDocument/2006/relationships" name="Note 4 - Investment Securities" sheetId="12" state="visible" r:id="rId12"/>
    <sheet xmlns:r="http://schemas.openxmlformats.org/officeDocument/2006/relationships" name="Note 5 - Loans Receivable" sheetId="13" state="visible" r:id="rId13"/>
    <sheet xmlns:r="http://schemas.openxmlformats.org/officeDocument/2006/relationships" name="Note 6 - Allowances for Loan an" sheetId="14" state="visible" r:id="rId14"/>
    <sheet xmlns:r="http://schemas.openxmlformats.org/officeDocument/2006/relationships" name="Note 7 - Accrued Interest Recei" sheetId="15" state="visible" r:id="rId15"/>
    <sheet xmlns:r="http://schemas.openxmlformats.org/officeDocument/2006/relationships" name="Note 8 - Office Properties and " sheetId="16" state="visible" r:id="rId16"/>
    <sheet xmlns:r="http://schemas.openxmlformats.org/officeDocument/2006/relationships" name="Note 9 - Goodwill and Core Depo" sheetId="17" state="visible" r:id="rId17"/>
    <sheet xmlns:r="http://schemas.openxmlformats.org/officeDocument/2006/relationships" name="Note 10 - Deposits" sheetId="18" state="visible" r:id="rId18"/>
    <sheet xmlns:r="http://schemas.openxmlformats.org/officeDocument/2006/relationships" name="Note 11 - Securities Sold Under" sheetId="19" state="visible" r:id="rId19"/>
    <sheet xmlns:r="http://schemas.openxmlformats.org/officeDocument/2006/relationships" name="Note 12 - Other Borrowings" sheetId="20" state="visible" r:id="rId20"/>
    <sheet xmlns:r="http://schemas.openxmlformats.org/officeDocument/2006/relationships" name="Note 13 - Income Taxes" sheetId="21" state="visible" r:id="rId21"/>
    <sheet xmlns:r="http://schemas.openxmlformats.org/officeDocument/2006/relationships" name="Note 14 - Stock Based Compensat" sheetId="22" state="visible" r:id="rId22"/>
    <sheet xmlns:r="http://schemas.openxmlformats.org/officeDocument/2006/relationships" name="Note 15 - Employee Benefit Plan" sheetId="23" state="visible" r:id="rId23"/>
    <sheet xmlns:r="http://schemas.openxmlformats.org/officeDocument/2006/relationships" name="Note 16 - Earnings Per Share" sheetId="24" state="visible" r:id="rId24"/>
    <sheet xmlns:r="http://schemas.openxmlformats.org/officeDocument/2006/relationships" name="Note 17 - Off-balance Sheet Arr" sheetId="25" state="visible" r:id="rId25"/>
    <sheet xmlns:r="http://schemas.openxmlformats.org/officeDocument/2006/relationships" name="Note 18 - Fair Value Measuremen" sheetId="26" state="visible" r:id="rId26"/>
    <sheet xmlns:r="http://schemas.openxmlformats.org/officeDocument/2006/relationships" name="Note 19 - Fair Value of Financi" sheetId="27" state="visible" r:id="rId27"/>
    <sheet xmlns:r="http://schemas.openxmlformats.org/officeDocument/2006/relationships" name="Note 20 - Contingencies" sheetId="28" state="visible" r:id="rId28"/>
    <sheet xmlns:r="http://schemas.openxmlformats.org/officeDocument/2006/relationships" name="Note 21 - Regulatory Matters" sheetId="29" state="visible" r:id="rId29"/>
    <sheet xmlns:r="http://schemas.openxmlformats.org/officeDocument/2006/relationships" name="Note 22 - Related Party Transac" sheetId="30" state="visible" r:id="rId30"/>
    <sheet xmlns:r="http://schemas.openxmlformats.org/officeDocument/2006/relationships" name="Note 23 - Subsequent Events" sheetId="31" state="visible" r:id="rId31"/>
    <sheet xmlns:r="http://schemas.openxmlformats.org/officeDocument/2006/relationships" name="Note 24 - Parent Company Only F" sheetId="32" state="visible" r:id="rId32"/>
    <sheet xmlns:r="http://schemas.openxmlformats.org/officeDocument/2006/relationships" name="Note 25 - Selected Quarterly Op" sheetId="33" state="visible" r:id="rId33"/>
    <sheet xmlns:r="http://schemas.openxmlformats.org/officeDocument/2006/relationships" name="Significant Accounting Policies" sheetId="34" state="visible" r:id="rId34"/>
    <sheet xmlns:r="http://schemas.openxmlformats.org/officeDocument/2006/relationships" name="Note 2 - Acquisitions (Tables)" sheetId="35" state="visible" r:id="rId35"/>
    <sheet xmlns:r="http://schemas.openxmlformats.org/officeDocument/2006/relationships" name="Note 3 - Interest Bearing Tim36" sheetId="36" state="visible" r:id="rId36"/>
    <sheet xmlns:r="http://schemas.openxmlformats.org/officeDocument/2006/relationships" name="Note 4 - Investment Securities " sheetId="37" state="visible" r:id="rId37"/>
    <sheet xmlns:r="http://schemas.openxmlformats.org/officeDocument/2006/relationships" name="Note 5 - Loans Receivable (Tabl" sheetId="38" state="visible" r:id="rId38"/>
    <sheet xmlns:r="http://schemas.openxmlformats.org/officeDocument/2006/relationships" name="Note 6 - Allowances for Loan 39" sheetId="39" state="visible" r:id="rId39"/>
    <sheet xmlns:r="http://schemas.openxmlformats.org/officeDocument/2006/relationships" name="Note 7 - Accrued Interest Rec40" sheetId="40" state="visible" r:id="rId40"/>
    <sheet xmlns:r="http://schemas.openxmlformats.org/officeDocument/2006/relationships" name="Note 8 - Office Properties an41" sheetId="41" state="visible" r:id="rId41"/>
    <sheet xmlns:r="http://schemas.openxmlformats.org/officeDocument/2006/relationships" name="Note 9 - Goodwill and Core De42" sheetId="42" state="visible" r:id="rId42"/>
    <sheet xmlns:r="http://schemas.openxmlformats.org/officeDocument/2006/relationships" name="Note 10 - Deposits (Tables)" sheetId="43" state="visible" r:id="rId43"/>
    <sheet xmlns:r="http://schemas.openxmlformats.org/officeDocument/2006/relationships" name="Note 11 - Securities Sold Und44" sheetId="44" state="visible" r:id="rId44"/>
    <sheet xmlns:r="http://schemas.openxmlformats.org/officeDocument/2006/relationships" name="Note 12 - Other Borrowings (Tab" sheetId="45" state="visible" r:id="rId45"/>
    <sheet xmlns:r="http://schemas.openxmlformats.org/officeDocument/2006/relationships" name="Note 13 - Income Taxes (Tables)" sheetId="46" state="visible" r:id="rId46"/>
    <sheet xmlns:r="http://schemas.openxmlformats.org/officeDocument/2006/relationships" name="Note 14 - Stock Based Compens47" sheetId="47" state="visible" r:id="rId47"/>
    <sheet xmlns:r="http://schemas.openxmlformats.org/officeDocument/2006/relationships" name="Note 15 - Employee Benefit Pl48" sheetId="48" state="visible" r:id="rId48"/>
    <sheet xmlns:r="http://schemas.openxmlformats.org/officeDocument/2006/relationships" name="Note 16 - Earnings Per Share (T" sheetId="49" state="visible" r:id="rId49"/>
    <sheet xmlns:r="http://schemas.openxmlformats.org/officeDocument/2006/relationships" name="Note 17 - Off-balance Sheet A50" sheetId="50" state="visible" r:id="rId50"/>
    <sheet xmlns:r="http://schemas.openxmlformats.org/officeDocument/2006/relationships" name="Note 18 - Fair Value Measurem51" sheetId="51" state="visible" r:id="rId51"/>
    <sheet xmlns:r="http://schemas.openxmlformats.org/officeDocument/2006/relationships" name="Note 19 - Fair Value of Finan52" sheetId="52" state="visible" r:id="rId52"/>
    <sheet xmlns:r="http://schemas.openxmlformats.org/officeDocument/2006/relationships" name="Note 21 - Regulatory Matters (T" sheetId="53" state="visible" r:id="rId53"/>
    <sheet xmlns:r="http://schemas.openxmlformats.org/officeDocument/2006/relationships" name="Note 24 - Parent Company Only54" sheetId="54" state="visible" r:id="rId54"/>
    <sheet xmlns:r="http://schemas.openxmlformats.org/officeDocument/2006/relationships" name="Note 25 - Selected Quarterly 55" sheetId="55" state="visible" r:id="rId55"/>
    <sheet xmlns:r="http://schemas.openxmlformats.org/officeDocument/2006/relationships" name="Note 1 - Summary of Significa56" sheetId="56" state="visible" r:id="rId56"/>
    <sheet xmlns:r="http://schemas.openxmlformats.org/officeDocument/2006/relationships" name="Note 2 - Acquisitions (Details " sheetId="57" state="visible" r:id="rId57"/>
    <sheet xmlns:r="http://schemas.openxmlformats.org/officeDocument/2006/relationships" name="Note 2 - Acquisitions - Assets " sheetId="58" state="visible" r:id="rId58"/>
    <sheet xmlns:r="http://schemas.openxmlformats.org/officeDocument/2006/relationships" name="Note 2 - Acquisition - Pro Form" sheetId="59" state="visible" r:id="rId59"/>
    <sheet xmlns:r="http://schemas.openxmlformats.org/officeDocument/2006/relationships" name="Note 3 - Interest Bearing Tim60" sheetId="60" state="visible" r:id="rId60"/>
    <sheet xmlns:r="http://schemas.openxmlformats.org/officeDocument/2006/relationships" name="Note 3 - Interest Bearing Tim61" sheetId="61" state="visible" r:id="rId61"/>
    <sheet xmlns:r="http://schemas.openxmlformats.org/officeDocument/2006/relationships" name="Note 4 - Investment Securitie62" sheetId="62" state="visible" r:id="rId62"/>
    <sheet xmlns:r="http://schemas.openxmlformats.org/officeDocument/2006/relationships" name="Note 4 - Investment Securitie63" sheetId="63" state="visible" r:id="rId63"/>
    <sheet xmlns:r="http://schemas.openxmlformats.org/officeDocument/2006/relationships" name="Note 4 - Investment Securitie64" sheetId="64" state="visible" r:id="rId64"/>
    <sheet xmlns:r="http://schemas.openxmlformats.org/officeDocument/2006/relationships" name="Note 4 - Investment Securitie65" sheetId="65" state="visible" r:id="rId65"/>
    <sheet xmlns:r="http://schemas.openxmlformats.org/officeDocument/2006/relationships" name="Note 4 - Investment Securitie66" sheetId="66" state="visible" r:id="rId66"/>
    <sheet xmlns:r="http://schemas.openxmlformats.org/officeDocument/2006/relationships" name="Note 4 - Investment Securitie67" sheetId="67" state="visible" r:id="rId67"/>
    <sheet xmlns:r="http://schemas.openxmlformats.org/officeDocument/2006/relationships" name="Note 5 - Loans Receivable (Deta" sheetId="68" state="visible" r:id="rId68"/>
    <sheet xmlns:r="http://schemas.openxmlformats.org/officeDocument/2006/relationships" name="Note 5 - Loans Receivable - Loa" sheetId="69" state="visible" r:id="rId69"/>
    <sheet xmlns:r="http://schemas.openxmlformats.org/officeDocument/2006/relationships" name="Note 5 - Loans Receivable - Pur" sheetId="70" state="visible" r:id="rId70"/>
    <sheet xmlns:r="http://schemas.openxmlformats.org/officeDocument/2006/relationships" name="Note 5 - Loans Receivable - Fai" sheetId="71" state="visible" r:id="rId71"/>
    <sheet xmlns:r="http://schemas.openxmlformats.org/officeDocument/2006/relationships" name="Note 5 - Loans Receivable - Acc" sheetId="72" state="visible" r:id="rId72"/>
    <sheet xmlns:r="http://schemas.openxmlformats.org/officeDocument/2006/relationships" name="Note 5 - Loans Receivable - Pas" sheetId="73" state="visible" r:id="rId73"/>
    <sheet xmlns:r="http://schemas.openxmlformats.org/officeDocument/2006/relationships" name="Note 5 - Loans Receivable - Imp" sheetId="74" state="visible" r:id="rId74"/>
    <sheet xmlns:r="http://schemas.openxmlformats.org/officeDocument/2006/relationships" name="Note 5 - Loans Receivable - L75" sheetId="75" state="visible" r:id="rId75"/>
    <sheet xmlns:r="http://schemas.openxmlformats.org/officeDocument/2006/relationships" name="Note 5 - Loans Receivable - Tro" sheetId="76" state="visible" r:id="rId76"/>
    <sheet xmlns:r="http://schemas.openxmlformats.org/officeDocument/2006/relationships" name="Note 5 - Loans Receivable - L77" sheetId="77" state="visible" r:id="rId77"/>
    <sheet xmlns:r="http://schemas.openxmlformats.org/officeDocument/2006/relationships" name="Note 6 - Allowances for Loan 78" sheetId="78" state="visible" r:id="rId78"/>
    <sheet xmlns:r="http://schemas.openxmlformats.org/officeDocument/2006/relationships" name="Note 6 - Allowances for Loan 79" sheetId="79" state="visible" r:id="rId79"/>
    <sheet xmlns:r="http://schemas.openxmlformats.org/officeDocument/2006/relationships" name="Note 6 - Allowances for Loan 80" sheetId="80" state="visible" r:id="rId80"/>
    <sheet xmlns:r="http://schemas.openxmlformats.org/officeDocument/2006/relationships" name="Note 7 - Accrued Interest Rec81" sheetId="81" state="visible" r:id="rId81"/>
    <sheet xmlns:r="http://schemas.openxmlformats.org/officeDocument/2006/relationships" name="Note 8 - Office Properties an82" sheetId="82" state="visible" r:id="rId82"/>
    <sheet xmlns:r="http://schemas.openxmlformats.org/officeDocument/2006/relationships" name="Note 8 - Office Properties an83" sheetId="83" state="visible" r:id="rId83"/>
    <sheet xmlns:r="http://schemas.openxmlformats.org/officeDocument/2006/relationships" name="Note 8 - Office Properties an84" sheetId="84" state="visible" r:id="rId84"/>
    <sheet xmlns:r="http://schemas.openxmlformats.org/officeDocument/2006/relationships" name="Note 8 - Office Properties an85" sheetId="85" state="visible" r:id="rId85"/>
    <sheet xmlns:r="http://schemas.openxmlformats.org/officeDocument/2006/relationships" name="Note 9 - Goodwill and Core De86" sheetId="86" state="visible" r:id="rId86"/>
    <sheet xmlns:r="http://schemas.openxmlformats.org/officeDocument/2006/relationships" name="Note 9 - Goodwill and Core De87" sheetId="87" state="visible" r:id="rId87"/>
    <sheet xmlns:r="http://schemas.openxmlformats.org/officeDocument/2006/relationships" name="Note 10 - Deposits (Details Tex" sheetId="88" state="visible" r:id="rId88"/>
    <sheet xmlns:r="http://schemas.openxmlformats.org/officeDocument/2006/relationships" name="Note 10 - Deposits - Deposits (" sheetId="89" state="visible" r:id="rId89"/>
    <sheet xmlns:r="http://schemas.openxmlformats.org/officeDocument/2006/relationships" name="Note 10 - Deposits - Certificat" sheetId="90" state="visible" r:id="rId90"/>
    <sheet xmlns:r="http://schemas.openxmlformats.org/officeDocument/2006/relationships" name="Note 10 - Deposits - Interest E" sheetId="91" state="visible" r:id="rId91"/>
    <sheet xmlns:r="http://schemas.openxmlformats.org/officeDocument/2006/relationships" name="Note 11 - Securities Sold Und92" sheetId="92" state="visible" r:id="rId92"/>
    <sheet xmlns:r="http://schemas.openxmlformats.org/officeDocument/2006/relationships" name="Note 11 - Securities Sold Und93" sheetId="93" state="visible" r:id="rId93"/>
    <sheet xmlns:r="http://schemas.openxmlformats.org/officeDocument/2006/relationships" name="Note 12 - Other Borrowings (Det" sheetId="94" state="visible" r:id="rId94"/>
    <sheet xmlns:r="http://schemas.openxmlformats.org/officeDocument/2006/relationships" name="Note 12 - Other Borrowings - Ot" sheetId="95" state="visible" r:id="rId95"/>
    <sheet xmlns:r="http://schemas.openxmlformats.org/officeDocument/2006/relationships" name="Note 12 - Other Borrowings - 96" sheetId="96" state="visible" r:id="rId96"/>
    <sheet xmlns:r="http://schemas.openxmlformats.org/officeDocument/2006/relationships" name="Note 12 - Other Borrowings - Ma" sheetId="97" state="visible" r:id="rId97"/>
    <sheet xmlns:r="http://schemas.openxmlformats.org/officeDocument/2006/relationships" name="Note 13 - Income Taxes (Details" sheetId="98" state="visible" r:id="rId98"/>
    <sheet xmlns:r="http://schemas.openxmlformats.org/officeDocument/2006/relationships" name="Note 13 - Income Taxes - Provis" sheetId="99" state="visible" r:id="rId99"/>
    <sheet xmlns:r="http://schemas.openxmlformats.org/officeDocument/2006/relationships" name="Note 13 - Income Taxes - Income" sheetId="100" state="visible" r:id="rId100"/>
    <sheet xmlns:r="http://schemas.openxmlformats.org/officeDocument/2006/relationships" name="Note 13 - Income Taxes - Deferr" sheetId="101" state="visible" r:id="rId101"/>
    <sheet xmlns:r="http://schemas.openxmlformats.org/officeDocument/2006/relationships" name="Note 14 - Stock Based Compen102" sheetId="102" state="visible" r:id="rId102"/>
    <sheet xmlns:r="http://schemas.openxmlformats.org/officeDocument/2006/relationships" name="Note 14 - Stock Based Compen103" sheetId="103" state="visible" r:id="rId103"/>
    <sheet xmlns:r="http://schemas.openxmlformats.org/officeDocument/2006/relationships" name="Note 14 - Stock Based Compen104" sheetId="104" state="visible" r:id="rId104"/>
    <sheet xmlns:r="http://schemas.openxmlformats.org/officeDocument/2006/relationships" name="Note 15 - Employee Benefit P105" sheetId="105" state="visible" r:id="rId105"/>
    <sheet xmlns:r="http://schemas.openxmlformats.org/officeDocument/2006/relationships" name="Note 15 - Employee Benefit P106" sheetId="106" state="visible" r:id="rId106"/>
    <sheet xmlns:r="http://schemas.openxmlformats.org/officeDocument/2006/relationships" name="Note 16 - Earnings Per Share (D" sheetId="107" state="visible" r:id="rId107"/>
    <sheet xmlns:r="http://schemas.openxmlformats.org/officeDocument/2006/relationships" name="Note 16 - Earnings Per Share - " sheetId="108" state="visible" r:id="rId108"/>
    <sheet xmlns:r="http://schemas.openxmlformats.org/officeDocument/2006/relationships" name="Note 17 - Off-balance Sheet 109" sheetId="109" state="visible" r:id="rId109"/>
    <sheet xmlns:r="http://schemas.openxmlformats.org/officeDocument/2006/relationships" name="Note 17 - Off-balance Sheet 110" sheetId="110" state="visible" r:id="rId110"/>
    <sheet xmlns:r="http://schemas.openxmlformats.org/officeDocument/2006/relationships" name="Note 18 - Fair Value Measure111" sheetId="111" state="visible" r:id="rId111"/>
    <sheet xmlns:r="http://schemas.openxmlformats.org/officeDocument/2006/relationships" name="Note 18 - Fair Value Measure112" sheetId="112" state="visible" r:id="rId112"/>
    <sheet xmlns:r="http://schemas.openxmlformats.org/officeDocument/2006/relationships" name="Note 18 - Fair Value Measure113" sheetId="113" state="visible" r:id="rId113"/>
    <sheet xmlns:r="http://schemas.openxmlformats.org/officeDocument/2006/relationships" name="Note 19 - Fair Value of Fina114" sheetId="114" state="visible" r:id="rId114"/>
    <sheet xmlns:r="http://schemas.openxmlformats.org/officeDocument/2006/relationships" name="Note 21 - Regulatory Matters (D" sheetId="115" state="visible" r:id="rId115"/>
    <sheet xmlns:r="http://schemas.openxmlformats.org/officeDocument/2006/relationships" name="Note 21 - Regulatory Matters - " sheetId="116" state="visible" r:id="rId116"/>
    <sheet xmlns:r="http://schemas.openxmlformats.org/officeDocument/2006/relationships" name="Note 22 - Related Party Tran117" sheetId="117" state="visible" r:id="rId117"/>
    <sheet xmlns:r="http://schemas.openxmlformats.org/officeDocument/2006/relationships" name="Note 23 - Subsequent Events (De" sheetId="118" state="visible" r:id="rId118"/>
    <sheet xmlns:r="http://schemas.openxmlformats.org/officeDocument/2006/relationships" name="Note 24 - Parent Company Onl119" sheetId="119" state="visible" r:id="rId119"/>
    <sheet xmlns:r="http://schemas.openxmlformats.org/officeDocument/2006/relationships" name="Note 24 - Parent Company Onl120" sheetId="120" state="visible" r:id="rId120"/>
    <sheet xmlns:r="http://schemas.openxmlformats.org/officeDocument/2006/relationships" name="Note 24 - Parent Company Onl121" sheetId="121" state="visible" r:id="rId121"/>
    <sheet xmlns:r="http://schemas.openxmlformats.org/officeDocument/2006/relationships" name="Note 25 - Selected Quarterly122" sheetId="122" state="visible" r:id="rId122"/>
  </sheets>
  <definedNames/>
  <calcPr calcId="124519" fullCalcOnLoad="1"/>
</workbook>
</file>

<file path=xl/sharedStrings.xml><?xml version="1.0" encoding="utf-8"?>
<sst xmlns="http://schemas.openxmlformats.org/spreadsheetml/2006/main" uniqueCount="1311">
  <si>
    <t>Document And Entity Information - USD ($) $ in Millions</t>
  </si>
  <si>
    <t>12 Months Ended</t>
  </si>
  <si>
    <t>Dec. 31, 2017</t>
  </si>
  <si>
    <t>Mar. 01, 2018</t>
  </si>
  <si>
    <t>Jun. 30, 2017</t>
  </si>
  <si>
    <t>Document Information [Line Items]</t>
  </si>
  <si>
    <t>Entity Registrant Name</t>
  </si>
  <si>
    <t>Bear State Financial, Inc.</t>
  </si>
  <si>
    <t>Entity Central Index Key</t>
  </si>
  <si>
    <t>Trading Symbol</t>
  </si>
  <si>
    <t>bs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Financial Condition - USD ($) $ in Thousands</t>
  </si>
  <si>
    <t>Dec. 31, 2016</t>
  </si>
  <si>
    <t>ASSETS</t>
  </si>
  <si>
    <t>Cash and cash equivalents</t>
  </si>
  <si>
    <t>Interest-bearing time deposits in banks</t>
  </si>
  <si>
    <t>Available for sale securities, at fair value</t>
  </si>
  <si>
    <t>Held to maturity securities, at amortized cost (fair value of $42,849 and $25,090, respectively)</t>
  </si>
  <si>
    <t>Other investment securities, at cost</t>
  </si>
  <si>
    <t>Loans receivable, net of allowance of $18,992 and $15,584, respectively</t>
  </si>
  <si>
    <t>Loans held for sale</t>
  </si>
  <si>
    <t>Accrued interest receivable</t>
  </si>
  <si>
    <t>Real estate owned, net</t>
  </si>
  <si>
    <t>Office properties and equipment, net</t>
  </si>
  <si>
    <t>Office properties and equipment held for sale</t>
  </si>
  <si>
    <t>Cash surrender value of life insurance</t>
  </si>
  <si>
    <t>Goodwill</t>
  </si>
  <si>
    <t>Core deposit intangibles, net</t>
  </si>
  <si>
    <t>Deferred tax asset, net</t>
  </si>
  <si>
    <t>Prepaid expenses and other assets</t>
  </si>
  <si>
    <t>TOTAL</t>
  </si>
  <si>
    <t>LIABILITIES:</t>
  </si>
  <si>
    <t>Noninterest bearing deposits</t>
  </si>
  <si>
    <t>Interest bearing deposits</t>
  </si>
  <si>
    <t>Total deposits</t>
  </si>
  <si>
    <t>Securities sold under agreement to repurchase</t>
  </si>
  <si>
    <t>Other borrowings</t>
  </si>
  <si>
    <t>Other liabilities</t>
  </si>
  <si>
    <t>Total liabilities</t>
  </si>
  <si>
    <t>STOCKHOLDERS’ EQUITY:</t>
  </si>
  <si>
    <t>Preferred stock, $0.01 par value—5,000,000 shares authorized; none issued at December 31, 2017 or 2016</t>
  </si>
  <si>
    <t xml:space="preserve"> </t>
  </si>
  <si>
    <t>Common stock, $0.01 par value—100,000,000 shares authorized; 37,767,613 and 37,618,597 shares issued and outstanding at December 31, 2017 and 2016, respectively</t>
  </si>
  <si>
    <t>Additional paid-in capital</t>
  </si>
  <si>
    <t>Accumulated other comprehensive income (loss)</t>
  </si>
  <si>
    <t>Retained earnings</t>
  </si>
  <si>
    <t>Total stockholders’ equity</t>
  </si>
  <si>
    <t>Consolidated Statements of Financial Condition (Parentheticals) - USD ($) $ in Thousands</t>
  </si>
  <si>
    <t>Held to maturity securities, fair value</t>
  </si>
  <si>
    <t>Loans receivable, allowance</t>
  </si>
  <si>
    <t>Preferred stock, par stock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shares outstanding (in shares)</t>
  </si>
  <si>
    <t>Consolidated Statements of Income - USD ($) $ in Thousands</t>
  </si>
  <si>
    <t>Dec. 31, 2015</t>
  </si>
  <si>
    <t>INTEREST INCOME:</t>
  </si>
  <si>
    <t>Loans receivable</t>
  </si>
  <si>
    <t>Investment securities:</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 on sales of investment securities</t>
  </si>
  <si>
    <t>Deposit fee income</t>
  </si>
  <si>
    <t>Earnings on life insurance policies</t>
  </si>
  <si>
    <t>Gain on sales of loans</t>
  </si>
  <si>
    <t>Total noninterest income</t>
  </si>
  <si>
    <t>NONINTEREST EXPENSES:</t>
  </si>
  <si>
    <t>Salaries and employee benefits</t>
  </si>
  <si>
    <t>Net occupancy expense</t>
  </si>
  <si>
    <t>FDIC insurance</t>
  </si>
  <si>
    <t>Amortization of intangible assets</t>
  </si>
  <si>
    <t>Data processing</t>
  </si>
  <si>
    <t>Professional fees</t>
  </si>
  <si>
    <t>Advertising and public relations</t>
  </si>
  <si>
    <t>Postage and supplies</t>
  </si>
  <si>
    <t>Total noninterest expenses</t>
  </si>
  <si>
    <t>INCOME BEFORE INCOME TAXES</t>
  </si>
  <si>
    <t>INCOME TAX PROVISION</t>
  </si>
  <si>
    <t>NET INCOME</t>
  </si>
  <si>
    <t>Basic earnings per common share (in dollars per share)</t>
  </si>
  <si>
    <t>Diluted earnings per common share (in dollars per share)</t>
  </si>
  <si>
    <t>Consolidated Statements of Comprehensive Income - USD ($) $ in Thousands</t>
  </si>
  <si>
    <t>Net income</t>
  </si>
  <si>
    <t>Other comprehensive income (loss):</t>
  </si>
  <si>
    <t>Unrealized holding gains (losses) on investment securities AFS</t>
  </si>
  <si>
    <t>Less: reclassification adjustments for realized gain included in net income</t>
  </si>
  <si>
    <t>Other comprehensive income (loss), before tax effect</t>
  </si>
  <si>
    <t>Tax effect</t>
  </si>
  <si>
    <t>Other comprehensive income (loss)</t>
  </si>
  <si>
    <t>COMPREHENSIVE INCOME</t>
  </si>
  <si>
    <t>Consolidated Statement of Stockholders' Equity - USD ($) $ in Thousands</t>
  </si>
  <si>
    <t>Common Stock [Member]</t>
  </si>
  <si>
    <t>Additional Paid-in Capital [Member]</t>
  </si>
  <si>
    <t>AOCI Attributable to Parent [Member]</t>
  </si>
  <si>
    <t>Retained Earnings [Member]</t>
  </si>
  <si>
    <t>Total</t>
  </si>
  <si>
    <t>BALANCE (in shares) at Dec. 31, 2014</t>
  </si>
  <si>
    <t>BALANCE at Dec. 31, 2014</t>
  </si>
  <si>
    <t>Shares issued – acquisition of Metropolitan (in shares)</t>
  </si>
  <si>
    <t>Shares issued – acquisition of Metropolitan</t>
  </si>
  <si>
    <t>Shares issued – stock option exercises (in shares)</t>
  </si>
  <si>
    <t>Shares issued – stock option exercises</t>
  </si>
  <si>
    <t>Shares issued – restricted stock unit vesting (in shares)</t>
  </si>
  <si>
    <t>Shares issued – restricted stock unit vesting</t>
  </si>
  <si>
    <t>Stock compensation</t>
  </si>
  <si>
    <t>Repurchase of common stock (in shares)</t>
  </si>
  <si>
    <t>Repurchase of common stock</t>
  </si>
  <si>
    <t>BALANCE (in shares) at Dec. 31, 2015</t>
  </si>
  <si>
    <t>BALANCE at Dec. 31, 2015</t>
  </si>
  <si>
    <t>Dividends distributed</t>
  </si>
  <si>
    <t>BALANCE (in shares) at Dec. 31, 2016</t>
  </si>
  <si>
    <t>BALANCE at Dec. 31, 2016</t>
  </si>
  <si>
    <t>BALANCE (in shares) at Dec. 31, 2017</t>
  </si>
  <si>
    <t>BALANCE at Dec. 31, 2017</t>
  </si>
  <si>
    <t>Consolidated Statement of Stockholders' Equity (Parentheticals) - $ / shares</t>
  </si>
  <si>
    <t>Dividends per common share (in dollars per share)</t>
  </si>
  <si>
    <t>Consolidated Statements of Cash Flows - USD ($)</t>
  </si>
  <si>
    <t>OPERATING ACTIVITIES:</t>
  </si>
  <si>
    <t>Adjustments to reconcile net income to net cash provided by operating activities:</t>
  </si>
  <si>
    <t>Provision for loan losses</t>
  </si>
  <si>
    <t>Provision for real estate losses</t>
  </si>
  <si>
    <t>Deferred tax provision</t>
  </si>
  <si>
    <t>Deferred tax valuation allowance</t>
  </si>
  <si>
    <t>Net amortization of premiums on investment securities</t>
  </si>
  <si>
    <t>Federal Home Loan Bank stock dividends</t>
  </si>
  <si>
    <t>Loss (gain) on dispositions of fixed assets, net</t>
  </si>
  <si>
    <t>Impairment on office properties held for sale</t>
  </si>
  <si>
    <t>Gain on sales of real estate owned and repossessed assets, net</t>
  </si>
  <si>
    <t>Gain on sales of investment securities, net</t>
  </si>
  <si>
    <t>Originations of loans held for sale</t>
  </si>
  <si>
    <t>Proceeds from sales of loans originated for sale</t>
  </si>
  <si>
    <t>Gain on sales of loans originated to sell</t>
  </si>
  <si>
    <t>Depreciation</t>
  </si>
  <si>
    <t>Amortization of deferred loan costs, net</t>
  </si>
  <si>
    <t>Accretion of purchased loans, net</t>
  </si>
  <si>
    <t>Amortization of other intangible assets</t>
  </si>
  <si>
    <t>Changes in operating assets and liabilities:</t>
  </si>
  <si>
    <t>Net cash provided by operating activities</t>
  </si>
  <si>
    <t>INVESTING ACTIVITIES:</t>
  </si>
  <si>
    <t>Cash paid for acquisition, net of cash received</t>
  </si>
  <si>
    <t>Net decrease in federal funds sold</t>
  </si>
  <si>
    <t>Purchases of interest bearing time deposits in banks</t>
  </si>
  <si>
    <t>Redemptions of interest bearing time deposits in banks</t>
  </si>
  <si>
    <t>Purchases of held to maturity (“HTM”) securities</t>
  </si>
  <si>
    <t>Proceeds from maturities/calls/paydowns of HTM securities</t>
  </si>
  <si>
    <t>Purchases of available for sale (“AFS”) securities</t>
  </si>
  <si>
    <t>Proceeds from sales of AFS securities</t>
  </si>
  <si>
    <t>Proceeds from maturities/calls/paydowns of AFS securities</t>
  </si>
  <si>
    <t>Purchases in other investments</t>
  </si>
  <si>
    <t>Redemptions of other investments</t>
  </si>
  <si>
    <t>Loan disbursements, net of repayments</t>
  </si>
  <si>
    <t>Loan participations purchased</t>
  </si>
  <si>
    <t>Loan participations sold</t>
  </si>
  <si>
    <t>Proceeds from sales of real estate owned and repossessed assets</t>
  </si>
  <si>
    <t>Proceeds from sales of office properties held for sale</t>
  </si>
  <si>
    <t>Proceeds from sales of office properties and equipment</t>
  </si>
  <si>
    <t>Purchases of office properties and equipment</t>
  </si>
  <si>
    <t>Purchases of bank owned life insurance</t>
  </si>
  <si>
    <t>Proceeds from settlement of bank owned life insurance</t>
  </si>
  <si>
    <t>Net cash used in investing activities</t>
  </si>
  <si>
    <t>FINANCING ACTIVITIES:</t>
  </si>
  <si>
    <t>Net increase (decrease) in deposits</t>
  </si>
  <si>
    <t>Proceeds from long term advances from Federal Home Loan Bank</t>
  </si>
  <si>
    <t>Repayments of long term advances from Federal Home Loan Bank</t>
  </si>
  <si>
    <t>Net change in short term advances from Federal Home Loan Bank</t>
  </si>
  <si>
    <t>Proceeds from other borrowings</t>
  </si>
  <si>
    <t>Repayments of other borrowings</t>
  </si>
  <si>
    <t>Net increase (decrease) in short term borrowings</t>
  </si>
  <si>
    <t>Proceeds from exercise of stock options</t>
  </si>
  <si>
    <t>Shares withheld for payment of employee payroll taxes</t>
  </si>
  <si>
    <t>Net cash provided by (used in) financing activities</t>
  </si>
  <si>
    <t>NET INCREASE (DECREASE) IN CASH AND CASH EQUIVALENTS</t>
  </si>
  <si>
    <t>CASH AND CASH EQUIVALENTS:</t>
  </si>
  <si>
    <t>Beginning of period</t>
  </si>
  <si>
    <t>End of period</t>
  </si>
  <si>
    <t>SUPPLEMENTAL DISCLOSURES OF CASH FLOW INFORMATION:</t>
  </si>
  <si>
    <t>Cash paid for interest</t>
  </si>
  <si>
    <t>Cash received for income tax refunds</t>
  </si>
  <si>
    <t>Cash paid for income tax</t>
  </si>
  <si>
    <t>SUPPLEMENTAL SCHEDULE OF NONCASH INVESTING AND FINANCING ACTIVITIES:</t>
  </si>
  <si>
    <t>Real estate and other assets acquired in settlement of loans</t>
  </si>
  <si>
    <t>Sales of real estate owned financed by the Bank</t>
  </si>
  <si>
    <t>Common stock issued for acquisitions</t>
  </si>
  <si>
    <t>Office properties transferred to real estate owned</t>
  </si>
  <si>
    <t>Office properties transferred to office properties held for sale</t>
  </si>
  <si>
    <t>Note 1 - Summary of Significant Accounting Policies</t>
  </si>
  <si>
    <t>Notes to Financial Statements</t>
  </si>
  <si>
    <t>Significant Accounting Policies [Text Block]</t>
  </si>
  <si>
    <t xml:space="preserve"> 1. SUMMARY OF SIGNIFICANT ACCOUNTING POLICIES Nature of Operations — December 31, 2017, 42 three three June 28, 2016, On August 22, 2017, the Bank entered into an Agreement and Plan of Reorganization (the “Merger Agreement”) with Arvest Bank, an Arkansas banking corporation (“Arvest”), and Arvest Acquisition Sub, Inc., an Arkansas corporation and a wholly-owned subsidiary of Arvest (“Acquisition Sub”), pursuant to which Arvest will acquire the Company and the Bank (the “Merger”). Pursuant to the Merger Agreement, each share of the Company’s common stock issued and outstanding as of the effective time of the Merger will be converted into a right to receive $10.28 November 15, 2017. The Merger is expected to close in late March April 2018 Principles of Consolidation — The accompanying consolidated financial statements include the accounts of the Company and its subsidiary described above. Intercompany transactions and balances have been eliminated in consolidation. Operating Segments — The Company’s operations are organized on a regional basis. While the chief decision-makers monitor revenue streams of various products and services, operations are managed and financial performance is evaluated on a Company-wide basis. Each region provides a group of similar community banking products and services, including loans, time deposits, and checking and savings accounts. The individual regions have similar operating and economic characteristics and are reported as one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significant. Valuation of assets acquired and liabilities assumed in business combinations, valuation of real estate owned, fair value of financial instruments, valuation of deferred tax assets and the allowance for loan and lease losses are material estimates that are particularly susceptible to significant change in the near term. Cash Flow Reporting — For the purpose of presentation in the consolidated statements of cash flows, cash and cash equivalents includes cash on hand and amounts due from depository institutions, which includes interest bearing amounts available upon demand. Net cash flows are reported for customer loan and deposit transactions and short term borrowings with original maturities of three Investment Securities — The Company classifies investment securities into one two not Investment securities that the Company intends to hold for indefinite periods of time are classified as available for sale and are recorded at fair value. Unrealized holding gains and losses are excluded from earnings and reported net of tax in other comprehensive income. Investment securities in the available for sale portfolio may ’s asset and liability management practices and may Premiums are amortized into interest income using the interest method to the earlier of maturity or call date, or in the case of mortgage-backed securities, over the estimated life of the security. Discounts are accreted into interest income using the interest method over the period to maturity. The specific identification method of accounting is used to compute gains or losses on the sales of investment securities. Management evaluates securities for other-than-temporary impairment (“OTTI”) on at least a quarterly basis. In evaluating whether impairment is other than temporary, management primarily considers the length of time and the extent to which the fair value has been less than the amortized cost basis, the nature of the investment, the cause of the impairment, whether any periodic coupon payments have been missed, whether the security has been downgraded by rating agencies, and whether the Company intends to sell the security or it is more likely than not no December 31, 201 7, 2016 2015. Other Investments — The Bank is a member of the Federal Home Loan Bank (“FHLB”) system. Members are required to own a certain amount of stock based on the level of borrowings and other factors, and may Loans Receivable — The Bank originates and maintains loans receivable that are substantially concentrated in its lending markets of Arkansas, Missouri and Southeast Oklahoma. The majority of the Bank’s loans are residential mortgage loans, nonfarm nonresidential loans, and commercial and industrial loans. The Bank’s policies generally call for collateral or other forms of security to be received from the borrower at the time of loan origination. Such collateral or other form of security is subject to changes in economic value due to various factors beyond the control of the Bank. Loans receivable that management has the intent and ability to hold for the foreseeable future or until maturity or pay-off are stated at unpaid principal balances, net of purchase premiums and discounts, charge-offs, the allowance for loan and lease losses, and deferred loan fees or costs. Interest income is accrued on the unpaid principal balance. Deferred loan fees or costs on loans are amortized or accreted to income using the level-yield method over the remaining period to contractual maturity without anticipating prepayments. Mortgage loans originated and committed for sale in the secondary market are carried at the lower of cost or estimated market value in the aggregate. Such loans are generally carried at cost due to the short period of time between funding and sale, generally within thirty Loans are considered past due when the contractual amounts due with respect to principal and/or interest are not received within 30 90 90 When interest accrual is discontinued, all unpaid accrued interest is reversed against interest income. The interest on these loans is accounted for on the cash basis or cost recovery method until qualifying for return to accrual, except when doubt exists as to ultimate collectability of principal and interest. Under the cost recovery method, interest income is not no may 90 Acquisition Accounting and Acquired Loans — The Company accounts for its acquisitions under ASC Topic 805, Business Combinations No Purchased Credit Impaired Loans – Acquired loans and leases with evidence of credit deterioration since origination such that it is probable at acquisition that the Bank will be unable to collect all contractually required payments are accounted for under the guidance in ASC Topic 310 30, Loans and Debt Securities Acquired with Deteriorated Credit Quality Acquired loan amounts deemed uncollectible at acquisition date become part of the fair value calculation and are excluded from the ALLL. Following acquisition, a regular review is completed on acquired loans to determine if changes in estimated cash flows have occurred. Subsequent decreases in the amount expected to be collected may no Allowance for Loan and Lease Losses — The ALLL is a valuation allowance for probable incurred credit losses. The ALLL is established as losses are estimated to have occurred through a provision for loan losses charged to earnings. Loan losses are charged against the ALLL when management believes it is likely that a loan balance is uncollectible. Subsequent recoveries, if any, are credited to the ALLL. The ALLL represents management ’s estimate of incurred credit losses inherent in the Company’s loan portfolio as of the balance sheet date. The estimation of the ALLL is based on a variety of factors, including past loan loss experience, the current credit profiles of the Company’s borrowers, adverse situations that have occurred that may The ALLL consists of ( 1 2 Allocated (Specific) Allowance Allocated, or specific, allowances represent impairment measurements on certain impaired loans as further described below. A loan is considered impaired when, based on current information and events, it is probable that the Bank will be unable to collect the scheduled payments of principal or interest when due according to the contractual terms of the note.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the shortfall in relation to the principal and interest owed. Each quarter, classified loans where the borrower’s total loan relationship exceeds $500,000 not $500,000 Groups of smaller balance homogeneous loans are collectively evaluated for impairment. Homogeneous loans are those that are considered to have common characteristics that provide for evaluation on an aggregate or pool basis. The Bank considers the characteristics of ( 1 one four 2 3 General Allowance The general component covers loans that are collectively evaluated for impairment and is based on historical loss experience adjusted for current qualitative environmental factors. The Company maintains a loss migration analysis that tracks loan losses and recoveries based on loan class as well as the loan risk grade assignment. At December 31, 201 7, four eight not not Rate Lock Commitments — The Bank enters into commitments to originate loans whereby the interest rate on the loan is determined prior to funding (rate lock commitments) as well as corresponding commitments to sell such loans to investors. Rate lock commitments as well as the related sales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the committed rates. Real Estate Owned, Net — Real estate owned represents foreclosed assets held for sale and is initially recorded at estimated fair value less estimated costs to sell, establishing a new cost basis. Subsequent to foreclosure, management periodically performs valuations and the assets are carried at the lower of carrying amount or fair value less costs to sell. If fair value declines subsequent to foreclosure, a valuation allowance is recorded through expense. Costs and expenses related to major additions and improvements are capitalized while maintenance and repairs that do not December 31, 2017, $1.0 one four Office Properties and Equipment, Net — Land is carried at cost. Buildings and equipment are stated at cost less accumulated depreciation and amortization. The Company computes depreciation using the straight-line method over the estimated useful lives of the individual assets, which range from 3 40 Cash Surrender Value of Life Insurance — Cash surrender value of life insurance represents life insurance purchased by the Bank on a qualifying group of officers with the Bank designated as owner and beneficiary of the policies. The yield on these policies is used to offset a portion of employment benefit costs. The policies are recorded on the consolidated statements of financial condition at their cash surrender values with changes in cash surrender values reported in noninterest income. Death benefits in excess of the cash surrender value are recorded in noninterest income at the time of death. Long-Lived Assets – Premises and equipment and other long-lived assets are reviewed for impairment when events indicate their carrying amount may not Goodwill and Other Intangible Assets Goodwill is not may basis over their weighted-average estimated useful lives, ranging from twelve thirteen may not not Goodwill is evaluated for impairment by comparing the estimated fair value of each reporting unit to its carrying value, including goodwill. If the estimated fair value of a reporting unit exceeds its carrying amount, the goodwill of that reporting unit is not no Loan Commitments and Related Financial Instruments – Financial instruments include off-balance sheet credit instruments, such as commitments to originate loans and letters of credit, issued to meet customer financing needs. The face amount of these items represents the exposure to loss, before considering customer collateral or ability to repay. Such financial instruments are recorded when they are funded. Stock Based Compensation — Compensation cost for stock based compensation is recognized based on the fair value of these awards at the date of grant over the requisite service period. In most cases the requisite service period is the same as the vesting period. For awards with graded vesting, compensation cost is recognized on a straight-line basis over the requisite service period for the entire award. Income Taxes — The Company estimates its income taxes payable based on the amounts it expects to owe to the various taxing authorities (i.e. federal, state and local). In estimating income taxes, management assesses the relative merits and risks of the tax treatment of transactions, taking into account statutory, judicial and regulatory guidance in the context of the Company’s tax position. Management also relies on tax opinions, recent audits, and historical experience. Deferred income tax assets and liabilities are determined using the liability (or balance sheet) method. Under this method, the net deferred tax asset or liability is determined based on the tax effects of the temporary differences between the book and tax bases of the various statement of financial condition assets and liabilities and gives current recognition to changes in tax rates and laws. D eferred tax assets and liabilities are recognized for the future tax consequences related to differences between the financial statement carrying amounts of existing assets and liabilities and their respective tax bases, and for tax credits. Deferred tax assets are evaluated for recoverability using a consistent approach that considers the relative impact of negative and positive evidence, including our historical profitability and projections of future taxable income. A valuation allowance for deferred tax assets is established if, based on available evidence at the time the determination is made, that it is more likely than not not The Company recognizes a tax position as a benefit only if it is “more likely than not” 50% not not” no no Penalties and interest are classified as income tax expense when incurred. Interest Rate Risk — The Company’s asset base is exposed to risk including the risk resulting from changes in interest rates and changes in the timing of cash flows. The Company monitors the effect of such risks by considering the mismatch of the maturities of its assets and liabilities in the current interest rate environment and the sensitivity of assets and liabilities to changes in interest rates. The Company’s management has considered the effect of significant increases and decreases in interest rates and believes such changes, if they occurred, would be manageable and would not Earnings Per Common Share — Basic earnings per share represents income available to common stock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Potential common shares that may Loss Contingencies – Loss contingencies, including claims and legal actions arising in the ordinary course of business, are recorded as liabilities when the likelihood of loss is probable and an amount or range of loss can be reasonably estimated. Recently Adopted Accounting Standards — In March 2016, Financial Accounting Standards Board (“FASB”) issued Accounting Standards Update (“ASU”) 2016 09, Compensation – Stock Compensation 718 718 January 1, 2017. not not not In August 2016, 2016 15, Statement of Cash Flows (Topic 230 2016 15 December 15, 2017 January 1, 2017 no In January 2017, 2017 04, Intangibles - Goodwill and Other (Topic 350 not 2 December 15, 2019, January 1, 2017. September 30, 2017 not September 30, 2017. not In March 2017, 2017 08, Receivables – Nonrefundable Fees and Other Costs. not 2017 08 December 15, 2019 December 15, 2020. 2017 08 not New Accounting Standards Not — In May 2014, 2014 09, 606, Revenue from Contracts with Customers 2014 09 No. 2014 09 No. 2015 14, Revenue from Contracts with Customers (Topic 606 No. 2016 08, Revenue from Contracts with Customers (Topic 606 No. 2016 10, Revenue from Contracts with Customers (Topic 606 No. 2016 12, Revenue from Contracts with Customers (Topic 606 December 15, 2017. In February 2017, 2017 05 610 20, Other Income—Gains and Losses from the Derecognition of Nonfinancial Assets 610 20, May 2014 No. 2014 09, Revenue from Contracts with Customers 606 2014 09. 2014 09. The Company ’s adoption of these ASUs on January 1, 2018 not In January 2016, ASU 2016 01, Recognition and Measurement of Financial Assets and Financial Liabilities 825 10 . 2016 01 December 15, 2017, January 1, 2018 not not no In February 2016, 2016 02, Leases 842 not not 2016 02 December 15, 2018, In June 2016, 2016 13, Financial Instruments – Credit Losses (Topic 326 not 2016 13 December 15, 2019, December 15, 2018, first two In May 2017, 2017 09, Compensation – Stock Compensation (Topic 718 718. 2017 09 December 15, 2017; January 1, 2018 not not In July 2017, U 2017 11— Earnings Per Share (Topic 260 : Distinguishing Liabilities from Equity (Topic 480 815 . 480, Distinguishing Liabilities from Equity not 2017 11 December 15, 2018; not not not not In August 2017, 2017 12— Derivatives and Hedging (Topic 815 Targeted Improvements to Accounting for Hedging Activities . 2017 12 December 15, 2018; not not In February 2018, 2018 02 — Income Statement – Reporting Comprehensive Income (Topic 220 2017. 2018 02 December 15, 2018 January 1, 2018, $39,000 Reclassifications— 2017. no</t>
  </si>
  <si>
    <t>Note 2 - Acquisitions</t>
  </si>
  <si>
    <t>Business Combination Disclosure [Text Block]</t>
  </si>
  <si>
    <t xml:space="preserve"> 2. ACQUISITIONS Metropolitan National Bank On October 1, 2015, 100% $70 4,610,317 $42 $28 $10.1 $17.9 twelve one ’s market into Southern Missouri and further diversified the Company’s loan, customer and deposit base. The following table provides a summary of the assets acquired and liabilities assumed as recorded by Metropolitan, the fair value adjustments necessary to adjust those acquired assets and assumed liabilities to estimated fair value, and the resultant fair values of those assets and liabilities as recorded by the Company. Goodwill of $14.5 October 1, 2015 As Recorded by Metropolitan Fair Value Adjustments As Recorded (Dollars in thousands) Assets acquired: Cash and cash equivalents $ 14,069 $ -- $ 14,069 Federal funds sold 51 -- 51 Investment securities available for sale 42,677 88 42,765 Other investment securities, at cost 2,001 -- 2,001 Loans receivable 375,521 (10,517 ) 365,004 Allowance for loan losses (5,839 ) 5,839 -- Loans receivable, net 369,682 (4,678 ) 365,004 Accrued interest re ceivable 1,484 -- 1,484 Real estate owned - net 97 -- 97 Office properties and equipment, net 11,484 1,796 13,280 Cash surrender value of life insurance 6,202 -- 6,202 Core deposit intangible -- 4,760 4,760 Deferred tax asset, net -- 144 144 Prepaid expenses and other assets 597 -- 597 Total assets acquired 448,344 2,110 450,454 Liabilities assumed: Deposits – noninterest bearing 56,187 -- 56,187 Deposits – interest bearing 314,275 187 314,462 Total deposits 370,462 187 370,649 Short term borrowings 21,137 -- 21,137 Other borrowings -- -- -- Other liabilities 20,190 857 21,047 Total liabiliti es assumed 411,789 1,044 412,833 Net assets acquired $ 36,555 $ 1,066 37,621 Consideration paid: Cash 10,100 Common stock 42,000 Total consideration paid 52,100 Goodwill $ 14,479 The following is a description of the fair value adjustments used to determine the fair values of assets and liabilities presented above: Loans – Fair values for loans were based on a discounted cash flow methodology that considered factors including the type of loan and related collateral, classification status, fixed or variable interest rate, term of loan and whether or not Office properties and equipment – Office properties and equipment were acquired from Metropolitan with a $1.8 Deferred tax asset – Deferred income tax assets are recorded to reflect the differences in the carrying values of the assumed liabilities for financial reporting purposes and the cost basis for federal income tax purposes, at the Company’s statutory federal and state income tax rate of 38.29%. Core deposit intangible – This intangible asset represents the value of the relationships that Metropolitan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The Company recorded a $4.8 12 Deposits – The weighted average interest rate of Metropolitan’s time deposits was estimated to be slightly above the current market rates, resulting in a fair value adjustment for time deposits of $187,000. Other liabilities – The adjustment to other liabilities primarily represents the accrual of change in control agreements and an unfavorable lease liability. Beginning October 1, 2015, ’s consolidated results of operations and contributed $5.6 $1.0 December 31, 2015. December 31, 2015, January 1, 2015, ( 2015 Net interest income $ 67,834 Total noninterest income 15,698 Net income 13,466 Basic earnings per common share $ 0.34 Diluted earnings per common share $ 0.34 The pro-forma consolidated financial information is presented for illustrative purposes only and does not not not</t>
  </si>
  <si>
    <t>Note 3 - Interest Bearing Time Deposits in Banks</t>
  </si>
  <si>
    <t>Interest Bearing Time Deposits [Text Block]</t>
  </si>
  <si>
    <t xml:space="preserve"> 3. INTEREST BEARING TIME DEPOSITS IN BANKS Interest bearing time deposits in banks mature within two five December 31, 2017, Weighted Years ending December 31: Average Rate Amount 201 9 0.48 % $ 100 20 21 1.84 2,490 202 2 2.32 1,485 Total 1.98 % $ 4,075 </t>
  </si>
  <si>
    <t>Note 4 - Investment Securities</t>
  </si>
  <si>
    <t>Investment Holdings [Text Block]</t>
  </si>
  <si>
    <t xml:space="preserve"> 4. INVESTMENT SECURITIES Investment securities consisted of the following at December 31 2017 Gross Gross Amortized Unrealized Unrealized Fair Cost Gains Losses Value Available for sale U.S. Treasuries and government agencies $ 3,000 $ -- $ (37 ) $ 2,963 Municipal securities 92,057 1,013 (125 ) 92,945 Residential mortgage-backed securities 96,453 338 (1,113 ) 95,678 Corporate debt securities 5,000 220 -- 5,220 Total available for sale $ 196,510 $ 1,571 $ (1,275 ) $ 196,806 Held to maturity Municipal securities $ 42,775 $ 388 $ (314 ) $ 42,849 Total held to maturity $ 42,775 $ 388 $ (314 ) $ 42,849 2016 Gross Gross Amortized Unrealized Unrealized Fair Cost Gains Losses Value Available for sale U.S. Treasuries and government agencies $ 5,657 $ 5 $ (31 ) $ 5,631 Municipal securities 88,276 343 (1,569 ) 87,050 Residential mortgage-backed securities 96,870 348 (1,423 ) 95,795 Total available for sale $ 190,803 $ 696 $ (3,023 ) $ 188,476 Held to maturity Municipal securities $ 26,977 $ 16 $ (1,903 ) $ 25,090 Total held to maturity $ 26,977 $ 16 $ (1,903 ) $ 25,090 The mortgage-backed portfolios at December 31, 201 7 2016 The following tables summarize the gross unrealized losses and fair value of the Company's investments classified as available for sale and held to maturity with unrealized losses that are not December 31 2017 Less than 12 Months 12 Months or More Total Fair Unrealized Fair Unrealized Fair Unrealized Value Losses Value Losses Value Losses U.S. Treasuries and government agencies $ 494 $ 6 $ 1,969 $ 31 $ 2,463 $ 37 Municipal securities 14,335 55 20,633 384 34,968 439 Residential mortgage-backed securities 31,115 167 40,947 946 72,062 1,113 Total $ 45,944 $ 228 $ 63,549 $ 1,361 $ 109,493 $ 1,589 2016 Less than 12 Months 12 Months or More Total Fair Unrealized Fair Unrealized Fair Unrealized Value Losses Value Losses Value Losses U.S. Treasuries and government agencies $ 1,969 $ 31 $ -- $ -- $ 1,969 $ 31 Municipal securities 73,194 3,472 -- -- 73,194 3,472 Residential mortgage-backed securities 78,725 1,423 -- -- 78,725 1,423 Total $ 153,888 $ 4,926 $ -- $ -- $ 153,888 $ 4,926 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not 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not The Company has pledged investment securities with fair values of approximately $122.7 December 31, 2017 $140.6 December 31, 2016, $250,000 $13.4 December 31, 2017 $19.1 December 31, 2016, The following table sets forth the amount (dollars in thousands) of investment securities that contractually mature during each of the periods indicated and the weighted average yields for each range of maturities at December 31, 201 7. not may may December 31, 201 7 Available for Sale Held to Maturity Weighted Weighted Amortized Cost Fair Value Average Rate Amortized Cost Fair Value Average Rate Within one year $ 4,371 $ 4,372 2.04 % $ -- $ -- -- Due from one year to five years 15,925 15,911 2.23 % -- -- -- Due from five years to ten years 19,145 19,517 3.51 % 6,506 6,548 2.20 % Due after ten years 60,616 61,328 2.91 % 36,269 36,301 2.80 % 100,057 101,128 2.88 % 42,775 42,849 2.71 % Residential mortgage-backed securities 96,453 95,678 2.41 % -- -- -- Total $ 196,510 $ 196,806 2.65 % $ 42,775 $ 42,849 2.71 % As of December 31, 2017 2016, $133.8 $93.8 $24.9 $27.4 one Information regarding sales of the Company ’s investment securities available for sale for the years ended December 31 201 7 2016 2015 Sales proceeds $ 2,069 $ 30,386 $ 21,099 Gross realized gains $ 48 $ 195 $ 92 Gross realized losses -- (176 ) (72 ) Net gains on sales of investment securities $ 48 $ 19 $ 20 At December 31, 201 7 2016, 201 7 201 6 FHLB Stock $ 19,136 $ 5,927 FRB Stock 7,610 7,501 Other investments 331 331 Total $ 27,077 $ 13,759 </t>
  </si>
  <si>
    <t>Note 5 - Loans Receivable</t>
  </si>
  <si>
    <t>Loans, Notes, Trade and Other Receivables Disclosure [Text Block]</t>
  </si>
  <si>
    <t xml:space="preserve"> 5. LOANS RECEIVABLE Loans receivable consisted of the following at December 31 201 7 201 6 Real estate: One- to four-family residential $ 391,225 $ 389,107 Multifamily residential 89,087 92,460 Nonfarm nonresidential 557,185 495,173 Farmland 96,786 94,018 Construction and land development 157,453 125,785 Commercial 345,087 323,096 Consumer 36,036 36,265 Total loans receivable 1,672,859 1,555,904 Unearned discounts and net deferred loan costs 378 485 Allowance for loan and lease losses (18,992 ) (15,584 ) Loans receivable —net $ 1,654,245 $ 1,540,805 Loan Origination and Underwriting – The Bank employs several tools to manage risk in its loan portfolio. Prior to origination, a borrower’s ability to repay is analyzed by reviewing financial information with a comparison of the sustainability of these cash flows to the proposed loan terms, with consideration given to possible changes in underlying business and economic conditions. The financial strength and support offered by any guarantors to the loan is evaluated and any collateral offered is assessed using internal and external valuation resources. Finally, the credit request is compared against the Bank’s board-approved written lending policies and standards. The ongoing risk in the loan portfolio is managed through regularly reviewing loans to assess key credit elements, providing for an adequate allowance for loan losses and diversifying the portfolio based on certain metrics including industry and collateral types, loan purpose and underlying source of repayment. Real Estate Loans – The real estate loan portfolio consists primarily of single family residential, commercial real estate and construction loans. Loans in this category are differentiated by whether the property owner or parties unrelated to the borrower occupy the property. This difference can directly affect the sensitivity of the source of loan repayment to changes in interest rates and market conditions, which can impact the underlying collateral value. Therefore, the analysis of these credits focuses on current and forecasted economic trends in certain sub-markets, including residential, industrial, retail, office and multi-family segments. Changes in these segments are influenced by both local and national cycles, which may Commercial Loans – This portfolio includes loans with funds used for commercial purposes including loans to finance enterprise, including agricultural, working capital needs; equipment purchases; accounts receivable and inventory and other similar business needs. The risk of loans in this category is driven by the cash flow and creditworthiness of the borrowers, the monitoring of which occurs through the ongoing analysis of interim financial information. Also, the terms of these loans are generally shorter than credits secured by real estate, helping to reduce the impact of changes in interest rates on the Bank’s interest rate sensitivity position. Consumer Loans – Our portfolio of consumer loans generally includes loans to individuals for household, family and other personal expenditures. Proceeds from such loans are used to, among other things, fund the purchase of automobiles, recreational vehicles, boats, mobile homes and for other similar purposes. Consumer loans generally have higher interest rates. However, such loans pose additional risks of collectability and loss when compared to certain other types of loans. The borrower’s ability to repay is of primary importance in the underwriting of consumer loans. L oans sold with servicing retained are not December 31, 2017 December 31, 2016 $3.8 $14.7 December 31, 2017 2016 not As of December 31 , 2017 December 31, 2016, first one four $21.7 $26.4 December 31, 2017 Purchased Loans – The Company evaluated $583.6 $595.1 $11.5 2014 310 20, Nonrefundable Fees and Other Costs The Company evaluated $364.5 $375.0 $10.5 Metropolitan in 2015 310 20, Nonrefundable Fees and Other Costs The Company evaluated $21.1 $26.9 million gross loans less $5.8 2014 310 30, Loans and Debt Securities Acquired with Deteriorated Credit Quality December 31, 201 7 December 31, 201 6 June 13, 2014 One- to four-family residential $ 2,210 $ 2,714 $ 4,728 Nonfarm nonresidential 1,987 7,576 10,790 Farmland 26 53 95 Construction and land development 1,442 1,432 3,432 Commercial 514 556 1,882 Consumer 41 53 178 Total carrying value of PCI loans $ 6,220 $ 12,384 $ 21,105 Outstanding principal balance of PCI loans $ 8,529 $ 15,468 $ 26,942 The following table reflects the carrying amount of the fair value adjustments for purchased loans with evidence of credit deterioration as of June 13, 2014 ( Contractually required principal and interest $ 29,704 Nonaccretable differences (6,293 ) Cash flows expected to be collected 23,411 Accretable differences (2,306 ) Day 1 Fair Value $ 21,105 The following table documents changes as of December 31, 201 7, 2016 2015 310 30 201 7 2016 2015 Balance at January 1 $ 890 $ 1,370 $ 2,165 Accretable yield acquired -- -- -- Accretion (1,259 ) (848 ) (1,062 ) Adjustments to accretable differences due to: Reclassification from nonaccretable difference 2,207 1,462 317 Changes in expected cash flows that do not affect nonaccretable differences (695 ) (1,140 ) (60 ) Transfers to real estate owned 11 46 10 Balance at December 31 $ 1,154 $ 890 $ 1,370 Age Analysis – Age analyses of loans as of the dates indicated, including both accruing and nonaccrual loans, are presented below (in thousands): December 31, 201 7 30-89 Days Past Due 90 Days or More Past Due Current Total One- to four-family residential $ 4,742 $ 3,560 $ 382,923 $ 391,225 Multifamily residential -- -- 89,087 89,087 Nonfarm nonresidential 174 6,098 550,913 557,185 Farmland 404 88 96,294 96,786 Construction and land development 60 173 157,220 157,453 Commercial 766 1,353 342,968 345,087 Consumer 561 209 35,266 36,036 Total $ 6,707 $ 11,481 $ 1,654,671 $ 1,672,859 December 31, 201 6 30-89 Days Past Due 90 Days or More Past Due Current Total One- to four-family residential $ 4,472 $ 2,750 $ 381,885 $ 389,107 Multifamily residential 119 -- 92,341 92,460 Nonfarm nonresidential 1,651 1,317 492,205 495,173 Farmland 131 649 93,238 94,018 Construction and land development 20 522 125,243 125,785 Commercial 413 503 322,180 323,096 Consumer 422 81 35,762 36,265 Total $ 7,228 $ 5,822 $ 1,542,854 $ 1,555,904 As of December 31, 2017 December 31, 2016, $0.5 $0.8 90 $5.6 December 31, 2017 $6.0 December 31, 2016, $4.7 $1.2 December 31, 2017 December 31, 2016, The following tables present age analyses of nonaccrual loans as of December 31, 201 7 2016 December 31, 201 7 30-89 Days Past Due 90 Days or More Past Due Current Total One- to four-family residential $ 778 $ 3,326 $ 2,957 $ 7,061 Nonfarm nonresidential 76 5,954 1,344 7,374 Farmland 223 88 346 657 Construction and land development 11 103 74 188 Commercial 76 1,238 355 1,669 Consumer 7 172 33 212 Total $ 1,171 $ 10,881 $ 5,109 $ 17,161 December 31, 201 6 30-89 Days Past Due 90 Days or More Past Due Current Total One- to four-family residential $ 1,194 $ 2,332 $ 3,183 $ 6,709 Nonfarm nonresidential 94 1,156 3,927 5,177 Farmland 41 650 92 783 Construction and land development 13 450 -- 463 Commercial 229 386 3,456 4,071 Consumer 39 78 56 173 Total $ 1,610 $ 5,052 $ 10,714 $ 17,376 As of December 31, 2017 2016, $2.6 $1.0 $1.0 $0.5 one four Impaired Loans – The following tables summarize information pertaining to impaired loans as of December 31, 2017, 2016 2015 not 310 30 As of or For the Year Ended December 31, 201 7 Unpaid Principal Balance Recorded Investment Valuation Allowance Average Recorded Investment Interest Income Recognized Impaired loans with a valuation allowance: One- to four-family residential $ 240 $ 215 $ 64 $ 223 $ 7 Nonfarm nonresidential 305 305 9 61 -- Farmland -- -- -- 76 -- Commercial 678 676 431 933 -- Consumer 5 5 5 5 -- 1,228 1,201 509 1,298 7 Impaired loans without a valuation allowance: One- to four-family residential 9,277 7,035 -- 6,828 -- Multifamily -- -- -- 48 -- Nonfarm nonresidential 9,110 7,692 -- 8,627 36 Farmland 704 657 -- 908 -- Construction and land development 353 258 -- 375 5 Commercial 1,254 993 -- 1,641 -- Consumer 220 207 -- 186 -- 20,918 16,842 -- 18,613 41 Total impaired loans $ 22,146 $ 18,043 $ 509 $ 19,911 $ 48 Interest based on original terms $ 1,145 Interest income recognized on a cash basis on impaired loans $ -- As of or For the Year Ended December 31, 2016 Unpaid Principal Balance Recorded Investment Valuation Allowance Average Recorded Investment Interest Income Recognized Impaired loans with a valuation allowance: One- to four-family residential $ 244 $ 229 $ 74 $ 332 $ 7 Nonfarm nonresidential -- -- -- 903 -- Farmland -- -- -- 95 -- Construction and land development -- -- -- 75 -- Commercial 1,865 1,788 488 2,523 -- Consumer 5 5 5 5 -- 2,114 2,022 567 3,933 7 Impaired loans without a valuation allowance: One- to four-family residential 8,704 6,677 -- 7,074 -- Multifamily -- -- -- 107 -- Nonfarm nonresidential 11,022 9,421 -- 5,656 -- Farmland 1,226 783 -- 740 -- Construction and land development 728 539 -- 593 6 Commercial 2,893 2,570 -- 1,664 -- Consumer 184 168 -- 200 -- 24,757 20,158 -- 16,034 6 Total impaired loans $ 26,871 $ 22,180 $ 567 $ 19,967 $ 13 Interest based on original terms $ 1,360 Interest income recognized on a cash basis on impaired loans $ -- As of or For the Year Ended December 31, 2015 Unpaid Principal Balance Recorded Investment Valuation Allowance Average Recorded Investment Interest Income Recognized Impaired loans with a valuation allowance: One- to four-family residential $ 430 $ 312 $ 83 $ 833 $ 7 Nonfarm nonresidential 2,728 2,395 522 2,651 -- Farmland 616 473 112 479 -- Construction and land development 215 211 89 152 -- Commercial 1,153 1,150 250 461 -- Consumer 5 5 5 13 -- 5,147 4,546 1,061 4,589 7 Impaired loans without a valuation allowance: One- to four-family residential 7,605 6,348 -- 4,902 1 Multifamily 282 230 -- 50 -- Nonfarm nonresidential 5,352 4,243 -- 1,759 -- Farmland 796 499 -- 303 -- Construction and land development 686 490 -- 535 6 Commercial 3,293 3,085 -- 1,399 -- Consumer 188 183 -- 108 -- 18,202 15,078 -- 9,056 7 Total impaired loans $ 23,349 $ 19,624 $ 1,061 $ 13,645 $ 14 Interest based on original terms $ 1,179 Interest income recognized on a cash basis on impaired loans $ -- Credit Quality Indicators. As part of the on-going monitoring of the credit quality of the Bank’s loan portfolio, the Bank categorizes loans into risk categories based on available and relevant information about the ability of borrowers to service their debt such as: current financial information, historical payment experience, credit documentation, public information, and current economic trends, among other factors. The Bank analyzes loans individually by assigning a credit risk rating to loans on at least an annual basis for non-homogeneous loans over $1.0 Pass. Loans rated as pass generally meet or exceed normal credit standards. Factors influencing the level of pass grade include repayment source and strength, collateral, borrower cash flows, existence of and strength of guarantors, industry/business sector, financial trends, performance history, etc. Special Mention. Loans rated as special mention, while still adequately protected by the borrower’s repayment capability, exhibit distinct weakening trends. If left unchecked or uncorrected, these potential weaknesses may Substandard. Loans 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Doubtful. Loans rated as doubtful have all the weaknesses inherent in a substandard asset. In addition, these weaknesses make collection or liquidation in full highly questionable and improbable, based on existing circumstances. Loss. Loans rated as a loss are considered uncollectible and of such little value that continuance as an asset is not not no not may Based on analyses performed at December 31, 201 7 2016, December 31, 201 7 Pass Special Mention Substandard Total One- to four-family residential $ 379,407 $ 150 $ 11,668 $ 391,225 Multifamily residential 89,087 -- -- 89,087 Nonfarm nonresidential 543,427 287 13,471 557,185 Farmland 95,114 -- 1,672 96,786 Construction and land development 148,927 -- 8,526 157,453 Commercial 314,028 18,040 13,019 345,087 Consumer 35,644 -- 392 36,036 Total $ 1,605,634 $ 18,477 $ 48,748 $ 1,672,859 December 31, 201 6 Pass Special Mention Substandard Total One- to four-family residential $ 375,287 $ 206 $ 13,614 $ 389,107 Multifamily residential 92,460 -- -- 92,460 Nonfarm nonresidential 473,343 314 21,516 495,173 Farmland 92,131 -- 1,887 94,018 Construction and land development 116,269 -- 9,516 125,785 Commercial 317,069 -- 6,027 323,096 Consumer 35,953 1 311 36,265 Total $ 1,502,512 $ 521 $ 52,871 $ 1,555,904 As of December 31, 201 7 2016, not Troubled Debt Restructurings. Troubled debt restructurings (“TDRs”) are loans where the contractual terms on the loan have been modified and both of the following conditions exist: (i) the borrower is experiencing financial difficulty and (ii) the restructuring constitutes a concession that the Bank would not not The following tables summarize TDRs as of December 31, 201 7 2016: December 31, 201 7 Number of Accruing TDR Loans Balance Number of Nonaccrual TDR Loans Balance Total Number of TDR Loans Total Balance One- to four-family residential 2 $ 189 3 $ 90 5 $ 279 Nonfarm nonresidential 1 623 2 4,321 3 4,944 Construction and land development 1 70 1 -- 2 70 Commercial -- -- 1 282 1 282 Consumer -- -- 1 5 1 5 Total 4 $ 882 8 $ 4,698 12 $ 5,580 December 31, 201 6 Number of Accruing TDR Loans Balance Number of Nonaccrual TDR Loans Balance Total Number of TDR Loans Total Balance One- to four-family residential 2 $ 197 6 $ 315 8 $ 512 Nonfarm nonresidential 1 4,244 3 410 4 4,654 Farmland -- -- 1 250 1 250 Construction and land development 1 76 2 215 3 291 Commercial 1 287 -- -- 1 287 Consumer -- -- 1 5 1 5 Total 5 $ 4,804 13 $ 1,195 18 $ 5,999 Loans receivable that were restructured as TDRs during the years ended December 31, 201 7 2016 No December 31, 2015. ( Year Ended December 31, 2017 Number of Loans Balance Prior to TDR Balance at December 31, 201 7 Nature of Modification Payment Term (1) Nonfarm nonresidential 1 642 623 642 Total 1 $ 642 $ 623 $ 642 ______________________ ( 1 The borrower ’s payment was lowered for the remainder of the term resulting in an extended amortization term. Year Ended December 31, 2016 Number of Loans Balance Prior to TDR Balance at December 31, 2016 Nature of Modification Payment Term ( 2 ) One- to four-family residential 1 $ 5 $ 2 $ 5 Nonfarm nonresidential 1 4,244 4,244 4,244 Commercial 2 323 288 323 Total 4 $ 4,572 $ 4,534 $ 4,572 ______________________ ( 2 Concessions represent skipped payments/maturity date extensions, amortization term extensions. The Bank had one two $4.5 December 31, 2017 that had been modified as a TDR within 12 no December 31, 2016 2015 12 As of December 31, 201 7 2016, not</t>
  </si>
  <si>
    <t>Note 6 - Allowances for Loan and Lease Losses and Real Estate Losses</t>
  </si>
  <si>
    <t>Allowance for Credit Losses [Text Block]</t>
  </si>
  <si>
    <t xml:space="preserve"> 6. ALLOWANCES FOR LOAN AND LEASE LOSSES AND REAL ESTATE LOSSES The tables below provide a rollforward of the allowance for loan and lease losses ("ALLL") by portfolio segment for the years ended December 31, 201 7, 2016 2015 January 1, 201 7 Provision (Reversals) Charge-offs Recoveries December 31, 201 7 One- to four-family residential $ 3,896 $ 471 $ (148 ) $ 25 $ 4,244 Multifamily residential 962 110 (45 ) -- 1,027 Nonfarm nonresidential 3,210 1,216 -- -- 4,426 Farmland 863 398 (203 ) 48 1,106 Construction and land development 1,791 502 -- 22 2,315 Commercial 3,909 1,236 (289 ) 25 4,881 Consumer 360 722 (630 ) 104 556 Purchased credit impaired 593 (157 ) (85 ) 86 437 Total $ 15,584 $ 4,498 $ (1,400 ) $ 310 $ 18,992 January 1, 2016 Provision (Reversals) Charge-offs Recoveries December 31, 2016 One- to four-family residential $ 3,870 $ 443 $ (455 ) $ 38 $ 3,896 Multifamily residential 665 298 (1 ) -- 962 Nonfarm nonresidential 3,599 (400 ) -- 11 3,210 Farmland 714 149 -- -- 863 Construction and land development 1,456 273 -- 62 1,791 Commercial 2,565 1,416 (83 ) 11 3,909 Consumer 166 558 (447 ) 83 360 Purchased credit impaired 1,515 (221 ) (801 ) 100 593 Total $ 14,550 $ 2,516 $ (1,787 ) $ 305 $ 15,584 January 1, 2015 Provision (Reversals) Charge-offs Recoveries December 31, 2015 One- to four-family residential $ 4,488 $ (77 ) $ (661 ) $ 120 $ 3,870 Multifamily residential 791 (126 ) -- -- 665 Nonfarm nonresidential 4,243 (688 ) (17 ) 61 3,599 Farmland 342 372 -- -- 714 Construction and land development 1,023 279 (10 ) 164 1,456 Commercial 2,315 259 (32 ) 23 2,565 Consumer 101 301 (354 ) 118 166 Purchased credit impaired 357 1,477 (319 ) -- 1,515 Total $ 13,660 $ 1,797 $ (1,393 ) $ 486 $ 14,550 The tables below present the allocation of the ALLL and the related loans receivable balances disaggregated on the basis of impairment method by portfolio segment as of December 31, 201 7 2016 Allowance for Loan and Lease Losses Loan Balances December 31, 201 7 Individually Evaluated for Impairment Collectively Evaluated for Impairment Purchased Credit Impaired Individually Evaluated for Impairment Collectively Evaluated for Impairment Purchased Credit Impaired One- to four-family residential $ 64 $ 4,180 $ 220 $ 7,250 $ 381,765 $ 2,210 Multifamily residential -- 1,027 -- -- 89,087 -- Nonfarm nonresidential 9 4,417 11 7,997 547,201 1,987 Farmland -- 1,106 -- 657 96,103 26 Construction and land development -- 2,315 -- 258 155,753 1,442 Commercial 431 4,450 206 1,669 342,904 514 Consumer 5 551 -- 212 35,783 41 Total $ 509 $ 18,046 $ 437 $ 18,043 $ 1,648,596 $ 6,220 Allowance for Loan and Lease Losses Loan Balances December 31, 2016 Individually Evaluated for Impairment Collectively Evaluated for Impairment Purchased Credit Impaired Individually Evaluated for Impairment Collectively Evaluated for Impairment Purchased Credit Impaired One- to four-family residential $ 74 $ 3,822 $ 277 $ 6,906 $ 379,487 $ 2,714 Multifamily residential -- 962 -- -- 92,460 -- Nonfarm nonresidential -- 3,210 89 9,421 478,176 7,576 Farmland -- 863 -- 783 93,182 53 Construction and land development -- 1,791 -- 539 123,814 1,432 Commercial 488 3,421 227 4,358 318,182 556 Consumer 5 355 -- 173 36,039 53 Total $ 567 $ 14,424 $ 593 $ 22,180 $ 1,521,340 $ 12,384 Activity in the allowance for real estate losses was as follows for the years ended December 31 ( 201 7 2016 2015 Balance—beginning of year $ 459 $ 4,268 $ 6,575 Provisions for estimated losses 137 311 47 Losses charged off (455 ) (4,120 ) (2,354 ) Balance—end of year $ 141 $ 459 $ 4,268 </t>
  </si>
  <si>
    <t>Note 7 - Accrued Interest Receivable</t>
  </si>
  <si>
    <t>Accrued Interest Receivable [Member]</t>
  </si>
  <si>
    <t xml:space="preserve"> 7. ACCRUED INTEREST RECEIVABLE Accrued interest receivable consisted of the following at December 31 201 7 201 6 Loans $ 6,053 $ 5,846 Investment securities 1,619 1,148 Deposits in banks 5 12 Total $ 7,677 $ 7,006 </t>
  </si>
  <si>
    <t>Note 8 - Office Properties and Equipment</t>
  </si>
  <si>
    <t>Property, Plant and Equipment Disclosure [Text Block]</t>
  </si>
  <si>
    <t xml:space="preserve"> 8. OFFICE PROPERTIES AND EQUIPMENT Office properties and equipment consisted of the following at December 31 201 7 201 6 Land and land improvements $ 10,583 $ 10,896 Buildings and improvements 46,945 48,059 Furniture and equipment 13,256 13,126 Automobiles and other 222 222 Total 71,006 72,303 Accumulated depreciation (20,460 ) (18,254 ) Office properties and equipment —net $ 50,546 $ 54,049 Depreciation expense for each of the years ended December 31, 2017, 2016 2015 $3.4 $3.7 $3.3 At December 31, 2017, five $2.2 December 31, 2017, six $27,000. December 31, 2016, three $1.0 $634,000 $1.1 December 31, 2017 2016, Pursuant to the terms of noncancelable lease agreements in effect at December 31, 201 7, Years Ending December 31 Amount 2018 $ 768 2019 366 2020 287 2021 232 2022 203 2023 and thereafter 2,841 Total $ 4,697 The leases contain options to extend for periods from one twenty not one $3.6 December 31, 2017, 2016 2015 $839,000, $874,000 $721,000, The Company also leases certain of its banking premises to third The following is a schedule by years of minimum future rentals receivable on noncancelable operating leases (in thousands): Years Ending December 31 Amount 2018 $ 152 2019 71 2020 27 2021 11 2022 4 Total $ 265 The leases contain options to extend for periods up to five not December 31, 201 7, 2016 2015 $437,000, $441,000 $435,000,</t>
  </si>
  <si>
    <t>Note 9 - Goodwill and Core Deposit Intangible - Net</t>
  </si>
  <si>
    <t>Goodwill and Intangible Assets Disclosure [Text Block]</t>
  </si>
  <si>
    <t xml:space="preserve"> 9. GOODWILL AND CORE DEPOSIT INTANGIBLE - NET Goodwill represents the excess of the cost over the fair value of net assets acquired in a business combination. At December 31, 201 7, $25.7 not $14.5 not September 30, 2017 no 12 13 Changes in the carrying amount and accumulated amortization of the Company ’s core deposit intangible for the years ended December 31 201 7 2016 2015 Balance —beginning of period $ 10,353 $ 11,374 $ 7,338 Metropolitan acquisition -- -- 4,760 Amortization expense (1,021 ) (1,021 ) (724 ) Balance —end of period $ 9,332 $ 10,353 $ 11,374 The Company ’s projected amortization expense is approximately $1.0 December 31, 2018 2022, $4.3</t>
  </si>
  <si>
    <t>Note 10 - Deposits</t>
  </si>
  <si>
    <t>Deposit Liabilities Disclosures [Text Block]</t>
  </si>
  <si>
    <t xml:space="preserve"> 10. DEPOSITS Deposits are summarized as follows at December 31 2017 2016 Checking accounts $ 717,869 $ 724,137 Money market accounts 184,788 206,388 Savings accounts 162,448 164,653 Certificates of deposit 434,339 548,902 Total $ 1,499,444 $ 1,644,080 Overdrafts of checking accounts of $ 379,000 $389,000 December 31, 2017 2016, As of December 31, 201 7 2016, $17.7 $37.1 The aggregate amount of time deposits in denominations of $100 216.0 $298.3 December 31, 2017 2016, $250 $77.3 $120.4 December 31, 2017 2016, At December 31, 2017, Years Ending December 31 Amount 2018 $ 285,203 2019 77,707 2020 32,705 2021 17,743 202 2 14,371 2023 and thereafter 6,610 Total $ 434,339 Interest expense on deposits consisted of the following (in thousands): Year Ended December 31 2017 2016 2015 Interest bearing checking accounts $ 846 $ 856 $ 743 Money market accounts 821 790 449 Savings and certificate accounts 5,393 4,966 4,217 Early withdrawal penalties (68 ) (97 ) (70 ) Total $ 6,992 $ 6,515 $ 5,339 </t>
  </si>
  <si>
    <t>Note 11 - Securities Sold Under Agreement to Repurchase</t>
  </si>
  <si>
    <t>Short-term Debt [Text Block]</t>
  </si>
  <si>
    <t xml:space="preserve"> 11. SECURITIES SOLD UNDER AGREEMENT TO REPURCHASE Securities sold under agreements to repurchase totaled $ 13.4 $19.1 December 31, 2017 2016, one 4. third The remaining contractual maturity of securities sold under agreements to repurchase as of December 31, 201 7 2016 December 31, 201 7 Overnight and Continuous Up to 30 Days 30-90 Days Greater than 90 days Total Securities sold under agreements to repurchase: U.S. Treasuries and government agencies $ 82 $ -- $ -- $ -- $ 82 Residential mortgage-backed securities 13,363 -- -- -- 13,363 Total $ 13,445 $ -- $ -- $ -- $ 13,445 December 31, 201 6 Overnight and Continuous Up to 30 Days 30-90 Days Greater than 90 days Total Securities sold under agreements to repurchase: U.S. Treasuries and government agencies $ 3,318 $ -- $ -- $ -- $ 3,318 Residential mortgage-backed securities 15,796 -- -- -- 15,796 Total $ 19,114 $ -- $ -- $ -- $ 19,114 At December 31, 201 7, $103.0</t>
  </si>
  <si>
    <t>Note 12 - Other Borrowings</t>
  </si>
  <si>
    <t>Long-term Debt [Text Block]</t>
  </si>
  <si>
    <t xml:space="preserve"> 12. OTHER BORROWINGS Other borrowings are summarized as follows at December 31 ( 201 7 2016 Federal Home Loan Bank advances with rates ranging from 1.30% to 5.57% maturing through July 1, 2027 $ 374,661 $ 129,992 Line of credit with a bank, $14.75 million total credit line, floating rate of 1.95% above the three-month London Interbank Offered Rate (“LIBOR”), reset quarterly, interest payments due quarterly, maturing May 30, 2019 2,400 4,950 Term notes payable to a bank, floating rate of 1.95% above the three-month LIBOR rate, reset quarterly, principal and interest payments due quarterly, maturing May 30, 2019 9,750 17,062 Total $ 386,811 $ 152,004 Federal Home Loan Bank. At December 31, 2017 2016, $315.0 $70.0 one one four December 31, 2017, $60.0 $25.0 first 2018 $35.0 first 2019. December 31, 2017 2016. Notes Payable. The line of credit and notes payable to an unaffiliated bank are collateralized by 100% 2.0 1.0, 50%, 50% 1 8%. December 31, 2017, At December 31, 2017, Weighted Average Years Ending December 31 Rate Amount 2018 1.42 % $ 361,977 2019 2.72 17,092 2020 2.37 453 2021 2.12 631 202 2 2.54 1,259 202 3 and thereafter 2.71 5,399 Total 1.50 % $ 386,811 </t>
  </si>
  <si>
    <t>Note 13 - Income Taxes</t>
  </si>
  <si>
    <t>Income Tax Disclosure [Text Block]</t>
  </si>
  <si>
    <t xml:space="preserve"> 13. INCOME TAXES The provisions (benefits) for income taxes are summarized as follows at December 31 ( 201 7 2016 2015 Income tax provision (benefit): Current: Federal $ 6,319 $ 403 $ 252 State 675 237 136 Total current 6,994 640 388 Deferred: Federal 4,906 6,064 3,551 State 1,095 1,052 820 Valuation allowance -- (897 ) (120 ) Total deferred 6,001 6,219 4,251 Total $ 12,995 $ 6,859 $ 4,639 The reasons for the differences between the statutory federal income tax rates and the effective tax rates are summarized as follows at December 31 ( 201 7 201 6 201 5 Taxes at statutory federal income tax rate $ 12,007 35.0 % $ 8,504 35.0 % $ 5,324 35.0 % Increase (decrease) resulting from: Graduated tax rates -- -- (243 ) (1.0 ) (94 ) (0.6 ) State income tax —net of federal benefits 1,142 3.3 865 3.6 484 3.2 Valuation allowance —net -- -- (897 ) (3.7 ) -- -- Earnings on life insurance policies (994 ) (2.9 ) (549 ) (2.3 ) (515 ) (3.4 ) Nontaxable investments (1,260 ) (3.7 ) (677 ) (2.8 ) (619 ) (4.1 ) Change in deferred tax asset related to tax reform 2,355 6.9 -- -- -- -- Other —net (255 ) (0.7 ) (144 ) (0.6 ) 59 0.4 Total $ 12,995 37.9 % $ 6,859 28.2 % $ 4,639 30.5 % The Company accounts for income taxes under the asset and liability method, which requires the recognition of deferred tax assets and liabilities for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As per ASC 740 10 30 2 December 22, 2017. 21 January 1, 2018. December 31, 2017 $2.4 At December 31, 2017 2016, $2.5 $11,000, The Company ’s net deferred tax asset account was comprised of the following at December 31 ( 201 7 201 6 Deferred tax assets: Allowance for loan and lease losses $ 4,964 $ 8,278 Discount on purchased loans 839 2,044 Real estate owned 165 263 Section 382 net operating loss carryforward 1,135 1,976 Net operating loss carryforward -- 1,346 Nonaccrual loan interest 969 1,471 Unrealized loss on securities available for sale -- 891 Other 1,245 1,923 Total deferred tax assets 9,317 18,192 Deferred tax liabilities: Office properties (2,046 ) (2,964 ) Core deposit intangible (1,382 ) (2,293 ) Unrealized gain on securities available for sale (77 ) -- Prepaid expenses and other (1,201 ) (1,316 ) Total deferred tax liabilities (4,706 ) (6,573 ) Net deferred tax asset $ 4,611 $ 11,619 A financial institution may, (“NOL”) to the preceding two 20 December 31, 2017, $5.4 382 $405,000 not 382 December 31, 2017, not Specifically exempted from deferred tax recognition requirements are bad debt reserves for tax purposes of U.S. savings and loans in the institution ’s base year, as defined under Code Section 593 2 $4.2 $1.1 $1.6 not December 31, 2017 December 31, 2016, may No not Prior to the quarter ended June 30, 2016, 382 May 3, 2011, ’s ownership change related to the initial investment by Bear State Financial Holdings, LLC (“BSF Holdings”). If these losses had been realized before May 3, 2016 ( five not May 3, 2016, no five second 2016 $0.9 The Company recognizes interest and penalties related to income tax matters as additional income taxes in the consolidated statements of income. The Company had $66,000 December 31, 2017 none December 31, 2016 2015. December 31, 2014 </t>
  </si>
  <si>
    <t>Note 14 - Stock Based Compensation</t>
  </si>
  <si>
    <t>Disclosure of Compensation Related Costs, Share-based Payments [Text Block]</t>
  </si>
  <si>
    <t xml:space="preserve"> 14. STOCK BASED COMPENSATION 2011 — The Company’s 2011 “2011 April 29, 2011 May 3, 2011. 2011 May 25, 2016. 2011 2011 2,144,743 may 2011 ten 2011 Option awards are generally granted with an exercise price equal to the fair market value of the Company ’s stock at the date of grant, generally vest based on five seven A summary of the stock option activity in the Company ’s 2011 December 31, 2017 No 2012. Shares Underlying Awards Weighted Average Exercise Price Outstanding— January 1, 2017 198,563 $ 6.73 Granted -- $ -- Exercised (93,218 ) $ 6.90 Forfeited -- $ -- Expired -- $ -- Outstanding—December 31, 2017 105,345 $ 6.58 Exercisable—December 31, 2017 105,345 $ 6.58 The weighted average remaining contractual life of the outstanding and exercisable options was 0.8 $387,000 December 31, 2017. As of December 31, 2017, no 2011 $33,000, $108,000 $148,000 December 31, 2017, 2016 2015, Restricted Stock Units. The fair value of each restricted stock unit (“RSU”) award is determined based on the closing market price of the Company’s stock on the grant date and amortized to compensation expense on a straight-line basis over the vesting period. The vesting periods range from three five A summary of the restricted stock unit activity in the Company ’s 2011 December 31, 2017 Restricted Stock Units Weighted Average Grant Date Fair Value Outstanding— January 1, 2017 262,669 $ 8.41 Granted 47,766 $ 10.09 Vested (83,470 ) $ 8.20 Forfeited (6,440 ) $ 8.75 Outstanding—December 31, 2017 220,525 $ 8.85 As of December 31, 2017 , there was $0.8 2011 1.2 $926,000, $1.1 $642,000 December 31, 2017, 2016 2015, Change in Control. Pursuant to the 2011 2011 not $10.28 $10.28 Performance Awards. In January 2017, 2011 2017. December 31, 2017. zero 40% 25% 75% 1/3 1/3 two RSUs which have been granted pursuant to past performance awards are reflected in the RSU table above. The Company began accruing estimated compensation cost for performance awards as of the date of the Board’s action, which was determined to be the service inception date. Compensation expense recognized on the stock portion of performance awards totaled approximately $152,000 $25,000 December 31, 2017 2016,</t>
  </si>
  <si>
    <t>Note 15 - Employee Benefit Plans</t>
  </si>
  <si>
    <t>Compensation and Employee Benefit Plans [Text Block]</t>
  </si>
  <si>
    <t xml:space="preserve"> 15. EMPLOYEE BENEFIT PLANS 401 — 401 may may 75% first 2% $368,000, $398,000 $309,000 December 31, 2017, 2016 2015, Other Postretirement Benefits — The Bank participates in the Pentegra Defined Benefit Plan for Financial Institutions ("The Pentegra DB Plan"), a noncontributory tax-qualified defined-benefit pension plan. The Pentegra DB Plan's Employer Identification Number is 13 5645888 333. 1974 no No not The risks of participating in a multiemployer plan are different from single-employer plans in the following aspects: a. Assets contributed to the multiemployer plan by one may b. If a participating employer stops contributing to the plan, the unfunded obligations of the plan may The following table presents the funded status (market value of plan assets divided by funding target) as of July 1 2017(1) 2016(1) Plan Funded Status per valuation report 109.55 % 109.34 % ( 1 Market value of plan assets reflects any contributions received through June 30, 201 7. Total contributions made to the Pentegra DB Plan by all participating employers, as reported on Form 5500, 153.2 $163.1 June 30, 2016 June 30, 2015, not 5% The Pentegra DB Plan provides a retirement benefit and a death benefit. Retirement benefits are payable in monthly installments for life and must begin not first seventieth may ’s funded status, lump-sum distributions may July 1, 2010, $162,000, $156,000 $138,000 December 31, 2017, 2016 2015, $166,000, $162,000 $148,000 December 31, 2017, 2016 2015, may </t>
  </si>
  <si>
    <t>Note 16 - Earnings Per Share</t>
  </si>
  <si>
    <t>Earnings Per Share [Text Block]</t>
  </si>
  <si>
    <t xml:space="preserve"> 16. EARNINGS PER SHARE 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 ’s outstanding common stock options and warrants using the treasury stock method. The following table reflects the calculation of weighted average shares outstanding for the basic and diluted earnings per share calculations for the years ended December 31: 201 7 201 6 201 5 Basic weighted average shares outstanding 37,706,312 37,629,975 34,526,622 Effect of dilutive securities 211,945 202,761 169,140 Diluted weighted average shares outstanding 37,918,257 37,832,736 34,695,762 There were no December 31, 2017, 2016 2015.</t>
  </si>
  <si>
    <t>Note 17 - Off-balance Sheet Arrangements and Commitments</t>
  </si>
  <si>
    <t>Financial Instruments Subject To Off Balance Sheet Risk [Text Block]</t>
  </si>
  <si>
    <t xml:space="preserve"> 17. OFF-BALANCE SHEET ARRANGEMENTS AND COMMITMENTS In the normal course of business and to meet the needs of its customers, the Bank is a party to financial instruments with off-balance sheet risk. These financial instruments include commitments to extend credit and standby letters of credit. Those instruments could involve, to varying degrees, elements of credit risk in excess of the amount recognized in the Company ’s consolidated statements of financial condition. The Bank does not ’s exposure to credit loss in the event of nonperformance by the counterparty to the financial instrument for commitments to extend credit and standby letters of credit is represented by the contractual amounts of those instruments. The Bank uses the same credit policies in making commitments and conditional obligations as it does for on-balance sheet instruments. Commitments to extend credit are agreements to lend to a customer as long as there is no ’s creditworthiness on a case-by-case basis. The amount of collateral obtained, if deemed necessary by the Bank upon extension of credit, is based on management’s credit evaluation of the counterparty. Standby letters of credit are conditional commitments issued by the Bank to guarantee the performance of a customer to a third The funding period for construction loans is generally six twenty-four no 60 In the normal course of business, the Bank makes commitments to buy or sell assets or to incur or fund liabilities. Commitments include, but are not ■ the origination, purchase or sale of loans; and ■ the fulfillment of commitments under letters of credit, extensions of credit on lines of credit, construction loans, and under predetermined overdraft protection limits. At December 31, 201 7 2016, 201 7 2016 Commitments to extend or originate loans $ 40,410 $ 80,265 Rate lock agreements with customers 6,627 14,079 Funded mortgage loans committed to sell 3,815 8,954 Unadvanced portion of construction loans 48,459 75,365 Unused lines of credit 134,781 132,796 Standby letters of credit 3,659 2,870 Overdraft protection limits 15,886 16,585 Total unfunded commitments to originate loans for sale and the related commitments to sell of $ 1.0 December 31, 2017. Historically, a very small percentage of predetermined overdraft limits have been used. At December 31, 2017, TM 2.4% At December 31, 201 7, no</t>
  </si>
  <si>
    <t>Note 18 - Fair Value Measurements</t>
  </si>
  <si>
    <t>Fair Value Disclosures [Text Block]</t>
  </si>
  <si>
    <t xml:space="preserve"> 18. FAIR VALUE MEASUREMENTS ASC 820, Fair Value Measurement 820 820 three may Level 1 Unadjusted, quoted prices in active markets for identical assets or liabilities at the measurement date. Level 2 Observable inputs other than Level 1 not Level 3 Unobservable inputs that reflect management’s best estimate of what market participants would use in pricing the asset or liability at the measurement date.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following is a description of inputs and valuation methodologies used for assets recorded at fair value on a recurring basis and recognized in the accompanying statements of financial condition at December 31, 2017 December 31, 2016, Securities Available for Sale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government agency securities, residential mortgage-backed securities, municipal bonds and corporate debt securities. Inputs used for valuing Level 2 may No 3 December 31, 2017 2016. The following table presents major categories of assets measured at fair value on a recurring basis as of December 31, 2017 2016 Fair Value Quoted Prices in Active Markets for Identical Assets (Level 1) Significant Other Observable Inputs (Level 2) Significant Unobservable Inputs (Level 3) December 31, 201 7 Available for sale investment securities: U.S. Treasuries and government agencies $ 2,963 $ -- $ 2,963 $ -- Municipal securities 92,945 -- 92,945 -- Residential mortgage-backed securities 95,678 -- 95,678 -- Corporate debt securities 5,220 -- 5,220 -- Total $ 196,806 $ -- $ 196,806 $ -- December 31, 2016 Available for sale investment securities: U.S. Treasuries and government agencies $ 5,631 $ -- $ 5,631 $ -- Municipal securities 87,050 -- 87,050 -- Residential mortgage-backed securities 95,795 -- 95,795 -- Total $ 188,476 $ -- $ 188,476 $ -- The following is a description of valuation methodologies used for significant assets measured at fair value on a nonrecurring basis. Impaired Loans Receivable 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The majority of the Bank’s impaired loans at December 31, 2017 2016 may 3. 8%. Real Estate Owned, net Real Estate Owned (“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3. 0% 25% 8%. December 31, 2017, 2016 2015 $137,000, $311,000 $47,000, The following table presents major categories of assets measured at fair value on a nonrecurring basis for the years ended December 31, 201 7 2016 Fair Value Quoted Prices in Active Markets for Identical Assets (Level 1) Significant Other Observable Inputs (Level 2) Significant Unobservable Inputs (Level 3) December 31, 201 7 Impaired loans $ 3,388 $ -- $ -- $ 3,388 REO, net 694 -- -- 694 December 31, 2016 Impaired loans $ 7,105 $ -- $ -- $ 7,105 REO, net 963 -- -- 963 </t>
  </si>
  <si>
    <t>Note 19 - Fair Value of Financial Instruments</t>
  </si>
  <si>
    <t>Financial Instruments Disclosure [Text Block]</t>
  </si>
  <si>
    <t xml:space="preserve"> 19. FAIR VALUE OF FINANCIAL INSTRUMENTS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may The estimated fair values of financial instruments that are reported at amortized cost in the Company ’s statement of financial condition, segregated by the level of valuation inputs within the fair value hierarchy used to measure fair value, are as follows (in thousands): December 31, 201 7 December 31, 201 6 Estimated Estimated Carrying Fair Carrying Fair Value Value Value Value FINANCIAL ASSETS: Level 1 inputs: Cash and cash equivalents $ 53,568 $ 53,568 $ 78,789 $ 78,789 Level 2 inputs: Held to maturity securities 42,775 42,849 26,977 25,090 Interest-bearing time deposits in banks 4,075 4,057 4,571 4,572 Other investment securities 27,077 27,077 13,759 13,759 Loans held for sale 3,815 3,815 8,954 8,954 Cash surrender value of life insurance 58,200 58,200 57,267 57,267 Accrued interest receivable 7,677 7,677 7,006 7,006 Level 3 inputs: Loans receivable—net 1,654,245 1,650,550 1,540,805 1,551,099 FINANCIAL LIABILITIES: Level 1 inputs: Securities sold under agreements to repurchase 13,445 13,445 19,114 19,114 Level 2 inputs: Checking, money market and savings accounts 1,065,105 1,065,105 1,095,178 1,095,178 Accrued interest payable 450 450 314 314 Level 3 inputs: Other borrowings 386,811 386,475 152,004 151,605 Certificates of deposit 434,339 431,556 548,902 548,520 For cash and cash equivalents, the carrying amount approximates fair value (level 1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For other investment securities, loans held for sale, cash surrender value of life insurance and accrued interest receivable, the carrying value is a reasonable estimate of fair value, primarily because of the short-term nature of the instruments or, as to other investment securities, the ability to sell the stock back to the issuer at cost (level 2 2 14. 3 For securities sold under agreements to repurchase, the carrying amount approximates fair value (level 1 2 Certificates of deposit originated by the institution are valued using a replacement cost of funds approach. A cash flow is generated to represent the functional cost of maintaining such accounts and this ‘cash flow’ is then discounted to an 11 not 3 11 3 2 The fair value estimates presented herein are based on pertinent information available to management as of December 31 , 2017 2016. not not may </t>
  </si>
  <si>
    <t>Note 20 - Contingencies</t>
  </si>
  <si>
    <t>Commitments and Contingencies Disclosure [Text Block]</t>
  </si>
  <si>
    <t xml:space="preserve"> 20. CONTINGENCIES The Company is a defendant in certain claims and legal actions arising in the ordinary course of business. In the opinion of management, after consultation with legal counsel, the ultimate disposition of these matters is not However, a shareholder lawsuit has been filed against the Company ’s directors, to whom the Company owes indemnification and expense advancement obligations, in connection with the proposed Merger with Arvest. Owens and Hurliman v. Massey, et al. No. 60CV 17 5022, first September 11, 2017 October 13, 2017, November 1, 2017. may The Company and its directors believe these allegations are without merit and intend to defend vigorously against these allegations. At this time, the Company is unable to state whether the likelihood of an unfavorable outcome of the lawsuit is probable or remote. The Company is also unable to provide an estimate of the range or amount of potential loss if the outcome should be unfavorable. A second Reichert v. Bear State Financial, Inc., et al. No. 4:17 654, October 11, 2017 third Parshall v. Bear State Financial, Inc., et al No. 4:17 669, October 13, 2017 Reichert Parshall Reichert Parshall 14 20 October 5, 2017 Reichert Parshall November 15, 2017 November 28, 2017. Reichert December 5, 2017 Parshall January 4, 2018 </t>
  </si>
  <si>
    <t>Note 21 - Regulatory Matters</t>
  </si>
  <si>
    <t>Regulatory Capital Requirements under Banking Regulations [Text Block]</t>
  </si>
  <si>
    <t xml:space="preserve"> 21. REGULATORY MATTERS The Company and the Bank are subject to various regulatory capital requirements administered by federal and state banking regulators. The Bank is a state chartered bank jointly supervised by the Arkansas State Bank Department (“ASBD”) and the Board of Governors of the Federal Reserve System (“FRB”). The FRB is the primary regulator for the Company. Failure to meet minimum regulatory capital requirements can result in certain mandatory—and possible additional discretionary—actions by regulators that, if undertaken, could have a direct and material effect on the Company’s or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following table) of tier 1 1 1 As of the most recent notification from regulatory authorities, the Bank was categorized as well capitalized under the regulatory framework for prompt corrective action. To be categorized as well capitalized, the Bank must maintain minimum ratios as set forth in the table below. There are no ’s categorizations. The actual and required capital amounts (in thousands) and ratios of the Company (Consolidated) and the Bank as of December 31, 201 7 2016 To be Categorized as Well Capitalized Under For Capital Prompt Corrective Actual Adequacy Purposes * Action Provisions December 31, 2017 Amount Ratio Amount Ratio Amount Ratio Tier 1 Capital to Adjusted Average Assets Consolidated $ 205,643 9.41 % $ 87,459 4.00 % N/A N/A Bear State Bank 215,259 9.85 % 87,418 4.00 % $ 109,272 5.00 % Common Equity Tier 1 to Risk-Weighted Assets Consolidated $ 205,643 11.34 % $ 81,574 4.50 % N/A N/A Bear State Bank 215,259 11.88 % 81,524 4.50 % $ 117,756 6.50 % Tier I Capital to Risk-Weighted Assets Consolidated $ 205,643 11.34 % $ 108,766 6.00 % N/A N/A Bear State Bank 215,259 11.88 % 108,698 6.00 % $ 144,931 8.00 % Total Capital to Risk-Weighted Assets Consolidated $ 224,635 12.39 % $ 145,021 8.00 % N/A N/A Bear State Bank 234,251 12.93 % 144,931 8.00 % $ 181,163 10.00 % December 31, 201 6 Tier 1 Capital to Adjusted Average Assets Consolidated $ 186,604 9.47 % $ 78,840 4.00 % N/A N/A Bear State Bank 204,319 10.38 % 78,710 4.00 % $ 98,388 5.00 % Common Equity Tier 1 to Risk-Weighted Assets Consolidated $ 186,604 11.04 % $ 76,084 4.50 % N/A N/A Bear State Bank 204,319 12.10 % 76,017 4.50 % $ 109,802 6.50 % Tier I Capital to Risk-Weighted Assets Consolidated $ 186,604 11.04 % $ 101,445 6.00 % N/A N/A Bear State Bank 204,319 12.10 % 101,355 6.00 % $ 135,141 8.00 % Total Capital to Risk-Weighted Assets Consolidated $ 202,188 11.96 % $ 135,261 8.00 % N/A N/A Bear State Bank 219,903 13.02 % 135,141 8.00 % $ 168,926 10.00 % * Beginning in 2016, not 2.5% 1 1 January 1, 2016, 0.625% 2.5% January 1, 2019. January 1, 2019, 1 4.5%, 2.5% 7.0% 1 6.0%, 2.5% 8.50% 8.0%, 2.5% 10.5% 4.0%. Dividends . may not may 75% 75% may two December 31, 2017, $18.6 $24.5 The principal source of the Company ’s revenues is dividends from the Bank. Our ability to pay dividends to our stockholders depends to a large extent upon the dividends we receive from the Bank. Repurchase Program. During the year ended December 31, 2017, not March 13, 2015 April 20, 2016, $2 December 31, 2017, $2</t>
  </si>
  <si>
    <t>Note 22 - Related Party Transactions</t>
  </si>
  <si>
    <t>Related Party Transactions Disclosure [Text Block]</t>
  </si>
  <si>
    <t xml:space="preserve"> 22. RELATED PARTY TRANSACTIONS In the normal course of business, the Bank has made loans to its directors and officers, including their immediate families, and their related business interests. In accordance with the Bank ’s policies, related party loans are made on substantially the same terms, including interest rates and collateral, as those prevailing at the time for comparable transactions with unrelated persons and do not $8.2 $6.8 December 31, 2017 2016, $220,000 $241,000 December 31, 2017 2016, December 31, 2017 2016 $6.7 $16.9 For the years ended December 31, 201 7 2016, $21,000 $160,000, In 2014, 75% 25% $775,000. The Company and Mr. Massey also entered into an agreement pursuant to which the parties agreed to apportion the fixed costs of the aircraft on a pro rata basis with each party agreeing to pay its own variable costs associated with the use of the aircraft. Variable costs attributable to Mr. Massey's use of the aircraft in connection with Company business, and not February 2017 $575,000 $28,000.</t>
  </si>
  <si>
    <t>Note 23 - Subsequent Events</t>
  </si>
  <si>
    <t>Subsequent Events [Text Block]</t>
  </si>
  <si>
    <t xml:space="preserve"> 23. SUBSEQUENT EVENTS On January 1 7, 2018, $0.03 February 1, 2018 February 15, 2018.</t>
  </si>
  <si>
    <t>Note 24 - Parent Company Only Financial Information</t>
  </si>
  <si>
    <t>Condensed Financial Information of Parent Company Only Disclosure [Text Block]</t>
  </si>
  <si>
    <t xml:space="preserve"> 24. PARENT COMPANY ONLY FINANCIAL INFORMATION The following condensed statements of financial condition, as of December 31, 2017 2016, three December 31, 2017, BEAR STATE FINANCIAL, INC. (Parent Company Only) CONDENSED STATEMENTS OF FINANCIAL CONDITION DECEMBER 31, 201 7 AND 201 6 (In thousands) ASSETS 201 7 2016 Cash and cash equivalents (deposits in subsidiary Bank) $ 1,976 $ 175 Office properties and equipment, net 91 581 Deferred tax asset, net 770 1,552 Investment in Bank 262,752 250,211 Due from Bank 2,906 3,169 Other assets 285 289 TOTAL $ 268,780 $ 255,977 LIABILITIES AND STOCKHOLDERS ’ EQUITY Other borrowings $ 12,150 $ 22,012 Accrued expenses and other liabilities 3,473 538 Stockholders ’ equity 253,157 233,427 TOTAL $ 268,780 $ 255,977 BEAR STATE FINANCIAL, INC. (Parent Company Only) CONDENSED STATEMENTS OF INCOME AND COMPREHENSIVE INCOME YEARS ENDED DECEMBER 31, 201 7 , 201 6 AND 201 5 (In thousands) 201 7 2016 2015 INCOME: Dividend from the Bank $ 14,000 $ 5,000 $ 12,100 Other income 1 73 -- Management fees 2,117 2,965 3,451 Total income 16,118 8,038 15,551 EXPENSES: Interest expense 460 649 407 Salaries and employee benefits 3,354 3,320 2,383 Net occupancy expense 211 226 198 Data processing 1 9 1,291 Professional fees 614 785 627 Advertising 74 47 359 Other operating expenses 2,194 941 1,585 Total expenses 6,908 5,977 6,850 INCOME BEFORE INCOME TAXES AND EQUITY IN UNDISTRIBUTED INCOME OF BANK SUBSIDIARY 9,210 2,061 8,701 INCOME TAX BENEFIT (1,573 ) (1,133 ) (1,174 ) INCOME BEFORE EQUITY IN UNDISTRIBUTED INCOME OF BANK SUBSIDIAR Y 10,783 3,194 9,875 EQUITY IN UNDISTRIBUTED INCOME OF BANK SUBSIDIARY 10,528 14,265 699 NET INCOME $ 21,311 $ 17,459 $ 10,574 OTHER COMPREHENSIVE INCOME (LOSS) Unrealized holding gains (losses) arising during the period 2,671 (2,933 ) (290 ) Less: reclassification adjustments for realized gain included in net income (48 ) (19 ) (20 ) Other comprehensive income (loss), before tax effect 2,623 (2,952 ) (310 ) Tax effect (1,007 ) 1,130 119 Other comprehensive income (loss) 1,616 (1,822 ) (191 ) COMPREHENSIVE INCOME $ 22,927 $ 15,637 $ 10,383 BEAR STATE FINANCIAL, INC. (Parent Company Only) CONDENSED STATEMENTS OF CASH FLOWS YEARS ENDED DECEMBER 31, 201 7 , 201 6 AND 201 5 (In thousands) 201 7 2016 2015 OPERATING ACTIVITIES: Net income $ 21,311 $ 17,459 $ 10,574 Adjustments to reconcile net income to net cash provided by operating activities: Equity in undistributed net income of Bank (10,528 ) (14,265 ) (699 ) Deferred tax provision (benefit) 782 (164 ) (1,174 ) Depreciation 31 95 118 Loss on sales of fixed assets, net 28 -- -- Stock compensation expense 562 639 539 Changes in operating assets and liabilities: Other assets 267 (543 ) 247 Accrued expenses and other liabilities 2,935 45 87 Net cash provided by operating activities 15,388 3,266 9,692 INVESTING ACTIVITIES: Purchases of office properties and equipment -- (8 ) (48 ) Proceeds from sales of office properties and equipment 431 -- -- Merger consideration paid -- -- (10,100 ) Net cash provided by (used in) investing activities 431 (8 ) (10,148 ) FINANCING ACTIVITIES: Proceeds from other borrowings 2,400 4,800 1,850 Repayments of other borrowings (12,262 ) (1,650 ) (1,151 ) Proceeds from exercise of stock options 643 141 37 Repurchase of common stock -- (3,672 ) (256 ) Shares withheld for payment of employee payroll taxes (275 ) -- -- Dividends distributed (4,524 ) (2,820 ) -- Net cash provided by (used in) financing activities (14,018 ) (3,201 ) 480 NET INCREASE IN CASH AND CASH EQUIVALENTS 1,801 57 24 CASH AND CASH EQUIVALENTS: Beginning of period 175 118 94 End of period $ 1,976 $ 175 $ 118 </t>
  </si>
  <si>
    <t>Note 25 - Selected Quarterly Operating Results (Unaudited)</t>
  </si>
  <si>
    <t>Quarterly Financial Information [Text Block]</t>
  </si>
  <si>
    <t xml:space="preserve">BEAR STATE FINANCIAL, INC. SELECTED QUARTERLY OPERATING RESULTS (UNAUDITED) (IN THOUSANDS, EXCEPT SHARE AND PER SHARE DATA) YEAR ENDED DECEMBER 31, 201 7 Fourth Quarter Third Quarter Second Quarte r First Quarter Interest income $ 21,972 $ 22,094 $ 21,153 $ 21,048 Interest expense 3,079 2,958 2,496 2,214 Net interest income 18,893 19,136 18,657 18,834 Provision for loan losses 464 1,863 821 1,349 Net interest income after provision 18,429 17,273 17,836 17,485 Net gain on sales and calls of investment securities -- -- 37 11 Noninterest income 4,678 4,191 4,657 4,165 Noninterest expense 12,958 14,260 12,795 14,444 Income before income taxes 10,149 7,204 9,735 7,217 I ncome tax provision 5,544 2,072 3,078 2,300 Net income $ 4,605 $ 5,132 $ 6,657 $ 4,917 Earnings per share: Basic $ 0.12 $ 0.14 $ 0.18 $ 0.13 Diluted $ 0.12 $ 0.14 $ 0.18 $ 0.13 Selected Ratios (Annualized): Net interest margin 3.67 % 3.70 % 3.76 % 4.05 % Retu rn on average assets 0.82 0.91 1.22 0.95 Return on average equity 7.23 8.19 11.02 8.44 YEAR ENDED DECEMBER 31, 201 6 Fourth Quarter Third Quarter Second Quarte r First Quarter Interest income $ 19,212 $ 18,849 $ 18,535 $ 18,790 Interest expense 2,105 2,014 1,935 1,864 Net interest income 17,107 16,835 16,600 16,926 Provision for loan losses 851 643 533 489 Net interest income after provision 16,256 16,192 16,067 16,437 Net gain on sales and calls of investment securities -- 21 -- (2 ) Noninterest income 4,394 4,312 4,311 3,675 Noninterest expense 13,625 13,400 14,989 15,331 Income before income taxes 7,025 7,125 5,389 4,779 I ncome tax provision 2,192 2,384 847 1,436 Net income $ 4,833 $ 4,741 $ 4,542 $ 3,343 Earnings per share(1): Basic $ 0.13 $ 0.13 $ 0.12 $ 0.09 Diluted $ 0.13 $ 0.13 $ 0.12 $ 0.09 Selec ted Ratios (Annualized): Net interest margin 3.75 % 3.78 % 3.86 % 4.03 % Return on average assets 0.95 0.95 0.94 0.71 Return on average equity 8.18 8.12 8.04 6.04 Fourth Quarter Third Quarter Second Quarter Firs t Quarter YEAR ENDED DECEMBER 31, 2017 Basic weighted - average shares 37,745,784 37,718,303 37,691,358 37,668,822 Effect of dilutive securities 236,977 202,713 191,906 211,200 Diluted weighted - average shares 37,982,761 37,921,016 37,883,264 37,880,022 YEAR ENDED DECEMBER 31, 2016 Basic weighted - average shares 37,615,991 37,595,454 37,568,274 37,740,714 Effect of dilutive securities 217,133 211,965 204,685 174,789 Diluted weighted - average shares 37,833,124 37,807,419 37,772,959 37,915,503 </t>
  </si>
  <si>
    <t>Significant Accounting Policies (Policies)</t>
  </si>
  <si>
    <t>Accounting Policies [Abstract]</t>
  </si>
  <si>
    <t>Consolidation, Policy [Policy Text Block]</t>
  </si>
  <si>
    <t xml:space="preserve">Principles of Consolidation — The accompanying consolidated financial statements include the accounts of the Company and its subsidiary described above. Intercompany transactions and balances have been eliminated in consolidation. </t>
  </si>
  <si>
    <t>Segment Reporting, Policy [Policy Text Block]</t>
  </si>
  <si>
    <t>Operating Segments — The Company’s operations are organized on a regional basis. While the chief decision-makers monitor revenue streams of various products and services, operations are managed and financial performance is evaluated on a Company-wide basis. Each region provides a group of similar community banking products and services, including loans, time deposits, and checking and savings accounts. The individual regions have similar operating and economic characteristics and are reported as one</t>
  </si>
  <si>
    <t>Use of Estimates, Policy [Policy Text Block]</t>
  </si>
  <si>
    <t>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significant. Valuation of assets acquired and liabilities assumed in business combinations, valuation of real estate owned, fair value of financial instruments, valuation of deferred tax assets and the allowance for loan and lease losses are material estimates that are particularly susceptible to significant change in the near term.</t>
  </si>
  <si>
    <t>Cash and Cash Equivalents, Policy [Policy Text Block]</t>
  </si>
  <si>
    <t>Cash Flow Reporting — For the purpose of presentation in the consolidated statements of cash flows, cash and cash equivalents includes cash on hand and amounts due from depository institutions, which includes interest bearing amounts available upon demand. Net cash flows are reported for customer loan and deposit transactions and short term borrowings with original maturities of three</t>
  </si>
  <si>
    <t>Marketable Securities, Policy [Policy Text Block]</t>
  </si>
  <si>
    <t>Investment Securities — The Company classifies investment securities into one two not Investment securities that the Company intends to hold for indefinite periods of time are classified as available for sale and are recorded at fair value. Unrealized holding gains and losses are excluded from earnings and reported net of tax in other comprehensive income. Investment securities in the available for sale portfolio may ’s asset and liability management practices and may Premiums are amortized into interest income using the interest method to the earlier of maturity or call date, or in the case of mortgage-backed securities, over the estimated life of the security. Discounts are accreted into interest income using the interest method over the period to maturity. The specific identification method of accounting is used to compute gains or losses on the sales of investment securities. Management evaluates securities for other-than-temporary impairment (“OTTI”) on at least a quarterly basis. In evaluating whether impairment is other than temporary, management primarily considers the length of time and the extent to which the fair value has been less than the amortized cost basis, the nature of the investment, the cause of the impairment, whether any periodic coupon payments have been missed, whether the security has been downgraded by rating agencies, and whether the Company intends to sell the security or it is more likely than not no December 31, 201 7, 2016 2015.</t>
  </si>
  <si>
    <t>Other Investments [Policy Text Block]</t>
  </si>
  <si>
    <t xml:space="preserve">Other Investments — The Bank is a member of the Federal Home Loan Bank (“FHLB”) system. Members are required to own a certain amount of stock based on the level of borrowings and other factors, and may </t>
  </si>
  <si>
    <t>Finance, Loans and Leases Receivable, Policy [Policy Text Block]</t>
  </si>
  <si>
    <t>Loans Receivable — The Bank originates and maintains loans receivable that are substantially concentrated in its lending markets of Arkansas, Missouri and Southeast Oklahoma. The majority of the Bank’s loans are residential mortgage loans, nonfarm nonresidential loans, and commercial and industrial loans. The Bank’s policies generally call for collateral or other forms of security to be received from the borrower at the time of loan origination. Such collateral or other form of security is subject to changes in economic value due to various factors beyond the control of the Bank. Loans receivable that management has the intent and ability to hold for the foreseeable future or until maturity or pay-off are stated at unpaid principal balances, net of purchase premiums and discounts, charge-offs, the allowance for loan and lease losses, and deferred loan fees or costs. Interest income is accrued on the unpaid principal balance. Deferred loan fees or costs on loans are amortized or accreted to income using the level-yield method over the remaining period to contractual maturity without anticipating prepayments. Mortgage loans originated and committed for sale in the secondary market are carried at the lower of cost or estimated market value in the aggregate. Such loans are generally carried at cost due to the short period of time between funding and sale, generally within thirty Loans are considered past due when the contractual amounts due with respect to principal and/or interest are not received within 30 90 90 When interest accrual is discontinued, all unpaid accrued interest is reversed against interest income. The interest on these loans is accounted for on the cash basis or cost recovery method until qualifying for return to accrual, except when doubt exists as to ultimate collectability of principal and interest. Under the cost recovery method, interest income is not no may 90</t>
  </si>
  <si>
    <t>Acquired Loans [Policy Text Block]</t>
  </si>
  <si>
    <t>Acquisition Accounting and Acquired Loans — The Company accounts for its acquisitions under ASC Topic 805, Business Combinations No</t>
  </si>
  <si>
    <t>Purchase Credit Impaired Loans, Policy [Policy Text Block]</t>
  </si>
  <si>
    <t>Purchased Credit Impaired Loans – Acquired loans and leases with evidence of credit deterioration since origination such that it is probable at acquisition that the Bank will be unable to collect all contractually required payments are accounted for under the guidance in ASC Topic 310 30, Loans and Debt Securities Acquired with Deteriorated Credit Quality Acquired loan amounts deemed uncollectible at acquisition date become part of the fair value calculation and are excluded from the ALLL. Following acquisition, a regular review is completed on acquired loans to determine if changes in estimated cash flows have occurred. Subsequent decreases in the amount expected to be collected may no</t>
  </si>
  <si>
    <t>Loans and Leases Receivable, Allowance for Loan Losses Policy [Policy Text Block]</t>
  </si>
  <si>
    <t>Allowance for Loan and Lease Losses — The ALLL is a valuation allowance for probable incurred credit losses. The ALLL is established as losses are estimated to have occurred through a provision for loan losses charged to earnings. Loan losses are charged against the ALLL when management believes it is likely that a loan balance is uncollectible. Subsequent recoveries, if any, are credited to the ALLL. The ALLL represents management ’s estimate of incurred credit losses inherent in the Company’s loan portfolio as of the balance sheet date. The estimation of the ALLL is based on a variety of factors, including past loan loss experience, the current credit profiles of the Company’s borrowers, adverse situations that have occurred that may The ALLL consists of ( 1 2 Allocated (Specific) Allowance Allocated, or specific, allowances represent impairment measurements on certain impaired loans as further described below. A loan is considered impaired when, based on current information and events, it is probable that the Bank will be unable to collect the scheduled payments of principal or interest when due according to the contractual terms of the note.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the shortfall in relation to the principal and interest owed. Each quarter, classified loans where the borrower’s total loan relationship exceeds $500,000 not $500,000 Groups of smaller balance homogeneous loans are collectively evaluated for impairment. Homogeneous loans are those that are considered to have common characteristics that provide for evaluation on an aggregate or pool basis. The Bank considers the characteristics of ( 1 one four 2 3 General Allowance The general component covers loans that are collectively evaluated for impairment and is based on historical loss experience adjusted for current qualitative environmental factors. The Company maintains a loss migration analysis that tracks loan losses and recoveries based on loan class as well as the loan risk grade assignment. At December 31, 201 7, four eight not not</t>
  </si>
  <si>
    <t>Derivatives, Policy [Policy Text Block]</t>
  </si>
  <si>
    <t xml:space="preserve">Rate Lock Commitments — The Bank enters into commitments to originate loans whereby the interest rate on the loan is determined prior to funding (rate lock commitments) as well as corresponding commitments to sell such loans to investors. Rate lock commitments as well as the related sales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the committed rates. </t>
  </si>
  <si>
    <t>Loans and Leases Receivable, Real Estate Acquired Through Foreclosure, Policy [Policy Text Block]</t>
  </si>
  <si>
    <t>Real Estate Owned, Net — Real estate owned represents foreclosed assets held for sale and is initially recorded at estimated fair value less estimated costs to sell, establishing a new cost basis. Subsequent to foreclosure, management periodically performs valuations and the assets are carried at the lower of carrying amount or fair value less costs to sell. If fair value declines subsequent to foreclosure, a valuation allowance is recorded through expense. Costs and expenses related to major additions and improvements are capitalized while maintenance and repairs that do not December 31, 2017, $1.0 one four</t>
  </si>
  <si>
    <t>Property, Plant and Equipment, Policy [Policy Text Block]</t>
  </si>
  <si>
    <t>Office Properties and Equipment, Net — Land is carried at cost. Buildings and equipment are stated at cost less accumulated depreciation and amortization. The Company computes depreciation using the straight-line method over the estimated useful lives of the individual assets, which range from 3 40</t>
  </si>
  <si>
    <t>Life Settlement Contracts, Policy [Policy Text Block]</t>
  </si>
  <si>
    <t xml:space="preserve">Cash Surrender Value of Life Insurance — Cash surrender value of life insurance represents life insurance purchased by the Bank on a qualifying group of officers with the Bank designated as owner and beneficiary of the policies. The yield on these policies is used to offset a portion of employment benefit costs. The policies are recorded on the consolidated statements of financial condition at their cash surrender values with changes in cash surrender values reported in noninterest income. Death benefits in excess of the cash surrender value are recorded in noninterest income at the time of death. </t>
  </si>
  <si>
    <t>Impairment or Disposal of Long-Lived Assets, Policy [Policy Text Block]</t>
  </si>
  <si>
    <t>Long-Lived Assets – Premises and equipment and other long-lived assets are reviewed for impairment when events indicate their carrying amount may not</t>
  </si>
  <si>
    <t>Goodwill and Intangible Assets, Policy [Policy Text Block]</t>
  </si>
  <si>
    <t>Goodwill and Other Intangible Assets Goodwill is not may basis over their weighted-average estimated useful lives, ranging from twelve thirteen may not not Goodwill is evaluated for impairment by comparing the estimated fair value of each reporting unit to its carrying value, including goodwill. If the estimated fair value of a reporting unit exceeds its carrying amount, the goodwill of that reporting unit is not no</t>
  </si>
  <si>
    <t>Loan Commitments, Policy [Policy Text Block]</t>
  </si>
  <si>
    <t>Loan Commitments and Related Financial Instruments – Financial instruments include off-balance sheet credit instruments, such as commitments to originate loans and letters of credit, issued to meet customer financing needs. The face amount of these items represents the exposure to loss, before considering customer collateral or ability to repay. Such financial instruments are recorded when they are funded.</t>
  </si>
  <si>
    <t>Share-based Compensation, Option and Incentive Plans Policy [Policy Text Block]</t>
  </si>
  <si>
    <t>Stock Based Compensation — Compensation cost for stock based compensation is recognized based on the fair value of these awards at the date of grant over the requisite service period. In most cases the requisite service period is the same as the vesting period. For awards with graded vesting, compensation cost is recognized on a straight-line basis over the requisite service period for the entire award.</t>
  </si>
  <si>
    <t>Income Tax, Policy [Policy Text Block]</t>
  </si>
  <si>
    <t>Income Taxes — The Company estimates its income taxes payable based on the amounts it expects to owe to the various taxing authorities (i.e. federal, state and local). In estimating income taxes, management assesses the relative merits and risks of the tax treatment of transactions, taking into account statutory, judicial and regulatory guidance in the context of the Company’s tax position. Management also relies on tax opinions, recent audits, and historical experience. Deferred income tax assets and liabilities are determined using the liability (or balance sheet) method. Under this method, the net deferred tax asset or liability is determined based on the tax effects of the temporary differences between the book and tax bases of the various statement of financial condition assets and liabilities and gives current recognition to changes in tax rates and laws. D eferred tax assets and liabilities are recognized for the future tax consequences related to differences between the financial statement carrying amounts of existing assets and liabilities and their respective tax bases, and for tax credits. Deferred tax assets are evaluated for recoverability using a consistent approach that considers the relative impact of negative and positive evidence, including our historical profitability and projections of future taxable income. A valuation allowance for deferred tax assets is established if, based on available evidence at the time the determination is made, that it is more likely than not not The Company recognizes a tax position as a benefit only if it is “more likely than not” 50% not not” no no Penalties and interest are classified as income tax expense when incurred.</t>
  </si>
  <si>
    <t>Interest Rate Risk [Policy Text Block]</t>
  </si>
  <si>
    <t>Interest Rate Risk — The Company’s asset base is exposed to risk including the risk resulting from changes in interest rates and changes in the timing of cash flows. The Company monitors the effect of such risks by considering the mismatch of the maturities of its assets and liabilities in the current interest rate environment and the sensitivity of assets and liabilities to changes in interest rates. The Company’s management has considered the effect of significant increases and decreases in interest rates and believes such changes, if they occurred, would be manageable and would not</t>
  </si>
  <si>
    <t>Earnings Per Share, Policy [Policy Text Block]</t>
  </si>
  <si>
    <t xml:space="preserve">Earnings Per Common Share — Basic earnings per share represents income available to common stock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Potential common shares that may </t>
  </si>
  <si>
    <t>Commitments and Contingencies, Policy [Policy Text Block]</t>
  </si>
  <si>
    <t>Loss Contingencies – Loss contingencies, including claims and legal actions arising in the ordinary course of business, are recorded as liabilities when the likelihood of loss is probable and an amount or range of loss can be reasonably estimated.</t>
  </si>
  <si>
    <t>New Accounting Pronouncements, Policy [Policy Text Block]</t>
  </si>
  <si>
    <t>Recently Adopted Accounting Standards — In March 2016, Financial Accounting Standards Board (“FASB”) issued Accounting Standards Update (“ASU”) 2016 09, Compensation – Stock Compensation 718 718 January 1, 2017. not not not In August 2016, 2016 15, Statement of Cash Flows (Topic 230 2016 15 December 15, 2017 January 1, 2017 no In January 2017, 2017 04, Intangibles - Goodwill and Other (Topic 350 not 2 December 15, 2019, January 1, 2017. September 30, 2017 not September 30, 2017. not In March 2017, 2017 08, Receivables – Nonrefundable Fees and Other Costs. not 2017 08 December 15, 2019 December 15, 2020. 2017 08 not New Accounting Standards Not — In May 2014, 2014 09, 606, Revenue from Contracts with Customers 2014 09 No. 2014 09 No. 2015 14, Revenue from Contracts with Customers (Topic 606 No. 2016 08, Revenue from Contracts with Customers (Topic 606 No. 2016 10, Revenue from Contracts with Customers (Topic 606 No. 2016 12, Revenue from Contracts with Customers (Topic 606 December 15, 2017. In February 2017, 2017 05 610 20, Other Income—Gains and Losses from the Derecognition of Nonfinancial Assets 610 20, May 2014 No. 2014 09, Revenue from Contracts with Customers 606 2014 09. 2014 09. The Company ’s adoption of these ASUs on January 1, 2018 not In January 2016, ASU 2016 01, Recognition and Measurement of Financial Assets and Financial Liabilities 825 10 . 2016 01 December 15, 2017, January 1, 2018 not not no In February 2016, 2016 02, Leases 842 not not 2016 02 December 15, 2018, In June 2016, 2016 13, Financial Instruments – Credit Losses (Topic 326 not 2016 13 December 15, 2019, December 15, 2018, first two In May 2017, 2017 09, Compensation – Stock Compensation (Topic 718 718. 2017 09 December 15, 2017; January 1, 2018 not not In July 2017, U 2017 11— Earnings Per Share (Topic 260 : Distinguishing Liabilities from Equity (Topic 480 815 . 480, Distinguishing Liabilities from Equity not 2017 11 December 15, 2018; not not not not In August 2017, 2017 12— Derivatives and Hedging (Topic 815 Targeted Improvements to Accounting for Hedging Activities . 2017 12 December 15, 2018; not not In February 2018, 2018 02 — Income Statement – Reporting Comprehensive Income (Topic 220 2017. 2018 02 December 15, 2018 January 1, 2018, $39,000</t>
  </si>
  <si>
    <t>Reclassification, Policy [Policy Text Block]</t>
  </si>
  <si>
    <t>Reclassifications— 2017. no</t>
  </si>
  <si>
    <t>Note 2 - Acquisitions (Tables)</t>
  </si>
  <si>
    <t>Notes Tables</t>
  </si>
  <si>
    <t>Schedule of Recognized Identified Assets Acquired and Liabilities Assumed [Table Text Block]</t>
  </si>
  <si>
    <t xml:space="preserve"> October 1, 2015 As Recorded by Metropolitan Fair Value Adjustments As Recorded (Dollars in thousands) Assets acquired: Cash and cash equivalents $ 14,069 $ -- $ 14,069 Federal funds sold 51 -- 51 Investment securities available for sale 42,677 88 42,765 Other investment securities, at cost 2,001 -- 2,001 Loans receivable 375,521 (10,517 ) 365,004 Allowance for loan losses (5,839 ) 5,839 -- Loans receivable, net 369,682 (4,678 ) 365,004 Accrued interest re ceivable 1,484 -- 1,484 Real estate owned - net 97 -- 97 Office properties and equipment, net 11,484 1,796 13,280 Cash surrender value of life insurance 6,202 -- 6,202 Core deposit intangible -- 4,760 4,760 Deferred tax asset, net -- 144 144 Prepaid expenses and other assets 597 -- 597 Total assets acquired 448,344 2,110 450,454 Liabilities assumed: Deposits – noninterest bearing 56,187 -- 56,187 Deposits – interest bearing 314,275 187 314,462 Total deposits 370,462 187 370,649 Short term borrowings 21,137 -- 21,137 Other borrowings -- -- -- Other liabilities 20,190 857 21,047 Total liabiliti es assumed 411,789 1,044 412,833 Net assets acquired $ 36,555 $ 1,066 37,621 Consideration paid: Cash 10,100 Common stock 42,000 Total consideration paid 52,100 Goodwill $ 14,479 </t>
  </si>
  <si>
    <t>Business Acquisition, Pro Forma Information [Table Text Block]</t>
  </si>
  <si>
    <t xml:space="preserve"> 2015 Net interest income $ 67,834 Total noninterest income 15,698 Net income 13,466 Basic earnings per common share $ 0.34 Diluted earnings per common share $ 0.34 </t>
  </si>
  <si>
    <t>Note 3 - Interest Bearing Time Deposits in Banks (Tables)</t>
  </si>
  <si>
    <t>Schedule of Interest Bearing Time Deposits in Banks [Table Text Block]</t>
  </si>
  <si>
    <t xml:space="preserve"> Weighted Years ending December 31: Average Rate Amount 201 9 0.48 % $ 100 20 21 1.84 2,490 202 2 2.32 1,485 Total 1.98 % $ 4,075 </t>
  </si>
  <si>
    <t>Note 4 - Investment Securities (Tables)</t>
  </si>
  <si>
    <t>Marketable Securities [Table Text Block]</t>
  </si>
  <si>
    <t xml:space="preserve"> 2017 Gross Gross Amortized Unrealized Unrealized Fair Cost Gains Losses Value Available for sale U.S. Treasuries and government agencies $ 3,000 $ -- $ (37 ) $ 2,963 Municipal securities 92,057 1,013 (125 ) 92,945 Residential mortgage-backed securities 96,453 338 (1,113 ) 95,678 Corporate debt securities 5,000 220 -- 5,220 Total available for sale $ 196,510 $ 1,571 $ (1,275 ) $ 196,806 Held to maturity Municipal securities $ 42,775 $ 388 $ (314 ) $ 42,849 Total held to maturity $ 42,775 $ 388 $ (314 ) $ 42,849 2016 Gross Gross Amortized Unrealized Unrealized Fair Cost Gains Losses Value Available for sale U.S. Treasuries and government agencies $ 5,657 $ 5 $ (31 ) $ 5,631 Municipal securities 88,276 343 (1,569 ) 87,050 Residential mortgage-backed securities 96,870 348 (1,423 ) 95,795 Total available for sale $ 190,803 $ 696 $ (3,023 ) $ 188,476 Held to maturity Municipal securities $ 26,977 $ 16 $ (1,903 ) $ 25,090 Total held to maturity $ 26,977 $ 16 $ (1,903 ) $ 25,090 </t>
  </si>
  <si>
    <t>Schedule of Unrealized Loss on Investments [Table Text Block]</t>
  </si>
  <si>
    <t xml:space="preserve"> 2017 Less than 12 Months 12 Months or More Total Fair Unrealized Fair Unrealized Fair Unrealized Value Losses Value Losses Value Losses U.S. Treasuries and government agencies $ 494 $ 6 $ 1,969 $ 31 $ 2,463 $ 37 Municipal securities 14,335 55 20,633 384 34,968 439 Residential mortgage-backed securities 31,115 167 40,947 946 72,062 1,113 Total $ 45,944 $ 228 $ 63,549 $ 1,361 $ 109,493 $ 1,589 2016 Less than 12 Months 12 Months or More Total Fair Unrealized Fair Unrealized Fair Unrealized Value Losses Value Losses Value Losses U.S. Treasuries and government agencies $ 1,969 $ 31 $ -- $ -- $ 1,969 $ 31 Municipal securities 73,194 3,472 -- -- 73,194 3,472 Residential mortgage-backed securities 78,725 1,423 -- -- 78,725 1,423 Total $ 153,888 $ 4,926 $ -- $ -- $ 153,888 $ 4,926 </t>
  </si>
  <si>
    <t>Investments Classified by Contractual Maturity Date [Table Text Block]</t>
  </si>
  <si>
    <t xml:space="preserve"> December 31, 201 7 Available for Sale Held to Maturity Weighted Weighted Amortized Cost Fair Value Average Rate Amortized Cost Fair Value Average Rate Within one year $ 4,371 $ 4,372 2.04 % $ -- $ -- -- Due from one year to five years 15,925 15,911 2.23 % -- -- -- Due from five years to ten years 19,145 19,517 3.51 % 6,506 6,548 2.20 % Due after ten years 60,616 61,328 2.91 % 36,269 36,301 2.80 % 100,057 101,128 2.88 % 42,775 42,849 2.71 % Residential mortgage-backed securities 96,453 95,678 2.41 % -- -- -- Total $ 196,510 $ 196,806 2.65 % $ 42,775 $ 42,849 2.71 %</t>
  </si>
  <si>
    <t>Realized Gain (Loss) on Investments [Table Text Block]</t>
  </si>
  <si>
    <t xml:space="preserve"> 201 7 2016 2015 Sales proceeds $ 2,069 $ 30,386 $ 21,099 Gross realized gains $ 48 $ 195 $ 92 Gross realized losses -- (176 ) (72 ) Net gains on sales of investment securities $ 48 $ 19 $ 20 </t>
  </si>
  <si>
    <t>Schedule of Other Investment Securities [Table Text Block]</t>
  </si>
  <si>
    <t xml:space="preserve"> 201 7 201 6 FHLB Stock $ 19,136 $ 5,927 FRB Stock 7,610 7,501 Other investments 331 331 Total $ 27,077 $ 13,759 </t>
  </si>
  <si>
    <t>Note 5 - Loans Receivable (Tables)</t>
  </si>
  <si>
    <t>Schedule of Accounts, Notes, Loans and Financing Receivable [Table Text Block]</t>
  </si>
  <si>
    <t xml:space="preserve"> 201 7 201 6 Real estate: One- to four-family residential $ 391,225 $ 389,107 Multifamily residential 89,087 92,460 Nonfarm nonresidential 557,185 495,173 Farmland 96,786 94,018 Construction and land development 157,453 125,785 Commercial 345,087 323,096 Consumer 36,036 36,265 Total loans receivable 1,672,859 1,555,904 Unearned discounts and net deferred loan costs 378 485 Allowance for loan and lease losses (18,992 ) (15,584 ) Loans receivable —net $ 1,654,245 $ 1,540,805 </t>
  </si>
  <si>
    <t>Impaired Financing Receivables [Table Text Block]</t>
  </si>
  <si>
    <t xml:space="preserve"> As of or For the Year Ended December 31, 201 7 Unpaid Principal Balance Recorded Investment Valuation Allowance Average Recorded Investment Interest Income Recognized Impaired loans with a valuation allowance: One- to four-family residential $ 240 $ 215 $ 64 $ 223 $ 7 Nonfarm nonresidential 305 305 9 61 -- Farmland -- -- -- 76 -- Commercial 678 676 431 933 -- Consumer 5 5 5 5 -- 1,228 1,201 509 1,298 7 Impaired loans without a valuation allowance: One- to four-family residential 9,277 7,035 -- 6,828 -- Multifamily -- -- -- 48 -- Nonfarm nonresidential 9,110 7,692 -- 8,627 36 Farmland 704 657 -- 908 -- Construction and land development 353 258 -- 375 5 Commercial 1,254 993 -- 1,641 -- Consumer 220 207 -- 186 -- 20,918 16,842 -- 18,613 41 Total impaired loans $ 22,146 $ 18,043 $ 509 $ 19,911 $ 48 Interest based on original terms $ 1,145 Interest income recognized on a cash basis on impaired loans $ -- As of or For the Year Ended December 31, 2016 Unpaid Principal Balance Recorded Investment Valuation Allowance Average Recorded Investment Interest Income Recognized Impaired loans with a valuation allowance: One- to four-family residential $ 244 $ 229 $ 74 $ 332 $ 7 Nonfarm nonresidential -- -- -- 903 -- Farmland -- -- -- 95 -- Construction and land development -- -- -- 75 -- Commercial 1,865 1,788 488 2,523 -- Consumer 5 5 5 5 -- 2,114 2,022 567 3,933 7 Impaired loans without a valuation allowance: One- to four-family residential 8,704 6,677 -- 7,074 -- Multifamily -- -- -- 107 -- Nonfarm nonresidential 11,022 9,421 -- 5,656 -- Farmland 1,226 783 -- 740 -- Construction and land development 728 539 -- 593 6 Commercial 2,893 2,570 -- 1,664 -- Consumer 184 168 -- 200 -- 24,757 20,158 -- 16,034 6 Total impaired loans $ 26,871 $ 22,180 $ 567 $ 19,967 $ 13 Interest based on original terms $ 1,360 Interest income recognized on a cash basis on impaired loans $ -- As of or For the Year Ended December 31, 2015 Unpaid Principal Balance Recorded Investment Valuation Allowance Average Recorded Investment Interest Income Recognized Impaired loans with a valuation allowance: One- to four-family residential $ 430 $ 312 $ 83 $ 833 $ 7 Nonfarm nonresidential 2,728 2,395 522 2,651 -- Farmland 616 473 112 479 -- Construction and land development 215 211 89 152 -- Commercial 1,153 1,150 250 461 -- Consumer 5 5 5 13 -- 5,147 4,546 1,061 4,589 7 Impaired loans without a valuation allowance: One- to four-family residential 7,605 6,348 -- 4,902 1 Multifamily 282 230 -- 50 -- Nonfarm nonresidential 5,352 4,243 -- 1,759 -- Farmland 796 499 -- 303 -- Construction and land development 686 490 -- 535 6 Commercial 3,293 3,085 -- 1,399 -- Consumer 188 183 -- 108 -- 18,202 15,078 -- 9,056 7 Total impaired loans $ 23,349 $ 19,624 $ 1,061 $ 13,645 $ 14 Interest based on original terms $ 1,179 Interest income recognized on a cash basis on impaired loans $ -- </t>
  </si>
  <si>
    <t>Past Due Financing Receivables [Table Text Block]</t>
  </si>
  <si>
    <t xml:space="preserve"> December 31, 201 7 30-89 Days Past Due 90 Days or More Past Due Current Total One- to four-family residential $ 4,742 $ 3,560 $ 382,923 $ 391,225 Multifamily residential -- -- 89,087 89,087 Nonfarm nonresidential 174 6,098 550,913 557,185 Farmland 404 88 96,294 96,786 Construction and land development 60 173 157,220 157,453 Commercial 766 1,353 342,968 345,087 Consumer 561 209 35,266 36,036 Total $ 6,707 $ 11,481 $ 1,654,671 $ 1,672,859 December 31, 201 6 30-89 Days Past Due 90 Days or More Past Due Current Total One- to four-family residential $ 4,472 $ 2,750 $ 381,885 $ 389,107 Multifamily residential 119 -- 92,341 92,460 Nonfarm nonresidential 1,651 1,317 492,205 495,173 Farmland 131 649 93,238 94,018 Construction and land development 20 522 125,243 125,785 Commercial 413 503 322,180 323,096 Consumer 422 81 35,762 36,265 Total $ 7,228 $ 5,822 $ 1,542,854 $ 1,555,904 December 31, 201 7 30-89 Days Past Due 90 Days or More Past Due Current Total One- to four-family residential $ 778 $ 3,326 $ 2,957 $ 7,061 Nonfarm nonresidential 76 5,954 1,344 7,374 Farmland 223 88 346 657 Construction and land development 11 103 74 188 Commercial 76 1,238 355 1,669 Consumer 7 172 33 212 Total $ 1,171 $ 10,881 $ 5,109 $ 17,161 December 31, 201 6 30-89 Days Past Due 90 Days or More Past Due Current Total One- to four-family residential $ 1,194 $ 2,332 $ 3,183 $ 6,709 Nonfarm nonresidential 94 1,156 3,927 5,177 Farmland 41 650 92 783 Construction and land development 13 450 -- 463 Commercial 229 386 3,456 4,071 Consumer 39 78 56 173 Total $ 1,610 $ 5,052 $ 10,714 $ 17,376 </t>
  </si>
  <si>
    <t>Financing Receivable Credit Quality Indicators [Table Text Block]</t>
  </si>
  <si>
    <t xml:space="preserve"> December 31, 201 7 Pass Special Mention Substandard Total One- to four-family residential $ 379,407 $ 150 $ 11,668 $ 391,225 Multifamily residential 89,087 -- -- 89,087 Nonfarm nonresidential 543,427 287 13,471 557,185 Farmland 95,114 -- 1,672 96,786 Construction and land development 148,927 -- 8,526 157,453 Commercial 314,028 18,040 13,019 345,087 Consumer 35,644 -- 392 36,036 Total $ 1,605,634 $ 18,477 $ 48,748 $ 1,672,859 December 31, 201 6 Pass Special Mention Substandard Total One- to four-family residential $ 375,287 $ 206 $ 13,614 $ 389,107 Multifamily residential 92,460 -- -- 92,460 Nonfarm nonresidential 473,343 314 21,516 495,173 Farmland 92,131 -- 1,887 94,018 Construction and land development 116,269 -- 9,516 125,785 Commercial 317,069 -- 6,027 323,096 Consumer 35,953 1 311 36,265 Total $ 1,502,512 $ 521 $ 52,871 $ 1,555,904 </t>
  </si>
  <si>
    <t>Troubled Debt Restructurings on Financing Receivables [Table Text Block]</t>
  </si>
  <si>
    <t xml:space="preserve"> December 31, 201 7 Number of Accruing TDR Loans Balance Number of Nonaccrual TDR Loans Balance Total Number of TDR Loans Total Balance One- to four-family residential 2 $ 189 3 $ 90 5 $ 279 Nonfarm nonresidential 1 623 2 4,321 3 4,944 Construction and land development 1 70 1 -- 2 70 Commercial -- -- 1 282 1 282 Consumer -- -- 1 5 1 5 Total 4 $ 882 8 $ 4,698 12 $ 5,580 December 31, 201 6 Number of Accruing TDR Loans Balance Number of Nonaccrual TDR Loans Balance Total Number of TDR Loans Total Balance One- to four-family residential 2 $ 197 6 $ 315 8 $ 512 Nonfarm nonresidential 1 4,244 3 410 4 4,654 Farmland -- -- 1 250 1 250 Construction and land development 1 76 2 215 3 291 Commercial 1 287 -- -- 1 287 Consumer -- -- 1 5 1 5 Total 5 $ 4,804 13 $ 1,195 18 $ 5,999 </t>
  </si>
  <si>
    <t>Schedule of Loans Restructured as TDRs in Current Period [Table Text Block]</t>
  </si>
  <si>
    <t xml:space="preserve"> Year Ended December 31, 2017 Number of Loans Balance Prior to TDR Balance at December 31, 201 7 Nature of Modification Payment Term (1) Nonfarm nonresidential 1 642 623 642 Total 1 $ 642 $ 623 $ 642 Year Ended December 31, 2016 Number of Loans Balance Prior to TDR Balance at December 31, 2016 Nature of Modification Payment Term ( 2 ) One- to four-family residential 1 $ 5 $ 2 $ 5 Nonfarm nonresidential 1 4,244 4,244 4,244 Commercial 2 323 288 323 Total 4 $ 4,572 $ 4,534 $ 4,572 </t>
  </si>
  <si>
    <t>Purchased Credit Impaired [Member]</t>
  </si>
  <si>
    <t xml:space="preserve"> December 31, 201 7 December 31, 201 6 June 13, 2014 One- to four-family residential $ 2,210 $ 2,714 $ 4,728 Nonfarm nonresidential 1,987 7,576 10,790 Farmland 26 53 95 Construction and land development 1,442 1,432 3,432 Commercial 514 556 1,882 Consumer 41 53 178 Total carrying value of PCI loans $ 6,220 $ 12,384 $ 21,105 Outstanding principal balance of PCI loans $ 8,529 $ 15,468 $ 26,942 </t>
  </si>
  <si>
    <t>Certain Loans Acquired in Transfer Not Accounted for as Debt Securities Acquired During Period [Table Text Block]</t>
  </si>
  <si>
    <t xml:space="preserve"> Contractually required principal and interest $ 29,704 Nonaccretable differences (6,293 ) Cash flows expected to be collected 23,411 Accretable differences (2,306 ) Day 1 Fair Value $ 21,105 </t>
  </si>
  <si>
    <t>Schedule of Accretable Yield [Table Text Block]</t>
  </si>
  <si>
    <t xml:space="preserve"> 201 7 2016 2015 Balance at January 1 $ 890 $ 1,370 $ 2,165 Accretable yield acquired -- -- -- Accretion (1,259 ) (848 ) (1,062 ) Adjustments to accretable differences due to: Reclassification from nonaccretable difference 2,207 1,462 317 Changes in expected cash flows that do not affect nonaccretable differences (695 ) (1,140 ) (60 ) Transfers to real estate owned 11 46 10 Balance at December 31 $ 1,154 $ 890 $ 1,370 </t>
  </si>
  <si>
    <t>Note 6 - Allowances for Loan and Lease Losses and Real Estate Losses (Tables)</t>
  </si>
  <si>
    <t>Allowance for Credit Losses on Financing Receivables [Table Text Block]</t>
  </si>
  <si>
    <t xml:space="preserve"> January 1, 201 7 Provision (Reversals) Charge-offs Recoveries December 31, 201 7 One- to four-family residential $ 3,896 $ 471 $ (148 ) $ 25 $ 4,244 Multifamily residential 962 110 (45 ) -- 1,027 Nonfarm nonresidential 3,210 1,216 -- -- 4,426 Farmland 863 398 (203 ) 48 1,106 Construction and land development 1,791 502 -- 22 2,315 Commercial 3,909 1,236 (289 ) 25 4,881 Consumer 360 722 (630 ) 104 556 Purchased credit impaired 593 (157 ) (85 ) 86 437 Total $ 15,584 $ 4,498 $ (1,400 ) $ 310 $ 18,992 January 1, 2016 Provision (Reversals) Charge-offs Recoveries December 31, 2016 One- to four-family residential $ 3,870 $ 443 $ (455 ) $ 38 $ 3,896 Multifamily residential 665 298 (1 ) -- 962 Nonfarm nonresidential 3,599 (400 ) -- 11 3,210 Farmland 714 149 -- -- 863 Construction and land development 1,456 273 -- 62 1,791 Commercial 2,565 1,416 (83 ) 11 3,909 Consumer 166 558 (447 ) 83 360 Purchased credit impaired 1,515 (221 ) (801 ) 100 593 Total $ 14,550 $ 2,516 $ (1,787 ) $ 305 $ 15,584 January 1, 2015 Provision (Reversals) Charge-offs Recoveries December 31, 2015 One- to four-family residential $ 4,488 $ (77 ) $ (661 ) $ 120 $ 3,870 Multifamily residential 791 (126 ) -- -- 665 Nonfarm nonresidential 4,243 (688 ) (17 ) 61 3,599 Farmland 342 372 -- -- 714 Construction and land development 1,023 279 (10 ) 164 1,456 Commercial 2,315 259 (32 ) 23 2,565 Consumer 101 301 (354 ) 118 166 Purchased credit impaired 357 1,477 (319 ) -- 1,515 Total $ 13,660 $ 1,797 $ (1,393 ) $ 486 $ 14,550 </t>
  </si>
  <si>
    <t>Loans and Allowance Disaggregated on the Basis of Impairment Methodology [Table Text Block]</t>
  </si>
  <si>
    <t xml:space="preserve"> Allowance for Loan and Lease Losses Loan Balances December 31, 201 7 Individually Evaluated for Impairment Collectively Evaluated for Impairment Purchased Credit Impaired Individually Evaluated for Impairment Collectively Evaluated for Impairment Purchased Credit Impaired One- to four-family residential $ 64 $ 4,180 $ 220 $ 7,250 $ 381,765 $ 2,210 Multifamily residential -- 1,027 -- -- 89,087 -- Nonfarm nonresidential 9 4,417 11 7,997 547,201 1,987 Farmland -- 1,106 -- 657 96,103 26 Construction and land development -- 2,315 -- 258 155,753 1,442 Commercial 431 4,450 206 1,669 342,904 514 Consumer 5 551 -- 212 35,783 41 Total $ 509 $ 18,046 $ 437 $ 18,043 $ 1,648,596 $ 6,220 Allowance for Loan and Lease Losses Loan Balances December 31, 2016 Individually Evaluated for Impairment Collectively Evaluated for Impairment Purchased Credit Impaired Individually Evaluated for Impairment Collectively Evaluated for Impairment Purchased Credit Impaired One- to four-family residential $ 74 $ 3,822 $ 277 $ 6,906 $ 379,487 $ 2,714 Multifamily residential -- 962 -- -- 92,460 -- Nonfarm nonresidential -- 3,210 89 9,421 478,176 7,576 Farmland -- 863 -- 783 93,182 53 Construction and land development -- 1,791 -- 539 123,814 1,432 Commercial 488 3,421 227 4,358 318,182 556 Consumer 5 355 -- 173 36,039 53 Total $ 567 $ 14,424 $ 593 $ 22,180 $ 1,521,340 $ 12,384 </t>
  </si>
  <si>
    <t>Schedule of Credit Losses Related to Real Estate Owned Currentand Noncurrent [Table Text Block]</t>
  </si>
  <si>
    <t xml:space="preserve"> 201 7 2016 2015 Balance—beginning of year $ 459 $ 4,268 $ 6,575 Provisions for estimated losses 137 311 47 Losses charged off (455 ) (4,120 ) (2,354 ) Balance—end of year $ 141 $ 459 $ 4,268 </t>
  </si>
  <si>
    <t>Note 7 - Accrued Interest Receivable (Tables)</t>
  </si>
  <si>
    <t>Schedule of Accrued Interest Receivables ]Table Text Block]</t>
  </si>
  <si>
    <t xml:space="preserve"> 201 7 201 6 Loans $ 6,053 $ 5,846 Investment securities 1,619 1,148 Deposits in banks 5 12 Total $ 7,677 $ 7,006 </t>
  </si>
  <si>
    <t>Note 8 - Office Properties and Equipment (Tables)</t>
  </si>
  <si>
    <t>Property, Plant and Equipment [Table Text Block]</t>
  </si>
  <si>
    <t xml:space="preserve"> 201 7 201 6 Land and land improvements $ 10,583 $ 10,896 Buildings and improvements 46,945 48,059 Furniture and equipment 13,256 13,126 Automobiles and other 222 222 Total 71,006 72,303 Accumulated depreciation (20,460 ) (18,254 ) Office properties and equipment —net $ 50,546 $ 54,049 </t>
  </si>
  <si>
    <t>Schedule of Future Minimum Rental Payments for Operating Leases [Table Text Block]</t>
  </si>
  <si>
    <t xml:space="preserve"> Years Ending December 31 Amount 2018 $ 768 2019 366 2020 287 2021 232 2022 203 2023 and thereafter 2,841 Total $ 4,697 </t>
  </si>
  <si>
    <t>Schedule of Future Minimum Payments Receivable on Operating Leases [Table Text Block]</t>
  </si>
  <si>
    <t xml:space="preserve"> Years Ending December 31 Amount 2018 $ 152 2019 71 2020 27 2021 11 2022 4 Total $ 265 </t>
  </si>
  <si>
    <t>Note 9 - Goodwill and Core Deposit Intangible - Net (Tables)</t>
  </si>
  <si>
    <t>Schedule of Finite-Lived Intangible Assets [Table Text Block]</t>
  </si>
  <si>
    <t xml:space="preserve"> 201 7 2016 2015 Balance —beginning of period $ 10,353 $ 11,374 $ 7,338 Metropolitan acquisition -- -- 4,760 Amortization expense (1,021 ) (1,021 ) (724 ) Balance —end of period $ 9,332 $ 10,353 $ 11,374 </t>
  </si>
  <si>
    <t>Note 10 - Deposits (Tables)</t>
  </si>
  <si>
    <t>Deposit Liabilities, Type [Table Text Block]</t>
  </si>
  <si>
    <t xml:space="preserve"> 2017 2016 Checking accounts $ 717,869 $ 724,137 Money market accounts 184,788 206,388 Savings accounts 162,448 164,653 Certificates of deposit 434,339 548,902 Total $ 1,499,444 $ 1,644,080 </t>
  </si>
  <si>
    <t>Time Deposit Maturities [Table Text Block]</t>
  </si>
  <si>
    <t xml:space="preserve"> Years Ending December 31 Amount 2018 $ 285,203 2019 77,707 2020 32,705 2021 17,743 202 2 14,371 2023 and thereafter 6,610 Total $ 434,339 </t>
  </si>
  <si>
    <t>Interest Expense On Deposits [Table Text Block]</t>
  </si>
  <si>
    <t xml:space="preserve"> Year Ended December 31 2017 2016 2015 Interest bearing checking accounts $ 846 $ 856 $ 743 Money market accounts 821 790 449 Savings and certificate accounts 5,393 4,966 4,217 Early withdrawal penalties (68 ) (97 ) (70 ) Total $ 6,992 $ 6,515 $ 5,339 </t>
  </si>
  <si>
    <t>Note 11 - Securities Sold Under Agreement to Repurchase (Tables)</t>
  </si>
  <si>
    <t>Schedule of Repurchase Agreements [Table Text Block]</t>
  </si>
  <si>
    <t xml:space="preserve"> December 31, 201 7 Overnight and Continuous Up to 30 Days 30-90 Days Greater than 90 days Total Securities sold under agreements to repurchase: U.S. Treasuries and government agencies $ 82 $ -- $ -- $ -- $ 82 Residential mortgage-backed securities 13,363 -- -- -- 13,363 Total $ 13,445 $ -- $ -- $ -- $ 13,445 December 31, 201 6 Overnight and Continuous Up to 30 Days 30-90 Days Greater than 90 days Total Securities sold under agreements to repurchase: U.S. Treasuries and government agencies $ 3,318 $ -- $ -- $ -- $ 3,318 Residential mortgage-backed securities 15,796 -- -- -- 15,796 Total $ 19,114 $ -- $ -- $ -- $ 19,114 </t>
  </si>
  <si>
    <t>Note 12 - Other Borrowings (Tables)</t>
  </si>
  <si>
    <t>Schedule of Debt [Table Text Block]</t>
  </si>
  <si>
    <t xml:space="preserve"> 201 7 2016 Federal Home Loan Bank advances with rates ranging from 1.30% to 5.57% maturing through July 1, 2027 $ 374,661 $ 129,992 Line of credit with a bank, $14.75 million total credit line, floating rate of 1.95% above the three-month London Interbank Offered Rate (“LIBOR”), reset quarterly, interest payments due quarterly, maturing May 30, 2019 2,400 4,950 Term notes payable to a bank, floating rate of 1.95% above the three-month LIBOR rate, reset quarterly, principal and interest payments due quarterly, maturing May 30, 2019 9,750 17,062 Total $ 386,811 $ 152,004 </t>
  </si>
  <si>
    <t>Contractual Obligation, Fiscal Year Maturity Schedule [Table Text Block]</t>
  </si>
  <si>
    <t xml:space="preserve"> Weighted Average Years Ending December 31 Rate Amount 2018 1.42 % $ 361,977 2019 2.72 17,092 2020 2.37 453 2021 2.12 631 202 2 2.54 1,259 202 3 and thereafter 2.71 5,399 Total 1.50 % $ 386,811 </t>
  </si>
  <si>
    <t>Note 13 - Income Taxes (Tables)</t>
  </si>
  <si>
    <t>Schedule of Components of Income Tax Expense (Benefit) [Table Text Block]</t>
  </si>
  <si>
    <t xml:space="preserve"> 201 7 2016 2015 Income tax provision (benefit): Current: Federal $ 6,319 $ 403 $ 252 State 675 237 136 Total current 6,994 640 388 Deferred: Federal 4,906 6,064 3,551 State 1,095 1,052 820 Valuation allowance -- (897 ) (120 ) Total deferred 6,001 6,219 4,251 Total $ 12,995 $ 6,859 $ 4,639 </t>
  </si>
  <si>
    <t>Schedule of Effective Income Tax Rate Reconciliation [Table Text Block]</t>
  </si>
  <si>
    <t xml:space="preserve"> 201 7 201 6 201 5 Taxes at statutory federal income tax rate $ 12,007 35.0 % $ 8,504 35.0 % $ 5,324 35.0 % Increase (decrease) resulting from: Graduated tax rates -- -- (243 ) (1.0 ) (94 ) (0.6 ) State income tax —net of federal benefits 1,142 3.3 865 3.6 484 3.2 Valuation allowance —net -- -- (897 ) (3.7 ) -- -- Earnings on life insurance policies (994 ) (2.9 ) (549 ) (2.3 ) (515 ) (3.4 ) Nontaxable investments (1,260 ) (3.7 ) (677 ) (2.8 ) (619 ) (4.1 ) Change in deferred tax asset related to tax reform 2,355 6.9 -- -- -- -- Other —net (255 ) (0.7 ) (144 ) (0.6 ) 59 0.4 Total $ 12,995 37.9 % $ 6,859 28.2 % $ 4,639 30.5 %</t>
  </si>
  <si>
    <t>Schedule of Deferred Tax Assets and Liabilities [Table Text Block]</t>
  </si>
  <si>
    <t xml:space="preserve"> 201 7 201 6 Deferred tax assets: Allowance for loan and lease losses $ 4,964 $ 8,278 Discount on purchased loans 839 2,044 Real estate owned 165 263 Section 382 net operating loss carryforward 1,135 1,976 Net operating loss carryforward -- 1,346 Nonaccrual loan interest 969 1,471 Unrealized loss on securities available for sale -- 891 Other 1,245 1,923 Total deferred tax assets 9,317 18,192 Deferred tax liabilities: Office properties (2,046 ) (2,964 ) Core deposit intangible (1,382 ) (2,293 ) Unrealized gain on securities available for sale (77 ) -- Prepaid expenses and other (1,201 ) (1,316 ) Total deferred tax liabilities (4,706 ) (6,573 ) Net deferred tax asset $ 4,611 $ 11,619 </t>
  </si>
  <si>
    <t>Note 14 - Stock Based Compensation (Tables)</t>
  </si>
  <si>
    <t>Share-based Compensation, Stock Options, Activity [Table Text Block]</t>
  </si>
  <si>
    <t xml:space="preserve"> Shares Underlying Awards Weighted Average Exercise Price Outstanding— January 1, 2017 198,563 $ 6.73 Granted -- $ -- Exercised (93,218 ) $ 6.90 Forfeited -- $ -- Expired -- $ -- Outstanding—December 31, 2017 105,345 $ 6.58 Exercisable—December 31, 2017 105,345 $ 6.58 </t>
  </si>
  <si>
    <t>Schedule of Share-based Compensation, Restricted Stock and Restricted Stock Units Activity [Table Text Block]</t>
  </si>
  <si>
    <t xml:space="preserve"> Restricted Stock Units Weighted Average Grant Date Fair Value Outstanding— January 1, 2017 262,669 $ 8.41 Granted 47,766 $ 10.09 Vested (83,470 ) $ 8.20 Forfeited (6,440 ) $ 8.75 Outstanding—December 31, 2017 220,525 $ 8.85 </t>
  </si>
  <si>
    <t>Note 15 - Employee Benefit Plans (Tables)</t>
  </si>
  <si>
    <t>Schedule of Net Funded Status [Table Text Block]</t>
  </si>
  <si>
    <t xml:space="preserve"> 2017(1) 2016(1) Plan Funded Status per valuation report 109.55 % 109.34 %</t>
  </si>
  <si>
    <t>Note 16 - Earnings Per Share (Tables)</t>
  </si>
  <si>
    <t>Schedule of Earnings Per Share, Basic and Diluted [Table Text Block]</t>
  </si>
  <si>
    <t xml:space="preserve"> 201 7 201 6 201 5 Basic weighted average shares outstanding 37,706,312 37,629,975 34,526,622 Effect of dilutive securities 211,945 202,761 169,140 Diluted weighted average shares outstanding 37,918,257 37,832,736 34,695,762 </t>
  </si>
  <si>
    <t>Note 17 - Off-balance Sheet Arrangements and Commitments (Tables)</t>
  </si>
  <si>
    <t>Financial Instruments With Off Balance Sheet Credit Risk [Table Text Block]</t>
  </si>
  <si>
    <t xml:space="preserve"> 201 7 2016 Commitments to extend or originate loans $ 40,410 $ 80,265 Rate lock agreements with customers 6,627 14,079 Funded mortgage loans committed to sell 3,815 8,954 Unadvanced portion of construction loans 48,459 75,365 Unused lines of credit 134,781 132,796 Standby letters of credit 3,659 2,870 Overdraft protection limits 15,886 16,585 </t>
  </si>
  <si>
    <t>Note 18 - Fair Value Measurements (Tables)</t>
  </si>
  <si>
    <t>Fair Value, Assets Measured on Recurring Basis [Table Text Block]</t>
  </si>
  <si>
    <t xml:space="preserve"> Fair Value Quoted Prices in Active Markets for Identical Assets (Level 1) Significant Other Observable Inputs (Level 2) Significant Unobservable Inputs (Level 3) December 31, 201 7 Available for sale investment securities: U.S. Treasuries and government agencies $ 2,963 $ -- $ 2,963 $ -- Municipal securities 92,945 -- 92,945 -- Residential mortgage-backed securities 95,678 -- 95,678 -- Corporate debt securities 5,220 -- 5,220 -- Total $ 196,806 $ -- $ 196,806 $ -- December 31, 2016 Available for sale investment securities: U.S. Treasuries and government agencies $ 5,631 $ -- $ 5,631 $ -- Municipal securities 87,050 -- 87,050 -- Residential mortgage-backed securities 95,795 -- 95,795 -- Total $ 188,476 $ -- $ 188,476 $ -- </t>
  </si>
  <si>
    <t>Fair Value Measurements, Nonrecurring [Table Text Block]</t>
  </si>
  <si>
    <t xml:space="preserve"> Fair Value Quoted Prices in Active Markets for Identical Assets (Level 1) Significant Other Observable Inputs (Level 2) Significant Unobservable Inputs (Level 3) December 31, 201 7 Impaired loans $ 3,388 $ -- $ -- $ 3,388 REO, net 694 -- -- 694 December 31, 2016 Impaired loans $ 7,105 $ -- $ -- $ 7,105 REO, net 963 -- -- 963 </t>
  </si>
  <si>
    <t>Note 19 - Fair Value of Financial Instruments (Tables)</t>
  </si>
  <si>
    <t>Fair Value, by Balance Sheet Grouping [Table Text Block]</t>
  </si>
  <si>
    <t xml:space="preserve"> December 31, 201 7 December 31, 201 6 Estimated Estimated Carrying Fair Carrying Fair Value Value Value Value FINANCIAL ASSETS: Level 1 inputs: Cash and cash equivalents $ 53,568 $ 53,568 $ 78,789 $ 78,789 Level 2 inputs: Held to maturity securities 42,775 42,849 26,977 25,090 Interest-bearing time deposits in banks 4,075 4,057 4,571 4,572 Other investment securities 27,077 27,077 13,759 13,759 Loans held for sale 3,815 3,815 8,954 8,954 Cash surrender value of life insurance 58,200 58,200 57,267 57,267 Accrued interest receivable 7,677 7,677 7,006 7,006 Level 3 inputs: Loans receivable—net 1,654,245 1,650,550 1,540,805 1,551,099 FINANCIAL LIABILITIES: Level 1 inputs: Securities sold under agreements to repurchase 13,445 13,445 19,114 19,114 Level 2 inputs: Checking, money market and savings accounts 1,065,105 1,065,105 1,095,178 1,095,178 Accrued interest payable 450 450 314 314 Level 3 inputs: Other borrowings 386,811 386,475 152,004 151,605 Certificates of deposit 434,339 431,556 548,902 548,520 </t>
  </si>
  <si>
    <t>Note 21 - Regulatory Matters (Tables)</t>
  </si>
  <si>
    <t>Schedule of Compliance with Regulatory Capital Requirements under Banking Regulations [Table Text Block]</t>
  </si>
  <si>
    <t xml:space="preserve"> To be Categorized as Well Capitalized Under For Capital Prompt Corrective Actual Adequacy Purposes * Action Provisions December 31, 2017 Amount Ratio Amount Ratio Amount Ratio Tier 1 Capital to Adjusted Average Assets Consolidated $ 205,643 9.41 % $ 87,459 4.00 % N/A N/A Bear State Bank 215,259 9.85 % 87,418 4.00 % $ 109,272 5.00 % Common Equity Tier 1 to Risk-Weighted Assets Consolidated $ 205,643 11.34 % $ 81,574 4.50 % N/A N/A Bear State Bank 215,259 11.88 % 81,524 4.50 % $ 117,756 6.50 % Tier I Capital to Risk-Weighted Assets Consolidated $ 205,643 11.34 % $ 108,766 6.00 % N/A N/A Bear State Bank 215,259 11.88 % 108,698 6.00 % $ 144,931 8.00 % Total Capital to Risk-Weighted Assets Consolidated $ 224,635 12.39 % $ 145,021 8.00 % N/A N/A Bear State Bank 234,251 12.93 % 144,931 8.00 % $ 181,163 10.00 % December 31, 201 6 Tier 1 Capital to Adjusted Average Assets Consolidated $ 186,604 9.47 % $ 78,840 4.00 % N/A N/A Bear State Bank 204,319 10.38 % 78,710 4.00 % $ 98,388 5.00 % Common Equity Tier 1 to Risk-Weighted Assets Consolidated $ 186,604 11.04 % $ 76,084 4.50 % N/A N/A Bear State Bank 204,319 12.10 % 76,017 4.50 % $ 109,802 6.50 % Tier I Capital to Risk-Weighted Assets Consolidated $ 186,604 11.04 % $ 101,445 6.00 % N/A N/A Bear State Bank 204,319 12.10 % 101,355 6.00 % $ 135,141 8.00 % Total Capital to Risk-Weighted Assets Consolidated $ 202,188 11.96 % $ 135,261 8.00 % N/A N/A Bear State Bank 219,903 13.02 % 135,141 8.00 % $ 168,926 10.00 %</t>
  </si>
  <si>
    <t>Note 24 - Parent Company Only Financial Information (Tables)</t>
  </si>
  <si>
    <t>Condensed Balance Sheet [Table Text Block]</t>
  </si>
  <si>
    <t xml:space="preserve"> ASSETS 201 7 2016 Cash and cash equivalents (deposits in subsidiary Bank) $ 1,976 $ 175 Office properties and equipment, net 91 581 Deferred tax asset, net 770 1,552 Investment in Bank 262,752 250,211 Due from Bank 2,906 3,169 Other assets 285 289 TOTAL $ 268,780 $ 255,977 LIABILITIES AND STOCKHOLDERS ’ EQUITY Other borrowings $ 12,150 $ 22,012 Accrued expenses and other liabilities 3,473 538 Stockholders ’ equity 253,157 233,427 TOTAL $ 268,780 $ 255,977 </t>
  </si>
  <si>
    <t>Condensed Income Statement [Table Text Block]</t>
  </si>
  <si>
    <t xml:space="preserve"> 201 7 2016 2015 INCOME: Dividend from the Bank $ 14,000 $ 5,000 $ 12,100 Other income 1 73 -- Management fees 2,117 2,965 3,451 Total income 16,118 8,038 15,551 EXPENSES: Interest expense 460 649 407 Salaries and employee benefits 3,354 3,320 2,383 Net occupancy expense 211 226 198 Data processing 1 9 1,291 Professional fees 614 785 627 Advertising 74 47 359 Other operating expenses 2,194 941 1,585 Total expenses 6,908 5,977 6,850 INCOME BEFORE INCOME TAXES AND EQUITY IN UNDISTRIBUTED INCOME OF BANK SUBSIDIARY 9,210 2,061 8,701 INCOME TAX BENEFIT (1,573 ) (1,133 ) (1,174 ) INCOME BEFORE EQUITY IN UNDISTRIBUTED INCOME OF BANK SUBSIDIAR Y 10,783 3,194 9,875 EQUITY IN UNDISTRIBUTED INCOME OF BANK SUBSIDIARY 10,528 14,265 699 NET INCOME $ 21,311 $ 17,459 $ 10,574 OTHER COMPREHENSIVE INCOME (LOSS) Unrealized holding gains (losses) arising during the period 2,671 (2,933 ) (290 ) Less: reclassification adjustments for realized gain included in net income (48 ) (19 ) (20 ) Other comprehensive income (loss), before tax effect 2,623 (2,952 ) (310 ) Tax effect (1,007 ) 1,130 119 Other comprehensive income (loss) 1,616 (1,822 ) (191 ) COMPREHENSIVE INCOME $ 22,927 $ 15,637 $ 10,383 </t>
  </si>
  <si>
    <t>Condensed Cash Flow Statement [Table Text Block]</t>
  </si>
  <si>
    <t xml:space="preserve"> 201 7 2016 2015 OPERATING ACTIVITIES: Net income $ 21,311 $ 17,459 $ 10,574 Adjustments to reconcile net income to net cash provided by operating activities: Equity in undistributed net income of Bank (10,528 ) (14,265 ) (699 ) Deferred tax provision (benefit) 782 (164 ) (1,174 ) Depreciation 31 95 118 Loss on sales of fixed assets, net 28 -- -- Stock compensation expense 562 639 539 Changes in operating assets and liabilities: Other assets 267 (543 ) 247 Accrued expenses and other liabilities 2,935 45 87 Net cash provided by operating activities 15,388 3,266 9,692 INVESTING ACTIVITIES: Purchases of office properties and equipment -- (8 ) (48 ) Proceeds from sales of office properties and equipment 431 -- -- Merger consideration paid -- -- (10,100 ) Net cash provided by (used in) investing activities 431 (8 ) (10,148 ) FINANCING ACTIVITIES: Proceeds from other borrowings 2,400 4,800 1,850 Repayments of other borrowings (12,262 ) (1,650 ) (1,151 ) Proceeds from exercise of stock options 643 141 37 Repurchase of common stock -- (3,672 ) (256 ) Shares withheld for payment of employee payroll taxes (275 ) -- -- Dividends distributed (4,524 ) (2,820 ) -- Net cash provided by (used in) financing activities (14,018 ) (3,201 ) 480 NET INCREASE IN CASH AND CASH EQUIVALENTS 1,801 57 24 CASH AND CASH EQUIVALENTS: Beginning of period 175 118 94 End of period $ 1,976 $ 175 $ 118 </t>
  </si>
  <si>
    <t>Note 25 - Selected Quarterly Operating Results (Unaudited) (Tables)</t>
  </si>
  <si>
    <t>Quarterly Financial Information [Table Text Block]</t>
  </si>
  <si>
    <t xml:space="preserve"> YEAR ENDED DECEMBER 31, 201 7 Fourth Quarter Third Quarter Second Quarte r First Quarter Interest income $ 21,972 $ 22,094 $ 21,153 $ 21,048 Interest expense 3,079 2,958 2,496 2,214 Net interest income 18,893 19,136 18,657 18,834 Provision for loan losses 464 1,863 821 1,349 Net interest income after provision 18,429 17,273 17,836 17,485 Net gain on sales and calls of investment securities -- -- 37 11 Noninterest income 4,678 4,191 4,657 4,165 Noninterest expense 12,958 14,260 12,795 14,444 Income before income taxes 10,149 7,204 9,735 7,217 I ncome tax provision 5,544 2,072 3,078 2,300 Net income $ 4,605 $ 5,132 $ 6,657 $ 4,917 Earnings per share: Basic $ 0.12 $ 0.14 $ 0.18 $ 0.13 Diluted $ 0.12 $ 0.14 $ 0.18 $ 0.13 Selected Ratios (Annualized): Net interest margin 3.67 % 3.70 % 3.76 % 4.05 % Retu rn on average assets 0.82 0.91 1.22 0.95 Return on average equity 7.23 8.19 11.02 8.44 YEAR ENDED DECEMBER 31, 201 6 Fourth Quarter Third Quarter Second Quarte r First Quarter Interest income $ 19,212 $ 18,849 $ 18,535 $ 18,790 Interest expense 2,105 2,014 1,935 1,864 Net interest income 17,107 16,835 16,600 16,926 Provision for loan losses 851 643 533 489 Net interest income after provision 16,256 16,192 16,067 16,437 Net gain on sales and calls of investment securities -- 21 -- (2 ) Noninterest income 4,394 4,312 4,311 3,675 Noninterest expense 13,625 13,400 14,989 15,331 Income before income taxes 7,025 7,125 5,389 4,779 I ncome tax provision 2,192 2,384 847 1,436 Net income $ 4,833 $ 4,741 $ 4,542 $ 3,343 Earnings per share(1): Basic $ 0.13 $ 0.13 $ 0.12 $ 0.09 Diluted $ 0.13 $ 0.13 $ 0.12 $ 0.09 Selec ted Ratios (Annualized): Net interest margin 3.75 % 3.78 % 3.86 % 4.03 % Return on average assets 0.95 0.95 0.94 0.71 Return on average equity 8.18 8.12 8.04 6.04 Fourth Quarter Third Quarter Second Quarter Firs t Quarter YEAR ENDED DECEMBER 31, 2017 Basic weighted - average shares 37,745,784 37,718,303 37,691,358 37,668,822 Effect of dilutive securities 236,977 202,713 191,906 211,200 Diluted weighted - average shares 37,982,761 37,921,016 37,883,264 37,880,022 YEAR ENDED DECEMBER 31, 2016 Basic weighted - average shares 37,615,991 37,595,454 37,568,274 37,740,714 Effect of dilutive securities 217,133 211,965 204,685 174,789 Diluted weighted - average shares 37,833,124 37,807,419 37,772,959 37,915,503 </t>
  </si>
  <si>
    <t>Note 1 - Summary of Significant Accounting Policies (Details Textual)</t>
  </si>
  <si>
    <t>Jan. 01, 2018USD ($)</t>
  </si>
  <si>
    <t>Dec. 31, 2017USD ($)</t>
  </si>
  <si>
    <t>Dec. 31, 2016USD ($)</t>
  </si>
  <si>
    <t>Dec. 31, 2015USD ($)</t>
  </si>
  <si>
    <t>Mar. 31, 2018$ / shares</t>
  </si>
  <si>
    <t>Sep. 30, 2017USD ($)</t>
  </si>
  <si>
    <t>Number of Branches</t>
  </si>
  <si>
    <t>Number of Personalized Technology Centers</t>
  </si>
  <si>
    <t>Number of Loan Production Offices</t>
  </si>
  <si>
    <t>Number of Operating Segments</t>
  </si>
  <si>
    <t>Other than Temporary Impairment Losses, Investments</t>
  </si>
  <si>
    <t>Goodwill, Impaired, Accumulated Impairment Loss</t>
  </si>
  <si>
    <t>AOCI Attributable to Parent [Member] | Accounting Standards Update 2018-02 [Member] | Subsequent Event [Member]</t>
  </si>
  <si>
    <t>Reclassification of Tax Effects from AOCI to Retained Earnings Due to Change in Enacted Tax Rate</t>
  </si>
  <si>
    <t>Retained Earnings [Member] | Accounting Standards Update 2018-02 [Member] | Subsequent Event [Member]</t>
  </si>
  <si>
    <t>Minimum [Member]</t>
  </si>
  <si>
    <t>Property, Plant and Equipment, Useful Life</t>
  </si>
  <si>
    <t>3 years</t>
  </si>
  <si>
    <t>Finite-Lived Intangible Asset, Useful Life</t>
  </si>
  <si>
    <t>12 years</t>
  </si>
  <si>
    <t>Maximum [Member]</t>
  </si>
  <si>
    <t>40 years</t>
  </si>
  <si>
    <t>13 years</t>
  </si>
  <si>
    <t>One-to-Four-Family Residential [Member] | Real Estate Portfolio Segment [Member]</t>
  </si>
  <si>
    <t>Mortgage Loans in Process of Foreclosure, Amount</t>
  </si>
  <si>
    <t>Scenario, Forecast [Member] | Merger With Arvest [Member] | Arvest Bank [Member]</t>
  </si>
  <si>
    <t>Business Acquisition, Share Price | $ / shares</t>
  </si>
  <si>
    <t>Note 2 - Acquisitions (Details Textual) - USD ($)</t>
  </si>
  <si>
    <t>Oct. 01, 2015</t>
  </si>
  <si>
    <t>Acquisition of MNB [Member]</t>
  </si>
  <si>
    <t>Business Acquisition, Percentage of Voting Interests Acquired</t>
  </si>
  <si>
    <t>100.00%</t>
  </si>
  <si>
    <t>Business Combination, Consideration Transferred</t>
  </si>
  <si>
    <t>Business Acquisition, Equity Interest Issued or Issuable, Number of Shares</t>
  </si>
  <si>
    <t>Business Acquisition, Equity Interest Issued or Issuable, Value Assigned</t>
  </si>
  <si>
    <t>Payments to Acquire Businesses, Gross</t>
  </si>
  <si>
    <t>Effective Income Tax Rate Reconciliation at Blended Tax Rate</t>
  </si>
  <si>
    <t>38.29%</t>
  </si>
  <si>
    <t>Business Combination, Pro Forma Information, Net Interest Income of Acquiree Since Acquisition Date, Actual</t>
  </si>
  <si>
    <t>Business Combination, Pro Forma Information, Earnings or Loss of Acquiree Since Acquistion Date, Actual</t>
  </si>
  <si>
    <t>Acquisition of MNB [Member] | Core Deposits [Member]</t>
  </si>
  <si>
    <t>Business Combination, Recognized Identifiable Assets Acquired and Liabilities Assumed, Finite-Lived Intangibles</t>
  </si>
  <si>
    <t>Acquired Finite-lived Intangible Assets, Weighted Average Useful Life</t>
  </si>
  <si>
    <t>Acquisition of MNB [Member] | Changes Measurement [Member]</t>
  </si>
  <si>
    <t>Business Combination, Recognized Identifiable Assets Acquired and Liabilities Assumed, Property, Plant, and Equipment</t>
  </si>
  <si>
    <t>Business Combination Recognized Identifiable Assets Acquired and Liabilities Assumed Deposits</t>
  </si>
  <si>
    <t>Acquisition of MNB [Member] | Metropolitan National Bank [Member]</t>
  </si>
  <si>
    <t>Acquisition of MNB [Member] | Parent Company [Member]</t>
  </si>
  <si>
    <t>Note 2 - Acquisitions - Assets Acquired and Liabilities Assumed (Details) - USD ($)</t>
  </si>
  <si>
    <t>Consideration paid:</t>
  </si>
  <si>
    <t>Cash</t>
  </si>
  <si>
    <t>Total consideration paid</t>
  </si>
  <si>
    <t>Acquisition of MNB [Member] | Portion at Other than Fair Value Measurement [Member]</t>
  </si>
  <si>
    <t>Assets acquired:</t>
  </si>
  <si>
    <t>Federal funds sold</t>
  </si>
  <si>
    <t>Investment securities available for sale</t>
  </si>
  <si>
    <t>Allowance for loan losses</t>
  </si>
  <si>
    <t>Loans receivable, net</t>
  </si>
  <si>
    <t>Real estate owned - net</t>
  </si>
  <si>
    <t>Core deposit intangible</t>
  </si>
  <si>
    <t>Total assets acquired</t>
  </si>
  <si>
    <t>Liabilities assumed:</t>
  </si>
  <si>
    <t>Deposits – noninterest bearing</t>
  </si>
  <si>
    <t>Deposits – interest bearing</t>
  </si>
  <si>
    <t>Short term borrowings</t>
  </si>
  <si>
    <t>Total liabilities assumed</t>
  </si>
  <si>
    <t>Net assets acquired</t>
  </si>
  <si>
    <t>Acquisition of MNB [Member] | Estimate of Fair Value Measurement [Member]</t>
  </si>
  <si>
    <t>Common stock</t>
  </si>
  <si>
    <t>Note 2 - Acquisition - Pro Forma Information (Details) - Acquisition of MNB [Member] $ / shares in Units, $ in Thousands</t>
  </si>
  <si>
    <t>Dec. 31, 2015USD ($)$ / shares</t>
  </si>
  <si>
    <t>Net interest income</t>
  </si>
  <si>
    <t>Basic earnings per common share (in dollars per share) | $ / shares</t>
  </si>
  <si>
    <t>Diluted earnings per common share (in dollars per share) | $ / shares</t>
  </si>
  <si>
    <t>Note 3 - Interest Bearing Time Deposits in Banks (Details Textual)</t>
  </si>
  <si>
    <t>Maturity of Time Deposits</t>
  </si>
  <si>
    <t>2 years</t>
  </si>
  <si>
    <t>5 years</t>
  </si>
  <si>
    <t>Note 3 - Interest Bearing Time Deposits in Banks - Scheduled Maturities of Interest Bearing Time Deposits in Banks (Details) - Bank Owned CDs [Member] $ in Thousands</t>
  </si>
  <si>
    <t>Time deposit maturities 2019, weighted average rate</t>
  </si>
  <si>
    <t>0.48%</t>
  </si>
  <si>
    <t>Time deposit maturities 2019, amount</t>
  </si>
  <si>
    <t>Time deposit maturities 2021, weighted average rate</t>
  </si>
  <si>
    <t>1.84%</t>
  </si>
  <si>
    <t>Time deposit maturities 2021, amount</t>
  </si>
  <si>
    <t>Time deposit maturities 2022, weighted average rate</t>
  </si>
  <si>
    <t>2.32%</t>
  </si>
  <si>
    <t>Time deposit maturities 2022, amount</t>
  </si>
  <si>
    <t>Time deposit maturities, weighted average rate</t>
  </si>
  <si>
    <t>1.98%</t>
  </si>
  <si>
    <t>Time deposit maturities, amount</t>
  </si>
  <si>
    <t>Note 4 - Investment Securities (Details Textual) - USD ($)</t>
  </si>
  <si>
    <t>Available-for-sale Securities Pledged as Collateral</t>
  </si>
  <si>
    <t>Cash, FDIC Insured Amount</t>
  </si>
  <si>
    <t>Securities Sold under Agreements to Repurchase</t>
  </si>
  <si>
    <t>Available-for-sale Securities, Amortized Cost Basis</t>
  </si>
  <si>
    <t>Call Option [Member]</t>
  </si>
  <si>
    <t>Callable Within One Year [Member]</t>
  </si>
  <si>
    <t>Note 4 - Investment Securities - Schedule of Investment Securities (Details) - USD ($) $ in Thousands</t>
  </si>
  <si>
    <t>Available for sale, at amortized cost</t>
  </si>
  <si>
    <t>Available for sale, gross unrealized gains</t>
  </si>
  <si>
    <t>Available for sale, gross unrealized losses</t>
  </si>
  <si>
    <t>Held to maturity, at amortized cost</t>
  </si>
  <si>
    <t>Held to maturity, gross unrealized gains</t>
  </si>
  <si>
    <t>Held to maturity, gross unrealized losses</t>
  </si>
  <si>
    <t>US Treasury and Government [Member]</t>
  </si>
  <si>
    <t>US States and Political Subdivisions Debt Securities [Member]</t>
  </si>
  <si>
    <t>Collateralized Mortgage Backed Securities [Member]</t>
  </si>
  <si>
    <t>Corporate Debt Securities [Member]</t>
  </si>
  <si>
    <t>Note 4 - Investment Securities - Securities in a Continuous Loss Position (Details) - USD ($) $ in Thousands</t>
  </si>
  <si>
    <t>Securities in a continuous loss position, less than 12 months, fair value</t>
  </si>
  <si>
    <t>Securities in a continuous loss position, less than 12 months, unrealized losses</t>
  </si>
  <si>
    <t>Securities in a continuous loss position, greater than 12 months, fair value</t>
  </si>
  <si>
    <t>Securities in a continuous loss position, greater than 12 months, unrealized losses</t>
  </si>
  <si>
    <t>Securities in a continuous loss position, fair value</t>
  </si>
  <si>
    <t>Securities in a continuous loss position, unrealized losses</t>
  </si>
  <si>
    <t>Note 4 - Investment Securities - Maturities of Debt Securities (Details) - USD ($) $ in Thousands</t>
  </si>
  <si>
    <t>Available for sale, amortized cost, within one year</t>
  </si>
  <si>
    <t>Available for sale, fair value, within one year</t>
  </si>
  <si>
    <t>Available for sale, weighted average rate, within one year</t>
  </si>
  <si>
    <t>2.04%</t>
  </si>
  <si>
    <t>Held to maturity, amortized cost, within one year</t>
  </si>
  <si>
    <t>Held to maturity, fair value, within one year</t>
  </si>
  <si>
    <t>Held to maturity, weighted average rate, within one year</t>
  </si>
  <si>
    <t>Available for sale, amortized cost, due from one year to five years</t>
  </si>
  <si>
    <t>Available for sale, fair value, due from one year to five years</t>
  </si>
  <si>
    <t>Available for sale, weighted average rate, due from one year to five years</t>
  </si>
  <si>
    <t>2.23%</t>
  </si>
  <si>
    <t>Held to maturity, amortized cost, due from one year to five years</t>
  </si>
  <si>
    <t>Held to maturity, fair value, due from one year to five years</t>
  </si>
  <si>
    <t>Held to maturity, weighted average rate, due from one year to five years</t>
  </si>
  <si>
    <t>Available for sale, amortized cost, due from five years to ten years</t>
  </si>
  <si>
    <t>Available for sale, fair value, due from five years to ten years</t>
  </si>
  <si>
    <t>Available for sale, weighted average rate, due from five years to ten years</t>
  </si>
  <si>
    <t>3.51%</t>
  </si>
  <si>
    <t>Held to maturity, amortized cost, due from five years to ten years</t>
  </si>
  <si>
    <t>Held to maturity, fair value, due from five years to ten years</t>
  </si>
  <si>
    <t>Held to maturity, weighted average rate, due from five years to ten years</t>
  </si>
  <si>
    <t>2.20%</t>
  </si>
  <si>
    <t>Available for sale, amortized cost, due after ten years</t>
  </si>
  <si>
    <t>Available for sale, fair value, due after ten years</t>
  </si>
  <si>
    <t>Available for sale, weighted average rate, due after ten years</t>
  </si>
  <si>
    <t>2.91%</t>
  </si>
  <si>
    <t>Held to maturity, amortized cost, due after ten years</t>
  </si>
  <si>
    <t>Held to maturity, fair value, due after ten years</t>
  </si>
  <si>
    <t>Held to maturity, weighted average rate, due after ten years</t>
  </si>
  <si>
    <t>2.80%</t>
  </si>
  <si>
    <t>Available for sale, amortized cost, with maturity dates</t>
  </si>
  <si>
    <t>Available for sale, fair value, with maturity dates</t>
  </si>
  <si>
    <t>Available for sale, weighted average rate, with maturity dates</t>
  </si>
  <si>
    <t>2.88%</t>
  </si>
  <si>
    <t>Held to maturity, amortized cost, with maturity dates</t>
  </si>
  <si>
    <t>Held to maturity, fair value, with maturity dates</t>
  </si>
  <si>
    <t>Held to maturity, weighted average rate, with maturity dates</t>
  </si>
  <si>
    <t>2.71%</t>
  </si>
  <si>
    <t>Available for sale, amortized cost</t>
  </si>
  <si>
    <t>Available for sale, weighted average rate</t>
  </si>
  <si>
    <t>2.65%</t>
  </si>
  <si>
    <t>Held to maturity, weighted average rate</t>
  </si>
  <si>
    <t>Available for sale, amortized cost, without maturity dates</t>
  </si>
  <si>
    <t>Available for sale, fair value, without maturity dates</t>
  </si>
  <si>
    <t>Available for sale, weighted average rate, without maturity dates</t>
  </si>
  <si>
    <t>2.41%</t>
  </si>
  <si>
    <t>Held to maturity, amortized cost, without maturity dates</t>
  </si>
  <si>
    <t>Held to maturity, fair value, without maturity dates</t>
  </si>
  <si>
    <t>Held to maturity, weighted average rate, without maturity dates</t>
  </si>
  <si>
    <t>Note 4 - Investment Securities - Realized Gain on Available-for-Sale Securities (Details) - USD ($) $ in Thousands</t>
  </si>
  <si>
    <t>3 Months Ended</t>
  </si>
  <si>
    <t>Sep. 30, 2017</t>
  </si>
  <si>
    <t>Mar. 31, 2017</t>
  </si>
  <si>
    <t>Sep. 30, 2016</t>
  </si>
  <si>
    <t>Jun. 30, 2016</t>
  </si>
  <si>
    <t>Mar. 31, 2016</t>
  </si>
  <si>
    <t>Sales proceeds</t>
  </si>
  <si>
    <t>Gross realized gains</t>
  </si>
  <si>
    <t>Gross realized losses</t>
  </si>
  <si>
    <t>Net gains on sales of investment securities</t>
  </si>
  <si>
    <t>Note 4 - Investment Securities - Schedule of Other Investment Securities (Details) - USD ($) $ in Thousands</t>
  </si>
  <si>
    <t>FHLB Stock</t>
  </si>
  <si>
    <t>FRB Stock</t>
  </si>
  <si>
    <t>Other investments</t>
  </si>
  <si>
    <t>Note 5 - Loans Receivable (Details Textual)</t>
  </si>
  <si>
    <t>Oct. 01, 2015USD ($)</t>
  </si>
  <si>
    <t>Jun. 13, 2014USD ($)</t>
  </si>
  <si>
    <t>Financing Receivable, Gross</t>
  </si>
  <si>
    <t>Certain Loans Acquired in Transfer Not Accounted for as Debt Securities, Carrying Amount, Net</t>
  </si>
  <si>
    <t>Certain Loans Acquired in Transfer Not Accounted for as Debt Securities, Outstanding Balance</t>
  </si>
  <si>
    <t>Financing Receivable, Modifications, Recorded Investment</t>
  </si>
  <si>
    <t>Minimum Loan Amount for Loans Analyzed by Credit Risk</t>
  </si>
  <si>
    <t>Financing Receivable, Modifications, Number of Contracts</t>
  </si>
  <si>
    <t>Financing Receivable, Modifications, Subsequent Default, Number of Contracts</t>
  </si>
  <si>
    <t>Financing Receivable, Modifications, Subsequent Default, Recorded Investment</t>
  </si>
  <si>
    <t>Loans and Leases Receivable, Impaired, Commitment to Lend</t>
  </si>
  <si>
    <t>Doubtful [Member]</t>
  </si>
  <si>
    <t>Unlikely to be Collected Financing Receivable [Member]</t>
  </si>
  <si>
    <t>Nonaccrual [Member]</t>
  </si>
  <si>
    <t>Financing Receivable, Recorded Investment, 90 Days Past Due and Still Accruing</t>
  </si>
  <si>
    <t>One-to-Four-Family Residential [Member] | Nonaccrual [Member] | Real Estate Portfolio Segment [Member]</t>
  </si>
  <si>
    <t>First National Security Company [Member]</t>
  </si>
  <si>
    <t>Business Combination, Acquired Receivable, Fair Value</t>
  </si>
  <si>
    <t>Business Combination, Acquired Receivables, Gross Contractual Amount</t>
  </si>
  <si>
    <t>Business Combination Acquired Receivables Discount</t>
  </si>
  <si>
    <t>Certain Loans Acquired in Transfer not Accounted for as Debt Securities Discount</t>
  </si>
  <si>
    <t>Federal Home Loan Bank of Dallas [Member]</t>
  </si>
  <si>
    <t>Loans Pledged as Collateral</t>
  </si>
  <si>
    <t>Serviced for Others [Member]</t>
  </si>
  <si>
    <t>Note 5 - Loans Receivable - Loans Receivable (Details) - USD ($) $ in Thousands</t>
  </si>
  <si>
    <t>Dec. 31, 2014</t>
  </si>
  <si>
    <t>Loans receivable, total</t>
  </si>
  <si>
    <t>Unearned discounts and net deferred loan costs</t>
  </si>
  <si>
    <t>Allowance for loan and lease losses</t>
  </si>
  <si>
    <t>Loans receivable—net</t>
  </si>
  <si>
    <t>Real Estate Portfolio Segment [Member] | One-to-Four-Family Residential [Member]</t>
  </si>
  <si>
    <t>Real Estate Portfolio Segment [Member] | Multifamily Residential [Member]</t>
  </si>
  <si>
    <t>Real Estate Portfolio Segment [Member] | Nonfarm Nonresidential [Member]</t>
  </si>
  <si>
    <t>Real Estate Portfolio Segment [Member] | Farmland [Member]</t>
  </si>
  <si>
    <t>Real Estate Portfolio Segment [Member] | Construction Loans [Member]</t>
  </si>
  <si>
    <t>Commercial Portfolio Segment [Member]</t>
  </si>
  <si>
    <t>Consumer Portfolio Segment [Member]</t>
  </si>
  <si>
    <t>Note 5 - Loans Receivable - Purchased Credit Impaired Loans (Details) - USD ($) $ in Thousands</t>
  </si>
  <si>
    <t>Jun. 13, 2014</t>
  </si>
  <si>
    <t>PCI Loans</t>
  </si>
  <si>
    <t>Note 5 - Loans Receivable - Fair Value Adjustments for Purchased Loans With Evidence of Credit Deterioration (Details) $ in Thousands</t>
  </si>
  <si>
    <t>Contractually required principal and interest</t>
  </si>
  <si>
    <t>Nonaccretable differences</t>
  </si>
  <si>
    <t>Cash flows expected to be collected</t>
  </si>
  <si>
    <t>Accretable differences</t>
  </si>
  <si>
    <t>Day 1 Fair Value</t>
  </si>
  <si>
    <t>Note 5 - Loans Receivable - Accretable Yield (Details) - USD ($) $ in Thousands</t>
  </si>
  <si>
    <t>Balance</t>
  </si>
  <si>
    <t>Accretable yield acquired</t>
  </si>
  <si>
    <t>Accretion</t>
  </si>
  <si>
    <t>Reclassification from nonaccretable difference</t>
  </si>
  <si>
    <t>Changes in expected cash flows that do not affect nonaccretable differences</t>
  </si>
  <si>
    <t>Transfers to real estate owned</t>
  </si>
  <si>
    <t>Note 5 - Loans Receivable - Past Due and Nonaccrual Loans (Details) - USD ($) $ in Thousands</t>
  </si>
  <si>
    <t>Loans receivable, current</t>
  </si>
  <si>
    <t>Financing Receivables 30 to 89 Days Past Due [Member]</t>
  </si>
  <si>
    <t>Loans receivable, past due</t>
  </si>
  <si>
    <t>Financing Receivables 30 to 89 Days Past Due [Member] | Nonaccrual [Member]</t>
  </si>
  <si>
    <t>Financing Receivables, Equal to Greater than 90 Days Past Due [Member]</t>
  </si>
  <si>
    <t>Financing Receivables, Equal to Greater than 90 Days Past Due [Member] | Nonaccrual [Member]</t>
  </si>
  <si>
    <t>Real Estate Portfolio Segment [Member] | One-to-Four-Family Residential [Member] | Nonaccrual [Member]</t>
  </si>
  <si>
    <t>Real Estate Portfolio Segment [Member] | One-to-Four-Family Residential [Member] | Financing Receivables 30 to 89 Days Past Due [Member]</t>
  </si>
  <si>
    <t>Real Estate Portfolio Segment [Member] | One-to-Four-Family Residential [Member] | Financing Receivables 30 to 89 Days Past Due [Member] | Nonaccrual [Member]</t>
  </si>
  <si>
    <t>Real Estate Portfolio Segment [Member] | One-to-Four-Family Residential [Member] | Financing Receivables, Equal to Greater than 90 Days Past Due [Member]</t>
  </si>
  <si>
    <t>Real Estate Portfolio Segment [Member] | One-to-Four-Family Residential [Member] | Financing Receivables, Equal to Greater than 90 Days Past Due [Member] | Nonaccrual [Member]</t>
  </si>
  <si>
    <t>Real Estate Portfolio Segment [Member] | Multifamily Residential [Member] | Financing Receivables 30 to 89 Days Past Due [Member]</t>
  </si>
  <si>
    <t>Real Estate Portfolio Segment [Member] | Multifamily Residential [Member] | Financing Receivables, Equal to Greater than 90 Days Past Due [Member]</t>
  </si>
  <si>
    <t>Real Estate Portfolio Segment [Member] | Nonfarm Nonresidential [Member] | Nonaccrual [Member]</t>
  </si>
  <si>
    <t>Real Estate Portfolio Segment [Member] | Nonfarm Nonresidential [Member] | Financing Receivables 30 to 89 Days Past Due [Member]</t>
  </si>
  <si>
    <t>Real Estate Portfolio Segment [Member] | Nonfarm Nonresidential [Member] | Financing Receivables 30 to 89 Days Past Due [Member] | Nonaccrual [Member]</t>
  </si>
  <si>
    <t>Real Estate Portfolio Segment [Member] | Nonfarm Nonresidential [Member] | Financing Receivables, Equal to Greater than 90 Days Past Due [Member]</t>
  </si>
  <si>
    <t>Real Estate Portfolio Segment [Member] | Nonfarm Nonresidential [Member] | Financing Receivables, Equal to Greater than 90 Days Past Due [Member] | Nonaccrual [Member]</t>
  </si>
  <si>
    <t>Real Estate Portfolio Segment [Member] | Farmland [Member] | Nonaccrual [Member]</t>
  </si>
  <si>
    <t>Real Estate Portfolio Segment [Member] | Farmland [Member] | Financing Receivables 30 to 89 Days Past Due [Member]</t>
  </si>
  <si>
    <t>Real Estate Portfolio Segment [Member] | Farmland [Member] | Financing Receivables 30 to 89 Days Past Due [Member] | Nonaccrual [Member]</t>
  </si>
  <si>
    <t>Real Estate Portfolio Segment [Member] | Farmland [Member] | Financing Receivables, Equal to Greater than 90 Days Past Due [Member]</t>
  </si>
  <si>
    <t>Real Estate Portfolio Segment [Member] | Farmland [Member] | Financing Receivables, Equal to Greater than 90 Days Past Due [Member] | Nonaccrual [Member]</t>
  </si>
  <si>
    <t>Real Estate Portfolio Segment [Member] | Construction Loans [Member] | Nonaccrual [Member]</t>
  </si>
  <si>
    <t>Real Estate Portfolio Segment [Member] | Construction Loans [Member] | Financing Receivables 30 to 89 Days Past Due [Member]</t>
  </si>
  <si>
    <t>Real Estate Portfolio Segment [Member] | Construction Loans [Member] | Financing Receivables 30 to 89 Days Past Due [Member] | Nonaccrual [Member]</t>
  </si>
  <si>
    <t>Real Estate Portfolio Segment [Member] | Construction Loans [Member] | Financing Receivables, Equal to Greater than 90 Days Past Due [Member]</t>
  </si>
  <si>
    <t>Real Estate Portfolio Segment [Member] | Construction Loans [Member] | Financing Receivables, Equal to Greater than 90 Days Past Due [Member] | Nonaccrual [Member]</t>
  </si>
  <si>
    <t>Commercial Portfolio Segment [Member] | Nonaccrual [Member]</t>
  </si>
  <si>
    <t>Commercial Portfolio Segment [Member] | Financing Receivables 30 to 89 Days Past Due [Member]</t>
  </si>
  <si>
    <t>Commercial Portfolio Segment [Member] | Financing Receivables 30 to 89 Days Past Due [Member] | Nonaccrual [Member]</t>
  </si>
  <si>
    <t>Commercial Portfolio Segment [Member] | Financing Receivables, Equal to Greater than 90 Days Past Due [Member]</t>
  </si>
  <si>
    <t>Commercial Portfolio Segment [Member] | Financing Receivables, Equal to Greater than 90 Days Past Due [Member] | Nonaccrual [Member]</t>
  </si>
  <si>
    <t>Consumer Portfolio Segment [Member] | Nonaccrual [Member]</t>
  </si>
  <si>
    <t>Consumer Portfolio Segment [Member] | Financing Receivables 30 to 89 Days Past Due [Member]</t>
  </si>
  <si>
    <t>Consumer Portfolio Segment [Member] | Financing Receivables 30 to 89 Days Past Due [Member] | Nonaccrual [Member]</t>
  </si>
  <si>
    <t>Consumer Portfolio Segment [Member] | Financing Receivables, Equal to Greater than 90 Days Past Due [Member]</t>
  </si>
  <si>
    <t>Consumer Portfolio Segment [Member] | Financing Receivables, Equal to Greater than 90 Days Past Due [Member] | Nonaccrual [Member]</t>
  </si>
  <si>
    <t>Note 5 - Loans Receivable - Impaired Loans (Details) - USD ($) $ in Thousands</t>
  </si>
  <si>
    <t>Unpaid principal balance - with allowance</t>
  </si>
  <si>
    <t>Recorded investment - with allowance</t>
  </si>
  <si>
    <t>Valuation allowance</t>
  </si>
  <si>
    <t>Average recorded investment - with allowance</t>
  </si>
  <si>
    <t>Interest income recognzied - with allowance</t>
  </si>
  <si>
    <t>Unpaid principal balance - with no allowance</t>
  </si>
  <si>
    <t>Recorded investment - with no allowance</t>
  </si>
  <si>
    <t>Average recorded investment - with no allowance</t>
  </si>
  <si>
    <t>Interest income recognzied - with no allowance</t>
  </si>
  <si>
    <t>Unpaid principal balance</t>
  </si>
  <si>
    <t>Recorded investment</t>
  </si>
  <si>
    <t>Average recorded investment</t>
  </si>
  <si>
    <t>Interest income recognzied</t>
  </si>
  <si>
    <t>Interest based on original terms</t>
  </si>
  <si>
    <t>Note 5 - Loans Receivable - Loans by Risk Categories (Details) - USD ($) $ in Thousands</t>
  </si>
  <si>
    <t>Pass [Member]</t>
  </si>
  <si>
    <t>Special Mention [Member]</t>
  </si>
  <si>
    <t>Substandard [Member]</t>
  </si>
  <si>
    <t>Real Estate Portfolio Segment [Member] | One-to-Four-Family Residential [Member] | Pass [Member]</t>
  </si>
  <si>
    <t>Real Estate Portfolio Segment [Member] | One-to-Four-Family Residential [Member] | Special Mention [Member]</t>
  </si>
  <si>
    <t>Real Estate Portfolio Segment [Member] | One-to-Four-Family Residential [Member] | Substandard [Member]</t>
  </si>
  <si>
    <t>Real Estate Portfolio Segment [Member] | Multifamily Residential [Member] | Pass [Member]</t>
  </si>
  <si>
    <t>Real Estate Portfolio Segment [Member] | Multifamily Residential [Member] | Special Mention [Member]</t>
  </si>
  <si>
    <t>Real Estate Portfolio Segment [Member] | Multifamily Residential [Member] | Substandard [Member]</t>
  </si>
  <si>
    <t>Real Estate Portfolio Segment [Member] | Nonfarm Nonresidential [Member] | Pass [Member]</t>
  </si>
  <si>
    <t>Real Estate Portfolio Segment [Member] | Nonfarm Nonresidential [Member] | Special Mention [Member]</t>
  </si>
  <si>
    <t>Real Estate Portfolio Segment [Member] | Nonfarm Non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Commercial Portfolio Segment [Member] | Pass [Member]</t>
  </si>
  <si>
    <t>Commercial Portfolio Segment [Member] | Special Mention [Member]</t>
  </si>
  <si>
    <t>Commercial Portfolio Segment [Member] | Substandard [Member]</t>
  </si>
  <si>
    <t>Consumer Portfolio Segment [Member] | Pass [Member]</t>
  </si>
  <si>
    <t>Consumer Portfolio Segment [Member] | Special Mention [Member]</t>
  </si>
  <si>
    <t>Consumer Portfolio Segment [Member] | Substandard [Member]</t>
  </si>
  <si>
    <t>Note 5 - Loans Receivable - Troubled Debt Restructurings (Details) $ in Thousands</t>
  </si>
  <si>
    <t>Number of Loans</t>
  </si>
  <si>
    <t>Accrual [Member]</t>
  </si>
  <si>
    <t>Real Estate Portfolio Segment [Member] | One-to-Four-Family Residential [Member] | Accrual [Member]</t>
  </si>
  <si>
    <t>Real Estate Portfolio Segment [Member] | Nonfarm Nonresidential [Member] | Accrual [Member]</t>
  </si>
  <si>
    <t>Real Estate Portfolio Segment [Member] | Construction Loans [Member] | Accrual [Member]</t>
  </si>
  <si>
    <t>Real Estate Portfolio Segment [Member] | Farmland [Member] | Accrual [Member]</t>
  </si>
  <si>
    <t>Commercial Portfolio Segment [Member] | Accrual [Member]</t>
  </si>
  <si>
    <t>Consumer Portfolio Segment [Member] | Accrual [Member]</t>
  </si>
  <si>
    <t>Note 5 - Loans Receivable - Loans Restructured as TDRs (Details) $ in Thousands</t>
  </si>
  <si>
    <t>Balance prior to TDR</t>
  </si>
  <si>
    <t>Modification of Payment Terms [Member]</t>
  </si>
  <si>
    <t>[1]</t>
  </si>
  <si>
    <t>[2]</t>
  </si>
  <si>
    <t>Real Estate Portfolio Segment [Member] | Nonfarm Nonresidential [Member] | Modification of Payment Terms [Member]</t>
  </si>
  <si>
    <t>Real Estate Portfolio Segment [Member] | One-to-Four-Family Residential [Member] | Modification of Payment Terms [Member]</t>
  </si>
  <si>
    <t>Commercial Portfolio Segment [Member] | Modification of Payment Terms [Member]</t>
  </si>
  <si>
    <t>The borrower's payment was lowered for the remainder of the term resulting in an extended amortization term.</t>
  </si>
  <si>
    <t>Concessions represent skipped payments/maturity date extensions, amortization term extensions.</t>
  </si>
  <si>
    <t>Note 6 - Allowances for Loan and Lease Losses and Real Estate Losses - Allowance for Loan and Lease Losses (Details) - USD ($) $ in Thousands</t>
  </si>
  <si>
    <t>Balance, begining of period</t>
  </si>
  <si>
    <t>Provision (reversals)</t>
  </si>
  <si>
    <t>Charge-offs</t>
  </si>
  <si>
    <t>Recoveries</t>
  </si>
  <si>
    <t>Balance, end of period</t>
  </si>
  <si>
    <t>Receivables Acquired with Deteriorated Credit Quality [Member]</t>
  </si>
  <si>
    <t>Real Estate Portfolio Segment [Member] | One-to-Four-Family Residential [Member] | Receivables Acquired with Deteriorated Credit Quality [Member]</t>
  </si>
  <si>
    <t>Real Estate Portfolio Segment [Member] | Multifamily Residential [Member] | Receivables Acquired with Deteriorated Credit Quality [Member]</t>
  </si>
  <si>
    <t>Real Estate Portfolio Segment [Member] | Nonfarm Nonresidential [Member] | Receivables Acquired with Deteriorated Credit Quality [Member]</t>
  </si>
  <si>
    <t>Real Estate Portfolio Segment [Member] | Farmland [Member] | Receivables Acquired with Deteriorated Credit Quality [Member]</t>
  </si>
  <si>
    <t>Real Estate Portfolio Segment [Member] | Construction Loans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Note 6 - Allowances for Loan and Lease Losses and Real Estate Losses - Loans Receivable Balances Disaggregated By Impairment Method (Details) - USD ($) $ in Thousands</t>
  </si>
  <si>
    <t>Allowance for loan and lease losses, individually evaluated for impairment</t>
  </si>
  <si>
    <t>Allowance for loan and lease losses, collectively evaluated for impairment</t>
  </si>
  <si>
    <t>Allowance for loan and lease losses, purchased credit impaired</t>
  </si>
  <si>
    <t>Loan balances, individually evaluated for impairment</t>
  </si>
  <si>
    <t>Loan balances, collectively evaluated for impairment</t>
  </si>
  <si>
    <t>Loan balances, purchased credit impaired</t>
  </si>
  <si>
    <t>Note 6 - Allowances for Loan and Lease Losses and Real Estate Losses - Allowance for Losses on Real Estate Owned (Details) - USD ($)</t>
  </si>
  <si>
    <t>Balance—beginning of year</t>
  </si>
  <si>
    <t>Provisions for estimated losses</t>
  </si>
  <si>
    <t>Losses charged off</t>
  </si>
  <si>
    <t>Balance—end of year</t>
  </si>
  <si>
    <t>Note 7 - Accrued Interest Receivable - Accrued Interest Receivable (Details) - USD ($) $ in Thousands</t>
  </si>
  <si>
    <t>Loans Receivable [Member]</t>
  </si>
  <si>
    <t>Investment Securities [Member]</t>
  </si>
  <si>
    <t>Deposits in Banks [Member]</t>
  </si>
  <si>
    <t>Note 8 - Office Properties and Equipment (Details Textual) - USD ($)</t>
  </si>
  <si>
    <t>Disposal Group, Including Discontinued Operation, Property, Plant and Equipment</t>
  </si>
  <si>
    <t>Gain (Loss) on Disposition of Property Plant Equipment</t>
  </si>
  <si>
    <t>Impairment of Long-Lived Assets to be Disposed of</t>
  </si>
  <si>
    <t>Operating Leases, Future Minimum Payments Due to Oustanding Loan Holders (Lessors)</t>
  </si>
  <si>
    <t>Operating Leases, Rent Expense</t>
  </si>
  <si>
    <t>Lessor, Operating Lease, Renewal Term</t>
  </si>
  <si>
    <t>Rental Income, Nonoperating</t>
  </si>
  <si>
    <t>Lessee, Operating Lease, Renewal Term</t>
  </si>
  <si>
    <t>1 year</t>
  </si>
  <si>
    <t>20 years</t>
  </si>
  <si>
    <t>Office Properties [Member]</t>
  </si>
  <si>
    <t>Note 8 - Office Properties and Equipment - Components of Properties and Equipment (Details) - USD ($) $ in Thousands</t>
  </si>
  <si>
    <t>Office properties and equipment, gross</t>
  </si>
  <si>
    <t>Accumulated depreciation</t>
  </si>
  <si>
    <t>Office properties and equipment—net</t>
  </si>
  <si>
    <t>Land and Land Improvements [Member]</t>
  </si>
  <si>
    <t>Building and Building Improvements [Member]</t>
  </si>
  <si>
    <t>Furniture and Fixtures [Member]</t>
  </si>
  <si>
    <t>Automobiles and Other [Member]</t>
  </si>
  <si>
    <t>Note 8 - Office Properties and Equipment - Future Minimum Rent Commitments (Details) $ in Thousands</t>
  </si>
  <si>
    <t>2023 and thereafter</t>
  </si>
  <si>
    <t>Note 8 - Office Properties and Equipment - Future Minimum Rentals Receivable (Details) $ in Thousands</t>
  </si>
  <si>
    <t>Note 9 - Goodwill and Core Deposit Intangible - Net (Details Textual)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re Deposits [Member] | Minimum [Member]</t>
  </si>
  <si>
    <t>Core Deposits [Member] | Maximum [Member]</t>
  </si>
  <si>
    <t>Note 9 - Goodwill and Core Deposit Intangible - Net - Core Deposit Intangible (Details) - USD ($) $ in Thousands</t>
  </si>
  <si>
    <t>Balance—beginning of period</t>
  </si>
  <si>
    <t>Amortization expense</t>
  </si>
  <si>
    <t>Balance—end of period</t>
  </si>
  <si>
    <t>Core Deposits [Member]</t>
  </si>
  <si>
    <t>Finite-lived iIntangible assets acquired</t>
  </si>
  <si>
    <t>Note 10 - Deposits (Details Textual) - USD ($)</t>
  </si>
  <si>
    <t>Deposit Liabilities Reclassified as Loans Receivable</t>
  </si>
  <si>
    <t>Interest-bearing Domestic Deposit, Brokered</t>
  </si>
  <si>
    <t>Time Deposits, $100,000 or More</t>
  </si>
  <si>
    <t>Time Deposits, at or Above FDIC Insurance Limit</t>
  </si>
  <si>
    <t>Note 10 - Deposits - Deposits (Details) - USD ($) $ in Thousands</t>
  </si>
  <si>
    <t>Checking accounts</t>
  </si>
  <si>
    <t>Money market accounts</t>
  </si>
  <si>
    <t>Savings accounts</t>
  </si>
  <si>
    <t>Certificates of deposit</t>
  </si>
  <si>
    <t>Note 10 - Deposits - Certificates of Deposit by Maturity (Details) $ in Thousands</t>
  </si>
  <si>
    <t>Note 10 - Deposits - Interest Expense on Deposits (Details) - USD ($) $ in Thousands</t>
  </si>
  <si>
    <t>Interest bearing checking accounts</t>
  </si>
  <si>
    <t>Savings and certificate accounts</t>
  </si>
  <si>
    <t>Early withdrawal penalties</t>
  </si>
  <si>
    <t>Note 11 - Securities Sold Under Agreement to Repurchase (Details Textual) - USD ($) $ in Thousands</t>
  </si>
  <si>
    <t>Federal Funds Purchased and Securities Sold under Agreements to Repurchase</t>
  </si>
  <si>
    <t>Line of Credit Facility, Maximum Borrowing Capacity</t>
  </si>
  <si>
    <t>Overnight Borrowings [Member]</t>
  </si>
  <si>
    <t>Note 11 - Securities Sold Under Agreement to Repurchase - Securities Sold Under Agreements to Repurchase by Contractual Maturity (Details) - USD ($) $ in Thousands</t>
  </si>
  <si>
    <t>US Treasuries and Government Agencies [Member]</t>
  </si>
  <si>
    <t>Residential Mortgage-backed Securities [Member]</t>
  </si>
  <si>
    <t>Maturity Overnight and Continuous [Member]</t>
  </si>
  <si>
    <t>Maturity Overnight and Continuous [Member] | US Treasuries and Government Agencies [Member]</t>
  </si>
  <si>
    <t>Maturity Overnight and Continuous [Member] | Residential Mortgage-backed Securities [Member]</t>
  </si>
  <si>
    <t>Maturity Less than 30 Days [Member]</t>
  </si>
  <si>
    <t>Maturity Less than 30 Days [Member] | US Treasuries and Government Agencies [Member]</t>
  </si>
  <si>
    <t>Maturity Less than 30 Days [Member] | Residential Mortgage-backed Securities [Member]</t>
  </si>
  <si>
    <t>Maturity 30 to 90 Days [Member]</t>
  </si>
  <si>
    <t>Maturity 30 to 90 Days [Member] | US Treasuries and Government Agencies [Member]</t>
  </si>
  <si>
    <t>Maturity 30 to 90 Days [Member] | Residential Mortgage-backed Securities [Member]</t>
  </si>
  <si>
    <t>Maturity Greater than 90 Days [Member]</t>
  </si>
  <si>
    <t>Maturity Greater than 90 Days [Member] | US Treasuries and Government Agencies [Member]</t>
  </si>
  <si>
    <t>Maturity Greater than 90 Days [Member] | Residential Mortgage-backed Securities [Member]</t>
  </si>
  <si>
    <t>Note 12 - Other Borrowings (Details Textual) $ in Millions</t>
  </si>
  <si>
    <t>Federal Home Loan Bank, Advances, Maturities Summary, Due in Next Twelve Months</t>
  </si>
  <si>
    <t>Federal Home Loan Bank Advances Letter of Credit Disclosures Maximum Amount Available</t>
  </si>
  <si>
    <t>Notes Payable Fixed Charge Coverage Ratio</t>
  </si>
  <si>
    <t>Notes Payable Maximum Loan to Value Ratio</t>
  </si>
  <si>
    <t>50.00%</t>
  </si>
  <si>
    <t>Notes Payable Maximum Classified Asset Ratio</t>
  </si>
  <si>
    <t>Notes Payable Tier 1 Leverage Ratio</t>
  </si>
  <si>
    <t>8.00%</t>
  </si>
  <si>
    <t>Maturing in the First Quarter of 2018 [Member]</t>
  </si>
  <si>
    <t>Maturing in the First Quarter of 2019 [Member]</t>
  </si>
  <si>
    <t>Note 12 - Other Borrowings - Other Borrowings (Details) - USD ($) $ in Thousands</t>
  </si>
  <si>
    <t>Federal Home Loan Bank advances with rates ranging from 1.30% to 5.57% maturing through July 1, 2027</t>
  </si>
  <si>
    <t>Line of credit with a bank, $14.75 million total credit line, floating rate of 1.95% above the three-month London Interbank Offered Rate (“LIBOR”), reset quarterly, interest payments due quarterly, maturing May 30, 2019</t>
  </si>
  <si>
    <t>Term notes payable to a bank, floating rate of 1.95% above the three-month LIBOR rate, reset quarterly, principal and interest payments due quarterly, maturing May 30, 2019</t>
  </si>
  <si>
    <t>Note 12 - Other Borrowings - Other Borrowings (Details) (Parentheticals) - USD ($) $ in Thousands</t>
  </si>
  <si>
    <t>London Interbank Offered Rate (LIBOR) [Member]</t>
  </si>
  <si>
    <t>Floating rate</t>
  </si>
  <si>
    <t>1.95%</t>
  </si>
  <si>
    <t>London Interbank Offered Rate (LIBOR) [Member] | Notes Payable to Banks [Member]</t>
  </si>
  <si>
    <t>Federal Home Loan Bank advances, rates</t>
  </si>
  <si>
    <t>1.30%</t>
  </si>
  <si>
    <t>5.57%</t>
  </si>
  <si>
    <t>Note 12 - Other Borrowings - Maturities of Other Borrowings (Details) - USD ($) $ in Thousands</t>
  </si>
  <si>
    <t>Weighted average rate, 2018</t>
  </si>
  <si>
    <t>1.42%</t>
  </si>
  <si>
    <t>Amount, 2018</t>
  </si>
  <si>
    <t>Weighted average rate, 2019</t>
  </si>
  <si>
    <t>2.72%</t>
  </si>
  <si>
    <t>Amount, 2019</t>
  </si>
  <si>
    <t>Weighted average rate, 2020</t>
  </si>
  <si>
    <t>2.37%</t>
  </si>
  <si>
    <t>Amount, 2020</t>
  </si>
  <si>
    <t>Weighted average rate, 2021</t>
  </si>
  <si>
    <t>2.12%</t>
  </si>
  <si>
    <t>Amount, 2021</t>
  </si>
  <si>
    <t>Weighted average rate, 2022</t>
  </si>
  <si>
    <t>2.54%</t>
  </si>
  <si>
    <t>Amount, 2022</t>
  </si>
  <si>
    <t>Weighted average rate, 2023 and thereafter</t>
  </si>
  <si>
    <t>Amount, 2023 and thereafter</t>
  </si>
  <si>
    <t>Weighted average rate, total</t>
  </si>
  <si>
    <t>1.50%</t>
  </si>
  <si>
    <t>Note 13 - Income Taxes (Details Textual) - USD ($)</t>
  </si>
  <si>
    <t>Dec. 31, 2018</t>
  </si>
  <si>
    <t>Effective Income Tax Rate Reconciliation, at Federal Statutory Income Tax Rate, Percent</t>
  </si>
  <si>
    <t>35.00%</t>
  </si>
  <si>
    <t>Income Tax Expense (Benefit), Continuing Operations, Adjustment of Deferred Tax (Asset) Liability</t>
  </si>
  <si>
    <t>Deferred Tax Assets, Tax Deferred Expense, Reserves and Accruals, Reserves</t>
  </si>
  <si>
    <t>Deferred Tax Liability Not Recognized, Amount of Unrecognized Deferred Tax Liability, Bad Debt Reserve for Tax Purposes of Qualified Lender</t>
  </si>
  <si>
    <t>Valuation Allowance, Deferred Tax Asset, Increase (Decrease), Amount</t>
  </si>
  <si>
    <t>Unrecognized Tax Benefits, Income Tax Penalties Expense</t>
  </si>
  <si>
    <t>NUBILs [Member]</t>
  </si>
  <si>
    <t>Domestic Tax Authority [Member] | Internal Revenue Service (IRS) [Member]</t>
  </si>
  <si>
    <t>Operating Loss Carryforwards</t>
  </si>
  <si>
    <t>Operating Loss Carryforwards, Annual Limit, Maximum</t>
  </si>
  <si>
    <t>State and Local Jurisdiction [Member] | Arkansas Department of Finance and Administration [Member]</t>
  </si>
  <si>
    <t>Other Liabilities [Member]</t>
  </si>
  <si>
    <t>Taxes Payable</t>
  </si>
  <si>
    <t>Scenario, Forecast [Member]</t>
  </si>
  <si>
    <t>21.00%</t>
  </si>
  <si>
    <t>Note 13 - Income Taxes - Provisions (Benefits) for Income Taxes (Details) - USD ($) $ in Thousands</t>
  </si>
  <si>
    <t>Current:</t>
  </si>
  <si>
    <t>Federal</t>
  </si>
  <si>
    <t>State</t>
  </si>
  <si>
    <t>Total current</t>
  </si>
  <si>
    <t>Deferred:</t>
  </si>
  <si>
    <t>Total deferred</t>
  </si>
  <si>
    <t>Total, amount</t>
  </si>
  <si>
    <t>Note 13 - Income Taxes - Income Tax Reconciliation (Details) - USD ($) $ in Thousands</t>
  </si>
  <si>
    <t>Taxes at statutory federal income tax rate, amount</t>
  </si>
  <si>
    <t>Graduated tax rates, amount</t>
  </si>
  <si>
    <t>Graduated tax rates, percent</t>
  </si>
  <si>
    <t>(1.00%)</t>
  </si>
  <si>
    <t>(0.60%)</t>
  </si>
  <si>
    <t>State income tax—net of federal benefits, amount</t>
  </si>
  <si>
    <t>State income tax—net of federal benefits, percent</t>
  </si>
  <si>
    <t>3.30%</t>
  </si>
  <si>
    <t>3.60%</t>
  </si>
  <si>
    <t>3.20%</t>
  </si>
  <si>
    <t>Valuation allowance—net, amount</t>
  </si>
  <si>
    <t>Valuation allowance—net, percent</t>
  </si>
  <si>
    <t>(3.70%)</t>
  </si>
  <si>
    <t>Earnings on life insurance policies, amount</t>
  </si>
  <si>
    <t>Earnings on life insurance policies, percent</t>
  </si>
  <si>
    <t>(2.90%)</t>
  </si>
  <si>
    <t>(2.30%)</t>
  </si>
  <si>
    <t>(3.40%)</t>
  </si>
  <si>
    <t>Nontaxable investments, amount</t>
  </si>
  <si>
    <t>Nontaxable investments, percent</t>
  </si>
  <si>
    <t>(2.80%)</t>
  </si>
  <si>
    <t>(4.10%)</t>
  </si>
  <si>
    <t>Change in deferred tax asset related to tax reform, amount</t>
  </si>
  <si>
    <t>Change in deferred tax asset related to tax reform, percent</t>
  </si>
  <si>
    <t>6.90%</t>
  </si>
  <si>
    <t>Other—net, amount</t>
  </si>
  <si>
    <t>Other—net, percent</t>
  </si>
  <si>
    <t>(0.70%)</t>
  </si>
  <si>
    <t>0.40%</t>
  </si>
  <si>
    <t>Total, percent</t>
  </si>
  <si>
    <t>37.90%</t>
  </si>
  <si>
    <t>28.20%</t>
  </si>
  <si>
    <t>30.50%</t>
  </si>
  <si>
    <t>Note 13 - Income Taxes - Deferred Tax Assets (Details) - USD ($) $ in Thousands</t>
  </si>
  <si>
    <t>Deferred tax assets:</t>
  </si>
  <si>
    <t>Discount on purchased loans</t>
  </si>
  <si>
    <t>Real estate owned</t>
  </si>
  <si>
    <t>Section 382 net operating loss carryforward</t>
  </si>
  <si>
    <t>Net operating loss carryforward</t>
  </si>
  <si>
    <t>Nonaccrual loan interest</t>
  </si>
  <si>
    <t>Unrealized loss on securities available for sale</t>
  </si>
  <si>
    <t>Total deferred tax assets</t>
  </si>
  <si>
    <t>Deferred tax liabilities:</t>
  </si>
  <si>
    <t>Office properties</t>
  </si>
  <si>
    <t>Unrealized gain on securities available for sale</t>
  </si>
  <si>
    <t>Prepaid expenses and other</t>
  </si>
  <si>
    <t>Total deferred tax liabilities</t>
  </si>
  <si>
    <t>Net deferred tax asset</t>
  </si>
  <si>
    <t>Note 14 - Stock Based Compensation (Details Textual) - USD ($)</t>
  </si>
  <si>
    <t>72 Months Ended</t>
  </si>
  <si>
    <t>Mar. 31, 2018</t>
  </si>
  <si>
    <t>Share-based Compensation Arrangement by Share-based Payment Award, Options, Grants in Period, Gross</t>
  </si>
  <si>
    <t>Scenario, Forecast [Member] | Arvest Bank [Member] | Merger With Arvest [Member]</t>
  </si>
  <si>
    <t>Business Acquisition, Share Price</t>
  </si>
  <si>
    <t>Performance Shares [Member]</t>
  </si>
  <si>
    <t>Allocated Share-based Compensation Expense</t>
  </si>
  <si>
    <t>Two Thousand Eleven Omnibus Incentive Plan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Award Requisite Service Period</t>
  </si>
  <si>
    <t>Share-based Compensation Arrangement by Share-based Payment Award, Fair Value Assumptions, Expected Term</t>
  </si>
  <si>
    <t>7 years</t>
  </si>
  <si>
    <t>Share-based Compensation Arrangement by Share-based Payment Award, Options, Outstanding, Intrinsic Value</t>
  </si>
  <si>
    <t>Employee Service Share-based Compensation, Nonvested Awards, Compensation Not yet Recognized, Stock Options</t>
  </si>
  <si>
    <t>Two Thousand Eleven Omnibus Incentive Plan [Member] | Share-based Compensation Award, Tranche One [Member]</t>
  </si>
  <si>
    <t>Share-based Compensation Arrangement by Share-based Payment Award, Award Vesting Rights, Percentage</t>
  </si>
  <si>
    <t>33.00%</t>
  </si>
  <si>
    <t>Two Thousand Eleven Omnibus Incentive Plan [Member] | Share-based Compensation Award, Tranche Two [Member]</t>
  </si>
  <si>
    <t>Two Thousand Eleven Omnibus Incentive Plan [Member] | Share-based Compensation Award, Tranche Three [Member]</t>
  </si>
  <si>
    <t>Two Thousand Eleven Omnibus Incentive Plan [Member] | Minimum [Member]</t>
  </si>
  <si>
    <t>Performance Award Plan, Employer Matching Contribution, Percent of Employees' Gross Pay</t>
  </si>
  <si>
    <t>0.00%</t>
  </si>
  <si>
    <t>Two Thousand Eleven Omnibus Incentive Plan [Member] | Maximum [Member]</t>
  </si>
  <si>
    <t>40.00%</t>
  </si>
  <si>
    <t>Two Thousand Eleven Omnibus Incentive Plan [Member] | Employee Stock Option [Member]</t>
  </si>
  <si>
    <t>Employee Service Share-based Compensation, Nonvested Awards, Compensation Cost Not yet Recognized, Period for Recognition</t>
  </si>
  <si>
    <t>292 days</t>
  </si>
  <si>
    <t>Two Thousand Eleven Omnibus Incentive Plan [Member] | Restricted Stock Units (RSUs) [Member]</t>
  </si>
  <si>
    <t>1 year 73 days</t>
  </si>
  <si>
    <t>Employee Service Share-based Compensation, Nonvested Awards, Compensation Cost Not yet Recognized</t>
  </si>
  <si>
    <t>Two Thousand Eleven Omnibus Incentive Plan [Member] | Restricted Stock Units (RSUs) [Member] | Minimum [Member]</t>
  </si>
  <si>
    <t>Share-based Compensation Arrangement by Share-based Payment Award, Award Vesting Period</t>
  </si>
  <si>
    <t>Two Thousand Eleven Omnibus Incentive Plan [Member] | Restricted Stock Units (RSUs) [Member] | Maximum [Member]</t>
  </si>
  <si>
    <t>Two Thousand Eleven Omnibus Incentive Plan [Member] | Cash [Member]</t>
  </si>
  <si>
    <t>Performance Award Plan, Matched Amount, by Type of Award</t>
  </si>
  <si>
    <t>25.00%</t>
  </si>
  <si>
    <t>Two Thousand Eleven Omnibus Incentive Plan [Member] | Restricted Stock [Member]</t>
  </si>
  <si>
    <t>75.00%</t>
  </si>
  <si>
    <t>Note 14 - Stock Based Compensation - Stock Option Activity (Details) - $ / shares</t>
  </si>
  <si>
    <t>Outstanding—shares underlying awards (in shares)</t>
  </si>
  <si>
    <t>Granted (in shares)</t>
  </si>
  <si>
    <t>Exercised (in shares)</t>
  </si>
  <si>
    <t>Forfeited (in shares)</t>
  </si>
  <si>
    <t>Expired (in shares)</t>
  </si>
  <si>
    <t>Exercisable—December 31, 2017 (in shares)</t>
  </si>
  <si>
    <t>Outstanding—weighted average exercise price (in dollars per share)</t>
  </si>
  <si>
    <t>Granted (in dollars per share)</t>
  </si>
  <si>
    <t>Exercised (in dollars per share)</t>
  </si>
  <si>
    <t>Forfeited (in dollars per share)</t>
  </si>
  <si>
    <t>Expired (in dollars per share)</t>
  </si>
  <si>
    <t>Exercisable—December 31, 2017 (in dollars per share)</t>
  </si>
  <si>
    <t>Note 14 - Stock Based Compensation - Restricted Stock Unit Activity (Details) - Restricted Stock Units (RSUs) [Member] - 2011 Omnibus Incentive Plan [Member]</t>
  </si>
  <si>
    <t>Dec. 31, 2017$ / sharesshares</t>
  </si>
  <si>
    <t>Outstanding (in shares) | shares</t>
  </si>
  <si>
    <t>Granted (in shares) | shares</t>
  </si>
  <si>
    <t>Vested (in shares) | shares</t>
  </si>
  <si>
    <t>Forfeited (in shares) | shares</t>
  </si>
  <si>
    <t>Outstanding,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te 15 - Employee Benefit Plans (Details Textual) - USD ($)</t>
  </si>
  <si>
    <t>Jun. 30, 2015</t>
  </si>
  <si>
    <t>Defined Contribution Plan, Maximum Annual Contributions Per Employee, Percent</t>
  </si>
  <si>
    <t>Defined Contribution Plan, Employer Matching Contribution, Percent of Employees' Gross Pay</t>
  </si>
  <si>
    <t>2.00%</t>
  </si>
  <si>
    <t>Defined Contribution Plan, Cost</t>
  </si>
  <si>
    <t>Multiemployer Plans, Plan Contributions</t>
  </si>
  <si>
    <t>Multi Employer Plans, Maximum Percent of Contributions</t>
  </si>
  <si>
    <t>5.00%</t>
  </si>
  <si>
    <t>Pension Cost (Reversal of Cost)</t>
  </si>
  <si>
    <t>Payment for Pension and Other Postretirement Benefits</t>
  </si>
  <si>
    <t>Note 15 - Employee Benefit Plans - Funded Status (Details)</t>
  </si>
  <si>
    <t>Multiemployer Plans, Postretirement Benefit [Member]</t>
  </si>
  <si>
    <t>Plan Funded Status per valuation report</t>
  </si>
  <si>
    <t>109.55%</t>
  </si>
  <si>
    <t>109.34%</t>
  </si>
  <si>
    <t>Market value of plan assets reflects any contributions received through June 30, 2017.</t>
  </si>
  <si>
    <t>Note 16 - Earnings Per Share (Details Textual) - shares shares in Thousands</t>
  </si>
  <si>
    <t>Antidilutive Securities Excluded from Computation of Earnings Per Share, Amount</t>
  </si>
  <si>
    <t>Note 16 - Earnings Per Share - Weighted Average Shares Outstanding, Basic and Diluted Earnings Per Share Calculations (Details) - shares</t>
  </si>
  <si>
    <t>Basic weighted average shares outstanding (in shares)</t>
  </si>
  <si>
    <t>Effect of dilutive securities (in shares)</t>
  </si>
  <si>
    <t>Diluted weighted average shares outstanding (in shares)</t>
  </si>
  <si>
    <t>Note 17 - Off-balance Sheet Arrangements and Commitments (Details Textual) $ in Millions</t>
  </si>
  <si>
    <t>Percent of Limit</t>
  </si>
  <si>
    <t>2.40%</t>
  </si>
  <si>
    <t>Derivative [Member]</t>
  </si>
  <si>
    <t>Loans and Leases Receivable, Commitments to Purchase or Sell</t>
  </si>
  <si>
    <t>Funding Period</t>
  </si>
  <si>
    <t>180 days</t>
  </si>
  <si>
    <t>Note 17 - Off-balance Sheet Arrangements and Commitments - Off-balance Sheet Arrangements and Commitments (Details) - USD ($) $ in Thousands</t>
  </si>
  <si>
    <t>Commitments to Extend Credit [Member]</t>
  </si>
  <si>
    <t>Lending Commitments</t>
  </si>
  <si>
    <t>Interest Rate Lock Commitments [Member]</t>
  </si>
  <si>
    <t>Commitment to Sell [Member]</t>
  </si>
  <si>
    <t>Construction Loan [Member]</t>
  </si>
  <si>
    <t>Unused lines of Credit [Member]</t>
  </si>
  <si>
    <t>Outstanding Standby Letters of Credit [Member]</t>
  </si>
  <si>
    <t>Associated With Overdrawn Deposit Accounts [Member]</t>
  </si>
  <si>
    <t>Note 18 - Fair Value Measurements (Details Textual) - USD ($)</t>
  </si>
  <si>
    <t>Available-for-sale Securities</t>
  </si>
  <si>
    <t>Real Estate Owned, Valuation Allowance, Provision</t>
  </si>
  <si>
    <t>Real Estate Owned [Member]</t>
  </si>
  <si>
    <t>Fair Value Input, Selling Costs</t>
  </si>
  <si>
    <t>Real Estate Owned [Member] | Minimum [Member]</t>
  </si>
  <si>
    <t>Fair Value Inputs, Discount Rate</t>
  </si>
  <si>
    <t>Real Estate Owned [Member] | Maximum [Member]</t>
  </si>
  <si>
    <t>Impaired Loans Receivable [Member]</t>
  </si>
  <si>
    <t>Fair Value, Inputs, Level 3 [Member]</t>
  </si>
  <si>
    <t>Fair Value, Inputs, Level 3 [Member] | Fair Value, Measurements, Recurring [Member]</t>
  </si>
  <si>
    <t>Note 18 - Fair Value Measurements - Assets Measured at Fair Value on a Recurring Basis (Details) - USD ($) $ in Thousands</t>
  </si>
  <si>
    <t>Fair Value, Inputs, Level 1 [Member]</t>
  </si>
  <si>
    <t>Fair Value, Inputs, Level 2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18 - Fair Value Measurements - Assets Measured at Fair Value on a Nonrecurring Basis (Details) - USD ($) $ in Thousands</t>
  </si>
  <si>
    <t>Impaired loans</t>
  </si>
  <si>
    <t>REO, net</t>
  </si>
  <si>
    <t>Estimate of Fair Value Measurement [Member]</t>
  </si>
  <si>
    <t>Note 19 - Fair Value of Financial Instruments - Estimated Fair Values of Financial Instruments (Details) - USD ($) $ in Thousands</t>
  </si>
  <si>
    <t>FINANCIAL ASSETS:</t>
  </si>
  <si>
    <t>Held to maturity securities</t>
  </si>
  <si>
    <t>Reported Value Measurement [Member]</t>
  </si>
  <si>
    <t>FINANCIAL LIABILITIES:</t>
  </si>
  <si>
    <t>Securities sold under agreements to repurchase</t>
  </si>
  <si>
    <t>Fair Value, Inputs, Level 1 [Member] | Reported Value Measurement [Member]</t>
  </si>
  <si>
    <t>Fair Value, Inputs, Level 1 [Member] | Estimate of Fair Value Measurement [Member]</t>
  </si>
  <si>
    <t>Fair Value, Inputs, Level 2 [Member] | Reported Value Measurement [Member]</t>
  </si>
  <si>
    <t>Other investment securities</t>
  </si>
  <si>
    <t>Checking, money market and savings account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Note 21 - Regulatory Matters (Details Textual) - USD ($) shares in Thousands, $ in Millions</t>
  </si>
  <si>
    <t>Jan. 01, 2019</t>
  </si>
  <si>
    <t>Apr. 20, 2016</t>
  </si>
  <si>
    <t>Jan. 01, 2016</t>
  </si>
  <si>
    <t>Capital Conservation Buffer, Annual Phase-in</t>
  </si>
  <si>
    <t>0.625%</t>
  </si>
  <si>
    <t>Common Equity Capital Required for Capital Adequacy to Risk Weighted Assets</t>
  </si>
  <si>
    <t>4.50%</t>
  </si>
  <si>
    <t>Tier One Risk Based Capital Required for Capital Adequacy to Risk Weighted Assets</t>
  </si>
  <si>
    <t>6.00%</t>
  </si>
  <si>
    <t>Capital Required for Capital Adequacy to Risk Weighted Assets</t>
  </si>
  <si>
    <t>Tier One Leverage Capital Required for Capital Adequacy to Average Assets</t>
  </si>
  <si>
    <t>4.00%</t>
  </si>
  <si>
    <t>2015 Share Repurchase Program [Member]</t>
  </si>
  <si>
    <t>Treasury Stock, Shares, Acquired</t>
  </si>
  <si>
    <t>Stock Repurchase Program, Authorized Amount</t>
  </si>
  <si>
    <t>Bear State Bank [Member]</t>
  </si>
  <si>
    <t>Bear State Bank [Member] | Arkansas State Bank Department [Member]</t>
  </si>
  <si>
    <t>Statutory Accounting Practices, Statutory Amount Available for Dividend Payments without Regulatory Approval</t>
  </si>
  <si>
    <t>Bear State Bank [Member] | Federal Reserve Bank [Member]</t>
  </si>
  <si>
    <t>Capital Conservation Buffer</t>
  </si>
  <si>
    <t>2.50%</t>
  </si>
  <si>
    <t>Common Equity Capital Required for Capital Adequacy to Risk Weighted Assets, Including a Capital Conservation Buffer</t>
  </si>
  <si>
    <t>7.00%</t>
  </si>
  <si>
    <t>Tier One Risk Based Capital Required for Capital Adequacy to Risk Weighted Assets, Including a Capital Buffer</t>
  </si>
  <si>
    <t>8.50%</t>
  </si>
  <si>
    <t>Capital Required for Capital Adequacy to Risk Weighted Assets, Including a Capital Buffer</t>
  </si>
  <si>
    <t>10.50%</t>
  </si>
  <si>
    <t>Beginning in 2016, a Capital Conservation Buffer ("CCB") requirement became effective for banking organizations. The Basel III Rules limit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began to be phased in on January 1, 2016, at 0.625% of risk-weighted assets, and will continue to be increased each year by that amount until fully implemented at 2.5% on January 1, 2019. When fully phased in on January 1, 2019, the Basel III Rules will require the Company and Bank to maintain (i) a minimum ratio of common equity tier 1 capital to risk-weighted assets of at least 4.5%, plus a 2.5% capital conservation buffer, which effectively results in a minimum ratio of 7.0% upon full implementation, (ii) a minimum ratio of tier 1 capital to risk-weighted assets of at least 6.0%, plus a 2.5% capital conservation buffer, which effectively results in a minimum ratio of 8.50% upon full implementation, (iii) a minimum ratio of total capital to risk-weighted assets of at least 8.0%, plus a 2.5% capital conservation buffer, which effectively results in a minimum ratio of 10.5% upon full implementation and (iv) a minimum leverage ratio of at least 4.0%.</t>
  </si>
  <si>
    <t>Note 21 - Regulatory Matters - The Bank's Actual and Required Capital Amounts (Details) - USD ($) $ in Thousands</t>
  </si>
  <si>
    <t>Tier 1 Capital to Average Assets, Amount</t>
  </si>
  <si>
    <t>Tier 1 Capital to Average Assets, Ratio</t>
  </si>
  <si>
    <t>9.41%</t>
  </si>
  <si>
    <t>9.47%</t>
  </si>
  <si>
    <t>Tier 1 Capital to Average Assets, For Capital Adequacy Purposes, Amount</t>
  </si>
  <si>
    <t>Common Equity Tier 1 to Risk-Weighted Assets, Amount</t>
  </si>
  <si>
    <t>Common Equity Tier 1 to Risk-Weighted Assets, Ratio</t>
  </si>
  <si>
    <t>11.34%</t>
  </si>
  <si>
    <t>11.04%</t>
  </si>
  <si>
    <t>Common Equity Tier 1 to Risk-Weighted Assets, For Capital Adequacy Purposes, Amount</t>
  </si>
  <si>
    <t>Tier 1 Capital to Risk-Weighted Assets, Amount</t>
  </si>
  <si>
    <t>Tier One Risk Based Capital to Risk Weighted Assets</t>
  </si>
  <si>
    <t>Tier 1 Capital to Risk-Weighted Assets, For Capital Adequacy Purposes, Amount</t>
  </si>
  <si>
    <t>Total Capital to Risk-Weighted Assets, Amount</t>
  </si>
  <si>
    <t>Total Capital to Risk-Weighted Assets, Ratio</t>
  </si>
  <si>
    <t>12.39%</t>
  </si>
  <si>
    <t>11.96%</t>
  </si>
  <si>
    <t>Total Capital to Risk-Weighted Assets, For Capital Adequacy Purposes, Amount</t>
  </si>
  <si>
    <t>9.85%</t>
  </si>
  <si>
    <t>10.38%</t>
  </si>
  <si>
    <t>Tier 1 Capital to Average Assets, To be Categorized as Well Capitalized Under Prompt Corrective Action Provisions, Amount</t>
  </si>
  <si>
    <t>Tier 1 Capital to Average Assets, To be Categorized as Well Capitalized Under Prompt Corrective Action Provisions, Ratio</t>
  </si>
  <si>
    <t>11.88%</t>
  </si>
  <si>
    <t>12.10%</t>
  </si>
  <si>
    <t>Common Equity Capital Required to be Well Common Equity Tier 1 to Risk-Weighted Assets, To be Categorized as Well Capitalized Under Prompt Corrective Action Provisions, Amount</t>
  </si>
  <si>
    <t>Common Equity Tier 1 to Risk-Weighted Assets, To be Categorized as Well Capitalized Under Prompt Corrective Action Provisions, Ratio</t>
  </si>
  <si>
    <t>6.50%</t>
  </si>
  <si>
    <t>Tier 1 Capital to Risk-Weighted Assets, To be Categorized as Well Capitalized Under Prompt Corrective Action Provisions, Amount</t>
  </si>
  <si>
    <t>Tier 1 Capital to Risk-Weighted Assets, To be Categorized as Well Capitalized Under Prompt Corrective Action Provisions, Ratio</t>
  </si>
  <si>
    <t>12.93%</t>
  </si>
  <si>
    <t>13.02%</t>
  </si>
  <si>
    <t>Total Capital to Risk-Weighted Assets, To be Categorized as Well Capitalized Under Prompt Corrective Action Provisions, Amount</t>
  </si>
  <si>
    <t>Total Capital to Risk-Weighted Assets, To be Categorized as Well Capitalized Under Prompt Corrective Action Provisions, Ratio</t>
  </si>
  <si>
    <t>10.00%</t>
  </si>
  <si>
    <t>Note 22 - Related Party Transactions (Details Textual) - USD ($)</t>
  </si>
  <si>
    <t>1 Months Ended</t>
  </si>
  <si>
    <t>Feb. 28, 2017</t>
  </si>
  <si>
    <t>Due from Related Parties</t>
  </si>
  <si>
    <t>Related Party Deposit Liabilities</t>
  </si>
  <si>
    <t>Proceeds from Sale of Property, Plant, and Equipment</t>
  </si>
  <si>
    <t>Air Transportation Equipment [Member]</t>
  </si>
  <si>
    <t>Gain (Loss) on Disposition of Property Plant Equipment, Excluding Oil and Gas Property and Timber Property</t>
  </si>
  <si>
    <t>Time Sharing Agreement [Member]</t>
  </si>
  <si>
    <t>Repayments of Related Party Debt</t>
  </si>
  <si>
    <t>Board of Directors Chairman [Member] | Air Transportation Equipment [Member] | Aircraft Purchase Agreement [Member]</t>
  </si>
  <si>
    <t>Property Plant and Equipment, Percentage Acquired</t>
  </si>
  <si>
    <t>Property Plant and Equipment, Percentage Acquired by Related Party</t>
  </si>
  <si>
    <t>Related Party Transaction, Amounts of Transaction</t>
  </si>
  <si>
    <t>Line of Credit [Member] | Related Parties [Member]</t>
  </si>
  <si>
    <t>Debt Instrument, Unused Borrowing Capacity, Amount</t>
  </si>
  <si>
    <t>Note 23 - Subsequent Events (Details Textual)</t>
  </si>
  <si>
    <t>Jan. 17, 2018$ / shares</t>
  </si>
  <si>
    <t>Subsequent Event [Member]</t>
  </si>
  <si>
    <t>Dividends Payable, Amount Per Share</t>
  </si>
  <si>
    <t>Note 24 - Parent Company Only Financial Information - Condensed Statements of Financial Condition (Details) - USD ($) $ in Thousands</t>
  </si>
  <si>
    <t>Cash and cash equivalents (deposits in subsidiary Bank)</t>
  </si>
  <si>
    <t>LIABILITIES AND STOCKHOLDERS’ EQUITY</t>
  </si>
  <si>
    <t>Stockholders’ equity</t>
  </si>
  <si>
    <t>Parent Company [Member]</t>
  </si>
  <si>
    <t>Investment in Bank</t>
  </si>
  <si>
    <t>Due from Bank</t>
  </si>
  <si>
    <t>Other assets</t>
  </si>
  <si>
    <t>Accrued expenses and other liabilities</t>
  </si>
  <si>
    <t>Note 24 - Parent Company Only Financial Information - Condensed Statements of Income and Comprehensive Income (Details) - USD ($) $ in Thousands</t>
  </si>
  <si>
    <t>EXPENSES:</t>
  </si>
  <si>
    <t>Interest expense</t>
  </si>
  <si>
    <t>OTHER COMPREHENSIVE INCOME (LOSS)</t>
  </si>
  <si>
    <t>Unrealized holding gains (losses) arising during the period</t>
  </si>
  <si>
    <t>INCOME:</t>
  </si>
  <si>
    <t>Dividend from the Bank</t>
  </si>
  <si>
    <t>Other income</t>
  </si>
  <si>
    <t>Management fees</t>
  </si>
  <si>
    <t>Total income</t>
  </si>
  <si>
    <t>Advertising</t>
  </si>
  <si>
    <t>Other operating expenses</t>
  </si>
  <si>
    <t>Total expenses</t>
  </si>
  <si>
    <t>INCOME BEFORE INCOME TAXES AND EQUITY IN UNDISTRIBUTED INCOME OF BANK SUBSIDIARY</t>
  </si>
  <si>
    <t>INCOME BEFORE EQUITY IN UNDISTRIBUTED INCOME OF BANK SUBSIDIARY</t>
  </si>
  <si>
    <t>EQUITY IN UNDISTRIBUTED INCOME OF BANK SUBSIDIARY</t>
  </si>
  <si>
    <t>Note 24 - Parent Company Only Financial Information - Condensed Statements of Cash Flows (Details) - USD ($) $ in Thousands</t>
  </si>
  <si>
    <t>Deferred tax provision (benefit)</t>
  </si>
  <si>
    <t>Stock compensation expense</t>
  </si>
  <si>
    <t>NET INCREASE IN CASH AND CASH EQUIVALENTS</t>
  </si>
  <si>
    <t>Equity in undistributed net income of Bank</t>
  </si>
  <si>
    <t>Note 25 - Selected Quarterly Operating Results (Unaudited) (Details) - USD ($) $ / shares in Units, $ in Thousands</t>
  </si>
  <si>
    <t>Interest income</t>
  </si>
  <si>
    <t>Net interest income after provision for loan losses</t>
  </si>
  <si>
    <t>Noninterest income</t>
  </si>
  <si>
    <t>Noninterest expense</t>
  </si>
  <si>
    <t>Income before income taxes</t>
  </si>
  <si>
    <t>Income tax provision</t>
  </si>
  <si>
    <t>Earnings per share:</t>
  </si>
  <si>
    <t>Selected Ratios (Annualized):</t>
  </si>
  <si>
    <t>Net interest margin</t>
  </si>
  <si>
    <t>3.67%</t>
  </si>
  <si>
    <t>3.70%</t>
  </si>
  <si>
    <t>3.76%</t>
  </si>
  <si>
    <t>4.05%</t>
  </si>
  <si>
    <t>3.75%</t>
  </si>
  <si>
    <t>3.78%</t>
  </si>
  <si>
    <t>3.86%</t>
  </si>
  <si>
    <t>4.03%</t>
  </si>
  <si>
    <t>Return on average assets</t>
  </si>
  <si>
    <t>0.82%</t>
  </si>
  <si>
    <t>0.91%</t>
  </si>
  <si>
    <t>1.22%</t>
  </si>
  <si>
    <t>0.95%</t>
  </si>
  <si>
    <t>0.94%</t>
  </si>
  <si>
    <t>0.71%</t>
  </si>
  <si>
    <t>Return on average equity</t>
  </si>
  <si>
    <t>7.23%</t>
  </si>
  <si>
    <t>8.19%</t>
  </si>
  <si>
    <t>11.02%</t>
  </si>
  <si>
    <t>8.44%</t>
  </si>
  <si>
    <t>8.18%</t>
  </si>
  <si>
    <t>8.12%</t>
  </si>
  <si>
    <t>8.04%</t>
  </si>
  <si>
    <t>6.04%</t>
  </si>
  <si>
    <t>Basic weighted - average shares (in shares)</t>
  </si>
  <si>
    <t>Diluted weighted - average shares (in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64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7811704</v>
      </c>
    </row>
    <row r="13" spans="1:4">
      <c r="A13" s="4" t="s">
        <v>21</v>
      </c>
      <c r="D13" s="6" t="n">
        <v>194.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627</v>
      </c>
      <c r="J1" s="2" t="s">
        <v>1</v>
      </c>
    </row>
    <row r="2" spans="1:12">
      <c r="B2" s="2" t="s">
        <v>2</v>
      </c>
      <c r="C2" s="2" t="s">
        <v>628</v>
      </c>
      <c r="D2" s="2" t="s">
        <v>4</v>
      </c>
      <c r="E2" s="2" t="s">
        <v>629</v>
      </c>
      <c r="F2" s="2" t="s">
        <v>32</v>
      </c>
      <c r="G2" s="2" t="s">
        <v>630</v>
      </c>
      <c r="H2" s="2" t="s">
        <v>631</v>
      </c>
      <c r="I2" s="2" t="s">
        <v>632</v>
      </c>
      <c r="J2" s="2" t="s">
        <v>2</v>
      </c>
      <c r="K2" s="2" t="s">
        <v>32</v>
      </c>
      <c r="L2" s="2" t="s">
        <v>78</v>
      </c>
    </row>
    <row r="3" spans="1:12">
      <c r="A3" s="4" t="s">
        <v>965</v>
      </c>
      <c r="J3" s="7" t="n">
        <v>12007</v>
      </c>
      <c r="K3" s="7" t="n">
        <v>8504</v>
      </c>
      <c r="L3" s="7" t="n">
        <v>5324</v>
      </c>
    </row>
    <row r="4" spans="1:12">
      <c r="A4" s="4" t="s">
        <v>940</v>
      </c>
      <c r="J4" s="4" t="s">
        <v>941</v>
      </c>
      <c r="K4" s="4" t="s">
        <v>941</v>
      </c>
      <c r="L4" s="4" t="s">
        <v>941</v>
      </c>
    </row>
    <row r="5" spans="1:12">
      <c r="A5" s="4" t="s">
        <v>966</v>
      </c>
      <c r="J5" s="4" t="s">
        <v>61</v>
      </c>
      <c r="K5" s="7" t="n">
        <v>-243</v>
      </c>
      <c r="L5" s="7" t="n">
        <v>-94</v>
      </c>
    </row>
    <row r="6" spans="1:12">
      <c r="A6" s="4" t="s">
        <v>967</v>
      </c>
      <c r="J6" s="4" t="s">
        <v>61</v>
      </c>
      <c r="K6" s="4" t="s">
        <v>968</v>
      </c>
      <c r="L6" s="4" t="s">
        <v>969</v>
      </c>
    </row>
    <row r="7" spans="1:12">
      <c r="A7" s="4" t="s">
        <v>970</v>
      </c>
      <c r="J7" s="7" t="n">
        <v>1142</v>
      </c>
      <c r="K7" s="7" t="n">
        <v>865</v>
      </c>
      <c r="L7" s="7" t="n">
        <v>484</v>
      </c>
    </row>
    <row r="8" spans="1:12">
      <c r="A8" s="4" t="s">
        <v>971</v>
      </c>
      <c r="J8" s="4" t="s">
        <v>972</v>
      </c>
      <c r="K8" s="4" t="s">
        <v>973</v>
      </c>
      <c r="L8" s="4" t="s">
        <v>974</v>
      </c>
    </row>
    <row r="9" spans="1:12">
      <c r="A9" s="4" t="s">
        <v>975</v>
      </c>
      <c r="J9" s="4" t="s">
        <v>61</v>
      </c>
      <c r="K9" s="7" t="n">
        <v>-897</v>
      </c>
      <c r="L9" s="4" t="s">
        <v>61</v>
      </c>
    </row>
    <row r="10" spans="1:12">
      <c r="A10" s="4" t="s">
        <v>976</v>
      </c>
      <c r="J10" s="4" t="s">
        <v>61</v>
      </c>
      <c r="K10" s="4" t="s">
        <v>977</v>
      </c>
      <c r="L10" s="4" t="s">
        <v>61</v>
      </c>
    </row>
    <row r="11" spans="1:12">
      <c r="A11" s="4" t="s">
        <v>978</v>
      </c>
      <c r="J11" s="7" t="n">
        <v>-994</v>
      </c>
      <c r="K11" s="7" t="n">
        <v>-549</v>
      </c>
      <c r="L11" s="7" t="n">
        <v>-515</v>
      </c>
    </row>
    <row r="12" spans="1:12">
      <c r="A12" s="4" t="s">
        <v>979</v>
      </c>
      <c r="J12" s="4" t="s">
        <v>980</v>
      </c>
      <c r="K12" s="4" t="s">
        <v>981</v>
      </c>
      <c r="L12" s="4" t="s">
        <v>982</v>
      </c>
    </row>
    <row r="13" spans="1:12">
      <c r="A13" s="4" t="s">
        <v>983</v>
      </c>
      <c r="J13" s="7" t="n">
        <v>-1260</v>
      </c>
      <c r="K13" s="7" t="n">
        <v>-677</v>
      </c>
      <c r="L13" s="7" t="n">
        <v>-619</v>
      </c>
    </row>
    <row r="14" spans="1:12">
      <c r="A14" s="4" t="s">
        <v>984</v>
      </c>
      <c r="J14" s="4" t="s">
        <v>977</v>
      </c>
      <c r="K14" s="4" t="s">
        <v>985</v>
      </c>
      <c r="L14" s="4" t="s">
        <v>986</v>
      </c>
    </row>
    <row r="15" spans="1:12">
      <c r="A15" s="4" t="s">
        <v>987</v>
      </c>
      <c r="J15" s="7" t="n">
        <v>2355</v>
      </c>
      <c r="K15" s="4" t="s">
        <v>61</v>
      </c>
      <c r="L15" s="4" t="s">
        <v>61</v>
      </c>
    </row>
    <row r="16" spans="1:12">
      <c r="A16" s="4" t="s">
        <v>988</v>
      </c>
      <c r="J16" s="4" t="s">
        <v>989</v>
      </c>
      <c r="K16" s="4" t="s">
        <v>61</v>
      </c>
      <c r="L16" s="4" t="s">
        <v>61</v>
      </c>
    </row>
    <row r="17" spans="1:12">
      <c r="A17" s="4" t="s">
        <v>990</v>
      </c>
      <c r="J17" s="7" t="n">
        <v>-255</v>
      </c>
      <c r="K17" s="7" t="n">
        <v>-144</v>
      </c>
      <c r="L17" s="7" t="n">
        <v>59</v>
      </c>
    </row>
    <row r="18" spans="1:12">
      <c r="A18" s="4" t="s">
        <v>991</v>
      </c>
      <c r="J18" s="4" t="s">
        <v>992</v>
      </c>
      <c r="K18" s="4" t="s">
        <v>969</v>
      </c>
      <c r="L18" s="4" t="s">
        <v>993</v>
      </c>
    </row>
    <row r="19" spans="1:12">
      <c r="A19" s="4" t="s">
        <v>963</v>
      </c>
      <c r="B19" s="7" t="n">
        <v>5544</v>
      </c>
      <c r="C19" s="7" t="n">
        <v>2072</v>
      </c>
      <c r="D19" s="7" t="n">
        <v>3078</v>
      </c>
      <c r="E19" s="7" t="n">
        <v>2300</v>
      </c>
      <c r="F19" s="7" t="n">
        <v>2192</v>
      </c>
      <c r="G19" s="7" t="n">
        <v>2384</v>
      </c>
      <c r="H19" s="7" t="n">
        <v>847</v>
      </c>
      <c r="I19" s="7" t="n">
        <v>1436</v>
      </c>
      <c r="J19" s="7" t="n">
        <v>12995</v>
      </c>
      <c r="K19" s="7" t="n">
        <v>6859</v>
      </c>
      <c r="L19" s="7" t="n">
        <v>4639</v>
      </c>
    </row>
    <row r="20" spans="1:12">
      <c r="A20" s="4" t="s">
        <v>994</v>
      </c>
      <c r="J20" s="4" t="s">
        <v>995</v>
      </c>
      <c r="K20" s="4" t="s">
        <v>996</v>
      </c>
      <c r="L20" s="4" t="s">
        <v>99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2</v>
      </c>
    </row>
    <row r="2" spans="1:3">
      <c r="A2" s="3" t="s">
        <v>999</v>
      </c>
    </row>
    <row r="3" spans="1:3">
      <c r="A3" s="4" t="s">
        <v>670</v>
      </c>
      <c r="B3" s="7" t="n">
        <v>4964</v>
      </c>
      <c r="C3" s="7" t="n">
        <v>8278</v>
      </c>
    </row>
    <row r="4" spans="1:3">
      <c r="A4" s="4" t="s">
        <v>1000</v>
      </c>
      <c r="B4" s="5" t="n">
        <v>839</v>
      </c>
      <c r="C4" s="5" t="n">
        <v>2044</v>
      </c>
    </row>
    <row r="5" spans="1:3">
      <c r="A5" s="4" t="s">
        <v>1001</v>
      </c>
      <c r="B5" s="5" t="n">
        <v>165</v>
      </c>
      <c r="C5" s="5" t="n">
        <v>263</v>
      </c>
    </row>
    <row r="6" spans="1:3">
      <c r="A6" s="4" t="s">
        <v>1002</v>
      </c>
      <c r="B6" s="5" t="n">
        <v>1135</v>
      </c>
      <c r="C6" s="5" t="n">
        <v>1976</v>
      </c>
    </row>
    <row r="7" spans="1:3">
      <c r="A7" s="4" t="s">
        <v>1003</v>
      </c>
      <c r="B7" s="4" t="s">
        <v>61</v>
      </c>
      <c r="C7" s="5" t="n">
        <v>1346</v>
      </c>
    </row>
    <row r="8" spans="1:3">
      <c r="A8" s="4" t="s">
        <v>1004</v>
      </c>
      <c r="B8" s="5" t="n">
        <v>969</v>
      </c>
      <c r="C8" s="5" t="n">
        <v>1471</v>
      </c>
    </row>
    <row r="9" spans="1:3">
      <c r="A9" s="4" t="s">
        <v>1005</v>
      </c>
      <c r="B9" s="4" t="s">
        <v>61</v>
      </c>
      <c r="C9" s="5" t="n">
        <v>891</v>
      </c>
    </row>
    <row r="10" spans="1:3">
      <c r="A10" s="4" t="s">
        <v>84</v>
      </c>
      <c r="B10" s="5" t="n">
        <v>1245</v>
      </c>
      <c r="C10" s="5" t="n">
        <v>1923</v>
      </c>
    </row>
    <row r="11" spans="1:3">
      <c r="A11" s="4" t="s">
        <v>1006</v>
      </c>
      <c r="B11" s="5" t="n">
        <v>9317</v>
      </c>
      <c r="C11" s="5" t="n">
        <v>18192</v>
      </c>
    </row>
    <row r="12" spans="1:3">
      <c r="A12" s="3" t="s">
        <v>1007</v>
      </c>
    </row>
    <row r="13" spans="1:3">
      <c r="A13" s="4" t="s">
        <v>1008</v>
      </c>
      <c r="B13" s="5" t="n">
        <v>-2046</v>
      </c>
      <c r="C13" s="5" t="n">
        <v>-2964</v>
      </c>
    </row>
    <row r="14" spans="1:3">
      <c r="A14" s="4" t="s">
        <v>519</v>
      </c>
      <c r="B14" s="5" t="n">
        <v>-1382</v>
      </c>
      <c r="C14" s="5" t="n">
        <v>-2293</v>
      </c>
    </row>
    <row r="15" spans="1:3">
      <c r="A15" s="4" t="s">
        <v>1009</v>
      </c>
      <c r="B15" s="5" t="n">
        <v>-77</v>
      </c>
      <c r="C15" s="4" t="s">
        <v>61</v>
      </c>
    </row>
    <row r="16" spans="1:3">
      <c r="A16" s="4" t="s">
        <v>1010</v>
      </c>
      <c r="B16" s="5" t="n">
        <v>-1201</v>
      </c>
      <c r="C16" s="5" t="n">
        <v>-1316</v>
      </c>
    </row>
    <row r="17" spans="1:3">
      <c r="A17" s="4" t="s">
        <v>1011</v>
      </c>
      <c r="B17" s="5" t="n">
        <v>-4706</v>
      </c>
      <c r="C17" s="5" t="n">
        <v>-6573</v>
      </c>
    </row>
    <row r="18" spans="1:3">
      <c r="A18" s="4" t="s">
        <v>1012</v>
      </c>
      <c r="B18" s="7" t="n">
        <v>4611</v>
      </c>
      <c r="C18" s="7" t="n">
        <v>116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013</v>
      </c>
      <c r="B1" s="2" t="s">
        <v>1</v>
      </c>
      <c r="E1" s="2" t="s">
        <v>1014</v>
      </c>
    </row>
    <row r="2" spans="1:6">
      <c r="B2" s="2" t="s">
        <v>2</v>
      </c>
      <c r="C2" s="2" t="s">
        <v>32</v>
      </c>
      <c r="D2" s="2" t="s">
        <v>78</v>
      </c>
      <c r="E2" s="2" t="s">
        <v>2</v>
      </c>
      <c r="F2" s="2" t="s">
        <v>1015</v>
      </c>
    </row>
    <row r="3" spans="1:6">
      <c r="A3" s="4" t="s">
        <v>1016</v>
      </c>
      <c r="B3" s="4" t="s">
        <v>61</v>
      </c>
    </row>
    <row r="4" spans="1:6">
      <c r="A4" s="4" t="s">
        <v>1017</v>
      </c>
    </row>
    <row r="5" spans="1:6">
      <c r="A5" s="4" t="s">
        <v>1018</v>
      </c>
      <c r="F5" s="8" t="n">
        <v>10.28</v>
      </c>
    </row>
    <row r="6" spans="1:6">
      <c r="A6" s="4" t="s">
        <v>1019</v>
      </c>
    </row>
    <row r="7" spans="1:6">
      <c r="A7" s="4" t="s">
        <v>1020</v>
      </c>
      <c r="B7" s="7" t="n">
        <v>152000</v>
      </c>
      <c r="C7" s="7" t="n">
        <v>25000</v>
      </c>
    </row>
    <row r="8" spans="1:6">
      <c r="A8" s="4" t="s">
        <v>1021</v>
      </c>
    </row>
    <row r="9" spans="1:6">
      <c r="A9" s="4" t="s">
        <v>1022</v>
      </c>
      <c r="B9" s="5" t="n">
        <v>2144743</v>
      </c>
      <c r="E9" s="5" t="n">
        <v>2144743</v>
      </c>
    </row>
    <row r="10" spans="1:6">
      <c r="A10" s="4" t="s">
        <v>1023</v>
      </c>
      <c r="B10" s="4" t="s">
        <v>1024</v>
      </c>
    </row>
    <row r="11" spans="1:6">
      <c r="A11" s="4" t="s">
        <v>1025</v>
      </c>
      <c r="B11" s="4" t="s">
        <v>537</v>
      </c>
    </row>
    <row r="12" spans="1:6">
      <c r="A12" s="4" t="s">
        <v>1026</v>
      </c>
      <c r="B12" s="4" t="s">
        <v>1027</v>
      </c>
    </row>
    <row r="13" spans="1:6">
      <c r="A13" s="4" t="s">
        <v>1016</v>
      </c>
      <c r="E13" s="5" t="n">
        <v>0</v>
      </c>
    </row>
    <row r="14" spans="1:6">
      <c r="A14" s="4" t="s">
        <v>1028</v>
      </c>
      <c r="B14" s="7" t="n">
        <v>387000</v>
      </c>
      <c r="E14" s="7" t="n">
        <v>387000</v>
      </c>
    </row>
    <row r="15" spans="1:6">
      <c r="A15" s="4" t="s">
        <v>1029</v>
      </c>
      <c r="B15" s="7" t="n">
        <v>0</v>
      </c>
      <c r="E15" s="5" t="n">
        <v>0</v>
      </c>
    </row>
    <row r="16" spans="1:6">
      <c r="A16" s="4" t="s">
        <v>1030</v>
      </c>
    </row>
    <row r="17" spans="1:6">
      <c r="A17" s="4" t="s">
        <v>1031</v>
      </c>
      <c r="B17" s="4" t="s">
        <v>1032</v>
      </c>
    </row>
    <row r="18" spans="1:6">
      <c r="A18" s="4" t="s">
        <v>1033</v>
      </c>
    </row>
    <row r="19" spans="1:6">
      <c r="A19" s="4" t="s">
        <v>1031</v>
      </c>
      <c r="B19" s="4" t="s">
        <v>1032</v>
      </c>
    </row>
    <row r="20" spans="1:6">
      <c r="A20" s="4" t="s">
        <v>1034</v>
      </c>
    </row>
    <row r="21" spans="1:6">
      <c r="A21" s="4" t="s">
        <v>1031</v>
      </c>
      <c r="B21" s="4" t="s">
        <v>1032</v>
      </c>
    </row>
    <row r="22" spans="1:6">
      <c r="A22" s="4" t="s">
        <v>1035</v>
      </c>
    </row>
    <row r="23" spans="1:6">
      <c r="A23" s="4" t="s">
        <v>1036</v>
      </c>
      <c r="B23" s="4" t="s">
        <v>1037</v>
      </c>
    </row>
    <row r="24" spans="1:6">
      <c r="A24" s="4" t="s">
        <v>1038</v>
      </c>
    </row>
    <row r="25" spans="1:6">
      <c r="A25" s="4" t="s">
        <v>1036</v>
      </c>
      <c r="B25" s="4" t="s">
        <v>1039</v>
      </c>
    </row>
    <row r="26" spans="1:6">
      <c r="A26" s="4" t="s">
        <v>1040</v>
      </c>
    </row>
    <row r="27" spans="1:6">
      <c r="A27" s="4" t="s">
        <v>1041</v>
      </c>
      <c r="B27" s="4" t="s">
        <v>1042</v>
      </c>
    </row>
    <row r="28" spans="1:6">
      <c r="A28" s="4" t="s">
        <v>1020</v>
      </c>
      <c r="B28" s="7" t="n">
        <v>33000</v>
      </c>
      <c r="C28" s="5" t="n">
        <v>108000</v>
      </c>
      <c r="D28" s="7" t="n">
        <v>148000</v>
      </c>
    </row>
    <row r="29" spans="1:6">
      <c r="A29" s="4" t="s">
        <v>1043</v>
      </c>
    </row>
    <row r="30" spans="1:6">
      <c r="A30" s="4" t="s">
        <v>1041</v>
      </c>
      <c r="B30" s="4" t="s">
        <v>1044</v>
      </c>
    </row>
    <row r="31" spans="1:6">
      <c r="A31" s="4" t="s">
        <v>1020</v>
      </c>
      <c r="B31" s="7" t="n">
        <v>926000</v>
      </c>
      <c r="C31" s="7" t="n">
        <v>1100000</v>
      </c>
      <c r="D31" s="7" t="n">
        <v>642000</v>
      </c>
    </row>
    <row r="32" spans="1:6">
      <c r="A32" s="4" t="s">
        <v>1045</v>
      </c>
      <c r="B32" s="7" t="n">
        <v>800000</v>
      </c>
      <c r="E32" s="7" t="n">
        <v>800000</v>
      </c>
    </row>
    <row r="33" spans="1:6">
      <c r="A33" s="4" t="s">
        <v>1046</v>
      </c>
    </row>
    <row r="34" spans="1:6">
      <c r="A34" s="4" t="s">
        <v>1047</v>
      </c>
      <c r="B34" s="4" t="s">
        <v>477</v>
      </c>
    </row>
    <row r="35" spans="1:6">
      <c r="A35" s="4" t="s">
        <v>1048</v>
      </c>
    </row>
    <row r="36" spans="1:6">
      <c r="A36" s="4" t="s">
        <v>1047</v>
      </c>
      <c r="B36" s="4" t="s">
        <v>537</v>
      </c>
    </row>
    <row r="37" spans="1:6">
      <c r="A37" s="4" t="s">
        <v>1049</v>
      </c>
    </row>
    <row r="38" spans="1:6">
      <c r="A38" s="4" t="s">
        <v>1050</v>
      </c>
      <c r="B38" s="4" t="s">
        <v>1051</v>
      </c>
    </row>
    <row r="39" spans="1:6">
      <c r="A39" s="4" t="s">
        <v>1052</v>
      </c>
    </row>
    <row r="40" spans="1:6">
      <c r="A40" s="4" t="s">
        <v>1050</v>
      </c>
      <c r="B40" s="4" t="s">
        <v>10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054</v>
      </c>
      <c r="B1" s="2" t="s">
        <v>1</v>
      </c>
    </row>
    <row r="2" spans="1:2">
      <c r="B2" s="2" t="s">
        <v>2</v>
      </c>
    </row>
    <row r="3" spans="1:2">
      <c r="A3" s="4" t="s">
        <v>1055</v>
      </c>
      <c r="B3" s="5" t="n">
        <v>198563</v>
      </c>
    </row>
    <row r="4" spans="1:2">
      <c r="A4" s="4" t="s">
        <v>1056</v>
      </c>
      <c r="B4" s="4" t="s">
        <v>61</v>
      </c>
    </row>
    <row r="5" spans="1:2">
      <c r="A5" s="4" t="s">
        <v>1057</v>
      </c>
      <c r="B5" s="5" t="n">
        <v>-93218</v>
      </c>
    </row>
    <row r="6" spans="1:2">
      <c r="A6" s="4" t="s">
        <v>1058</v>
      </c>
      <c r="B6" s="4" t="s">
        <v>61</v>
      </c>
    </row>
    <row r="7" spans="1:2">
      <c r="A7" s="4" t="s">
        <v>1059</v>
      </c>
      <c r="B7" s="4" t="s">
        <v>61</v>
      </c>
    </row>
    <row r="8" spans="1:2">
      <c r="A8" s="4" t="s">
        <v>1055</v>
      </c>
      <c r="B8" s="5" t="n">
        <v>105345</v>
      </c>
    </row>
    <row r="9" spans="1:2">
      <c r="A9" s="4" t="s">
        <v>1060</v>
      </c>
      <c r="B9" s="5" t="n">
        <v>105345</v>
      </c>
    </row>
    <row r="10" spans="1:2">
      <c r="A10" s="4" t="s">
        <v>1061</v>
      </c>
      <c r="B10" s="8" t="n">
        <v>6.73</v>
      </c>
    </row>
    <row r="11" spans="1:2">
      <c r="A11" s="4" t="s">
        <v>1062</v>
      </c>
      <c r="B11" s="4" t="s">
        <v>61</v>
      </c>
    </row>
    <row r="12" spans="1:2">
      <c r="A12" s="4" t="s">
        <v>1063</v>
      </c>
      <c r="B12" s="10" t="n">
        <v>6.9</v>
      </c>
    </row>
    <row r="13" spans="1:2">
      <c r="A13" s="4" t="s">
        <v>1064</v>
      </c>
      <c r="B13" s="4" t="s">
        <v>61</v>
      </c>
    </row>
    <row r="14" spans="1:2">
      <c r="A14" s="4" t="s">
        <v>1065</v>
      </c>
      <c r="B14" s="4" t="s">
        <v>61</v>
      </c>
    </row>
    <row r="15" spans="1:2">
      <c r="A15" s="4" t="s">
        <v>1061</v>
      </c>
      <c r="B15" s="10" t="n">
        <v>6.58</v>
      </c>
    </row>
    <row r="16" spans="1:2">
      <c r="A16" s="4" t="s">
        <v>1066</v>
      </c>
      <c r="B16" s="8" t="n">
        <v>6.5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67</v>
      </c>
      <c r="B1" s="2" t="s">
        <v>1</v>
      </c>
    </row>
    <row r="2" spans="1:2">
      <c r="B2" s="2" t="s">
        <v>1068</v>
      </c>
    </row>
    <row r="3" spans="1:2">
      <c r="A3" s="4" t="s">
        <v>1069</v>
      </c>
      <c r="B3" s="5" t="n">
        <v>262669</v>
      </c>
    </row>
    <row r="4" spans="1:2">
      <c r="A4" s="4" t="s">
        <v>1070</v>
      </c>
      <c r="B4" s="5" t="n">
        <v>47766</v>
      </c>
    </row>
    <row r="5" spans="1:2">
      <c r="A5" s="4" t="s">
        <v>1071</v>
      </c>
      <c r="B5" s="5" t="n">
        <v>-83470</v>
      </c>
    </row>
    <row r="6" spans="1:2">
      <c r="A6" s="4" t="s">
        <v>1072</v>
      </c>
      <c r="B6" s="5" t="n">
        <v>-6440</v>
      </c>
    </row>
    <row r="7" spans="1:2">
      <c r="A7" s="4" t="s">
        <v>1069</v>
      </c>
      <c r="B7" s="5" t="n">
        <v>220525</v>
      </c>
    </row>
    <row r="8" spans="1:2">
      <c r="A8" s="4" t="s">
        <v>1073</v>
      </c>
      <c r="B8" s="8" t="n">
        <v>8.41</v>
      </c>
    </row>
    <row r="9" spans="1:2">
      <c r="A9" s="4" t="s">
        <v>1074</v>
      </c>
      <c r="B9" s="10" t="n">
        <v>10.09</v>
      </c>
    </row>
    <row r="10" spans="1:2">
      <c r="A10" s="4" t="s">
        <v>1075</v>
      </c>
      <c r="B10" s="10" t="n">
        <v>8.199999999999999</v>
      </c>
    </row>
    <row r="11" spans="1:2">
      <c r="A11" s="4" t="s">
        <v>1076</v>
      </c>
      <c r="B11" s="10" t="n">
        <v>8.75</v>
      </c>
    </row>
    <row r="12" spans="1:2">
      <c r="A12" s="4" t="s">
        <v>1073</v>
      </c>
      <c r="B12" s="8" t="n">
        <v>8.8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7</v>
      </c>
      <c r="B1" s="2" t="s">
        <v>1</v>
      </c>
    </row>
    <row r="2" spans="1:6">
      <c r="B2" s="2" t="s">
        <v>2</v>
      </c>
      <c r="C2" s="2" t="s">
        <v>32</v>
      </c>
      <c r="D2" s="2" t="s">
        <v>631</v>
      </c>
      <c r="E2" s="2" t="s">
        <v>78</v>
      </c>
      <c r="F2" s="2" t="s">
        <v>1078</v>
      </c>
    </row>
    <row r="3" spans="1:6">
      <c r="A3" s="4" t="s">
        <v>1079</v>
      </c>
      <c r="B3" s="4" t="s">
        <v>1053</v>
      </c>
    </row>
    <row r="4" spans="1:6">
      <c r="A4" s="4" t="s">
        <v>1080</v>
      </c>
      <c r="B4" s="4" t="s">
        <v>1081</v>
      </c>
    </row>
    <row r="5" spans="1:6">
      <c r="A5" s="4" t="s">
        <v>1082</v>
      </c>
      <c r="B5" s="7" t="n">
        <v>368000</v>
      </c>
      <c r="C5" s="7" t="n">
        <v>398000</v>
      </c>
      <c r="E5" s="7" t="n">
        <v>309000</v>
      </c>
    </row>
    <row r="6" spans="1:6">
      <c r="A6" s="4" t="s">
        <v>1083</v>
      </c>
      <c r="D6" s="7" t="n">
        <v>153200000</v>
      </c>
      <c r="F6" s="7" t="n">
        <v>163100000</v>
      </c>
    </row>
    <row r="7" spans="1:6">
      <c r="A7" s="4" t="s">
        <v>1084</v>
      </c>
      <c r="B7" s="4" t="s">
        <v>1085</v>
      </c>
    </row>
    <row r="8" spans="1:6">
      <c r="A8" s="4" t="s">
        <v>1086</v>
      </c>
      <c r="B8" s="7" t="n">
        <v>162000</v>
      </c>
      <c r="C8" s="5" t="n">
        <v>156000</v>
      </c>
      <c r="E8" s="5" t="n">
        <v>138000</v>
      </c>
    </row>
    <row r="9" spans="1:6">
      <c r="A9" s="4" t="s">
        <v>1087</v>
      </c>
      <c r="B9" s="7" t="n">
        <v>166000</v>
      </c>
      <c r="C9" s="7" t="n">
        <v>162000</v>
      </c>
      <c r="E9" s="7" t="n">
        <v>148000</v>
      </c>
    </row>
  </sheetData>
  <mergeCells count="2">
    <mergeCell ref="A1:A2"/>
    <mergeCell ref="B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088</v>
      </c>
      <c r="C1" s="2" t="s">
        <v>2</v>
      </c>
      <c r="D1" s="2" t="s">
        <v>32</v>
      </c>
    </row>
    <row r="2" spans="1:4">
      <c r="A2" s="4" t="s">
        <v>1089</v>
      </c>
    </row>
    <row r="3" spans="1:4">
      <c r="A3" s="4" t="s">
        <v>1090</v>
      </c>
      <c r="B3" s="4" t="s">
        <v>786</v>
      </c>
      <c r="C3" s="4" t="s">
        <v>1091</v>
      </c>
      <c r="D3" s="4" t="s">
        <v>1092</v>
      </c>
    </row>
    <row r="4" spans="1:4"/>
    <row r="5" spans="1:4">
      <c r="A5" s="4" t="s">
        <v>786</v>
      </c>
      <c r="B5" s="4" t="s">
        <v>1093</v>
      </c>
    </row>
  </sheetData>
  <mergeCells count="3">
    <mergeCell ref="A1:B1"/>
    <mergeCell ref="A4:C4"/>
    <mergeCell ref="B5:C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78</v>
      </c>
    </row>
    <row r="3" spans="1:4">
      <c r="A3" s="4" t="s">
        <v>1095</v>
      </c>
      <c r="B3" s="5" t="n">
        <v>0</v>
      </c>
      <c r="C3" s="5" t="n">
        <v>0</v>
      </c>
      <c r="D3"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627</v>
      </c>
      <c r="J1" s="2" t="s">
        <v>1</v>
      </c>
    </row>
    <row r="2" spans="1:12">
      <c r="B2" s="2" t="s">
        <v>2</v>
      </c>
      <c r="C2" s="2" t="s">
        <v>628</v>
      </c>
      <c r="D2" s="2" t="s">
        <v>4</v>
      </c>
      <c r="E2" s="2" t="s">
        <v>629</v>
      </c>
      <c r="F2" s="2" t="s">
        <v>32</v>
      </c>
      <c r="G2" s="2" t="s">
        <v>630</v>
      </c>
      <c r="H2" s="2" t="s">
        <v>631</v>
      </c>
      <c r="I2" s="2" t="s">
        <v>632</v>
      </c>
      <c r="J2" s="2" t="s">
        <v>2</v>
      </c>
      <c r="K2" s="2" t="s">
        <v>32</v>
      </c>
      <c r="L2" s="2" t="s">
        <v>78</v>
      </c>
    </row>
    <row r="3" spans="1:12">
      <c r="A3" s="4" t="s">
        <v>1097</v>
      </c>
      <c r="B3" s="5" t="n">
        <v>37745784</v>
      </c>
      <c r="C3" s="5" t="n">
        <v>37718303</v>
      </c>
      <c r="D3" s="5" t="n">
        <v>37691358</v>
      </c>
      <c r="E3" s="5" t="n">
        <v>37668822</v>
      </c>
      <c r="F3" s="5" t="n">
        <v>37615991</v>
      </c>
      <c r="G3" s="5" t="n">
        <v>37595454</v>
      </c>
      <c r="H3" s="5" t="n">
        <v>37568274</v>
      </c>
      <c r="I3" s="5" t="n">
        <v>37740714</v>
      </c>
      <c r="J3" s="5" t="n">
        <v>37706312</v>
      </c>
      <c r="K3" s="5" t="n">
        <v>37629975</v>
      </c>
      <c r="L3" s="5" t="n">
        <v>34526622</v>
      </c>
    </row>
    <row r="4" spans="1:12">
      <c r="A4" s="4" t="s">
        <v>1098</v>
      </c>
      <c r="B4" s="5" t="n">
        <v>236977</v>
      </c>
      <c r="C4" s="5" t="n">
        <v>202713</v>
      </c>
      <c r="D4" s="5" t="n">
        <v>191906</v>
      </c>
      <c r="E4" s="5" t="n">
        <v>211200</v>
      </c>
      <c r="F4" s="5" t="n">
        <v>217133</v>
      </c>
      <c r="G4" s="5" t="n">
        <v>211965</v>
      </c>
      <c r="H4" s="5" t="n">
        <v>204685</v>
      </c>
      <c r="I4" s="5" t="n">
        <v>174789</v>
      </c>
      <c r="J4" s="5" t="n">
        <v>211945</v>
      </c>
      <c r="K4" s="5" t="n">
        <v>202761</v>
      </c>
      <c r="L4" s="5" t="n">
        <v>169140</v>
      </c>
    </row>
    <row r="5" spans="1:12">
      <c r="A5" s="4" t="s">
        <v>1099</v>
      </c>
      <c r="B5" s="5" t="n">
        <v>37982761</v>
      </c>
      <c r="C5" s="5" t="n">
        <v>37921016</v>
      </c>
      <c r="D5" s="5" t="n">
        <v>37883264</v>
      </c>
      <c r="E5" s="5" t="n">
        <v>37880022</v>
      </c>
      <c r="F5" s="5" t="n">
        <v>37833124</v>
      </c>
      <c r="G5" s="5" t="n">
        <v>37807419</v>
      </c>
      <c r="H5" s="5" t="n">
        <v>37772959</v>
      </c>
      <c r="I5" s="5" t="n">
        <v>37915503</v>
      </c>
      <c r="J5" s="5" t="n">
        <v>37918257</v>
      </c>
      <c r="K5" s="5" t="n">
        <v>37832736</v>
      </c>
      <c r="L5" s="5" t="n">
        <v>3469576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v>
      </c>
    </row>
    <row r="2" spans="1:2">
      <c r="B2" s="2" t="s">
        <v>461</v>
      </c>
    </row>
    <row r="3" spans="1:2">
      <c r="A3" s="4" t="s">
        <v>1101</v>
      </c>
      <c r="B3" s="4" t="s">
        <v>1102</v>
      </c>
    </row>
    <row r="4" spans="1:2">
      <c r="A4" s="4" t="s">
        <v>1103</v>
      </c>
    </row>
    <row r="5" spans="1:2">
      <c r="A5" s="4" t="s">
        <v>1104</v>
      </c>
      <c r="B5" s="7" t="n">
        <v>1</v>
      </c>
    </row>
    <row r="6" spans="1:2">
      <c r="A6" s="4" t="s">
        <v>475</v>
      </c>
    </row>
    <row r="7" spans="1:2">
      <c r="A7" s="4" t="s">
        <v>1105</v>
      </c>
      <c r="B7" s="4" t="s">
        <v>1106</v>
      </c>
    </row>
    <row r="8" spans="1:2">
      <c r="A8" s="4" t="s">
        <v>480</v>
      </c>
    </row>
    <row r="9" spans="1:2">
      <c r="A9" s="4" t="s">
        <v>1105</v>
      </c>
      <c r="B9" s="4" t="s">
        <v>5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2</v>
      </c>
    </row>
    <row r="2" spans="1:3">
      <c r="A2" s="4" t="s">
        <v>1108</v>
      </c>
    </row>
    <row r="3" spans="1:3">
      <c r="A3" s="4" t="s">
        <v>1109</v>
      </c>
      <c r="B3" s="7" t="n">
        <v>40410</v>
      </c>
      <c r="C3" s="7" t="n">
        <v>80265</v>
      </c>
    </row>
    <row r="4" spans="1:3">
      <c r="A4" s="4" t="s">
        <v>1110</v>
      </c>
    </row>
    <row r="5" spans="1:3">
      <c r="A5" s="4" t="s">
        <v>1109</v>
      </c>
      <c r="B5" s="5" t="n">
        <v>6627</v>
      </c>
      <c r="C5" s="5" t="n">
        <v>14079</v>
      </c>
    </row>
    <row r="6" spans="1:3">
      <c r="A6" s="4" t="s">
        <v>1111</v>
      </c>
    </row>
    <row r="7" spans="1:3">
      <c r="A7" s="4" t="s">
        <v>1109</v>
      </c>
      <c r="B7" s="5" t="n">
        <v>3815</v>
      </c>
      <c r="C7" s="5" t="n">
        <v>8954</v>
      </c>
    </row>
    <row r="8" spans="1:3">
      <c r="A8" s="4" t="s">
        <v>1112</v>
      </c>
    </row>
    <row r="9" spans="1:3">
      <c r="A9" s="4" t="s">
        <v>1109</v>
      </c>
      <c r="B9" s="5" t="n">
        <v>48459</v>
      </c>
      <c r="C9" s="5" t="n">
        <v>75365</v>
      </c>
    </row>
    <row r="10" spans="1:3">
      <c r="A10" s="4" t="s">
        <v>1113</v>
      </c>
    </row>
    <row r="11" spans="1:3">
      <c r="A11" s="4" t="s">
        <v>1109</v>
      </c>
      <c r="B11" s="5" t="n">
        <v>134781</v>
      </c>
      <c r="C11" s="5" t="n">
        <v>132796</v>
      </c>
    </row>
    <row r="12" spans="1:3">
      <c r="A12" s="4" t="s">
        <v>1114</v>
      </c>
    </row>
    <row r="13" spans="1:3">
      <c r="A13" s="4" t="s">
        <v>1109</v>
      </c>
      <c r="B13" s="5" t="n">
        <v>3659</v>
      </c>
      <c r="C13" s="5" t="n">
        <v>2870</v>
      </c>
    </row>
    <row r="14" spans="1:3">
      <c r="A14" s="4" t="s">
        <v>1115</v>
      </c>
    </row>
    <row r="15" spans="1:3">
      <c r="A15" s="4" t="s">
        <v>1109</v>
      </c>
      <c r="B15" s="7" t="n">
        <v>15886</v>
      </c>
      <c r="C15" s="7" t="n">
        <v>1658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78</v>
      </c>
    </row>
    <row r="3" spans="1:4">
      <c r="A3" s="4" t="s">
        <v>1117</v>
      </c>
      <c r="B3" s="7" t="n">
        <v>196806000</v>
      </c>
      <c r="C3" s="7" t="n">
        <v>188476000</v>
      </c>
    </row>
    <row r="4" spans="1:4">
      <c r="A4" s="4" t="s">
        <v>1118</v>
      </c>
      <c r="B4" s="7" t="n">
        <v>137000</v>
      </c>
      <c r="C4" s="5" t="n">
        <v>311000</v>
      </c>
      <c r="D4" s="7" t="n">
        <v>47000</v>
      </c>
    </row>
    <row r="5" spans="1:4">
      <c r="A5" s="4" t="s">
        <v>1119</v>
      </c>
    </row>
    <row r="6" spans="1:4">
      <c r="A6" s="4" t="s">
        <v>1120</v>
      </c>
      <c r="B6" s="4" t="s">
        <v>903</v>
      </c>
    </row>
    <row r="7" spans="1:4">
      <c r="A7" s="4" t="s">
        <v>1121</v>
      </c>
    </row>
    <row r="8" spans="1:4">
      <c r="A8" s="4" t="s">
        <v>1122</v>
      </c>
      <c r="B8" s="4" t="s">
        <v>1037</v>
      </c>
    </row>
    <row r="9" spans="1:4">
      <c r="A9" s="4" t="s">
        <v>1123</v>
      </c>
    </row>
    <row r="10" spans="1:4">
      <c r="A10" s="4" t="s">
        <v>1122</v>
      </c>
      <c r="B10" s="4" t="s">
        <v>1051</v>
      </c>
    </row>
    <row r="11" spans="1:4">
      <c r="A11" s="4" t="s">
        <v>1124</v>
      </c>
    </row>
    <row r="12" spans="1:4">
      <c r="A12" s="4" t="s">
        <v>1120</v>
      </c>
      <c r="B12" s="4" t="s">
        <v>903</v>
      </c>
    </row>
    <row r="13" spans="1:4">
      <c r="A13" s="4" t="s">
        <v>1125</v>
      </c>
    </row>
    <row r="14" spans="1:4">
      <c r="A14" s="4" t="s">
        <v>1117</v>
      </c>
      <c r="B14" s="7" t="n">
        <v>0</v>
      </c>
      <c r="C14" s="5" t="n">
        <v>0</v>
      </c>
    </row>
    <row r="15" spans="1:4">
      <c r="A15" s="4" t="s">
        <v>1126</v>
      </c>
    </row>
    <row r="16" spans="1:4">
      <c r="A16" s="4" t="s">
        <v>1117</v>
      </c>
      <c r="B16" s="7" t="n">
        <v>0</v>
      </c>
      <c r="C16" s="7"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2</v>
      </c>
    </row>
    <row r="2" spans="1:3">
      <c r="A2" s="4" t="s">
        <v>1117</v>
      </c>
      <c r="B2" s="7" t="n">
        <v>196806</v>
      </c>
      <c r="C2" s="7" t="n">
        <v>188476</v>
      </c>
    </row>
    <row r="3" spans="1:3">
      <c r="A3" s="4" t="s">
        <v>1128</v>
      </c>
    </row>
    <row r="4" spans="1:3">
      <c r="A4" s="4" t="s">
        <v>1117</v>
      </c>
      <c r="B4" s="5" t="n">
        <v>0</v>
      </c>
      <c r="C4" s="5" t="n">
        <v>0</v>
      </c>
    </row>
    <row r="5" spans="1:3">
      <c r="A5" s="4" t="s">
        <v>1129</v>
      </c>
    </row>
    <row r="6" spans="1:3">
      <c r="A6" s="4" t="s">
        <v>1117</v>
      </c>
      <c r="B6" s="5" t="n">
        <v>196806</v>
      </c>
      <c r="C6" s="5" t="n">
        <v>188476</v>
      </c>
    </row>
    <row r="7" spans="1:3">
      <c r="A7" s="4" t="s">
        <v>1125</v>
      </c>
    </row>
    <row r="8" spans="1:3">
      <c r="A8" s="4" t="s">
        <v>1117</v>
      </c>
      <c r="B8" s="5" t="n">
        <v>0</v>
      </c>
      <c r="C8" s="5" t="n">
        <v>0</v>
      </c>
    </row>
    <row r="9" spans="1:3">
      <c r="A9" s="4" t="s">
        <v>565</v>
      </c>
    </row>
    <row r="10" spans="1:3">
      <c r="A10" s="4" t="s">
        <v>1117</v>
      </c>
      <c r="B10" s="5" t="n">
        <v>2963</v>
      </c>
      <c r="C10" s="5" t="n">
        <v>5631</v>
      </c>
    </row>
    <row r="11" spans="1:3">
      <c r="A11" s="4" t="s">
        <v>1130</v>
      </c>
    </row>
    <row r="12" spans="1:3">
      <c r="A12" s="4" t="s">
        <v>1117</v>
      </c>
      <c r="B12" s="5" t="n">
        <v>0</v>
      </c>
      <c r="C12" s="5" t="n">
        <v>0</v>
      </c>
    </row>
    <row r="13" spans="1:3">
      <c r="A13" s="4" t="s">
        <v>1131</v>
      </c>
    </row>
    <row r="14" spans="1:3">
      <c r="A14" s="4" t="s">
        <v>1117</v>
      </c>
      <c r="B14" s="5" t="n">
        <v>2963</v>
      </c>
      <c r="C14" s="5" t="n">
        <v>5631</v>
      </c>
    </row>
    <row r="15" spans="1:3">
      <c r="A15" s="4" t="s">
        <v>1132</v>
      </c>
    </row>
    <row r="16" spans="1:3">
      <c r="A16" s="4" t="s">
        <v>1117</v>
      </c>
      <c r="B16" s="5" t="n">
        <v>0</v>
      </c>
      <c r="C16" s="5" t="n">
        <v>0</v>
      </c>
    </row>
    <row r="17" spans="1:3">
      <c r="A17" s="4" t="s">
        <v>566</v>
      </c>
    </row>
    <row r="18" spans="1:3">
      <c r="A18" s="4" t="s">
        <v>1117</v>
      </c>
      <c r="B18" s="5" t="n">
        <v>92945</v>
      </c>
      <c r="C18" s="5" t="n">
        <v>87050</v>
      </c>
    </row>
    <row r="19" spans="1:3">
      <c r="A19" s="4" t="s">
        <v>1133</v>
      </c>
    </row>
    <row r="20" spans="1:3">
      <c r="A20" s="4" t="s">
        <v>1117</v>
      </c>
      <c r="B20" s="5" t="n">
        <v>0</v>
      </c>
      <c r="C20" s="5" t="n">
        <v>0</v>
      </c>
    </row>
    <row r="21" spans="1:3">
      <c r="A21" s="4" t="s">
        <v>1134</v>
      </c>
    </row>
    <row r="22" spans="1:3">
      <c r="A22" s="4" t="s">
        <v>1117</v>
      </c>
      <c r="B22" s="5" t="n">
        <v>92945</v>
      </c>
      <c r="C22" s="5" t="n">
        <v>87050</v>
      </c>
    </row>
    <row r="23" spans="1:3">
      <c r="A23" s="4" t="s">
        <v>1135</v>
      </c>
    </row>
    <row r="24" spans="1:3">
      <c r="A24" s="4" t="s">
        <v>1117</v>
      </c>
      <c r="B24" s="5" t="n">
        <v>0</v>
      </c>
      <c r="C24" s="5" t="n">
        <v>0</v>
      </c>
    </row>
    <row r="25" spans="1:3">
      <c r="A25" s="4" t="s">
        <v>567</v>
      </c>
    </row>
    <row r="26" spans="1:3">
      <c r="A26" s="4" t="s">
        <v>1117</v>
      </c>
      <c r="B26" s="5" t="n">
        <v>95678</v>
      </c>
      <c r="C26" s="5" t="n">
        <v>95795</v>
      </c>
    </row>
    <row r="27" spans="1:3">
      <c r="A27" s="4" t="s">
        <v>1136</v>
      </c>
    </row>
    <row r="28" spans="1:3">
      <c r="A28" s="4" t="s">
        <v>1117</v>
      </c>
      <c r="B28" s="5" t="n">
        <v>0</v>
      </c>
      <c r="C28" s="5" t="n">
        <v>0</v>
      </c>
    </row>
    <row r="29" spans="1:3">
      <c r="A29" s="4" t="s">
        <v>1137</v>
      </c>
    </row>
    <row r="30" spans="1:3">
      <c r="A30" s="4" t="s">
        <v>1117</v>
      </c>
      <c r="B30" s="5" t="n">
        <v>95678</v>
      </c>
      <c r="C30" s="5" t="n">
        <v>95795</v>
      </c>
    </row>
    <row r="31" spans="1:3">
      <c r="A31" s="4" t="s">
        <v>1138</v>
      </c>
    </row>
    <row r="32" spans="1:3">
      <c r="A32" s="4" t="s">
        <v>1117</v>
      </c>
      <c r="B32" s="5" t="n">
        <v>0</v>
      </c>
      <c r="C32" s="7" t="n">
        <v>0</v>
      </c>
    </row>
    <row r="33" spans="1:3">
      <c r="A33" s="4" t="s">
        <v>568</v>
      </c>
    </row>
    <row r="34" spans="1:3">
      <c r="A34" s="4" t="s">
        <v>1117</v>
      </c>
      <c r="B34" s="5" t="n">
        <v>5220</v>
      </c>
    </row>
    <row r="35" spans="1:3">
      <c r="A35" s="4" t="s">
        <v>1139</v>
      </c>
    </row>
    <row r="36" spans="1:3">
      <c r="A36" s="4" t="s">
        <v>1117</v>
      </c>
      <c r="B36" s="5" t="n">
        <v>0</v>
      </c>
    </row>
    <row r="37" spans="1:3">
      <c r="A37" s="4" t="s">
        <v>1140</v>
      </c>
    </row>
    <row r="38" spans="1:3">
      <c r="A38" s="4" t="s">
        <v>1117</v>
      </c>
      <c r="B38" s="5" t="n">
        <v>5220</v>
      </c>
    </row>
    <row r="39" spans="1:3">
      <c r="A39" s="4" t="s">
        <v>1141</v>
      </c>
    </row>
    <row r="40" spans="1:3">
      <c r="A40" s="4" t="s">
        <v>1117</v>
      </c>
      <c r="B40"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2</v>
      </c>
    </row>
    <row r="2" spans="1:3">
      <c r="A2" s="4" t="s">
        <v>1128</v>
      </c>
    </row>
    <row r="3" spans="1:3">
      <c r="A3" s="4" t="s">
        <v>1143</v>
      </c>
      <c r="B3" s="7" t="n">
        <v>0</v>
      </c>
      <c r="C3" s="7" t="n">
        <v>0</v>
      </c>
    </row>
    <row r="4" spans="1:3">
      <c r="A4" s="4" t="s">
        <v>1144</v>
      </c>
      <c r="B4" s="5" t="n">
        <v>0</v>
      </c>
      <c r="C4" s="5" t="n">
        <v>0</v>
      </c>
    </row>
    <row r="5" spans="1:3">
      <c r="A5" s="4" t="s">
        <v>1129</v>
      </c>
    </row>
    <row r="6" spans="1:3">
      <c r="A6" s="4" t="s">
        <v>1143</v>
      </c>
      <c r="B6" s="5" t="n">
        <v>0</v>
      </c>
      <c r="C6" s="5" t="n">
        <v>0</v>
      </c>
    </row>
    <row r="7" spans="1:3">
      <c r="A7" s="4" t="s">
        <v>1144</v>
      </c>
      <c r="B7" s="5" t="n">
        <v>0</v>
      </c>
      <c r="C7" s="5" t="n">
        <v>0</v>
      </c>
    </row>
    <row r="8" spans="1:3">
      <c r="A8" s="4" t="s">
        <v>1125</v>
      </c>
    </row>
    <row r="9" spans="1:3">
      <c r="A9" s="4" t="s">
        <v>1143</v>
      </c>
      <c r="B9" s="5" t="n">
        <v>3388</v>
      </c>
      <c r="C9" s="5" t="n">
        <v>7105</v>
      </c>
    </row>
    <row r="10" spans="1:3">
      <c r="A10" s="4" t="s">
        <v>1144</v>
      </c>
      <c r="B10" s="5" t="n">
        <v>694</v>
      </c>
      <c r="C10" s="5" t="n">
        <v>963</v>
      </c>
    </row>
    <row r="11" spans="1:3">
      <c r="A11" s="4" t="s">
        <v>1145</v>
      </c>
    </row>
    <row r="12" spans="1:3">
      <c r="A12" s="4" t="s">
        <v>1143</v>
      </c>
      <c r="B12" s="5" t="n">
        <v>3388</v>
      </c>
      <c r="C12" s="5" t="n">
        <v>7105</v>
      </c>
    </row>
    <row r="13" spans="1:3">
      <c r="A13" s="4" t="s">
        <v>1144</v>
      </c>
      <c r="B13" s="7" t="n">
        <v>694</v>
      </c>
      <c r="C13" s="7" t="n">
        <v>9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1147</v>
      </c>
    </row>
    <row r="3" spans="1:3">
      <c r="A3" s="4" t="s">
        <v>1148</v>
      </c>
      <c r="B3" s="7" t="n">
        <v>42849</v>
      </c>
      <c r="C3" s="7" t="n">
        <v>25090</v>
      </c>
    </row>
    <row r="4" spans="1:3">
      <c r="A4" s="4" t="s">
        <v>1149</v>
      </c>
    </row>
    <row r="5" spans="1:3">
      <c r="A5" s="3" t="s">
        <v>1150</v>
      </c>
    </row>
    <row r="6" spans="1:3">
      <c r="A6" s="4" t="s">
        <v>1151</v>
      </c>
      <c r="B6" s="5" t="n">
        <v>13445</v>
      </c>
      <c r="C6" s="5" t="n">
        <v>19114</v>
      </c>
    </row>
    <row r="7" spans="1:3">
      <c r="A7" s="4" t="s">
        <v>1145</v>
      </c>
    </row>
    <row r="8" spans="1:3">
      <c r="A8" s="3" t="s">
        <v>1150</v>
      </c>
    </row>
    <row r="9" spans="1:3">
      <c r="A9" s="4" t="s">
        <v>1151</v>
      </c>
      <c r="B9" s="5" t="n">
        <v>13445</v>
      </c>
      <c r="C9" s="5" t="n">
        <v>19114</v>
      </c>
    </row>
    <row r="10" spans="1:3">
      <c r="A10" s="4" t="s">
        <v>1152</v>
      </c>
    </row>
    <row r="11" spans="1:3">
      <c r="A11" s="3" t="s">
        <v>1147</v>
      </c>
    </row>
    <row r="12" spans="1:3">
      <c r="A12" s="4" t="s">
        <v>34</v>
      </c>
      <c r="B12" s="5" t="n">
        <v>53568</v>
      </c>
      <c r="C12" s="5" t="n">
        <v>78789</v>
      </c>
    </row>
    <row r="13" spans="1:3">
      <c r="A13" s="4" t="s">
        <v>1153</v>
      </c>
    </row>
    <row r="14" spans="1:3">
      <c r="A14" s="3" t="s">
        <v>1147</v>
      </c>
    </row>
    <row r="15" spans="1:3">
      <c r="A15" s="4" t="s">
        <v>34</v>
      </c>
      <c r="B15" s="5" t="n">
        <v>53568</v>
      </c>
      <c r="C15" s="5" t="n">
        <v>78789</v>
      </c>
    </row>
    <row r="16" spans="1:3">
      <c r="A16" s="4" t="s">
        <v>1154</v>
      </c>
    </row>
    <row r="17" spans="1:3">
      <c r="A17" s="3" t="s">
        <v>1147</v>
      </c>
    </row>
    <row r="18" spans="1:3">
      <c r="A18" s="4" t="s">
        <v>1148</v>
      </c>
      <c r="B18" s="5" t="n">
        <v>42775</v>
      </c>
      <c r="C18" s="5" t="n">
        <v>26977</v>
      </c>
    </row>
    <row r="19" spans="1:3">
      <c r="A19" s="4" t="s">
        <v>35</v>
      </c>
      <c r="B19" s="5" t="n">
        <v>4075</v>
      </c>
      <c r="C19" s="5" t="n">
        <v>4571</v>
      </c>
    </row>
    <row r="20" spans="1:3">
      <c r="A20" s="4" t="s">
        <v>1155</v>
      </c>
      <c r="B20" s="5" t="n">
        <v>27077</v>
      </c>
      <c r="C20" s="5" t="n">
        <v>13759</v>
      </c>
    </row>
    <row r="21" spans="1:3">
      <c r="A21" s="4" t="s">
        <v>40</v>
      </c>
      <c r="B21" s="5" t="n">
        <v>3815</v>
      </c>
      <c r="C21" s="5" t="n">
        <v>8954</v>
      </c>
    </row>
    <row r="22" spans="1:3">
      <c r="A22" s="4" t="s">
        <v>45</v>
      </c>
      <c r="B22" s="5" t="n">
        <v>58200</v>
      </c>
      <c r="C22" s="5" t="n">
        <v>57267</v>
      </c>
    </row>
    <row r="23" spans="1:3">
      <c r="A23" s="4" t="s">
        <v>41</v>
      </c>
      <c r="B23" s="5" t="n">
        <v>7677</v>
      </c>
      <c r="C23" s="5" t="n">
        <v>7006</v>
      </c>
    </row>
    <row r="24" spans="1:3">
      <c r="A24" s="3" t="s">
        <v>1150</v>
      </c>
    </row>
    <row r="25" spans="1:3">
      <c r="A25" s="4" t="s">
        <v>1156</v>
      </c>
      <c r="B25" s="5" t="n">
        <v>1065105</v>
      </c>
      <c r="C25" s="5" t="n">
        <v>1095178</v>
      </c>
    </row>
    <row r="26" spans="1:3">
      <c r="A26" s="4" t="s">
        <v>1157</v>
      </c>
      <c r="B26" s="5" t="n">
        <v>450</v>
      </c>
      <c r="C26" s="5" t="n">
        <v>314</v>
      </c>
    </row>
    <row r="27" spans="1:3">
      <c r="A27" s="4" t="s">
        <v>1158</v>
      </c>
    </row>
    <row r="28" spans="1:3">
      <c r="A28" s="3" t="s">
        <v>1147</v>
      </c>
    </row>
    <row r="29" spans="1:3">
      <c r="A29" s="4" t="s">
        <v>1148</v>
      </c>
      <c r="B29" s="5" t="n">
        <v>42849</v>
      </c>
      <c r="C29" s="5" t="n">
        <v>25090</v>
      </c>
    </row>
    <row r="30" spans="1:3">
      <c r="A30" s="4" t="s">
        <v>35</v>
      </c>
      <c r="B30" s="5" t="n">
        <v>4057</v>
      </c>
      <c r="C30" s="5" t="n">
        <v>4572</v>
      </c>
    </row>
    <row r="31" spans="1:3">
      <c r="A31" s="4" t="s">
        <v>1155</v>
      </c>
      <c r="B31" s="5" t="n">
        <v>27077</v>
      </c>
      <c r="C31" s="5" t="n">
        <v>13759</v>
      </c>
    </row>
    <row r="32" spans="1:3">
      <c r="A32" s="4" t="s">
        <v>40</v>
      </c>
      <c r="B32" s="5" t="n">
        <v>3815</v>
      </c>
      <c r="C32" s="5" t="n">
        <v>8954</v>
      </c>
    </row>
    <row r="33" spans="1:3">
      <c r="A33" s="4" t="s">
        <v>45</v>
      </c>
      <c r="B33" s="5" t="n">
        <v>58200</v>
      </c>
      <c r="C33" s="5" t="n">
        <v>57267</v>
      </c>
    </row>
    <row r="34" spans="1:3">
      <c r="A34" s="4" t="s">
        <v>41</v>
      </c>
      <c r="B34" s="5" t="n">
        <v>7677</v>
      </c>
      <c r="C34" s="5" t="n">
        <v>7006</v>
      </c>
    </row>
    <row r="35" spans="1:3">
      <c r="A35" s="3" t="s">
        <v>1150</v>
      </c>
    </row>
    <row r="36" spans="1:3">
      <c r="A36" s="4" t="s">
        <v>1156</v>
      </c>
      <c r="B36" s="5" t="n">
        <v>1065105</v>
      </c>
      <c r="C36" s="5" t="n">
        <v>1095178</v>
      </c>
    </row>
    <row r="37" spans="1:3">
      <c r="A37" s="4" t="s">
        <v>1157</v>
      </c>
      <c r="B37" s="5" t="n">
        <v>450</v>
      </c>
      <c r="C37" s="5" t="n">
        <v>314</v>
      </c>
    </row>
    <row r="38" spans="1:3">
      <c r="A38" s="4" t="s">
        <v>1159</v>
      </c>
    </row>
    <row r="39" spans="1:3">
      <c r="A39" s="3" t="s">
        <v>1147</v>
      </c>
    </row>
    <row r="40" spans="1:3">
      <c r="A40" s="4" t="s">
        <v>671</v>
      </c>
      <c r="B40" s="5" t="n">
        <v>1654245</v>
      </c>
      <c r="C40" s="5" t="n">
        <v>1540805</v>
      </c>
    </row>
    <row r="41" spans="1:3">
      <c r="A41" s="3" t="s">
        <v>1150</v>
      </c>
    </row>
    <row r="42" spans="1:3">
      <c r="A42" s="4" t="s">
        <v>56</v>
      </c>
      <c r="B42" s="5" t="n">
        <v>386811</v>
      </c>
      <c r="C42" s="5" t="n">
        <v>152004</v>
      </c>
    </row>
    <row r="43" spans="1:3">
      <c r="A43" s="4" t="s">
        <v>870</v>
      </c>
      <c r="B43" s="5" t="n">
        <v>434339</v>
      </c>
      <c r="C43" s="5" t="n">
        <v>548902</v>
      </c>
    </row>
    <row r="44" spans="1:3">
      <c r="A44" s="4" t="s">
        <v>1160</v>
      </c>
    </row>
    <row r="45" spans="1:3">
      <c r="A45" s="3" t="s">
        <v>1147</v>
      </c>
    </row>
    <row r="46" spans="1:3">
      <c r="A46" s="4" t="s">
        <v>671</v>
      </c>
      <c r="B46" s="5" t="n">
        <v>1650550</v>
      </c>
      <c r="C46" s="5" t="n">
        <v>1551099</v>
      </c>
    </row>
    <row r="47" spans="1:3">
      <c r="A47" s="3" t="s">
        <v>1150</v>
      </c>
    </row>
    <row r="48" spans="1:3">
      <c r="A48" s="4" t="s">
        <v>56</v>
      </c>
      <c r="B48" s="5" t="n">
        <v>386475</v>
      </c>
      <c r="C48" s="5" t="n">
        <v>151605</v>
      </c>
    </row>
    <row r="49" spans="1:3">
      <c r="A49" s="4" t="s">
        <v>870</v>
      </c>
      <c r="B49" s="7" t="n">
        <v>431556</v>
      </c>
      <c r="C49" s="7" t="n">
        <v>5485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1161</v>
      </c>
      <c r="B1" s="2" t="s">
        <v>1</v>
      </c>
    </row>
    <row r="2" spans="1:7">
      <c r="B2" s="2" t="s">
        <v>2</v>
      </c>
      <c r="D2" s="2" t="s">
        <v>1162</v>
      </c>
      <c r="E2" s="2" t="s">
        <v>32</v>
      </c>
      <c r="F2" s="2" t="s">
        <v>1163</v>
      </c>
      <c r="G2" s="2" t="s">
        <v>1164</v>
      </c>
    </row>
    <row r="3" spans="1:7">
      <c r="A3" s="4" t="s">
        <v>1165</v>
      </c>
      <c r="G3" s="4" t="s">
        <v>1166</v>
      </c>
    </row>
    <row r="4" spans="1:7">
      <c r="A4" s="4" t="s">
        <v>1167</v>
      </c>
      <c r="B4" s="4" t="s">
        <v>1168</v>
      </c>
      <c r="C4" s="4" t="s">
        <v>786</v>
      </c>
      <c r="E4" s="4" t="s">
        <v>1168</v>
      </c>
    </row>
    <row r="5" spans="1:7">
      <c r="A5" s="4" t="s">
        <v>1169</v>
      </c>
      <c r="B5" s="4" t="s">
        <v>1170</v>
      </c>
      <c r="C5" s="4" t="s">
        <v>786</v>
      </c>
      <c r="E5" s="4" t="s">
        <v>1170</v>
      </c>
    </row>
    <row r="6" spans="1:7">
      <c r="A6" s="4" t="s">
        <v>1171</v>
      </c>
      <c r="B6" s="4" t="s">
        <v>903</v>
      </c>
      <c r="C6" s="4" t="s">
        <v>786</v>
      </c>
      <c r="E6" s="4" t="s">
        <v>903</v>
      </c>
    </row>
    <row r="7" spans="1:7">
      <c r="A7" s="4" t="s">
        <v>1172</v>
      </c>
      <c r="B7" s="4" t="s">
        <v>1173</v>
      </c>
      <c r="C7" s="4" t="s">
        <v>786</v>
      </c>
      <c r="E7" s="4" t="s">
        <v>1173</v>
      </c>
    </row>
    <row r="8" spans="1:7">
      <c r="A8" s="4" t="s">
        <v>1174</v>
      </c>
    </row>
    <row r="9" spans="1:7">
      <c r="A9" s="4" t="s">
        <v>1175</v>
      </c>
      <c r="B9" s="5" t="n">
        <v>0</v>
      </c>
    </row>
    <row r="10" spans="1:7">
      <c r="A10" s="4" t="s">
        <v>1176</v>
      </c>
      <c r="B10" s="7" t="n">
        <v>2</v>
      </c>
      <c r="F10" s="7" t="n">
        <v>2</v>
      </c>
    </row>
    <row r="11" spans="1:7">
      <c r="A11" s="4" t="s">
        <v>1177</v>
      </c>
    </row>
    <row r="12" spans="1:7">
      <c r="A12" s="4" t="s">
        <v>1167</v>
      </c>
      <c r="B12" s="4" t="s">
        <v>1168</v>
      </c>
      <c r="C12" s="4" t="s">
        <v>786</v>
      </c>
      <c r="E12" s="4" t="s">
        <v>1168</v>
      </c>
    </row>
    <row r="13" spans="1:7">
      <c r="A13" s="4" t="s">
        <v>1169</v>
      </c>
      <c r="B13" s="4" t="s">
        <v>1170</v>
      </c>
      <c r="C13" s="4" t="s">
        <v>786</v>
      </c>
      <c r="E13" s="4" t="s">
        <v>1170</v>
      </c>
    </row>
    <row r="14" spans="1:7">
      <c r="A14" s="4" t="s">
        <v>1171</v>
      </c>
      <c r="B14" s="4" t="s">
        <v>903</v>
      </c>
      <c r="C14" s="4" t="s">
        <v>786</v>
      </c>
      <c r="E14" s="4" t="s">
        <v>903</v>
      </c>
    </row>
    <row r="15" spans="1:7">
      <c r="A15" s="4" t="s">
        <v>1172</v>
      </c>
      <c r="B15" s="4" t="s">
        <v>1173</v>
      </c>
      <c r="C15" s="4" t="s">
        <v>786</v>
      </c>
      <c r="E15" s="4" t="s">
        <v>1173</v>
      </c>
    </row>
    <row r="16" spans="1:7">
      <c r="A16" s="4" t="s">
        <v>1178</v>
      </c>
    </row>
    <row r="17" spans="1:7">
      <c r="A17" s="4" t="s">
        <v>1179</v>
      </c>
      <c r="B17" s="6" t="n">
        <v>18.6</v>
      </c>
    </row>
    <row r="18" spans="1:7">
      <c r="A18" s="4" t="s">
        <v>1180</v>
      </c>
    </row>
    <row r="19" spans="1:7">
      <c r="A19" s="4" t="s">
        <v>1179</v>
      </c>
      <c r="B19" s="6" t="n">
        <v>24.5</v>
      </c>
    </row>
    <row r="20" spans="1:7">
      <c r="A20" s="4" t="s">
        <v>954</v>
      </c>
    </row>
    <row r="21" spans="1:7">
      <c r="A21" s="4" t="s">
        <v>1181</v>
      </c>
      <c r="D21" s="4" t="s">
        <v>1182</v>
      </c>
    </row>
    <row r="22" spans="1:7">
      <c r="A22" s="4" t="s">
        <v>1167</v>
      </c>
      <c r="D22" s="4" t="s">
        <v>1168</v>
      </c>
    </row>
    <row r="23" spans="1:7">
      <c r="A23" s="4" t="s">
        <v>1183</v>
      </c>
      <c r="D23" s="4" t="s">
        <v>1184</v>
      </c>
    </row>
    <row r="24" spans="1:7">
      <c r="A24" s="4" t="s">
        <v>1169</v>
      </c>
      <c r="D24" s="4" t="s">
        <v>1170</v>
      </c>
    </row>
    <row r="25" spans="1:7">
      <c r="A25" s="4" t="s">
        <v>1185</v>
      </c>
      <c r="D25" s="4" t="s">
        <v>1186</v>
      </c>
    </row>
    <row r="26" spans="1:7">
      <c r="A26" s="4" t="s">
        <v>1171</v>
      </c>
      <c r="D26" s="4" t="s">
        <v>903</v>
      </c>
    </row>
    <row r="27" spans="1:7">
      <c r="A27" s="4" t="s">
        <v>1187</v>
      </c>
      <c r="D27" s="4" t="s">
        <v>1188</v>
      </c>
    </row>
    <row r="28" spans="1:7">
      <c r="A28" s="4" t="s">
        <v>1172</v>
      </c>
      <c r="D28" s="4" t="s">
        <v>1173</v>
      </c>
    </row>
    <row r="29" spans="1:7"/>
    <row r="30" spans="1:7">
      <c r="A30" s="4" t="s">
        <v>786</v>
      </c>
      <c r="B30" s="4" t="s">
        <v>1189</v>
      </c>
    </row>
  </sheetData>
  <mergeCells count="5">
    <mergeCell ref="A1:A2"/>
    <mergeCell ref="B1:C1"/>
    <mergeCell ref="B2:C2"/>
    <mergeCell ref="A29:G29"/>
    <mergeCell ref="B30:G3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90</v>
      </c>
      <c r="B1" s="2" t="s">
        <v>2</v>
      </c>
      <c r="D1" s="2" t="s">
        <v>32</v>
      </c>
    </row>
    <row r="2" spans="1:4">
      <c r="A2" s="4" t="s">
        <v>1191</v>
      </c>
      <c r="B2" s="7" t="n">
        <v>205643</v>
      </c>
      <c r="D2" s="7" t="n">
        <v>186604</v>
      </c>
    </row>
    <row r="3" spans="1:4">
      <c r="A3" s="4" t="s">
        <v>1192</v>
      </c>
      <c r="B3" s="4" t="s">
        <v>1193</v>
      </c>
      <c r="D3" s="4" t="s">
        <v>1194</v>
      </c>
    </row>
    <row r="4" spans="1:4">
      <c r="A4" s="4" t="s">
        <v>1195</v>
      </c>
      <c r="B4" s="7" t="n">
        <v>87459</v>
      </c>
      <c r="C4" s="4" t="s">
        <v>786</v>
      </c>
      <c r="D4" s="7" t="n">
        <v>78840</v>
      </c>
    </row>
    <row r="5" spans="1:4">
      <c r="A5" s="4" t="s">
        <v>1172</v>
      </c>
      <c r="B5" s="4" t="s">
        <v>1173</v>
      </c>
      <c r="C5" s="4" t="s">
        <v>786</v>
      </c>
      <c r="D5" s="4" t="s">
        <v>1173</v>
      </c>
    </row>
    <row r="6" spans="1:4">
      <c r="A6" s="4" t="s">
        <v>1196</v>
      </c>
      <c r="B6" s="7" t="n">
        <v>205643</v>
      </c>
      <c r="D6" s="7" t="n">
        <v>186604</v>
      </c>
    </row>
    <row r="7" spans="1:4">
      <c r="A7" s="4" t="s">
        <v>1197</v>
      </c>
      <c r="B7" s="4" t="s">
        <v>1198</v>
      </c>
      <c r="D7" s="4" t="s">
        <v>1199</v>
      </c>
    </row>
    <row r="8" spans="1:4">
      <c r="A8" s="4" t="s">
        <v>1200</v>
      </c>
      <c r="B8" s="7" t="n">
        <v>81574</v>
      </c>
      <c r="C8" s="4" t="s">
        <v>786</v>
      </c>
      <c r="D8" s="7" t="n">
        <v>76084</v>
      </c>
    </row>
    <row r="9" spans="1:4">
      <c r="A9" s="4" t="s">
        <v>1167</v>
      </c>
      <c r="B9" s="4" t="s">
        <v>1168</v>
      </c>
      <c r="C9" s="4" t="s">
        <v>786</v>
      </c>
      <c r="D9" s="4" t="s">
        <v>1168</v>
      </c>
    </row>
    <row r="10" spans="1:4">
      <c r="A10" s="4" t="s">
        <v>1201</v>
      </c>
      <c r="B10" s="7" t="n">
        <v>205643</v>
      </c>
      <c r="D10" s="7" t="n">
        <v>186604</v>
      </c>
    </row>
    <row r="11" spans="1:4">
      <c r="A11" s="4" t="s">
        <v>1202</v>
      </c>
      <c r="B11" s="4" t="s">
        <v>1198</v>
      </c>
      <c r="D11" s="4" t="s">
        <v>1199</v>
      </c>
    </row>
    <row r="12" spans="1:4">
      <c r="A12" s="4" t="s">
        <v>1203</v>
      </c>
      <c r="B12" s="7" t="n">
        <v>108766</v>
      </c>
      <c r="C12" s="4" t="s">
        <v>786</v>
      </c>
      <c r="D12" s="7" t="n">
        <v>101445</v>
      </c>
    </row>
    <row r="13" spans="1:4">
      <c r="A13" s="4" t="s">
        <v>1169</v>
      </c>
      <c r="B13" s="4" t="s">
        <v>1170</v>
      </c>
      <c r="C13" s="4" t="s">
        <v>786</v>
      </c>
      <c r="D13" s="4" t="s">
        <v>1170</v>
      </c>
    </row>
    <row r="14" spans="1:4">
      <c r="A14" s="4" t="s">
        <v>1204</v>
      </c>
      <c r="B14" s="7" t="n">
        <v>224635</v>
      </c>
      <c r="D14" s="7" t="n">
        <v>202188</v>
      </c>
    </row>
    <row r="15" spans="1:4">
      <c r="A15" s="4" t="s">
        <v>1205</v>
      </c>
      <c r="B15" s="4" t="s">
        <v>1206</v>
      </c>
      <c r="D15" s="4" t="s">
        <v>1207</v>
      </c>
    </row>
    <row r="16" spans="1:4">
      <c r="A16" s="4" t="s">
        <v>1208</v>
      </c>
      <c r="B16" s="7" t="n">
        <v>145021</v>
      </c>
      <c r="C16" s="4" t="s">
        <v>786</v>
      </c>
      <c r="D16" s="7" t="n">
        <v>135261</v>
      </c>
    </row>
    <row r="17" spans="1:4">
      <c r="A17" s="4" t="s">
        <v>1171</v>
      </c>
      <c r="B17" s="4" t="s">
        <v>903</v>
      </c>
      <c r="C17" s="4" t="s">
        <v>786</v>
      </c>
      <c r="D17" s="4" t="s">
        <v>903</v>
      </c>
    </row>
    <row r="18" spans="1:4">
      <c r="A18" s="4" t="s">
        <v>1177</v>
      </c>
    </row>
    <row r="19" spans="1:4">
      <c r="A19" s="4" t="s">
        <v>1191</v>
      </c>
      <c r="B19" s="7" t="n">
        <v>215259</v>
      </c>
      <c r="D19" s="7" t="n">
        <v>204319</v>
      </c>
    </row>
    <row r="20" spans="1:4">
      <c r="A20" s="4" t="s">
        <v>1192</v>
      </c>
      <c r="B20" s="4" t="s">
        <v>1209</v>
      </c>
      <c r="D20" s="4" t="s">
        <v>1210</v>
      </c>
    </row>
    <row r="21" spans="1:4">
      <c r="A21" s="4" t="s">
        <v>1195</v>
      </c>
      <c r="B21" s="7" t="n">
        <v>87418</v>
      </c>
      <c r="C21" s="4" t="s">
        <v>786</v>
      </c>
      <c r="D21" s="7" t="n">
        <v>78710</v>
      </c>
    </row>
    <row r="22" spans="1:4">
      <c r="A22" s="4" t="s">
        <v>1172</v>
      </c>
      <c r="B22" s="4" t="s">
        <v>1173</v>
      </c>
      <c r="C22" s="4" t="s">
        <v>786</v>
      </c>
      <c r="D22" s="4" t="s">
        <v>1173</v>
      </c>
    </row>
    <row r="23" spans="1:4">
      <c r="A23" s="4" t="s">
        <v>1211</v>
      </c>
      <c r="B23" s="7" t="n">
        <v>109272</v>
      </c>
      <c r="D23" s="7" t="n">
        <v>98388</v>
      </c>
    </row>
    <row r="24" spans="1:4">
      <c r="A24" s="4" t="s">
        <v>1212</v>
      </c>
      <c r="B24" s="4" t="s">
        <v>1085</v>
      </c>
      <c r="D24" s="4" t="s">
        <v>1085</v>
      </c>
    </row>
    <row r="25" spans="1:4">
      <c r="A25" s="4" t="s">
        <v>1196</v>
      </c>
      <c r="B25" s="7" t="n">
        <v>215259</v>
      </c>
      <c r="D25" s="7" t="n">
        <v>204319</v>
      </c>
    </row>
    <row r="26" spans="1:4">
      <c r="A26" s="4" t="s">
        <v>1197</v>
      </c>
      <c r="B26" s="4" t="s">
        <v>1213</v>
      </c>
      <c r="D26" s="4" t="s">
        <v>1214</v>
      </c>
    </row>
    <row r="27" spans="1:4">
      <c r="A27" s="4" t="s">
        <v>1200</v>
      </c>
      <c r="B27" s="7" t="n">
        <v>81524</v>
      </c>
      <c r="C27" s="4" t="s">
        <v>786</v>
      </c>
      <c r="D27" s="7" t="n">
        <v>76017</v>
      </c>
    </row>
    <row r="28" spans="1:4">
      <c r="A28" s="4" t="s">
        <v>1167</v>
      </c>
      <c r="B28" s="4" t="s">
        <v>1168</v>
      </c>
      <c r="C28" s="4" t="s">
        <v>786</v>
      </c>
      <c r="D28" s="4" t="s">
        <v>1168</v>
      </c>
    </row>
    <row r="29" spans="1:4">
      <c r="A29" s="4" t="s">
        <v>1215</v>
      </c>
      <c r="B29" s="7" t="n">
        <v>117756</v>
      </c>
      <c r="D29" s="7" t="n">
        <v>109802</v>
      </c>
    </row>
    <row r="30" spans="1:4">
      <c r="A30" s="4" t="s">
        <v>1216</v>
      </c>
      <c r="B30" s="4" t="s">
        <v>1217</v>
      </c>
      <c r="D30" s="4" t="s">
        <v>1217</v>
      </c>
    </row>
    <row r="31" spans="1:4">
      <c r="A31" s="4" t="s">
        <v>1201</v>
      </c>
      <c r="B31" s="7" t="n">
        <v>215259</v>
      </c>
      <c r="D31" s="7" t="n">
        <v>204319</v>
      </c>
    </row>
    <row r="32" spans="1:4">
      <c r="A32" s="4" t="s">
        <v>1202</v>
      </c>
      <c r="B32" s="4" t="s">
        <v>1213</v>
      </c>
      <c r="D32" s="4" t="s">
        <v>1214</v>
      </c>
    </row>
    <row r="33" spans="1:4">
      <c r="A33" s="4" t="s">
        <v>1203</v>
      </c>
      <c r="B33" s="7" t="n">
        <v>108698</v>
      </c>
      <c r="C33" s="4" t="s">
        <v>786</v>
      </c>
      <c r="D33" s="7" t="n">
        <v>101355</v>
      </c>
    </row>
    <row r="34" spans="1:4">
      <c r="A34" s="4" t="s">
        <v>1169</v>
      </c>
      <c r="B34" s="4" t="s">
        <v>1170</v>
      </c>
      <c r="C34" s="4" t="s">
        <v>786</v>
      </c>
      <c r="D34" s="4" t="s">
        <v>1170</v>
      </c>
    </row>
    <row r="35" spans="1:4">
      <c r="A35" s="4" t="s">
        <v>1218</v>
      </c>
      <c r="B35" s="7" t="n">
        <v>144931</v>
      </c>
      <c r="D35" s="7" t="n">
        <v>135141</v>
      </c>
    </row>
    <row r="36" spans="1:4">
      <c r="A36" s="4" t="s">
        <v>1219</v>
      </c>
      <c r="B36" s="4" t="s">
        <v>903</v>
      </c>
      <c r="D36" s="4" t="s">
        <v>903</v>
      </c>
    </row>
    <row r="37" spans="1:4">
      <c r="A37" s="4" t="s">
        <v>1204</v>
      </c>
      <c r="B37" s="7" t="n">
        <v>234251</v>
      </c>
      <c r="D37" s="7" t="n">
        <v>219903</v>
      </c>
    </row>
    <row r="38" spans="1:4">
      <c r="A38" s="4" t="s">
        <v>1205</v>
      </c>
      <c r="B38" s="4" t="s">
        <v>1220</v>
      </c>
      <c r="D38" s="4" t="s">
        <v>1221</v>
      </c>
    </row>
    <row r="39" spans="1:4">
      <c r="A39" s="4" t="s">
        <v>1208</v>
      </c>
      <c r="B39" s="7" t="n">
        <v>144931</v>
      </c>
      <c r="C39" s="4" t="s">
        <v>786</v>
      </c>
      <c r="D39" s="7" t="n">
        <v>135141</v>
      </c>
    </row>
    <row r="40" spans="1:4">
      <c r="A40" s="4" t="s">
        <v>1171</v>
      </c>
      <c r="B40" s="4" t="s">
        <v>903</v>
      </c>
      <c r="C40" s="4" t="s">
        <v>786</v>
      </c>
      <c r="D40" s="4" t="s">
        <v>903</v>
      </c>
    </row>
    <row r="41" spans="1:4">
      <c r="A41" s="4" t="s">
        <v>1222</v>
      </c>
      <c r="B41" s="7" t="n">
        <v>181163</v>
      </c>
      <c r="D41" s="7" t="n">
        <v>168926</v>
      </c>
    </row>
    <row r="42" spans="1:4">
      <c r="A42" s="4" t="s">
        <v>1223</v>
      </c>
      <c r="B42" s="4" t="s">
        <v>1224</v>
      </c>
      <c r="D42" s="4" t="s">
        <v>1224</v>
      </c>
    </row>
    <row r="43" spans="1:4"/>
    <row r="44" spans="1:4">
      <c r="A44" s="4" t="s">
        <v>786</v>
      </c>
      <c r="B44" s="4" t="s">
        <v>1189</v>
      </c>
    </row>
  </sheetData>
  <mergeCells count="3">
    <mergeCell ref="B1:C1"/>
    <mergeCell ref="A43:D43"/>
    <mergeCell ref="B44:D4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25</v>
      </c>
      <c r="B1" s="2" t="s">
        <v>1226</v>
      </c>
      <c r="C1" s="2" t="s">
        <v>1</v>
      </c>
    </row>
    <row r="2" spans="1:6">
      <c r="B2" s="2" t="s">
        <v>1227</v>
      </c>
      <c r="C2" s="2" t="s">
        <v>2</v>
      </c>
      <c r="D2" s="2" t="s">
        <v>32</v>
      </c>
      <c r="E2" s="2" t="s">
        <v>78</v>
      </c>
      <c r="F2" s="2" t="s">
        <v>667</v>
      </c>
    </row>
    <row r="3" spans="1:6">
      <c r="A3" s="4" t="s">
        <v>1228</v>
      </c>
      <c r="C3" s="7" t="n">
        <v>8200000</v>
      </c>
      <c r="D3" s="7" t="n">
        <v>6800000</v>
      </c>
    </row>
    <row r="4" spans="1:6">
      <c r="A4" s="4" t="s">
        <v>1229</v>
      </c>
      <c r="C4" s="5" t="n">
        <v>6700000</v>
      </c>
      <c r="D4" s="5" t="n">
        <v>16900000</v>
      </c>
    </row>
    <row r="5" spans="1:6">
      <c r="A5" s="4" t="s">
        <v>1230</v>
      </c>
      <c r="C5" s="5" t="n">
        <v>3000</v>
      </c>
      <c r="D5" s="5" t="n">
        <v>6000</v>
      </c>
      <c r="E5" s="7" t="n">
        <v>951000</v>
      </c>
    </row>
    <row r="6" spans="1:6">
      <c r="A6" s="4" t="s">
        <v>1231</v>
      </c>
    </row>
    <row r="7" spans="1:6">
      <c r="A7" s="4" t="s">
        <v>1230</v>
      </c>
      <c r="B7" s="7" t="n">
        <v>575000</v>
      </c>
    </row>
    <row r="8" spans="1:6">
      <c r="A8" s="4" t="s">
        <v>1232</v>
      </c>
      <c r="B8" s="7" t="n">
        <v>-28000</v>
      </c>
    </row>
    <row r="9" spans="1:6">
      <c r="A9" s="4" t="s">
        <v>1233</v>
      </c>
    </row>
    <row r="10" spans="1:6">
      <c r="A10" s="4" t="s">
        <v>1234</v>
      </c>
      <c r="C10" s="5" t="n">
        <v>21000</v>
      </c>
      <c r="D10" s="5" t="n">
        <v>160000</v>
      </c>
    </row>
    <row r="11" spans="1:6">
      <c r="A11" s="4" t="s">
        <v>1235</v>
      </c>
    </row>
    <row r="12" spans="1:6">
      <c r="A12" s="4" t="s">
        <v>1236</v>
      </c>
      <c r="F12" s="4" t="s">
        <v>1053</v>
      </c>
    </row>
    <row r="13" spans="1:6">
      <c r="A13" s="4" t="s">
        <v>1237</v>
      </c>
      <c r="F13" s="4" t="s">
        <v>1051</v>
      </c>
    </row>
    <row r="14" spans="1:6">
      <c r="A14" s="4" t="s">
        <v>1238</v>
      </c>
      <c r="F14" s="7" t="n">
        <v>775000</v>
      </c>
    </row>
    <row r="15" spans="1:6">
      <c r="A15" s="4" t="s">
        <v>1239</v>
      </c>
    </row>
    <row r="16" spans="1:6">
      <c r="A16" s="4" t="s">
        <v>1240</v>
      </c>
      <c r="C16" s="7" t="n">
        <v>220000</v>
      </c>
      <c r="D16" s="7" t="n">
        <v>241000</v>
      </c>
    </row>
  </sheetData>
  <mergeCells count="2">
    <mergeCell ref="A1:A2"/>
    <mergeCell ref="C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4"/>
  </cols>
  <sheetData>
    <row r="1" spans="1:2">
      <c r="A1" s="1" t="s">
        <v>1241</v>
      </c>
      <c r="B1" s="2" t="s">
        <v>1242</v>
      </c>
    </row>
    <row r="2" spans="1:2">
      <c r="A2" s="4" t="s">
        <v>1243</v>
      </c>
    </row>
    <row r="3" spans="1:2">
      <c r="A3" s="4" t="s">
        <v>1244</v>
      </c>
      <c r="B3" s="8" t="n">
        <v>0.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5</v>
      </c>
      <c r="B1" s="2" t="s">
        <v>2</v>
      </c>
      <c r="C1" s="2" t="s">
        <v>32</v>
      </c>
      <c r="D1" s="2" t="s">
        <v>78</v>
      </c>
      <c r="E1" s="2" t="s">
        <v>667</v>
      </c>
    </row>
    <row r="2" spans="1:5">
      <c r="A2" s="4" t="s">
        <v>1246</v>
      </c>
      <c r="B2" s="7" t="n">
        <v>53568</v>
      </c>
      <c r="C2" s="7" t="n">
        <v>78789</v>
      </c>
      <c r="D2" s="7" t="n">
        <v>52131</v>
      </c>
      <c r="E2" s="7" t="n">
        <v>113086</v>
      </c>
    </row>
    <row r="3" spans="1:5">
      <c r="A3" s="4" t="s">
        <v>43</v>
      </c>
      <c r="B3" s="5" t="n">
        <v>50546</v>
      </c>
      <c r="C3" s="5" t="n">
        <v>54049</v>
      </c>
    </row>
    <row r="4" spans="1:5">
      <c r="A4" s="4" t="s">
        <v>48</v>
      </c>
      <c r="B4" s="5" t="n">
        <v>4611</v>
      </c>
      <c r="C4" s="5" t="n">
        <v>11619</v>
      </c>
    </row>
    <row r="5" spans="1:5">
      <c r="A5" s="4" t="s">
        <v>50</v>
      </c>
      <c r="B5" s="5" t="n">
        <v>2160963</v>
      </c>
      <c r="C5" s="5" t="n">
        <v>2053175</v>
      </c>
    </row>
    <row r="6" spans="1:5">
      <c r="A6" s="3" t="s">
        <v>1247</v>
      </c>
    </row>
    <row r="7" spans="1:5">
      <c r="A7" s="4" t="s">
        <v>56</v>
      </c>
      <c r="B7" s="5" t="n">
        <v>386811</v>
      </c>
      <c r="C7" s="5" t="n">
        <v>152004</v>
      </c>
    </row>
    <row r="8" spans="1:5">
      <c r="A8" s="4" t="s">
        <v>1248</v>
      </c>
      <c r="B8" s="5" t="n">
        <v>253157</v>
      </c>
      <c r="C8" s="5" t="n">
        <v>233427</v>
      </c>
      <c r="D8" s="5" t="n">
        <v>223157</v>
      </c>
      <c r="E8" s="5" t="n">
        <v>170454</v>
      </c>
    </row>
    <row r="9" spans="1:5">
      <c r="A9" s="4" t="s">
        <v>50</v>
      </c>
      <c r="B9" s="5" t="n">
        <v>2160963</v>
      </c>
      <c r="C9" s="5" t="n">
        <v>2053175</v>
      </c>
    </row>
    <row r="10" spans="1:5">
      <c r="A10" s="4" t="s">
        <v>1249</v>
      </c>
    </row>
    <row r="11" spans="1:5">
      <c r="A11" s="4" t="s">
        <v>1246</v>
      </c>
      <c r="B11" s="5" t="n">
        <v>1976</v>
      </c>
      <c r="C11" s="5" t="n">
        <v>175</v>
      </c>
      <c r="D11" s="7" t="n">
        <v>118</v>
      </c>
      <c r="E11" s="7" t="n">
        <v>94</v>
      </c>
    </row>
    <row r="12" spans="1:5">
      <c r="A12" s="4" t="s">
        <v>43</v>
      </c>
      <c r="B12" s="5" t="n">
        <v>91</v>
      </c>
      <c r="C12" s="5" t="n">
        <v>581</v>
      </c>
    </row>
    <row r="13" spans="1:5">
      <c r="A13" s="4" t="s">
        <v>48</v>
      </c>
      <c r="B13" s="5" t="n">
        <v>770</v>
      </c>
      <c r="C13" s="5" t="n">
        <v>1552</v>
      </c>
    </row>
    <row r="14" spans="1:5">
      <c r="A14" s="4" t="s">
        <v>1250</v>
      </c>
      <c r="B14" s="5" t="n">
        <v>262752</v>
      </c>
      <c r="C14" s="5" t="n">
        <v>250211</v>
      </c>
    </row>
    <row r="15" spans="1:5">
      <c r="A15" s="4" t="s">
        <v>1251</v>
      </c>
      <c r="B15" s="5" t="n">
        <v>2906</v>
      </c>
      <c r="C15" s="5" t="n">
        <v>3169</v>
      </c>
    </row>
    <row r="16" spans="1:5">
      <c r="A16" s="4" t="s">
        <v>1252</v>
      </c>
      <c r="B16" s="5" t="n">
        <v>285</v>
      </c>
      <c r="C16" s="5" t="n">
        <v>289</v>
      </c>
    </row>
    <row r="17" spans="1:5">
      <c r="A17" s="4" t="s">
        <v>50</v>
      </c>
      <c r="B17" s="5" t="n">
        <v>268780</v>
      </c>
      <c r="C17" s="5" t="n">
        <v>255977</v>
      </c>
    </row>
    <row r="18" spans="1:5">
      <c r="A18" s="3" t="s">
        <v>1247</v>
      </c>
    </row>
    <row r="19" spans="1:5">
      <c r="A19" s="4" t="s">
        <v>56</v>
      </c>
      <c r="B19" s="5" t="n">
        <v>12150</v>
      </c>
      <c r="C19" s="5" t="n">
        <v>22012</v>
      </c>
    </row>
    <row r="20" spans="1:5">
      <c r="A20" s="4" t="s">
        <v>1253</v>
      </c>
      <c r="B20" s="5" t="n">
        <v>3473</v>
      </c>
      <c r="C20" s="5" t="n">
        <v>538</v>
      </c>
    </row>
    <row r="21" spans="1:5">
      <c r="A21" s="4" t="s">
        <v>1248</v>
      </c>
      <c r="B21" s="5" t="n">
        <v>253157</v>
      </c>
      <c r="C21" s="5" t="n">
        <v>233427</v>
      </c>
    </row>
    <row r="22" spans="1:5">
      <c r="A22" s="4" t="s">
        <v>50</v>
      </c>
      <c r="B22" s="7" t="n">
        <v>268780</v>
      </c>
      <c r="C22" s="7" t="n">
        <v>2559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627</v>
      </c>
      <c r="J1" s="2" t="s">
        <v>1</v>
      </c>
    </row>
    <row r="2" spans="1:12">
      <c r="B2" s="2" t="s">
        <v>2</v>
      </c>
      <c r="C2" s="2" t="s">
        <v>628</v>
      </c>
      <c r="D2" s="2" t="s">
        <v>4</v>
      </c>
      <c r="E2" s="2" t="s">
        <v>629</v>
      </c>
      <c r="F2" s="2" t="s">
        <v>32</v>
      </c>
      <c r="G2" s="2" t="s">
        <v>630</v>
      </c>
      <c r="H2" s="2" t="s">
        <v>631</v>
      </c>
      <c r="I2" s="2" t="s">
        <v>632</v>
      </c>
      <c r="J2" s="2" t="s">
        <v>2</v>
      </c>
      <c r="K2" s="2" t="s">
        <v>32</v>
      </c>
      <c r="L2" s="2" t="s">
        <v>78</v>
      </c>
    </row>
    <row r="3" spans="1:12">
      <c r="A3" s="3" t="s">
        <v>1255</v>
      </c>
    </row>
    <row r="4" spans="1:12">
      <c r="A4" s="4" t="s">
        <v>1256</v>
      </c>
      <c r="B4" s="7" t="n">
        <v>3079</v>
      </c>
      <c r="C4" s="7" t="n">
        <v>2958</v>
      </c>
      <c r="D4" s="7" t="n">
        <v>2496</v>
      </c>
      <c r="E4" s="7" t="n">
        <v>2214</v>
      </c>
      <c r="F4" s="7" t="n">
        <v>2105</v>
      </c>
      <c r="G4" s="7" t="n">
        <v>2014</v>
      </c>
      <c r="H4" s="7" t="n">
        <v>1935</v>
      </c>
      <c r="I4" s="7" t="n">
        <v>1864</v>
      </c>
      <c r="J4" s="7" t="n">
        <v>10747</v>
      </c>
      <c r="K4" s="7" t="n">
        <v>7918</v>
      </c>
      <c r="L4" s="7" t="n">
        <v>6364</v>
      </c>
    </row>
    <row r="5" spans="1:12">
      <c r="A5" s="4" t="s">
        <v>99</v>
      </c>
      <c r="J5" s="5" t="n">
        <v>28519</v>
      </c>
      <c r="K5" s="5" t="n">
        <v>31168</v>
      </c>
      <c r="L5" s="5" t="n">
        <v>25742</v>
      </c>
    </row>
    <row r="6" spans="1:12">
      <c r="A6" s="4" t="s">
        <v>100</v>
      </c>
      <c r="J6" s="5" t="n">
        <v>6987</v>
      </c>
      <c r="K6" s="5" t="n">
        <v>7414</v>
      </c>
      <c r="L6" s="5" t="n">
        <v>6411</v>
      </c>
    </row>
    <row r="7" spans="1:12">
      <c r="A7" s="4" t="s">
        <v>103</v>
      </c>
      <c r="J7" s="5" t="n">
        <v>5769</v>
      </c>
      <c r="K7" s="5" t="n">
        <v>5520</v>
      </c>
      <c r="L7" s="5" t="n">
        <v>6411</v>
      </c>
    </row>
    <row r="8" spans="1:12">
      <c r="A8" s="4" t="s">
        <v>104</v>
      </c>
      <c r="J8" s="5" t="n">
        <v>1860</v>
      </c>
      <c r="K8" s="5" t="n">
        <v>2212</v>
      </c>
      <c r="L8" s="5" t="n">
        <v>1923</v>
      </c>
    </row>
    <row r="9" spans="1:12">
      <c r="A9" s="4" t="s">
        <v>109</v>
      </c>
      <c r="B9" s="5" t="n">
        <v>5544</v>
      </c>
      <c r="C9" s="5" t="n">
        <v>2072</v>
      </c>
      <c r="D9" s="5" t="n">
        <v>3078</v>
      </c>
      <c r="E9" s="5" t="n">
        <v>2300</v>
      </c>
      <c r="F9" s="5" t="n">
        <v>2192</v>
      </c>
      <c r="G9" s="5" t="n">
        <v>2384</v>
      </c>
      <c r="H9" s="5" t="n">
        <v>847</v>
      </c>
      <c r="I9" s="5" t="n">
        <v>1436</v>
      </c>
      <c r="J9" s="5" t="n">
        <v>12995</v>
      </c>
      <c r="K9" s="5" t="n">
        <v>6859</v>
      </c>
      <c r="L9" s="5" t="n">
        <v>4639</v>
      </c>
    </row>
    <row r="10" spans="1:12">
      <c r="A10" s="4" t="s">
        <v>110</v>
      </c>
      <c r="B10" s="7" t="n">
        <v>4605</v>
      </c>
      <c r="C10" s="7" t="n">
        <v>5132</v>
      </c>
      <c r="D10" s="7" t="n">
        <v>6657</v>
      </c>
      <c r="E10" s="7" t="n">
        <v>4917</v>
      </c>
      <c r="F10" s="7" t="n">
        <v>4833</v>
      </c>
      <c r="G10" s="7" t="n">
        <v>4741</v>
      </c>
      <c r="H10" s="7" t="n">
        <v>4542</v>
      </c>
      <c r="I10" s="7" t="n">
        <v>3343</v>
      </c>
      <c r="J10" s="5" t="n">
        <v>21311</v>
      </c>
      <c r="K10" s="5" t="n">
        <v>17459</v>
      </c>
      <c r="L10" s="5" t="n">
        <v>10574</v>
      </c>
    </row>
    <row r="11" spans="1:12">
      <c r="A11" s="3" t="s">
        <v>1257</v>
      </c>
    </row>
    <row r="12" spans="1:12">
      <c r="A12" s="4" t="s">
        <v>1258</v>
      </c>
      <c r="J12" s="5" t="n">
        <v>2671</v>
      </c>
      <c r="K12" s="5" t="n">
        <v>-2933</v>
      </c>
      <c r="L12" s="5" t="n">
        <v>-290</v>
      </c>
    </row>
    <row r="13" spans="1:12">
      <c r="A13" s="4" t="s">
        <v>117</v>
      </c>
      <c r="J13" s="5" t="n">
        <v>-48</v>
      </c>
      <c r="K13" s="5" t="n">
        <v>-19</v>
      </c>
      <c r="L13" s="5" t="n">
        <v>-20</v>
      </c>
    </row>
    <row r="14" spans="1:12">
      <c r="A14" s="4" t="s">
        <v>120</v>
      </c>
      <c r="J14" s="5" t="n">
        <v>1616</v>
      </c>
      <c r="K14" s="5" t="n">
        <v>-1822</v>
      </c>
      <c r="L14" s="5" t="n">
        <v>-191</v>
      </c>
    </row>
    <row r="15" spans="1:12">
      <c r="A15" s="4" t="s">
        <v>121</v>
      </c>
      <c r="J15" s="5" t="n">
        <v>22927</v>
      </c>
      <c r="K15" s="5" t="n">
        <v>15637</v>
      </c>
      <c r="L15" s="5" t="n">
        <v>10383</v>
      </c>
    </row>
    <row r="16" spans="1:12">
      <c r="A16" s="4" t="s">
        <v>1249</v>
      </c>
    </row>
    <row r="17" spans="1:12">
      <c r="A17" s="3" t="s">
        <v>1259</v>
      </c>
    </row>
    <row r="18" spans="1:12">
      <c r="A18" s="4" t="s">
        <v>1260</v>
      </c>
      <c r="J18" s="5" t="n">
        <v>14000</v>
      </c>
      <c r="K18" s="5" t="n">
        <v>5000</v>
      </c>
      <c r="L18" s="5" t="n">
        <v>12100</v>
      </c>
    </row>
    <row r="19" spans="1:12">
      <c r="A19" s="4" t="s">
        <v>1261</v>
      </c>
      <c r="J19" s="5" t="n">
        <v>1</v>
      </c>
      <c r="K19" s="5" t="n">
        <v>73</v>
      </c>
      <c r="L19" s="4" t="s">
        <v>61</v>
      </c>
    </row>
    <row r="20" spans="1:12">
      <c r="A20" s="4" t="s">
        <v>1262</v>
      </c>
      <c r="J20" s="5" t="n">
        <v>2117</v>
      </c>
      <c r="K20" s="5" t="n">
        <v>2965</v>
      </c>
      <c r="L20" s="5" t="n">
        <v>3451</v>
      </c>
    </row>
    <row r="21" spans="1:12">
      <c r="A21" s="4" t="s">
        <v>1263</v>
      </c>
      <c r="J21" s="5" t="n">
        <v>16118</v>
      </c>
      <c r="K21" s="5" t="n">
        <v>8038</v>
      </c>
      <c r="L21" s="5" t="n">
        <v>15551</v>
      </c>
    </row>
    <row r="22" spans="1:12">
      <c r="A22" s="3" t="s">
        <v>1255</v>
      </c>
    </row>
    <row r="23" spans="1:12">
      <c r="A23" s="4" t="s">
        <v>1256</v>
      </c>
      <c r="J23" s="5" t="n">
        <v>460</v>
      </c>
      <c r="K23" s="5" t="n">
        <v>649</v>
      </c>
      <c r="L23" s="5" t="n">
        <v>407</v>
      </c>
    </row>
    <row r="24" spans="1:12">
      <c r="A24" s="4" t="s">
        <v>99</v>
      </c>
      <c r="J24" s="5" t="n">
        <v>3354</v>
      </c>
      <c r="K24" s="5" t="n">
        <v>3320</v>
      </c>
      <c r="L24" s="5" t="n">
        <v>2383</v>
      </c>
    </row>
    <row r="25" spans="1:12">
      <c r="A25" s="4" t="s">
        <v>100</v>
      </c>
      <c r="J25" s="5" t="n">
        <v>211</v>
      </c>
      <c r="K25" s="5" t="n">
        <v>226</v>
      </c>
      <c r="L25" s="5" t="n">
        <v>198</v>
      </c>
    </row>
    <row r="26" spans="1:12">
      <c r="A26" s="4" t="s">
        <v>103</v>
      </c>
      <c r="J26" s="5" t="n">
        <v>1</v>
      </c>
      <c r="K26" s="5" t="n">
        <v>9</v>
      </c>
      <c r="L26" s="5" t="n">
        <v>1291</v>
      </c>
    </row>
    <row r="27" spans="1:12">
      <c r="A27" s="4" t="s">
        <v>104</v>
      </c>
      <c r="J27" s="5" t="n">
        <v>614</v>
      </c>
      <c r="K27" s="5" t="n">
        <v>785</v>
      </c>
      <c r="L27" s="5" t="n">
        <v>627</v>
      </c>
    </row>
    <row r="28" spans="1:12">
      <c r="A28" s="4" t="s">
        <v>1264</v>
      </c>
      <c r="J28" s="5" t="n">
        <v>74</v>
      </c>
      <c r="K28" s="5" t="n">
        <v>47</v>
      </c>
      <c r="L28" s="5" t="n">
        <v>359</v>
      </c>
    </row>
    <row r="29" spans="1:12">
      <c r="A29" s="4" t="s">
        <v>1265</v>
      </c>
      <c r="J29" s="5" t="n">
        <v>2194</v>
      </c>
      <c r="K29" s="5" t="n">
        <v>941</v>
      </c>
      <c r="L29" s="5" t="n">
        <v>1585</v>
      </c>
    </row>
    <row r="30" spans="1:12">
      <c r="A30" s="4" t="s">
        <v>1266</v>
      </c>
      <c r="J30" s="5" t="n">
        <v>6908</v>
      </c>
      <c r="K30" s="5" t="n">
        <v>5977</v>
      </c>
      <c r="L30" s="5" t="n">
        <v>6850</v>
      </c>
    </row>
    <row r="31" spans="1:12">
      <c r="A31" s="4" t="s">
        <v>1267</v>
      </c>
      <c r="J31" s="5" t="n">
        <v>9210</v>
      </c>
      <c r="K31" s="5" t="n">
        <v>2061</v>
      </c>
      <c r="L31" s="5" t="n">
        <v>8701</v>
      </c>
    </row>
    <row r="32" spans="1:12">
      <c r="A32" s="4" t="s">
        <v>109</v>
      </c>
      <c r="J32" s="5" t="n">
        <v>-1573</v>
      </c>
      <c r="K32" s="5" t="n">
        <v>-1133</v>
      </c>
      <c r="L32" s="5" t="n">
        <v>-1174</v>
      </c>
    </row>
    <row r="33" spans="1:12">
      <c r="A33" s="4" t="s">
        <v>1268</v>
      </c>
      <c r="J33" s="5" t="n">
        <v>10783</v>
      </c>
      <c r="K33" s="5" t="n">
        <v>3194</v>
      </c>
      <c r="L33" s="5" t="n">
        <v>9875</v>
      </c>
    </row>
    <row r="34" spans="1:12">
      <c r="A34" s="4" t="s">
        <v>1269</v>
      </c>
      <c r="J34" s="5" t="n">
        <v>10528</v>
      </c>
      <c r="K34" s="5" t="n">
        <v>14265</v>
      </c>
      <c r="L34" s="5" t="n">
        <v>699</v>
      </c>
    </row>
    <row r="35" spans="1:12">
      <c r="A35" s="4" t="s">
        <v>110</v>
      </c>
      <c r="J35" s="5" t="n">
        <v>21311</v>
      </c>
      <c r="K35" s="5" t="n">
        <v>17459</v>
      </c>
      <c r="L35" s="5" t="n">
        <v>10574</v>
      </c>
    </row>
    <row r="36" spans="1:12">
      <c r="A36" s="3" t="s">
        <v>1257</v>
      </c>
    </row>
    <row r="37" spans="1:12">
      <c r="A37" s="4" t="s">
        <v>1258</v>
      </c>
      <c r="J37" s="5" t="n">
        <v>2671</v>
      </c>
      <c r="K37" s="5" t="n">
        <v>-2933</v>
      </c>
      <c r="L37" s="5" t="n">
        <v>-290</v>
      </c>
    </row>
    <row r="38" spans="1:12">
      <c r="A38" s="4" t="s">
        <v>117</v>
      </c>
      <c r="J38" s="5" t="n">
        <v>-48</v>
      </c>
      <c r="K38" s="5" t="n">
        <v>-19</v>
      </c>
      <c r="L38" s="5" t="n">
        <v>-20</v>
      </c>
    </row>
    <row r="39" spans="1:12">
      <c r="A39" s="4" t="s">
        <v>118</v>
      </c>
      <c r="J39" s="5" t="n">
        <v>2623</v>
      </c>
      <c r="K39" s="5" t="n">
        <v>-2952</v>
      </c>
      <c r="L39" s="5" t="n">
        <v>-310</v>
      </c>
    </row>
    <row r="40" spans="1:12">
      <c r="A40" s="4" t="s">
        <v>119</v>
      </c>
      <c r="J40" s="5" t="n">
        <v>-1007</v>
      </c>
      <c r="K40" s="5" t="n">
        <v>1130</v>
      </c>
      <c r="L40" s="5" t="n">
        <v>119</v>
      </c>
    </row>
    <row r="41" spans="1:12">
      <c r="A41" s="4" t="s">
        <v>120</v>
      </c>
      <c r="J41" s="5" t="n">
        <v>1616</v>
      </c>
      <c r="K41" s="5" t="n">
        <v>-1822</v>
      </c>
      <c r="L41" s="5" t="n">
        <v>-191</v>
      </c>
    </row>
    <row r="42" spans="1:12">
      <c r="A42" s="4" t="s">
        <v>121</v>
      </c>
      <c r="J42" s="7" t="n">
        <v>22927</v>
      </c>
      <c r="K42" s="7" t="n">
        <v>15637</v>
      </c>
      <c r="L42" s="7" t="n">
        <v>1038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627</v>
      </c>
      <c r="J1" s="2" t="s">
        <v>1</v>
      </c>
    </row>
    <row r="2" spans="1:12">
      <c r="B2" s="2" t="s">
        <v>2</v>
      </c>
      <c r="C2" s="2" t="s">
        <v>628</v>
      </c>
      <c r="D2" s="2" t="s">
        <v>4</v>
      </c>
      <c r="E2" s="2" t="s">
        <v>629</v>
      </c>
      <c r="F2" s="2" t="s">
        <v>32</v>
      </c>
      <c r="G2" s="2" t="s">
        <v>630</v>
      </c>
      <c r="H2" s="2" t="s">
        <v>631</v>
      </c>
      <c r="I2" s="2" t="s">
        <v>632</v>
      </c>
      <c r="J2" s="2" t="s">
        <v>2</v>
      </c>
      <c r="K2" s="2" t="s">
        <v>32</v>
      </c>
      <c r="L2" s="2" t="s">
        <v>78</v>
      </c>
    </row>
    <row r="3" spans="1:12">
      <c r="A3" s="3" t="s">
        <v>149</v>
      </c>
    </row>
    <row r="4" spans="1:12">
      <c r="A4" s="4" t="s">
        <v>114</v>
      </c>
      <c r="B4" s="7" t="n">
        <v>4605</v>
      </c>
      <c r="C4" s="7" t="n">
        <v>5132</v>
      </c>
      <c r="D4" s="7" t="n">
        <v>6657</v>
      </c>
      <c r="E4" s="7" t="n">
        <v>4917</v>
      </c>
      <c r="F4" s="7" t="n">
        <v>4833</v>
      </c>
      <c r="G4" s="7" t="n">
        <v>4741</v>
      </c>
      <c r="H4" s="7" t="n">
        <v>4542</v>
      </c>
      <c r="I4" s="7" t="n">
        <v>3343</v>
      </c>
      <c r="J4" s="7" t="n">
        <v>21311</v>
      </c>
      <c r="K4" s="7" t="n">
        <v>17459</v>
      </c>
      <c r="L4" s="7" t="n">
        <v>10574</v>
      </c>
    </row>
    <row r="5" spans="1:12">
      <c r="A5" s="3" t="s">
        <v>150</v>
      </c>
    </row>
    <row r="6" spans="1:12">
      <c r="A6" s="4" t="s">
        <v>1271</v>
      </c>
      <c r="J6" s="5" t="n">
        <v>6001</v>
      </c>
      <c r="K6" s="5" t="n">
        <v>6219</v>
      </c>
      <c r="L6" s="5" t="n">
        <v>4251</v>
      </c>
    </row>
    <row r="7" spans="1:12">
      <c r="A7" s="4" t="s">
        <v>164</v>
      </c>
      <c r="J7" s="5" t="n">
        <v>3365</v>
      </c>
      <c r="K7" s="5" t="n">
        <v>3706</v>
      </c>
      <c r="L7" s="5" t="n">
        <v>3293</v>
      </c>
    </row>
    <row r="8" spans="1:12">
      <c r="A8" s="4" t="s">
        <v>157</v>
      </c>
      <c r="J8" s="5" t="n">
        <v>8</v>
      </c>
      <c r="K8" s="5" t="n">
        <v>-1019</v>
      </c>
      <c r="L8" s="5" t="n">
        <v>-85</v>
      </c>
    </row>
    <row r="9" spans="1:12">
      <c r="A9" s="4" t="s">
        <v>1272</v>
      </c>
      <c r="J9" s="5" t="n">
        <v>959</v>
      </c>
      <c r="K9" s="5" t="n">
        <v>1239</v>
      </c>
      <c r="L9" s="5" t="n">
        <v>724</v>
      </c>
    </row>
    <row r="10" spans="1:12">
      <c r="A10" s="3" t="s">
        <v>168</v>
      </c>
    </row>
    <row r="11" spans="1:12">
      <c r="A11" s="4" t="s">
        <v>169</v>
      </c>
      <c r="J11" s="5" t="n">
        <v>40411</v>
      </c>
      <c r="K11" s="5" t="n">
        <v>24707</v>
      </c>
      <c r="L11" s="5" t="n">
        <v>13926</v>
      </c>
    </row>
    <row r="12" spans="1:12">
      <c r="A12" s="3" t="s">
        <v>170</v>
      </c>
    </row>
    <row r="13" spans="1:12">
      <c r="A13" s="4" t="s">
        <v>188</v>
      </c>
      <c r="J13" s="5" t="n">
        <v>-1328</v>
      </c>
      <c r="K13" s="5" t="n">
        <v>-2069</v>
      </c>
      <c r="L13" s="5" t="n">
        <v>-4652</v>
      </c>
    </row>
    <row r="14" spans="1:12">
      <c r="A14" s="4" t="s">
        <v>187</v>
      </c>
      <c r="J14" s="5" t="n">
        <v>3</v>
      </c>
      <c r="K14" s="5" t="n">
        <v>6</v>
      </c>
      <c r="L14" s="5" t="n">
        <v>951</v>
      </c>
    </row>
    <row r="15" spans="1:12">
      <c r="A15" s="4" t="s">
        <v>171</v>
      </c>
      <c r="J15" s="5" t="n">
        <v>0</v>
      </c>
      <c r="K15" s="4" t="s">
        <v>61</v>
      </c>
      <c r="L15" s="5" t="n">
        <v>-13931</v>
      </c>
    </row>
    <row r="16" spans="1:12">
      <c r="A16" s="4" t="s">
        <v>191</v>
      </c>
      <c r="J16" s="5" t="n">
        <v>-145978</v>
      </c>
      <c r="K16" s="5" t="n">
        <v>-114503</v>
      </c>
      <c r="L16" s="5" t="n">
        <v>-37691</v>
      </c>
    </row>
    <row r="17" spans="1:12">
      <c r="A17" s="3" t="s">
        <v>192</v>
      </c>
    </row>
    <row r="18" spans="1:12">
      <c r="A18" s="4" t="s">
        <v>197</v>
      </c>
      <c r="J18" s="5" t="n">
        <v>2400</v>
      </c>
      <c r="K18" s="5" t="n">
        <v>4800</v>
      </c>
      <c r="L18" s="5" t="n">
        <v>1850</v>
      </c>
    </row>
    <row r="19" spans="1:12">
      <c r="A19" s="4" t="s">
        <v>198</v>
      </c>
      <c r="J19" s="5" t="n">
        <v>-12262</v>
      </c>
      <c r="K19" s="5" t="n">
        <v>-1650</v>
      </c>
      <c r="L19" s="5" t="n">
        <v>-1151</v>
      </c>
    </row>
    <row r="20" spans="1:12">
      <c r="A20" s="4" t="s">
        <v>200</v>
      </c>
      <c r="J20" s="5" t="n">
        <v>643</v>
      </c>
      <c r="K20" s="5" t="n">
        <v>141</v>
      </c>
      <c r="L20" s="5" t="n">
        <v>37</v>
      </c>
    </row>
    <row r="21" spans="1:12">
      <c r="A21" s="4" t="s">
        <v>138</v>
      </c>
      <c r="J21" s="4" t="s">
        <v>61</v>
      </c>
      <c r="K21" s="5" t="n">
        <v>-3672</v>
      </c>
      <c r="L21" s="5" t="n">
        <v>-256</v>
      </c>
    </row>
    <row r="22" spans="1:12">
      <c r="A22" s="4" t="s">
        <v>201</v>
      </c>
      <c r="J22" s="5" t="n">
        <v>-275</v>
      </c>
      <c r="K22" s="5" t="n">
        <v>-255</v>
      </c>
      <c r="L22" s="5" t="n">
        <v>-185</v>
      </c>
    </row>
    <row r="23" spans="1:12">
      <c r="A23" s="4" t="s">
        <v>141</v>
      </c>
      <c r="J23" s="5" t="n">
        <v>-4524</v>
      </c>
      <c r="K23" s="5" t="n">
        <v>-2820</v>
      </c>
      <c r="L23" s="4" t="s">
        <v>61</v>
      </c>
    </row>
    <row r="24" spans="1:12">
      <c r="A24" s="4" t="s">
        <v>202</v>
      </c>
      <c r="J24" s="5" t="n">
        <v>80346</v>
      </c>
      <c r="K24" s="5" t="n">
        <v>116454</v>
      </c>
      <c r="L24" s="5" t="n">
        <v>-37190</v>
      </c>
    </row>
    <row r="25" spans="1:12">
      <c r="A25" s="4" t="s">
        <v>1273</v>
      </c>
      <c r="J25" s="5" t="n">
        <v>-25221</v>
      </c>
      <c r="K25" s="5" t="n">
        <v>26658</v>
      </c>
      <c r="L25" s="5" t="n">
        <v>-60955</v>
      </c>
    </row>
    <row r="26" spans="1:12">
      <c r="A26" s="3" t="s">
        <v>204</v>
      </c>
    </row>
    <row r="27" spans="1:12">
      <c r="A27" s="4" t="s">
        <v>205</v>
      </c>
      <c r="E27" s="5" t="n">
        <v>78789</v>
      </c>
      <c r="I27" s="5" t="n">
        <v>52131</v>
      </c>
      <c r="J27" s="5" t="n">
        <v>78789</v>
      </c>
      <c r="K27" s="5" t="n">
        <v>52131</v>
      </c>
      <c r="L27" s="5" t="n">
        <v>113086</v>
      </c>
    </row>
    <row r="28" spans="1:12">
      <c r="A28" s="4" t="s">
        <v>206</v>
      </c>
      <c r="B28" s="5" t="n">
        <v>53568</v>
      </c>
      <c r="F28" s="5" t="n">
        <v>78789</v>
      </c>
      <c r="J28" s="5" t="n">
        <v>53568</v>
      </c>
      <c r="K28" s="5" t="n">
        <v>78789</v>
      </c>
      <c r="L28" s="5" t="n">
        <v>52131</v>
      </c>
    </row>
    <row r="29" spans="1:12">
      <c r="A29" s="4" t="s">
        <v>1249</v>
      </c>
    </row>
    <row r="30" spans="1:12">
      <c r="A30" s="3" t="s">
        <v>149</v>
      </c>
    </row>
    <row r="31" spans="1:12">
      <c r="A31" s="4" t="s">
        <v>114</v>
      </c>
      <c r="J31" s="5" t="n">
        <v>21311</v>
      </c>
      <c r="K31" s="5" t="n">
        <v>17459</v>
      </c>
      <c r="L31" s="5" t="n">
        <v>10574</v>
      </c>
    </row>
    <row r="32" spans="1:12">
      <c r="A32" s="3" t="s">
        <v>150</v>
      </c>
    </row>
    <row r="33" spans="1:12">
      <c r="A33" s="4" t="s">
        <v>1274</v>
      </c>
      <c r="J33" s="5" t="n">
        <v>-10528</v>
      </c>
      <c r="K33" s="5" t="n">
        <v>-14265</v>
      </c>
      <c r="L33" s="5" t="n">
        <v>-699</v>
      </c>
    </row>
    <row r="34" spans="1:12">
      <c r="A34" s="4" t="s">
        <v>1271</v>
      </c>
      <c r="J34" s="5" t="n">
        <v>782</v>
      </c>
      <c r="K34" s="5" t="n">
        <v>-164</v>
      </c>
      <c r="L34" s="5" t="n">
        <v>-1174</v>
      </c>
    </row>
    <row r="35" spans="1:12">
      <c r="A35" s="4" t="s">
        <v>164</v>
      </c>
      <c r="J35" s="5" t="n">
        <v>31</v>
      </c>
      <c r="K35" s="5" t="n">
        <v>95</v>
      </c>
      <c r="L35" s="5" t="n">
        <v>118</v>
      </c>
    </row>
    <row r="36" spans="1:12">
      <c r="A36" s="4" t="s">
        <v>157</v>
      </c>
      <c r="J36" s="5" t="n">
        <v>28</v>
      </c>
      <c r="K36" s="4" t="s">
        <v>61</v>
      </c>
      <c r="L36" s="4" t="s">
        <v>61</v>
      </c>
    </row>
    <row r="37" spans="1:12">
      <c r="A37" s="4" t="s">
        <v>1272</v>
      </c>
      <c r="J37" s="5" t="n">
        <v>562</v>
      </c>
      <c r="K37" s="5" t="n">
        <v>639</v>
      </c>
      <c r="L37" s="5" t="n">
        <v>539</v>
      </c>
    </row>
    <row r="38" spans="1:12">
      <c r="A38" s="3" t="s">
        <v>168</v>
      </c>
    </row>
    <row r="39" spans="1:12">
      <c r="A39" s="4" t="s">
        <v>1252</v>
      </c>
      <c r="J39" s="5" t="n">
        <v>267</v>
      </c>
      <c r="K39" s="5" t="n">
        <v>-543</v>
      </c>
      <c r="L39" s="5" t="n">
        <v>247</v>
      </c>
    </row>
    <row r="40" spans="1:12">
      <c r="A40" s="4" t="s">
        <v>1253</v>
      </c>
      <c r="J40" s="5" t="n">
        <v>2935</v>
      </c>
      <c r="K40" s="5" t="n">
        <v>45</v>
      </c>
      <c r="L40" s="5" t="n">
        <v>87</v>
      </c>
    </row>
    <row r="41" spans="1:12">
      <c r="A41" s="4" t="s">
        <v>169</v>
      </c>
      <c r="J41" s="5" t="n">
        <v>15388</v>
      </c>
      <c r="K41" s="5" t="n">
        <v>3266</v>
      </c>
      <c r="L41" s="5" t="n">
        <v>9692</v>
      </c>
    </row>
    <row r="42" spans="1:12">
      <c r="A42" s="3" t="s">
        <v>170</v>
      </c>
    </row>
    <row r="43" spans="1:12">
      <c r="A43" s="4" t="s">
        <v>188</v>
      </c>
      <c r="J43" s="4" t="s">
        <v>61</v>
      </c>
      <c r="K43" s="5" t="n">
        <v>-8</v>
      </c>
      <c r="L43" s="5" t="n">
        <v>-48</v>
      </c>
    </row>
    <row r="44" spans="1:12">
      <c r="A44" s="4" t="s">
        <v>187</v>
      </c>
      <c r="J44" s="5" t="n">
        <v>431</v>
      </c>
      <c r="K44" s="4" t="s">
        <v>61</v>
      </c>
      <c r="L44" s="4" t="s">
        <v>61</v>
      </c>
    </row>
    <row r="45" spans="1:12">
      <c r="A45" s="4" t="s">
        <v>171</v>
      </c>
      <c r="J45" s="4" t="s">
        <v>61</v>
      </c>
      <c r="K45" s="4" t="s">
        <v>61</v>
      </c>
      <c r="L45" s="5" t="n">
        <v>-10100</v>
      </c>
    </row>
    <row r="46" spans="1:12">
      <c r="A46" s="4" t="s">
        <v>191</v>
      </c>
      <c r="J46" s="5" t="n">
        <v>431</v>
      </c>
      <c r="K46" s="5" t="n">
        <v>-8</v>
      </c>
      <c r="L46" s="5" t="n">
        <v>-10148</v>
      </c>
    </row>
    <row r="47" spans="1:12">
      <c r="A47" s="3" t="s">
        <v>192</v>
      </c>
    </row>
    <row r="48" spans="1:12">
      <c r="A48" s="4" t="s">
        <v>197</v>
      </c>
      <c r="J48" s="5" t="n">
        <v>2400</v>
      </c>
      <c r="K48" s="5" t="n">
        <v>4800</v>
      </c>
      <c r="L48" s="5" t="n">
        <v>1850</v>
      </c>
    </row>
    <row r="49" spans="1:12">
      <c r="A49" s="4" t="s">
        <v>198</v>
      </c>
      <c r="J49" s="5" t="n">
        <v>-12262</v>
      </c>
      <c r="K49" s="5" t="n">
        <v>-1650</v>
      </c>
      <c r="L49" s="5" t="n">
        <v>-1151</v>
      </c>
    </row>
    <row r="50" spans="1:12">
      <c r="A50" s="4" t="s">
        <v>200</v>
      </c>
      <c r="J50" s="5" t="n">
        <v>643</v>
      </c>
      <c r="K50" s="5" t="n">
        <v>141</v>
      </c>
      <c r="L50" s="5" t="n">
        <v>37</v>
      </c>
    </row>
    <row r="51" spans="1:12">
      <c r="A51" s="4" t="s">
        <v>138</v>
      </c>
      <c r="J51" s="4" t="s">
        <v>61</v>
      </c>
      <c r="K51" s="5" t="n">
        <v>-3672</v>
      </c>
      <c r="L51" s="5" t="n">
        <v>-256</v>
      </c>
    </row>
    <row r="52" spans="1:12">
      <c r="A52" s="4" t="s">
        <v>201</v>
      </c>
      <c r="J52" s="5" t="n">
        <v>-275</v>
      </c>
      <c r="K52" s="4" t="s">
        <v>61</v>
      </c>
      <c r="L52" s="4" t="s">
        <v>61</v>
      </c>
    </row>
    <row r="53" spans="1:12">
      <c r="A53" s="4" t="s">
        <v>141</v>
      </c>
      <c r="J53" s="5" t="n">
        <v>-4524</v>
      </c>
      <c r="K53" s="5" t="n">
        <v>-2820</v>
      </c>
      <c r="L53" s="4" t="s">
        <v>61</v>
      </c>
    </row>
    <row r="54" spans="1:12">
      <c r="A54" s="4" t="s">
        <v>202</v>
      </c>
      <c r="J54" s="5" t="n">
        <v>-14018</v>
      </c>
      <c r="K54" s="5" t="n">
        <v>-3201</v>
      </c>
      <c r="L54" s="5" t="n">
        <v>480</v>
      </c>
    </row>
    <row r="55" spans="1:12">
      <c r="A55" s="4" t="s">
        <v>1273</v>
      </c>
      <c r="J55" s="5" t="n">
        <v>1801</v>
      </c>
      <c r="K55" s="5" t="n">
        <v>57</v>
      </c>
      <c r="L55" s="5" t="n">
        <v>24</v>
      </c>
    </row>
    <row r="56" spans="1:12">
      <c r="A56" s="3" t="s">
        <v>204</v>
      </c>
    </row>
    <row r="57" spans="1:12">
      <c r="A57" s="4" t="s">
        <v>205</v>
      </c>
      <c r="E57" s="7" t="n">
        <v>175</v>
      </c>
      <c r="I57" s="7" t="n">
        <v>118</v>
      </c>
      <c r="J57" s="5" t="n">
        <v>175</v>
      </c>
      <c r="K57" s="5" t="n">
        <v>118</v>
      </c>
      <c r="L57" s="5" t="n">
        <v>94</v>
      </c>
    </row>
    <row r="58" spans="1:12">
      <c r="A58" s="4" t="s">
        <v>206</v>
      </c>
      <c r="B58" s="7" t="n">
        <v>1976</v>
      </c>
      <c r="F58" s="7" t="n">
        <v>175</v>
      </c>
      <c r="J58" s="7" t="n">
        <v>1976</v>
      </c>
      <c r="K58" s="7" t="n">
        <v>175</v>
      </c>
      <c r="L58" s="7" t="n">
        <v>11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627</v>
      </c>
      <c r="J1" s="2" t="s">
        <v>1</v>
      </c>
    </row>
    <row r="2" spans="1:12">
      <c r="B2" s="2" t="s">
        <v>2</v>
      </c>
      <c r="C2" s="2" t="s">
        <v>628</v>
      </c>
      <c r="D2" s="2" t="s">
        <v>4</v>
      </c>
      <c r="E2" s="2" t="s">
        <v>629</v>
      </c>
      <c r="F2" s="2" t="s">
        <v>32</v>
      </c>
      <c r="G2" s="2" t="s">
        <v>630</v>
      </c>
      <c r="H2" s="2" t="s">
        <v>631</v>
      </c>
      <c r="I2" s="2" t="s">
        <v>632</v>
      </c>
      <c r="J2" s="2" t="s">
        <v>2</v>
      </c>
      <c r="K2" s="2" t="s">
        <v>32</v>
      </c>
      <c r="L2" s="2" t="s">
        <v>78</v>
      </c>
    </row>
    <row r="3" spans="1:12">
      <c r="A3" s="4" t="s">
        <v>1276</v>
      </c>
      <c r="B3" s="7" t="n">
        <v>21972</v>
      </c>
      <c r="C3" s="7" t="n">
        <v>22094</v>
      </c>
      <c r="D3" s="7" t="n">
        <v>21153</v>
      </c>
      <c r="E3" s="7" t="n">
        <v>21048</v>
      </c>
      <c r="F3" s="7" t="n">
        <v>19212</v>
      </c>
      <c r="G3" s="7" t="n">
        <v>18849</v>
      </c>
      <c r="H3" s="7" t="n">
        <v>18535</v>
      </c>
      <c r="I3" s="7" t="n">
        <v>18790</v>
      </c>
    </row>
    <row r="4" spans="1:12">
      <c r="A4" s="4" t="s">
        <v>1256</v>
      </c>
      <c r="B4" s="5" t="n">
        <v>3079</v>
      </c>
      <c r="C4" s="5" t="n">
        <v>2958</v>
      </c>
      <c r="D4" s="5" t="n">
        <v>2496</v>
      </c>
      <c r="E4" s="5" t="n">
        <v>2214</v>
      </c>
      <c r="F4" s="5" t="n">
        <v>2105</v>
      </c>
      <c r="G4" s="5" t="n">
        <v>2014</v>
      </c>
      <c r="H4" s="5" t="n">
        <v>1935</v>
      </c>
      <c r="I4" s="5" t="n">
        <v>1864</v>
      </c>
      <c r="J4" s="7" t="n">
        <v>10747</v>
      </c>
      <c r="K4" s="7" t="n">
        <v>7918</v>
      </c>
      <c r="L4" s="7" t="n">
        <v>6364</v>
      </c>
    </row>
    <row r="5" spans="1:12">
      <c r="A5" s="4" t="s">
        <v>531</v>
      </c>
      <c r="B5" s="5" t="n">
        <v>18893</v>
      </c>
      <c r="C5" s="5" t="n">
        <v>19136</v>
      </c>
      <c r="D5" s="5" t="n">
        <v>18657</v>
      </c>
      <c r="E5" s="5" t="n">
        <v>18834</v>
      </c>
      <c r="F5" s="5" t="n">
        <v>17107</v>
      </c>
      <c r="G5" s="5" t="n">
        <v>16835</v>
      </c>
      <c r="H5" s="5" t="n">
        <v>16600</v>
      </c>
      <c r="I5" s="5" t="n">
        <v>16926</v>
      </c>
      <c r="J5" s="5" t="n">
        <v>75520</v>
      </c>
      <c r="K5" s="5" t="n">
        <v>67468</v>
      </c>
      <c r="L5" s="5" t="n">
        <v>54482</v>
      </c>
    </row>
    <row r="6" spans="1:12">
      <c r="A6" s="4" t="s">
        <v>151</v>
      </c>
      <c r="B6" s="5" t="n">
        <v>464</v>
      </c>
      <c r="C6" s="5" t="n">
        <v>1863</v>
      </c>
      <c r="D6" s="5" t="n">
        <v>821</v>
      </c>
      <c r="E6" s="5" t="n">
        <v>1349</v>
      </c>
      <c r="F6" s="5" t="n">
        <v>851</v>
      </c>
      <c r="G6" s="5" t="n">
        <v>643</v>
      </c>
      <c r="H6" s="5" t="n">
        <v>533</v>
      </c>
      <c r="I6" s="5" t="n">
        <v>489</v>
      </c>
      <c r="J6" s="5" t="n">
        <v>4498</v>
      </c>
      <c r="K6" s="5" t="n">
        <v>2516</v>
      </c>
      <c r="L6" s="5" t="n">
        <v>1797</v>
      </c>
    </row>
    <row r="7" spans="1:12">
      <c r="A7" s="4" t="s">
        <v>1277</v>
      </c>
      <c r="B7" s="5" t="n">
        <v>18429</v>
      </c>
      <c r="C7" s="5" t="n">
        <v>17273</v>
      </c>
      <c r="D7" s="5" t="n">
        <v>17836</v>
      </c>
      <c r="E7" s="5" t="n">
        <v>17485</v>
      </c>
      <c r="F7" s="5" t="n">
        <v>16256</v>
      </c>
      <c r="G7" s="5" t="n">
        <v>16192</v>
      </c>
      <c r="H7" s="5" t="n">
        <v>16067</v>
      </c>
      <c r="I7" s="5" t="n">
        <v>16437</v>
      </c>
      <c r="J7" s="5" t="n">
        <v>71022</v>
      </c>
      <c r="K7" s="5" t="n">
        <v>64952</v>
      </c>
      <c r="L7" s="5" t="n">
        <v>52685</v>
      </c>
    </row>
    <row r="8" spans="1:12">
      <c r="A8" s="4" t="s">
        <v>93</v>
      </c>
      <c r="B8" s="4" t="s">
        <v>61</v>
      </c>
      <c r="C8" s="4" t="s">
        <v>61</v>
      </c>
      <c r="D8" s="5" t="n">
        <v>37</v>
      </c>
      <c r="E8" s="5" t="n">
        <v>11</v>
      </c>
      <c r="F8" s="4" t="s">
        <v>61</v>
      </c>
      <c r="G8" s="5" t="n">
        <v>21</v>
      </c>
      <c r="H8" s="4" t="s">
        <v>61</v>
      </c>
      <c r="I8" s="5" t="n">
        <v>-2</v>
      </c>
      <c r="J8" s="5" t="n">
        <v>48</v>
      </c>
      <c r="K8" s="5" t="n">
        <v>19</v>
      </c>
      <c r="L8" s="5" t="n">
        <v>20</v>
      </c>
    </row>
    <row r="9" spans="1:12">
      <c r="A9" s="4" t="s">
        <v>1278</v>
      </c>
      <c r="B9" s="5" t="n">
        <v>4678</v>
      </c>
      <c r="C9" s="5" t="n">
        <v>4191</v>
      </c>
      <c r="D9" s="5" t="n">
        <v>4657</v>
      </c>
      <c r="E9" s="5" t="n">
        <v>4165</v>
      </c>
      <c r="F9" s="5" t="n">
        <v>4394</v>
      </c>
      <c r="G9" s="5" t="n">
        <v>4312</v>
      </c>
      <c r="H9" s="5" t="n">
        <v>4311</v>
      </c>
      <c r="I9" s="5" t="n">
        <v>3675</v>
      </c>
      <c r="J9" s="5" t="n">
        <v>17739</v>
      </c>
      <c r="K9" s="5" t="n">
        <v>16711</v>
      </c>
      <c r="L9" s="5" t="n">
        <v>13547</v>
      </c>
    </row>
    <row r="10" spans="1:12">
      <c r="A10" s="4" t="s">
        <v>1279</v>
      </c>
      <c r="B10" s="5" t="n">
        <v>12958</v>
      </c>
      <c r="C10" s="5" t="n">
        <v>14260</v>
      </c>
      <c r="D10" s="5" t="n">
        <v>12795</v>
      </c>
      <c r="E10" s="5" t="n">
        <v>14444</v>
      </c>
      <c r="F10" s="5" t="n">
        <v>13625</v>
      </c>
      <c r="G10" s="5" t="n">
        <v>13400</v>
      </c>
      <c r="H10" s="5" t="n">
        <v>14989</v>
      </c>
      <c r="I10" s="5" t="n">
        <v>15331</v>
      </c>
      <c r="J10" s="5" t="n">
        <v>54455</v>
      </c>
      <c r="K10" s="5" t="n">
        <v>57345</v>
      </c>
      <c r="L10" s="5" t="n">
        <v>51019</v>
      </c>
    </row>
    <row r="11" spans="1:12">
      <c r="A11" s="4" t="s">
        <v>1280</v>
      </c>
      <c r="B11" s="5" t="n">
        <v>10149</v>
      </c>
      <c r="C11" s="5" t="n">
        <v>7204</v>
      </c>
      <c r="D11" s="5" t="n">
        <v>9735</v>
      </c>
      <c r="E11" s="5" t="n">
        <v>7217</v>
      </c>
      <c r="F11" s="5" t="n">
        <v>7025</v>
      </c>
      <c r="G11" s="5" t="n">
        <v>7125</v>
      </c>
      <c r="H11" s="5" t="n">
        <v>5389</v>
      </c>
      <c r="I11" s="5" t="n">
        <v>4779</v>
      </c>
      <c r="J11" s="5" t="n">
        <v>34306</v>
      </c>
      <c r="K11" s="5" t="n">
        <v>24318</v>
      </c>
      <c r="L11" s="5" t="n">
        <v>15213</v>
      </c>
    </row>
    <row r="12" spans="1:12">
      <c r="A12" s="4" t="s">
        <v>1281</v>
      </c>
      <c r="B12" s="5" t="n">
        <v>5544</v>
      </c>
      <c r="C12" s="5" t="n">
        <v>2072</v>
      </c>
      <c r="D12" s="5" t="n">
        <v>3078</v>
      </c>
      <c r="E12" s="5" t="n">
        <v>2300</v>
      </c>
      <c r="F12" s="5" t="n">
        <v>2192</v>
      </c>
      <c r="G12" s="5" t="n">
        <v>2384</v>
      </c>
      <c r="H12" s="5" t="n">
        <v>847</v>
      </c>
      <c r="I12" s="5" t="n">
        <v>1436</v>
      </c>
      <c r="J12" s="5" t="n">
        <v>12995</v>
      </c>
      <c r="K12" s="5" t="n">
        <v>6859</v>
      </c>
      <c r="L12" s="5" t="n">
        <v>4639</v>
      </c>
    </row>
    <row r="13" spans="1:12">
      <c r="A13" s="4" t="s">
        <v>114</v>
      </c>
      <c r="B13" s="7" t="n">
        <v>4605</v>
      </c>
      <c r="C13" s="7" t="n">
        <v>5132</v>
      </c>
      <c r="D13" s="7" t="n">
        <v>6657</v>
      </c>
      <c r="E13" s="7" t="n">
        <v>4917</v>
      </c>
      <c r="F13" s="7" t="n">
        <v>4833</v>
      </c>
      <c r="G13" s="7" t="n">
        <v>4741</v>
      </c>
      <c r="H13" s="7" t="n">
        <v>4542</v>
      </c>
      <c r="I13" s="7" t="n">
        <v>3343</v>
      </c>
      <c r="J13" s="7" t="n">
        <v>21311</v>
      </c>
      <c r="K13" s="7" t="n">
        <v>17459</v>
      </c>
      <c r="L13" s="7" t="n">
        <v>10574</v>
      </c>
    </row>
    <row r="14" spans="1:12">
      <c r="A14" s="3" t="s">
        <v>1282</v>
      </c>
    </row>
    <row r="15" spans="1:12">
      <c r="A15" s="4" t="s">
        <v>111</v>
      </c>
      <c r="B15" s="8" t="n">
        <v>0.12</v>
      </c>
      <c r="C15" s="8" t="n">
        <v>0.14</v>
      </c>
      <c r="D15" s="8" t="n">
        <v>0.18</v>
      </c>
      <c r="E15" s="8" t="n">
        <v>0.13</v>
      </c>
      <c r="F15" s="8" t="n">
        <v>0.13</v>
      </c>
      <c r="G15" s="8" t="n">
        <v>0.13</v>
      </c>
      <c r="H15" s="8" t="n">
        <v>0.12</v>
      </c>
      <c r="I15" s="8" t="n">
        <v>0.09</v>
      </c>
      <c r="J15" s="8" t="n">
        <v>0.57</v>
      </c>
      <c r="K15" s="8" t="n">
        <v>0.46</v>
      </c>
      <c r="L15" s="8" t="n">
        <v>0.31</v>
      </c>
    </row>
    <row r="16" spans="1:12">
      <c r="A16" s="4" t="s">
        <v>112</v>
      </c>
      <c r="B16" s="8" t="n">
        <v>0.12</v>
      </c>
      <c r="C16" s="8" t="n">
        <v>0.14</v>
      </c>
      <c r="D16" s="8" t="n">
        <v>0.18</v>
      </c>
      <c r="E16" s="8" t="n">
        <v>0.13</v>
      </c>
      <c r="F16" s="8" t="n">
        <v>0.13</v>
      </c>
      <c r="G16" s="8" t="n">
        <v>0.13</v>
      </c>
      <c r="H16" s="8" t="n">
        <v>0.12</v>
      </c>
      <c r="I16" s="8" t="n">
        <v>0.09</v>
      </c>
      <c r="J16" s="8" t="n">
        <v>0.5600000000000001</v>
      </c>
      <c r="K16" s="8" t="n">
        <v>0.46</v>
      </c>
      <c r="L16" s="8" t="n">
        <v>0.3</v>
      </c>
    </row>
    <row r="17" spans="1:12">
      <c r="A17" s="3" t="s">
        <v>1283</v>
      </c>
    </row>
    <row r="18" spans="1:12">
      <c r="A18" s="4" t="s">
        <v>1284</v>
      </c>
      <c r="B18" s="4" t="s">
        <v>1285</v>
      </c>
      <c r="C18" s="4" t="s">
        <v>1286</v>
      </c>
      <c r="D18" s="4" t="s">
        <v>1287</v>
      </c>
      <c r="E18" s="4" t="s">
        <v>1288</v>
      </c>
      <c r="F18" s="4" t="s">
        <v>1289</v>
      </c>
      <c r="G18" s="4" t="s">
        <v>1290</v>
      </c>
      <c r="H18" s="4" t="s">
        <v>1291</v>
      </c>
      <c r="I18" s="4" t="s">
        <v>1292</v>
      </c>
    </row>
    <row r="19" spans="1:12">
      <c r="A19" s="4" t="s">
        <v>1293</v>
      </c>
      <c r="B19" s="4" t="s">
        <v>1294</v>
      </c>
      <c r="C19" s="4" t="s">
        <v>1295</v>
      </c>
      <c r="D19" s="4" t="s">
        <v>1296</v>
      </c>
      <c r="E19" s="4" t="s">
        <v>1297</v>
      </c>
      <c r="F19" s="4" t="s">
        <v>1297</v>
      </c>
      <c r="G19" s="4" t="s">
        <v>1297</v>
      </c>
      <c r="H19" s="4" t="s">
        <v>1298</v>
      </c>
      <c r="I19" s="4" t="s">
        <v>1299</v>
      </c>
    </row>
    <row r="20" spans="1:12">
      <c r="A20" s="4" t="s">
        <v>1300</v>
      </c>
      <c r="B20" s="4" t="s">
        <v>1301</v>
      </c>
      <c r="C20" s="4" t="s">
        <v>1302</v>
      </c>
      <c r="D20" s="4" t="s">
        <v>1303</v>
      </c>
      <c r="E20" s="4" t="s">
        <v>1304</v>
      </c>
      <c r="F20" s="4" t="s">
        <v>1305</v>
      </c>
      <c r="G20" s="4" t="s">
        <v>1306</v>
      </c>
      <c r="H20" s="4" t="s">
        <v>1307</v>
      </c>
      <c r="I20" s="4" t="s">
        <v>1308</v>
      </c>
    </row>
    <row r="21" spans="1:12">
      <c r="A21" s="4" t="s">
        <v>1276</v>
      </c>
      <c r="B21" s="7" t="n">
        <v>21972</v>
      </c>
      <c r="C21" s="7" t="n">
        <v>22094</v>
      </c>
      <c r="D21" s="7" t="n">
        <v>21153</v>
      </c>
      <c r="E21" s="7" t="n">
        <v>21048</v>
      </c>
      <c r="F21" s="7" t="n">
        <v>19212</v>
      </c>
      <c r="G21" s="7" t="n">
        <v>18849</v>
      </c>
      <c r="H21" s="7" t="n">
        <v>18535</v>
      </c>
      <c r="I21" s="7" t="n">
        <v>18790</v>
      </c>
    </row>
    <row r="22" spans="1:12">
      <c r="A22" s="4" t="s">
        <v>1256</v>
      </c>
      <c r="B22" s="5" t="n">
        <v>3079</v>
      </c>
      <c r="C22" s="5" t="n">
        <v>2958</v>
      </c>
      <c r="D22" s="5" t="n">
        <v>2496</v>
      </c>
      <c r="E22" s="5" t="n">
        <v>2214</v>
      </c>
      <c r="F22" s="5" t="n">
        <v>2105</v>
      </c>
      <c r="G22" s="5" t="n">
        <v>2014</v>
      </c>
      <c r="H22" s="5" t="n">
        <v>1935</v>
      </c>
      <c r="I22" s="5" t="n">
        <v>1864</v>
      </c>
      <c r="J22" s="7" t="n">
        <v>10747</v>
      </c>
      <c r="K22" s="7" t="n">
        <v>7918</v>
      </c>
      <c r="L22" s="7" t="n">
        <v>6364</v>
      </c>
    </row>
    <row r="23" spans="1:12">
      <c r="A23" s="4" t="s">
        <v>531</v>
      </c>
      <c r="B23" s="5" t="n">
        <v>18893</v>
      </c>
      <c r="C23" s="5" t="n">
        <v>19136</v>
      </c>
      <c r="D23" s="5" t="n">
        <v>18657</v>
      </c>
      <c r="E23" s="5" t="n">
        <v>18834</v>
      </c>
      <c r="F23" s="5" t="n">
        <v>17107</v>
      </c>
      <c r="G23" s="5" t="n">
        <v>16835</v>
      </c>
      <c r="H23" s="5" t="n">
        <v>16600</v>
      </c>
      <c r="I23" s="5" t="n">
        <v>16926</v>
      </c>
      <c r="J23" s="5" t="n">
        <v>75520</v>
      </c>
      <c r="K23" s="5" t="n">
        <v>67468</v>
      </c>
      <c r="L23" s="5" t="n">
        <v>54482</v>
      </c>
    </row>
    <row r="24" spans="1:12">
      <c r="A24" s="4" t="s">
        <v>151</v>
      </c>
      <c r="B24" s="5" t="n">
        <v>464</v>
      </c>
      <c r="C24" s="5" t="n">
        <v>1863</v>
      </c>
      <c r="D24" s="5" t="n">
        <v>821</v>
      </c>
      <c r="E24" s="5" t="n">
        <v>1349</v>
      </c>
      <c r="F24" s="5" t="n">
        <v>851</v>
      </c>
      <c r="G24" s="5" t="n">
        <v>643</v>
      </c>
      <c r="H24" s="5" t="n">
        <v>533</v>
      </c>
      <c r="I24" s="5" t="n">
        <v>489</v>
      </c>
      <c r="J24" s="5" t="n">
        <v>4498</v>
      </c>
      <c r="K24" s="5" t="n">
        <v>2516</v>
      </c>
      <c r="L24" s="5" t="n">
        <v>1797</v>
      </c>
    </row>
    <row r="25" spans="1:12">
      <c r="A25" s="4" t="s">
        <v>1277</v>
      </c>
      <c r="B25" s="5" t="n">
        <v>18429</v>
      </c>
      <c r="C25" s="5" t="n">
        <v>17273</v>
      </c>
      <c r="D25" s="5" t="n">
        <v>17836</v>
      </c>
      <c r="E25" s="5" t="n">
        <v>17485</v>
      </c>
      <c r="F25" s="5" t="n">
        <v>16256</v>
      </c>
      <c r="G25" s="5" t="n">
        <v>16192</v>
      </c>
      <c r="H25" s="5" t="n">
        <v>16067</v>
      </c>
      <c r="I25" s="5" t="n">
        <v>16437</v>
      </c>
      <c r="J25" s="5" t="n">
        <v>71022</v>
      </c>
      <c r="K25" s="5" t="n">
        <v>64952</v>
      </c>
      <c r="L25" s="5" t="n">
        <v>52685</v>
      </c>
    </row>
    <row r="26" spans="1:12">
      <c r="A26" s="4" t="s">
        <v>93</v>
      </c>
      <c r="B26" s="4" t="s">
        <v>61</v>
      </c>
      <c r="C26" s="4" t="s">
        <v>61</v>
      </c>
      <c r="D26" s="5" t="n">
        <v>37</v>
      </c>
      <c r="E26" s="5" t="n">
        <v>11</v>
      </c>
      <c r="F26" s="4" t="s">
        <v>61</v>
      </c>
      <c r="G26" s="5" t="n">
        <v>21</v>
      </c>
      <c r="H26" s="4" t="s">
        <v>61</v>
      </c>
      <c r="I26" s="5" t="n">
        <v>-2</v>
      </c>
      <c r="J26" s="5" t="n">
        <v>48</v>
      </c>
      <c r="K26" s="5" t="n">
        <v>19</v>
      </c>
      <c r="L26" s="5" t="n">
        <v>20</v>
      </c>
    </row>
    <row r="27" spans="1:12">
      <c r="A27" s="4" t="s">
        <v>1278</v>
      </c>
      <c r="B27" s="5" t="n">
        <v>4678</v>
      </c>
      <c r="C27" s="5" t="n">
        <v>4191</v>
      </c>
      <c r="D27" s="5" t="n">
        <v>4657</v>
      </c>
      <c r="E27" s="5" t="n">
        <v>4165</v>
      </c>
      <c r="F27" s="5" t="n">
        <v>4394</v>
      </c>
      <c r="G27" s="5" t="n">
        <v>4312</v>
      </c>
      <c r="H27" s="5" t="n">
        <v>4311</v>
      </c>
      <c r="I27" s="5" t="n">
        <v>3675</v>
      </c>
      <c r="J27" s="5" t="n">
        <v>17739</v>
      </c>
      <c r="K27" s="5" t="n">
        <v>16711</v>
      </c>
      <c r="L27" s="5" t="n">
        <v>13547</v>
      </c>
    </row>
    <row r="28" spans="1:12">
      <c r="A28" s="4" t="s">
        <v>1279</v>
      </c>
      <c r="B28" s="5" t="n">
        <v>12958</v>
      </c>
      <c r="C28" s="5" t="n">
        <v>14260</v>
      </c>
      <c r="D28" s="5" t="n">
        <v>12795</v>
      </c>
      <c r="E28" s="5" t="n">
        <v>14444</v>
      </c>
      <c r="F28" s="5" t="n">
        <v>13625</v>
      </c>
      <c r="G28" s="5" t="n">
        <v>13400</v>
      </c>
      <c r="H28" s="5" t="n">
        <v>14989</v>
      </c>
      <c r="I28" s="5" t="n">
        <v>15331</v>
      </c>
      <c r="J28" s="5" t="n">
        <v>54455</v>
      </c>
      <c r="K28" s="5" t="n">
        <v>57345</v>
      </c>
      <c r="L28" s="5" t="n">
        <v>51019</v>
      </c>
    </row>
    <row r="29" spans="1:12">
      <c r="A29" s="4" t="s">
        <v>1280</v>
      </c>
      <c r="B29" s="5" t="n">
        <v>10149</v>
      </c>
      <c r="C29" s="5" t="n">
        <v>7204</v>
      </c>
      <c r="D29" s="5" t="n">
        <v>9735</v>
      </c>
      <c r="E29" s="5" t="n">
        <v>7217</v>
      </c>
      <c r="F29" s="5" t="n">
        <v>7025</v>
      </c>
      <c r="G29" s="5" t="n">
        <v>7125</v>
      </c>
      <c r="H29" s="5" t="n">
        <v>5389</v>
      </c>
      <c r="I29" s="5" t="n">
        <v>4779</v>
      </c>
      <c r="J29" s="5" t="n">
        <v>34306</v>
      </c>
      <c r="K29" s="5" t="n">
        <v>24318</v>
      </c>
      <c r="L29" s="5" t="n">
        <v>15213</v>
      </c>
    </row>
    <row r="30" spans="1:12">
      <c r="A30" s="4" t="s">
        <v>1281</v>
      </c>
      <c r="B30" s="5" t="n">
        <v>5544</v>
      </c>
      <c r="C30" s="5" t="n">
        <v>2072</v>
      </c>
      <c r="D30" s="5" t="n">
        <v>3078</v>
      </c>
      <c r="E30" s="5" t="n">
        <v>2300</v>
      </c>
      <c r="F30" s="5" t="n">
        <v>2192</v>
      </c>
      <c r="G30" s="5" t="n">
        <v>2384</v>
      </c>
      <c r="H30" s="5" t="n">
        <v>847</v>
      </c>
      <c r="I30" s="5" t="n">
        <v>1436</v>
      </c>
      <c r="J30" s="5" t="n">
        <v>12995</v>
      </c>
      <c r="K30" s="5" t="n">
        <v>6859</v>
      </c>
      <c r="L30" s="5" t="n">
        <v>4639</v>
      </c>
    </row>
    <row r="31" spans="1:12">
      <c r="A31" s="4" t="s">
        <v>114</v>
      </c>
      <c r="B31" s="7" t="n">
        <v>4605</v>
      </c>
      <c r="C31" s="7" t="n">
        <v>5132</v>
      </c>
      <c r="D31" s="7" t="n">
        <v>6657</v>
      </c>
      <c r="E31" s="7" t="n">
        <v>4917</v>
      </c>
      <c r="F31" s="7" t="n">
        <v>4833</v>
      </c>
      <c r="G31" s="7" t="n">
        <v>4741</v>
      </c>
      <c r="H31" s="7" t="n">
        <v>4542</v>
      </c>
      <c r="I31" s="7" t="n">
        <v>3343</v>
      </c>
      <c r="J31" s="7" t="n">
        <v>21311</v>
      </c>
      <c r="K31" s="7" t="n">
        <v>17459</v>
      </c>
      <c r="L31" s="7" t="n">
        <v>10574</v>
      </c>
    </row>
    <row r="32" spans="1:12">
      <c r="A32" s="4" t="s">
        <v>1309</v>
      </c>
      <c r="B32" s="5" t="n">
        <v>37745784</v>
      </c>
      <c r="C32" s="5" t="n">
        <v>37718303</v>
      </c>
      <c r="D32" s="5" t="n">
        <v>37691358</v>
      </c>
      <c r="E32" s="5" t="n">
        <v>37668822</v>
      </c>
      <c r="F32" s="5" t="n">
        <v>37615991</v>
      </c>
      <c r="G32" s="5" t="n">
        <v>37595454</v>
      </c>
      <c r="H32" s="5" t="n">
        <v>37568274</v>
      </c>
      <c r="I32" s="5" t="n">
        <v>37740714</v>
      </c>
      <c r="J32" s="5" t="n">
        <v>37706312</v>
      </c>
      <c r="K32" s="5" t="n">
        <v>37629975</v>
      </c>
      <c r="L32" s="5" t="n">
        <v>34526622</v>
      </c>
    </row>
    <row r="33" spans="1:12">
      <c r="A33" s="4" t="s">
        <v>1098</v>
      </c>
      <c r="B33" s="5" t="n">
        <v>236977</v>
      </c>
      <c r="C33" s="5" t="n">
        <v>202713</v>
      </c>
      <c r="D33" s="5" t="n">
        <v>191906</v>
      </c>
      <c r="E33" s="5" t="n">
        <v>211200</v>
      </c>
      <c r="F33" s="5" t="n">
        <v>217133</v>
      </c>
      <c r="G33" s="5" t="n">
        <v>211965</v>
      </c>
      <c r="H33" s="5" t="n">
        <v>204685</v>
      </c>
      <c r="I33" s="5" t="n">
        <v>174789</v>
      </c>
      <c r="J33" s="5" t="n">
        <v>211945</v>
      </c>
      <c r="K33" s="5" t="n">
        <v>202761</v>
      </c>
      <c r="L33" s="5" t="n">
        <v>169140</v>
      </c>
    </row>
    <row r="34" spans="1:12">
      <c r="A34" s="4" t="s">
        <v>1310</v>
      </c>
      <c r="B34" s="5" t="n">
        <v>37982761</v>
      </c>
      <c r="C34" s="5" t="n">
        <v>37921016</v>
      </c>
      <c r="D34" s="5" t="n">
        <v>37883264</v>
      </c>
      <c r="E34" s="5" t="n">
        <v>37880022</v>
      </c>
      <c r="F34" s="5" t="n">
        <v>37833124</v>
      </c>
      <c r="G34" s="5" t="n">
        <v>37807419</v>
      </c>
      <c r="H34" s="5" t="n">
        <v>37772959</v>
      </c>
      <c r="I34" s="5" t="n">
        <v>37915503</v>
      </c>
      <c r="J34" s="5" t="n">
        <v>37918257</v>
      </c>
      <c r="K34" s="5" t="n">
        <v>37832736</v>
      </c>
      <c r="L34" s="5" t="n">
        <v>3469576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18</v>
      </c>
    </row>
    <row r="4" spans="1:2">
      <c r="A4" s="4" t="s">
        <v>231</v>
      </c>
      <c r="B4" s="4" t="s">
        <v>232</v>
      </c>
    </row>
    <row r="5" spans="1:2">
      <c r="A5" s="4" t="s">
        <v>237</v>
      </c>
    </row>
    <row r="6" spans="1:2">
      <c r="A6" s="3" t="s">
        <v>218</v>
      </c>
    </row>
    <row r="7" spans="1:2">
      <c r="A7" s="4" t="s">
        <v>231</v>
      </c>
      <c r="B7"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568</v>
      </c>
      <c r="C3" s="7" t="n">
        <v>78789</v>
      </c>
    </row>
    <row r="4" spans="1:3">
      <c r="A4" s="4" t="s">
        <v>35</v>
      </c>
      <c r="B4" s="5" t="n">
        <v>4075</v>
      </c>
      <c r="C4" s="5" t="n">
        <v>4571</v>
      </c>
    </row>
    <row r="5" spans="1:3">
      <c r="A5" s="4" t="s">
        <v>36</v>
      </c>
      <c r="B5" s="5" t="n">
        <v>196806</v>
      </c>
      <c r="C5" s="5" t="n">
        <v>188476</v>
      </c>
    </row>
    <row r="6" spans="1:3">
      <c r="A6" s="4" t="s">
        <v>37</v>
      </c>
      <c r="B6" s="5" t="n">
        <v>42775</v>
      </c>
      <c r="C6" s="5" t="n">
        <v>26977</v>
      </c>
    </row>
    <row r="7" spans="1:3">
      <c r="A7" s="4" t="s">
        <v>38</v>
      </c>
      <c r="B7" s="5" t="n">
        <v>27077</v>
      </c>
      <c r="C7" s="5" t="n">
        <v>13759</v>
      </c>
    </row>
    <row r="8" spans="1:3">
      <c r="A8" s="4" t="s">
        <v>39</v>
      </c>
      <c r="B8" s="5" t="n">
        <v>1654245</v>
      </c>
      <c r="C8" s="5" t="n">
        <v>1540805</v>
      </c>
    </row>
    <row r="9" spans="1:3">
      <c r="A9" s="4" t="s">
        <v>40</v>
      </c>
      <c r="B9" s="5" t="n">
        <v>3815</v>
      </c>
      <c r="C9" s="5" t="n">
        <v>8954</v>
      </c>
    </row>
    <row r="10" spans="1:3">
      <c r="A10" s="4" t="s">
        <v>41</v>
      </c>
      <c r="B10" s="5" t="n">
        <v>7677</v>
      </c>
      <c r="C10" s="5" t="n">
        <v>7006</v>
      </c>
    </row>
    <row r="11" spans="1:3">
      <c r="A11" s="4" t="s">
        <v>42</v>
      </c>
      <c r="B11" s="5" t="n">
        <v>1648</v>
      </c>
      <c r="C11" s="5" t="n">
        <v>1945</v>
      </c>
    </row>
    <row r="12" spans="1:3">
      <c r="A12" s="4" t="s">
        <v>43</v>
      </c>
      <c r="B12" s="5" t="n">
        <v>50546</v>
      </c>
      <c r="C12" s="5" t="n">
        <v>54049</v>
      </c>
    </row>
    <row r="13" spans="1:3">
      <c r="A13" s="4" t="s">
        <v>44</v>
      </c>
      <c r="B13" s="5" t="n">
        <v>2201</v>
      </c>
      <c r="C13" s="5" t="n">
        <v>5337</v>
      </c>
    </row>
    <row r="14" spans="1:3">
      <c r="A14" s="4" t="s">
        <v>45</v>
      </c>
      <c r="B14" s="5" t="n">
        <v>58200</v>
      </c>
      <c r="C14" s="5" t="n">
        <v>57267</v>
      </c>
    </row>
    <row r="15" spans="1:3">
      <c r="A15" s="4" t="s">
        <v>46</v>
      </c>
      <c r="B15" s="5" t="n">
        <v>40196</v>
      </c>
      <c r="C15" s="5" t="n">
        <v>40196</v>
      </c>
    </row>
    <row r="16" spans="1:3">
      <c r="A16" s="4" t="s">
        <v>47</v>
      </c>
      <c r="B16" s="5" t="n">
        <v>9332</v>
      </c>
      <c r="C16" s="5" t="n">
        <v>10353</v>
      </c>
    </row>
    <row r="17" spans="1:3">
      <c r="A17" s="4" t="s">
        <v>48</v>
      </c>
      <c r="B17" s="5" t="n">
        <v>4611</v>
      </c>
      <c r="C17" s="5" t="n">
        <v>11619</v>
      </c>
    </row>
    <row r="18" spans="1:3">
      <c r="A18" s="4" t="s">
        <v>49</v>
      </c>
      <c r="B18" s="5" t="n">
        <v>4191</v>
      </c>
      <c r="C18" s="5" t="n">
        <v>3072</v>
      </c>
    </row>
    <row r="19" spans="1:3">
      <c r="A19" s="4" t="s">
        <v>50</v>
      </c>
      <c r="B19" s="5" t="n">
        <v>2160963</v>
      </c>
      <c r="C19" s="5" t="n">
        <v>2053175</v>
      </c>
    </row>
    <row r="20" spans="1:3">
      <c r="A20" s="3" t="s">
        <v>51</v>
      </c>
    </row>
    <row r="21" spans="1:3">
      <c r="A21" s="4" t="s">
        <v>52</v>
      </c>
      <c r="B21" s="5" t="n">
        <v>217582</v>
      </c>
      <c r="C21" s="5" t="n">
        <v>223038</v>
      </c>
    </row>
    <row r="22" spans="1:3">
      <c r="A22" s="4" t="s">
        <v>53</v>
      </c>
      <c r="B22" s="5" t="n">
        <v>1281862</v>
      </c>
      <c r="C22" s="5" t="n">
        <v>1421042</v>
      </c>
    </row>
    <row r="23" spans="1:3">
      <c r="A23" s="4" t="s">
        <v>54</v>
      </c>
      <c r="B23" s="5" t="n">
        <v>1499444</v>
      </c>
      <c r="C23" s="5" t="n">
        <v>1644080</v>
      </c>
    </row>
    <row r="24" spans="1:3">
      <c r="A24" s="4" t="s">
        <v>55</v>
      </c>
      <c r="B24" s="5" t="n">
        <v>13445</v>
      </c>
      <c r="C24" s="5" t="n">
        <v>19114</v>
      </c>
    </row>
    <row r="25" spans="1:3">
      <c r="A25" s="4" t="s">
        <v>56</v>
      </c>
      <c r="B25" s="5" t="n">
        <v>386811</v>
      </c>
      <c r="C25" s="5" t="n">
        <v>152004</v>
      </c>
    </row>
    <row r="26" spans="1:3">
      <c r="A26" s="4" t="s">
        <v>57</v>
      </c>
      <c r="B26" s="5" t="n">
        <v>8106</v>
      </c>
      <c r="C26" s="5" t="n">
        <v>4550</v>
      </c>
    </row>
    <row r="27" spans="1:3">
      <c r="A27" s="4" t="s">
        <v>58</v>
      </c>
      <c r="B27" s="5" t="n">
        <v>1907806</v>
      </c>
      <c r="C27" s="5" t="n">
        <v>1819748</v>
      </c>
    </row>
    <row r="28" spans="1:3">
      <c r="A28" s="3" t="s">
        <v>59</v>
      </c>
    </row>
    <row r="29" spans="1:3">
      <c r="A29" s="4" t="s">
        <v>60</v>
      </c>
      <c r="B29" s="4" t="s">
        <v>61</v>
      </c>
      <c r="C29" s="4" t="s">
        <v>61</v>
      </c>
    </row>
    <row r="30" spans="1:3">
      <c r="A30" s="4" t="s">
        <v>62</v>
      </c>
      <c r="B30" s="5" t="n">
        <v>378</v>
      </c>
      <c r="C30" s="5" t="n">
        <v>376</v>
      </c>
    </row>
    <row r="31" spans="1:3">
      <c r="A31" s="4" t="s">
        <v>63</v>
      </c>
      <c r="B31" s="5" t="n">
        <v>210599</v>
      </c>
      <c r="C31" s="5" t="n">
        <v>209274</v>
      </c>
    </row>
    <row r="32" spans="1:3">
      <c r="A32" s="4" t="s">
        <v>64</v>
      </c>
      <c r="B32" s="5" t="n">
        <v>180</v>
      </c>
      <c r="C32" s="5" t="n">
        <v>-1436</v>
      </c>
    </row>
    <row r="33" spans="1:3">
      <c r="A33" s="4" t="s">
        <v>65</v>
      </c>
      <c r="B33" s="5" t="n">
        <v>42000</v>
      </c>
      <c r="C33" s="5" t="n">
        <v>25213</v>
      </c>
    </row>
    <row r="34" spans="1:3">
      <c r="A34" s="4" t="s">
        <v>66</v>
      </c>
      <c r="B34" s="5" t="n">
        <v>253157</v>
      </c>
      <c r="C34" s="5" t="n">
        <v>233427</v>
      </c>
    </row>
    <row r="35" spans="1:3">
      <c r="A35" s="4" t="s">
        <v>50</v>
      </c>
      <c r="B35" s="7" t="n">
        <v>2160963</v>
      </c>
      <c r="C35" s="7" t="n">
        <v>2053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7" t="n">
        <v>42849</v>
      </c>
      <c r="C2" s="7" t="n">
        <v>25090</v>
      </c>
    </row>
    <row r="3" spans="1:3">
      <c r="A3" s="4" t="s">
        <v>69</v>
      </c>
      <c r="B3" s="7" t="n">
        <v>18992</v>
      </c>
      <c r="C3" s="7" t="n">
        <v>15584</v>
      </c>
    </row>
    <row r="4" spans="1:3">
      <c r="A4" s="4" t="s">
        <v>70</v>
      </c>
      <c r="B4" s="8" t="n">
        <v>0.01</v>
      </c>
      <c r="C4" s="8" t="n">
        <v>0.01</v>
      </c>
    </row>
    <row r="5" spans="1:3">
      <c r="A5" s="4" t="s">
        <v>71</v>
      </c>
      <c r="B5" s="5" t="n">
        <v>5000000</v>
      </c>
      <c r="C5" s="5" t="n">
        <v>5000000</v>
      </c>
    </row>
    <row r="6" spans="1:3">
      <c r="A6" s="4" t="s">
        <v>72</v>
      </c>
      <c r="B6" s="5" t="n">
        <v>0</v>
      </c>
      <c r="C6" s="5" t="n">
        <v>0</v>
      </c>
    </row>
    <row r="7" spans="1:3">
      <c r="A7" s="4" t="s">
        <v>73</v>
      </c>
      <c r="B7" s="8" t="n">
        <v>0.01</v>
      </c>
      <c r="C7" s="8" t="n">
        <v>0.01</v>
      </c>
    </row>
    <row r="8" spans="1:3">
      <c r="A8" s="4" t="s">
        <v>74</v>
      </c>
      <c r="B8" s="5" t="n">
        <v>100000000</v>
      </c>
      <c r="C8" s="5" t="n">
        <v>100000000</v>
      </c>
    </row>
    <row r="9" spans="1:3">
      <c r="A9" s="4" t="s">
        <v>75</v>
      </c>
      <c r="B9" s="5" t="n">
        <v>37767613</v>
      </c>
      <c r="C9" s="5" t="n">
        <v>37618597</v>
      </c>
    </row>
    <row r="10" spans="1:3">
      <c r="A10" s="4" t="s">
        <v>76</v>
      </c>
      <c r="B10" s="5" t="n">
        <v>37767613</v>
      </c>
      <c r="C10" s="5" t="n">
        <v>37618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344</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344</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4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row>
    <row r="11" spans="1:2">
      <c r="A11" s="3" t="s">
        <v>344</v>
      </c>
    </row>
    <row r="12" spans="1:2">
      <c r="A12" s="4" t="s">
        <v>366</v>
      </c>
      <c r="B12" s="4" t="s">
        <v>377</v>
      </c>
    </row>
    <row r="13" spans="1:2">
      <c r="A13" s="4" t="s">
        <v>378</v>
      </c>
      <c r="B13" s="4" t="s">
        <v>379</v>
      </c>
    </row>
    <row r="14" spans="1:2">
      <c r="A14" s="4" t="s">
        <v>380</v>
      </c>
      <c r="B1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4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79120</v>
      </c>
      <c r="C4" s="7" t="n">
        <v>70936</v>
      </c>
      <c r="D4" s="7" t="n">
        <v>57039</v>
      </c>
    </row>
    <row r="5" spans="1:4">
      <c r="A5" s="3" t="s">
        <v>81</v>
      </c>
    </row>
    <row r="6" spans="1:4">
      <c r="A6" s="4" t="s">
        <v>82</v>
      </c>
      <c r="B6" s="5" t="n">
        <v>2750</v>
      </c>
      <c r="C6" s="5" t="n">
        <v>1952</v>
      </c>
      <c r="D6" s="5" t="n">
        <v>1535</v>
      </c>
    </row>
    <row r="7" spans="1:4">
      <c r="A7" s="4" t="s">
        <v>83</v>
      </c>
      <c r="B7" s="5" t="n">
        <v>3700</v>
      </c>
      <c r="C7" s="5" t="n">
        <v>2185</v>
      </c>
      <c r="D7" s="5" t="n">
        <v>1955</v>
      </c>
    </row>
    <row r="8" spans="1:4">
      <c r="A8" s="4" t="s">
        <v>84</v>
      </c>
      <c r="B8" s="5" t="n">
        <v>697</v>
      </c>
      <c r="C8" s="5" t="n">
        <v>313</v>
      </c>
      <c r="D8" s="5" t="n">
        <v>317</v>
      </c>
    </row>
    <row r="9" spans="1:4">
      <c r="A9" s="4" t="s">
        <v>85</v>
      </c>
      <c r="B9" s="5" t="n">
        <v>86267</v>
      </c>
      <c r="C9" s="5" t="n">
        <v>75386</v>
      </c>
      <c r="D9" s="5" t="n">
        <v>60846</v>
      </c>
    </row>
    <row r="10" spans="1:4">
      <c r="A10" s="3" t="s">
        <v>86</v>
      </c>
    </row>
    <row r="11" spans="1:4">
      <c r="A11" s="4" t="s">
        <v>87</v>
      </c>
      <c r="B11" s="5" t="n">
        <v>6992</v>
      </c>
      <c r="C11" s="5" t="n">
        <v>6515</v>
      </c>
      <c r="D11" s="5" t="n">
        <v>5339</v>
      </c>
    </row>
    <row r="12" spans="1:4">
      <c r="A12" s="4" t="s">
        <v>56</v>
      </c>
      <c r="B12" s="5" t="n">
        <v>3755</v>
      </c>
      <c r="C12" s="5" t="n">
        <v>1403</v>
      </c>
      <c r="D12" s="5" t="n">
        <v>1025</v>
      </c>
    </row>
    <row r="13" spans="1:4">
      <c r="A13" s="4" t="s">
        <v>88</v>
      </c>
      <c r="B13" s="5" t="n">
        <v>10747</v>
      </c>
      <c r="C13" s="5" t="n">
        <v>7918</v>
      </c>
      <c r="D13" s="5" t="n">
        <v>6364</v>
      </c>
    </row>
    <row r="14" spans="1:4">
      <c r="A14" s="4" t="s">
        <v>89</v>
      </c>
      <c r="B14" s="5" t="n">
        <v>75520</v>
      </c>
      <c r="C14" s="5" t="n">
        <v>67468</v>
      </c>
      <c r="D14" s="5" t="n">
        <v>54482</v>
      </c>
    </row>
    <row r="15" spans="1:4">
      <c r="A15" s="4" t="s">
        <v>90</v>
      </c>
      <c r="B15" s="5" t="n">
        <v>4498</v>
      </c>
      <c r="C15" s="5" t="n">
        <v>2516</v>
      </c>
      <c r="D15" s="5" t="n">
        <v>1797</v>
      </c>
    </row>
    <row r="16" spans="1:4">
      <c r="A16" s="4" t="s">
        <v>91</v>
      </c>
      <c r="B16" s="5" t="n">
        <v>71022</v>
      </c>
      <c r="C16" s="5" t="n">
        <v>64952</v>
      </c>
      <c r="D16" s="5" t="n">
        <v>52685</v>
      </c>
    </row>
    <row r="17" spans="1:4">
      <c r="A17" s="3" t="s">
        <v>92</v>
      </c>
    </row>
    <row r="18" spans="1:4">
      <c r="A18" s="4" t="s">
        <v>93</v>
      </c>
      <c r="B18" s="5" t="n">
        <v>48</v>
      </c>
      <c r="C18" s="5" t="n">
        <v>19</v>
      </c>
      <c r="D18" s="5" t="n">
        <v>20</v>
      </c>
    </row>
    <row r="19" spans="1:4">
      <c r="A19" s="4" t="s">
        <v>94</v>
      </c>
      <c r="B19" s="5" t="n">
        <v>9970</v>
      </c>
      <c r="C19" s="5" t="n">
        <v>8994</v>
      </c>
      <c r="D19" s="5" t="n">
        <v>7907</v>
      </c>
    </row>
    <row r="20" spans="1:4">
      <c r="A20" s="4" t="s">
        <v>95</v>
      </c>
      <c r="B20" s="5" t="n">
        <v>2940</v>
      </c>
      <c r="C20" s="5" t="n">
        <v>1665</v>
      </c>
      <c r="D20" s="5" t="n">
        <v>1510</v>
      </c>
    </row>
    <row r="21" spans="1:4">
      <c r="A21" s="4" t="s">
        <v>96</v>
      </c>
      <c r="B21" s="5" t="n">
        <v>3773</v>
      </c>
      <c r="C21" s="5" t="n">
        <v>4796</v>
      </c>
      <c r="D21" s="5" t="n">
        <v>3084</v>
      </c>
    </row>
    <row r="22" spans="1:4">
      <c r="A22" s="4" t="s">
        <v>84</v>
      </c>
      <c r="B22" s="5" t="n">
        <v>1008</v>
      </c>
      <c r="C22" s="5" t="n">
        <v>1237</v>
      </c>
      <c r="D22" s="5" t="n">
        <v>1026</v>
      </c>
    </row>
    <row r="23" spans="1:4">
      <c r="A23" s="4" t="s">
        <v>97</v>
      </c>
      <c r="B23" s="5" t="n">
        <v>17739</v>
      </c>
      <c r="C23" s="5" t="n">
        <v>16711</v>
      </c>
      <c r="D23" s="5" t="n">
        <v>13547</v>
      </c>
    </row>
    <row r="24" spans="1:4">
      <c r="A24" s="3" t="s">
        <v>98</v>
      </c>
    </row>
    <row r="25" spans="1:4">
      <c r="A25" s="4" t="s">
        <v>99</v>
      </c>
      <c r="B25" s="5" t="n">
        <v>28519</v>
      </c>
      <c r="C25" s="5" t="n">
        <v>31168</v>
      </c>
      <c r="D25" s="5" t="n">
        <v>25742</v>
      </c>
    </row>
    <row r="26" spans="1:4">
      <c r="A26" s="4" t="s">
        <v>100</v>
      </c>
      <c r="B26" s="5" t="n">
        <v>6987</v>
      </c>
      <c r="C26" s="5" t="n">
        <v>7414</v>
      </c>
      <c r="D26" s="5" t="n">
        <v>6411</v>
      </c>
    </row>
    <row r="27" spans="1:4">
      <c r="A27" s="4" t="s">
        <v>42</v>
      </c>
      <c r="B27" s="5" t="n">
        <v>-2</v>
      </c>
      <c r="C27" s="5" t="n">
        <v>-377</v>
      </c>
      <c r="D27" s="5" t="n">
        <v>-369</v>
      </c>
    </row>
    <row r="28" spans="1:4">
      <c r="A28" s="4" t="s">
        <v>101</v>
      </c>
      <c r="B28" s="5" t="n">
        <v>1078</v>
      </c>
      <c r="C28" s="5" t="n">
        <v>1099</v>
      </c>
      <c r="D28" s="5" t="n">
        <v>960</v>
      </c>
    </row>
    <row r="29" spans="1:4">
      <c r="A29" s="4" t="s">
        <v>102</v>
      </c>
      <c r="B29" s="5" t="n">
        <v>1021</v>
      </c>
      <c r="C29" s="5" t="n">
        <v>1021</v>
      </c>
      <c r="D29" s="5" t="n">
        <v>724</v>
      </c>
    </row>
    <row r="30" spans="1:4">
      <c r="A30" s="4" t="s">
        <v>103</v>
      </c>
      <c r="B30" s="5" t="n">
        <v>5769</v>
      </c>
      <c r="C30" s="5" t="n">
        <v>5520</v>
      </c>
      <c r="D30" s="5" t="n">
        <v>6411</v>
      </c>
    </row>
    <row r="31" spans="1:4">
      <c r="A31" s="4" t="s">
        <v>104</v>
      </c>
      <c r="B31" s="5" t="n">
        <v>1860</v>
      </c>
      <c r="C31" s="5" t="n">
        <v>2212</v>
      </c>
      <c r="D31" s="5" t="n">
        <v>1923</v>
      </c>
    </row>
    <row r="32" spans="1:4">
      <c r="A32" s="4" t="s">
        <v>105</v>
      </c>
      <c r="B32" s="5" t="n">
        <v>1148</v>
      </c>
      <c r="C32" s="5" t="n">
        <v>1600</v>
      </c>
      <c r="D32" s="5" t="n">
        <v>2520</v>
      </c>
    </row>
    <row r="33" spans="1:4">
      <c r="A33" s="4" t="s">
        <v>106</v>
      </c>
      <c r="B33" s="5" t="n">
        <v>836</v>
      </c>
      <c r="C33" s="5" t="n">
        <v>1121</v>
      </c>
      <c r="D33" s="5" t="n">
        <v>1113</v>
      </c>
    </row>
    <row r="34" spans="1:4">
      <c r="A34" s="4" t="s">
        <v>84</v>
      </c>
      <c r="B34" s="5" t="n">
        <v>7239</v>
      </c>
      <c r="C34" s="5" t="n">
        <v>6567</v>
      </c>
      <c r="D34" s="5" t="n">
        <v>5584</v>
      </c>
    </row>
    <row r="35" spans="1:4">
      <c r="A35" s="4" t="s">
        <v>107</v>
      </c>
      <c r="B35" s="5" t="n">
        <v>54455</v>
      </c>
      <c r="C35" s="5" t="n">
        <v>57345</v>
      </c>
      <c r="D35" s="5" t="n">
        <v>51019</v>
      </c>
    </row>
    <row r="36" spans="1:4">
      <c r="A36" s="4" t="s">
        <v>108</v>
      </c>
      <c r="B36" s="5" t="n">
        <v>34306</v>
      </c>
      <c r="C36" s="5" t="n">
        <v>24318</v>
      </c>
      <c r="D36" s="5" t="n">
        <v>15213</v>
      </c>
    </row>
    <row r="37" spans="1:4">
      <c r="A37" s="4" t="s">
        <v>109</v>
      </c>
      <c r="B37" s="5" t="n">
        <v>12995</v>
      </c>
      <c r="C37" s="5" t="n">
        <v>6859</v>
      </c>
      <c r="D37" s="5" t="n">
        <v>4639</v>
      </c>
    </row>
    <row r="38" spans="1:4">
      <c r="A38" s="4" t="s">
        <v>110</v>
      </c>
      <c r="B38" s="7" t="n">
        <v>21311</v>
      </c>
      <c r="C38" s="7" t="n">
        <v>17459</v>
      </c>
      <c r="D38" s="7" t="n">
        <v>10574</v>
      </c>
    </row>
    <row r="39" spans="1:4">
      <c r="A39" s="4" t="s">
        <v>111</v>
      </c>
      <c r="B39" s="8" t="n">
        <v>0.57</v>
      </c>
      <c r="C39" s="8" t="n">
        <v>0.46</v>
      </c>
      <c r="D39" s="8" t="n">
        <v>0.31</v>
      </c>
    </row>
    <row r="40" spans="1:4">
      <c r="A40" s="4" t="s">
        <v>112</v>
      </c>
      <c r="B40" s="8" t="n">
        <v>0.5600000000000001</v>
      </c>
      <c r="C40" s="8" t="n">
        <v>0.46</v>
      </c>
      <c r="D40" s="8"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344</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4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9</v>
      </c>
      <c r="B1" s="2" t="s">
        <v>1</v>
      </c>
    </row>
    <row r="2" spans="1:2">
      <c r="B2" s="2" t="s">
        <v>2</v>
      </c>
    </row>
    <row r="3" spans="1:2">
      <c r="A3" s="3" t="s">
        <v>344</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34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9</v>
      </c>
      <c r="B1" s="2" t="s">
        <v>1</v>
      </c>
    </row>
    <row r="2" spans="1:2">
      <c r="B2" s="2" t="s">
        <v>2</v>
      </c>
    </row>
    <row r="3" spans="1:2">
      <c r="A3" s="3" t="s">
        <v>344</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34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344</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4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5"/>
  </cols>
  <sheetData>
    <row r="1" spans="1:2">
      <c r="A1" s="1" t="s">
        <v>429</v>
      </c>
      <c r="B1" s="2" t="s">
        <v>1</v>
      </c>
    </row>
    <row r="2" spans="1:2">
      <c r="B2" s="2" t="s">
        <v>2</v>
      </c>
    </row>
    <row r="3" spans="1:2">
      <c r="A3" s="3" t="s">
        <v>344</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2</v>
      </c>
      <c r="B1" s="2" t="s">
        <v>1</v>
      </c>
    </row>
    <row r="2" spans="1:2">
      <c r="B2" s="2" t="s">
        <v>2</v>
      </c>
    </row>
    <row r="3" spans="1:2">
      <c r="A3" s="3" t="s">
        <v>344</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2</v>
      </c>
      <c r="D2" s="2" t="s">
        <v>78</v>
      </c>
    </row>
    <row r="3" spans="1:4">
      <c r="A3" s="4" t="s">
        <v>114</v>
      </c>
      <c r="B3" s="7" t="n">
        <v>21311</v>
      </c>
      <c r="C3" s="7" t="n">
        <v>17459</v>
      </c>
      <c r="D3" s="7" t="n">
        <v>10574</v>
      </c>
    </row>
    <row r="4" spans="1:4">
      <c r="A4" s="3" t="s">
        <v>115</v>
      </c>
    </row>
    <row r="5" spans="1:4">
      <c r="A5" s="4" t="s">
        <v>116</v>
      </c>
      <c r="B5" s="5" t="n">
        <v>2671</v>
      </c>
      <c r="C5" s="5" t="n">
        <v>-2933</v>
      </c>
      <c r="D5" s="5" t="n">
        <v>-290</v>
      </c>
    </row>
    <row r="6" spans="1:4">
      <c r="A6" s="4" t="s">
        <v>117</v>
      </c>
      <c r="B6" s="5" t="n">
        <v>-48</v>
      </c>
      <c r="C6" s="5" t="n">
        <v>-19</v>
      </c>
      <c r="D6" s="5" t="n">
        <v>-20</v>
      </c>
    </row>
    <row r="7" spans="1:4">
      <c r="A7" s="4" t="s">
        <v>118</v>
      </c>
      <c r="B7" s="5" t="n">
        <v>2623</v>
      </c>
      <c r="C7" s="5" t="n">
        <v>-2952</v>
      </c>
      <c r="D7" s="5" t="n">
        <v>-310</v>
      </c>
    </row>
    <row r="8" spans="1:4">
      <c r="A8" s="4" t="s">
        <v>119</v>
      </c>
      <c r="B8" s="5" t="n">
        <v>-1007</v>
      </c>
      <c r="C8" s="5" t="n">
        <v>1130</v>
      </c>
      <c r="D8" s="5" t="n">
        <v>119</v>
      </c>
    </row>
    <row r="9" spans="1:4">
      <c r="A9" s="4" t="s">
        <v>120</v>
      </c>
      <c r="B9" s="5" t="n">
        <v>1616</v>
      </c>
      <c r="C9" s="5" t="n">
        <v>-1822</v>
      </c>
      <c r="D9" s="5" t="n">
        <v>-191</v>
      </c>
    </row>
    <row r="10" spans="1:4">
      <c r="A10" s="4" t="s">
        <v>121</v>
      </c>
      <c r="B10" s="7" t="n">
        <v>22927</v>
      </c>
      <c r="C10" s="7" t="n">
        <v>15637</v>
      </c>
      <c r="D10" s="7" t="n">
        <v>103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5</v>
      </c>
      <c r="B1" s="2" t="s">
        <v>1</v>
      </c>
    </row>
    <row r="2" spans="1:2">
      <c r="B2" s="2" t="s">
        <v>2</v>
      </c>
    </row>
    <row r="3" spans="1:2">
      <c r="A3" s="3" t="s">
        <v>344</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8</v>
      </c>
      <c r="B1" s="2" t="s">
        <v>1</v>
      </c>
    </row>
    <row r="2" spans="1:2">
      <c r="B2" s="2" t="s">
        <v>2</v>
      </c>
    </row>
    <row r="3" spans="1:2">
      <c r="A3" s="3" t="s">
        <v>344</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3</v>
      </c>
      <c r="B1" s="2" t="s">
        <v>1</v>
      </c>
    </row>
    <row r="2" spans="1:2">
      <c r="B2" s="2" t="s">
        <v>2</v>
      </c>
    </row>
    <row r="3" spans="1:2">
      <c r="A3" s="3" t="s">
        <v>344</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44</v>
      </c>
    </row>
    <row r="4" spans="1:2">
      <c r="A4" s="4" t="s">
        <v>447</v>
      </c>
      <c r="B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49</v>
      </c>
      <c r="B1" s="2" t="s">
        <v>1</v>
      </c>
    </row>
    <row r="2" spans="1:2">
      <c r="B2" s="2" t="s">
        <v>2</v>
      </c>
    </row>
    <row r="3" spans="1:2">
      <c r="A3" s="3" t="s">
        <v>344</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2</v>
      </c>
    </row>
    <row r="3" spans="1:2">
      <c r="A3" s="3" t="s">
        <v>344</v>
      </c>
    </row>
    <row r="4" spans="1:2">
      <c r="A4" s="4" t="s">
        <v>457</v>
      </c>
      <c r="B4"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s>
  <sheetData>
    <row r="1" spans="1:7">
      <c r="A1" s="1" t="s">
        <v>459</v>
      </c>
      <c r="B1" s="2" t="s">
        <v>460</v>
      </c>
      <c r="C1" s="2" t="s">
        <v>461</v>
      </c>
      <c r="D1" s="2" t="s">
        <v>462</v>
      </c>
      <c r="E1" s="2" t="s">
        <v>463</v>
      </c>
      <c r="F1" s="2" t="s">
        <v>464</v>
      </c>
      <c r="G1" s="2" t="s">
        <v>465</v>
      </c>
    </row>
    <row r="2" spans="1:7">
      <c r="A2" s="4" t="s">
        <v>466</v>
      </c>
      <c r="C2" s="5" t="n">
        <v>42</v>
      </c>
    </row>
    <row r="3" spans="1:7">
      <c r="A3" s="4" t="s">
        <v>467</v>
      </c>
      <c r="C3" s="5" t="n">
        <v>3</v>
      </c>
    </row>
    <row r="4" spans="1:7">
      <c r="A4" s="4" t="s">
        <v>468</v>
      </c>
      <c r="C4" s="5" t="n">
        <v>3</v>
      </c>
    </row>
    <row r="5" spans="1:7">
      <c r="A5" s="4" t="s">
        <v>469</v>
      </c>
      <c r="C5" s="5" t="n">
        <v>1</v>
      </c>
    </row>
    <row r="6" spans="1:7">
      <c r="A6" s="4" t="s">
        <v>470</v>
      </c>
      <c r="C6" s="7" t="n">
        <v>0</v>
      </c>
      <c r="D6" s="7" t="n">
        <v>0</v>
      </c>
      <c r="E6" s="7" t="n">
        <v>0</v>
      </c>
    </row>
    <row r="7" spans="1:7">
      <c r="A7" s="4" t="s">
        <v>471</v>
      </c>
      <c r="G7" s="7" t="n">
        <v>0</v>
      </c>
    </row>
    <row r="8" spans="1:7">
      <c r="A8" s="4" t="s">
        <v>472</v>
      </c>
    </row>
    <row r="9" spans="1:7">
      <c r="A9" s="4" t="s">
        <v>473</v>
      </c>
      <c r="B9" s="7" t="n">
        <v>39000</v>
      </c>
    </row>
    <row r="10" spans="1:7">
      <c r="A10" s="4" t="s">
        <v>474</v>
      </c>
    </row>
    <row r="11" spans="1:7">
      <c r="A11" s="4" t="s">
        <v>473</v>
      </c>
      <c r="B11" s="7" t="n">
        <v>-39000</v>
      </c>
    </row>
    <row r="12" spans="1:7">
      <c r="A12" s="4" t="s">
        <v>475</v>
      </c>
    </row>
    <row r="13" spans="1:7">
      <c r="A13" s="4" t="s">
        <v>476</v>
      </c>
      <c r="C13" s="4" t="s">
        <v>477</v>
      </c>
    </row>
    <row r="14" spans="1:7">
      <c r="A14" s="4" t="s">
        <v>478</v>
      </c>
      <c r="C14" s="4" t="s">
        <v>479</v>
      </c>
    </row>
    <row r="15" spans="1:7">
      <c r="A15" s="4" t="s">
        <v>480</v>
      </c>
    </row>
    <row r="16" spans="1:7">
      <c r="A16" s="4" t="s">
        <v>476</v>
      </c>
      <c r="C16" s="4" t="s">
        <v>481</v>
      </c>
    </row>
    <row r="17" spans="1:7">
      <c r="A17" s="4" t="s">
        <v>478</v>
      </c>
      <c r="C17" s="4" t="s">
        <v>482</v>
      </c>
    </row>
    <row r="18" spans="1:7">
      <c r="A18" s="4" t="s">
        <v>483</v>
      </c>
    </row>
    <row r="19" spans="1:7">
      <c r="A19" s="4" t="s">
        <v>484</v>
      </c>
      <c r="C19" s="7" t="n">
        <v>1000000</v>
      </c>
    </row>
    <row r="20" spans="1:7">
      <c r="A20" s="4" t="s">
        <v>485</v>
      </c>
    </row>
    <row r="21" spans="1:7">
      <c r="A21" s="4" t="s">
        <v>486</v>
      </c>
      <c r="F21" s="8" t="n">
        <v>10.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488</v>
      </c>
      <c r="C1" s="2" t="s">
        <v>2</v>
      </c>
      <c r="D1" s="2" t="s">
        <v>78</v>
      </c>
      <c r="E1" s="2" t="s">
        <v>32</v>
      </c>
    </row>
    <row r="2" spans="1:5">
      <c r="A2" s="4" t="s">
        <v>46</v>
      </c>
      <c r="C2" s="7" t="n">
        <v>40196000</v>
      </c>
      <c r="E2" s="7" t="n">
        <v>40196000</v>
      </c>
    </row>
    <row r="3" spans="1:5">
      <c r="A3" s="4" t="s">
        <v>489</v>
      </c>
    </row>
    <row r="4" spans="1:5">
      <c r="A4" s="4" t="s">
        <v>490</v>
      </c>
      <c r="B4" s="4" t="s">
        <v>491</v>
      </c>
    </row>
    <row r="5" spans="1:5">
      <c r="A5" s="4" t="s">
        <v>492</v>
      </c>
      <c r="B5" s="7" t="n">
        <v>70000000</v>
      </c>
    </row>
    <row r="6" spans="1:5">
      <c r="A6" s="4" t="s">
        <v>493</v>
      </c>
      <c r="B6" s="5" t="n">
        <v>4610317</v>
      </c>
    </row>
    <row r="7" spans="1:5">
      <c r="A7" s="4" t="s">
        <v>494</v>
      </c>
      <c r="B7" s="7" t="n">
        <v>42000000</v>
      </c>
    </row>
    <row r="8" spans="1:5">
      <c r="A8" s="4" t="s">
        <v>495</v>
      </c>
      <c r="B8" s="5" t="n">
        <v>28000000</v>
      </c>
    </row>
    <row r="9" spans="1:5">
      <c r="A9" s="4" t="s">
        <v>46</v>
      </c>
      <c r="B9" s="5" t="n">
        <v>14500000</v>
      </c>
      <c r="C9" s="7" t="n">
        <v>14500000</v>
      </c>
    </row>
    <row r="10" spans="1:5">
      <c r="A10" s="4" t="s">
        <v>496</v>
      </c>
      <c r="C10" s="4" t="s">
        <v>497</v>
      </c>
    </row>
    <row r="11" spans="1:5">
      <c r="A11" s="4" t="s">
        <v>498</v>
      </c>
      <c r="D11" s="7" t="n">
        <v>5600000</v>
      </c>
    </row>
    <row r="12" spans="1:5">
      <c r="A12" s="4" t="s">
        <v>499</v>
      </c>
      <c r="D12" s="7" t="n">
        <v>1000000</v>
      </c>
    </row>
    <row r="13" spans="1:5">
      <c r="A13" s="4" t="s">
        <v>500</v>
      </c>
    </row>
    <row r="14" spans="1:5">
      <c r="A14" s="4" t="s">
        <v>501</v>
      </c>
      <c r="B14" s="7" t="n">
        <v>4800000</v>
      </c>
    </row>
    <row r="15" spans="1:5">
      <c r="A15" s="4" t="s">
        <v>502</v>
      </c>
      <c r="B15" s="4" t="s">
        <v>479</v>
      </c>
    </row>
    <row r="16" spans="1:5">
      <c r="A16" s="4" t="s">
        <v>503</v>
      </c>
    </row>
    <row r="17" spans="1:5">
      <c r="A17" s="4" t="s">
        <v>504</v>
      </c>
      <c r="B17" s="7" t="n">
        <v>1796000</v>
      </c>
    </row>
    <row r="18" spans="1:5">
      <c r="A18" s="4" t="s">
        <v>501</v>
      </c>
      <c r="B18" s="5" t="n">
        <v>4760000</v>
      </c>
    </row>
    <row r="19" spans="1:5">
      <c r="A19" s="4" t="s">
        <v>505</v>
      </c>
      <c r="B19" s="5" t="n">
        <v>187000</v>
      </c>
    </row>
    <row r="20" spans="1:5">
      <c r="A20" s="4" t="s">
        <v>506</v>
      </c>
    </row>
    <row r="21" spans="1:5">
      <c r="A21" s="4" t="s">
        <v>495</v>
      </c>
      <c r="B21" s="5" t="n">
        <v>17900000</v>
      </c>
    </row>
    <row r="22" spans="1:5">
      <c r="A22" s="4" t="s">
        <v>507</v>
      </c>
    </row>
    <row r="23" spans="1:5">
      <c r="A23" s="4" t="s">
        <v>495</v>
      </c>
      <c r="B23" s="7" t="n">
        <v>10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488</v>
      </c>
      <c r="C1" s="2" t="s">
        <v>488</v>
      </c>
      <c r="D1" s="2" t="s">
        <v>2</v>
      </c>
      <c r="E1" s="2" t="s">
        <v>32</v>
      </c>
    </row>
    <row r="2" spans="1:5">
      <c r="A2" s="3" t="s">
        <v>509</v>
      </c>
    </row>
    <row r="3" spans="1:5">
      <c r="A3" s="4" t="s">
        <v>46</v>
      </c>
      <c r="D3" s="7" t="n">
        <v>40196000</v>
      </c>
      <c r="E3" s="7" t="n">
        <v>40196000</v>
      </c>
    </row>
    <row r="4" spans="1:5">
      <c r="A4" s="4" t="s">
        <v>489</v>
      </c>
    </row>
    <row r="5" spans="1:5">
      <c r="A5" s="3" t="s">
        <v>509</v>
      </c>
    </row>
    <row r="6" spans="1:5">
      <c r="A6" s="4" t="s">
        <v>510</v>
      </c>
      <c r="B6" s="7" t="n">
        <v>28000000</v>
      </c>
    </row>
    <row r="7" spans="1:5">
      <c r="A7" s="4" t="s">
        <v>511</v>
      </c>
      <c r="B7" s="5" t="n">
        <v>70000000</v>
      </c>
    </row>
    <row r="8" spans="1:5">
      <c r="A8" s="4" t="s">
        <v>46</v>
      </c>
      <c r="B8" s="5" t="n">
        <v>14500000</v>
      </c>
      <c r="C8" s="7" t="n">
        <v>14500000</v>
      </c>
      <c r="D8" s="7" t="n">
        <v>14500000</v>
      </c>
    </row>
    <row r="9" spans="1:5">
      <c r="A9" s="4" t="s">
        <v>512</v>
      </c>
    </row>
    <row r="10" spans="1:5">
      <c r="A10" s="3" t="s">
        <v>513</v>
      </c>
    </row>
    <row r="11" spans="1:5">
      <c r="A11" s="4" t="s">
        <v>34</v>
      </c>
      <c r="B11" s="5" t="n">
        <v>14069000</v>
      </c>
      <c r="C11" s="5" t="n">
        <v>14069000</v>
      </c>
    </row>
    <row r="12" spans="1:5">
      <c r="A12" s="4" t="s">
        <v>514</v>
      </c>
      <c r="B12" s="5" t="n">
        <v>51000</v>
      </c>
      <c r="C12" s="5" t="n">
        <v>51000</v>
      </c>
    </row>
    <row r="13" spans="1:5">
      <c r="A13" s="4" t="s">
        <v>515</v>
      </c>
      <c r="B13" s="5" t="n">
        <v>42677000</v>
      </c>
      <c r="C13" s="5" t="n">
        <v>42677000</v>
      </c>
    </row>
    <row r="14" spans="1:5">
      <c r="A14" s="4" t="s">
        <v>38</v>
      </c>
      <c r="B14" s="5" t="n">
        <v>2001000</v>
      </c>
      <c r="C14" s="5" t="n">
        <v>2001000</v>
      </c>
    </row>
    <row r="15" spans="1:5">
      <c r="A15" s="4" t="s">
        <v>80</v>
      </c>
      <c r="B15" s="5" t="n">
        <v>375521000</v>
      </c>
      <c r="C15" s="5" t="n">
        <v>375521000</v>
      </c>
    </row>
    <row r="16" spans="1:5">
      <c r="A16" s="4" t="s">
        <v>516</v>
      </c>
      <c r="B16" s="5" t="n">
        <v>-5839000</v>
      </c>
      <c r="C16" s="5" t="n">
        <v>-5839000</v>
      </c>
    </row>
    <row r="17" spans="1:5">
      <c r="A17" s="4" t="s">
        <v>517</v>
      </c>
      <c r="B17" s="5" t="n">
        <v>369682000</v>
      </c>
      <c r="C17" s="5" t="n">
        <v>369682000</v>
      </c>
    </row>
    <row r="18" spans="1:5">
      <c r="A18" s="4" t="s">
        <v>41</v>
      </c>
      <c r="B18" s="5" t="n">
        <v>1484000</v>
      </c>
      <c r="C18" s="5" t="n">
        <v>1484000</v>
      </c>
    </row>
    <row r="19" spans="1:5">
      <c r="A19" s="4" t="s">
        <v>518</v>
      </c>
      <c r="B19" s="5" t="n">
        <v>97000</v>
      </c>
      <c r="C19" s="5" t="n">
        <v>97000</v>
      </c>
    </row>
    <row r="20" spans="1:5">
      <c r="A20" s="4" t="s">
        <v>43</v>
      </c>
      <c r="B20" s="5" t="n">
        <v>11484000</v>
      </c>
      <c r="C20" s="5" t="n">
        <v>11484000</v>
      </c>
    </row>
    <row r="21" spans="1:5">
      <c r="A21" s="4" t="s">
        <v>45</v>
      </c>
      <c r="B21" s="5" t="n">
        <v>6202000</v>
      </c>
      <c r="C21" s="5" t="n">
        <v>6202000</v>
      </c>
    </row>
    <row r="22" spans="1:5">
      <c r="A22" s="4" t="s">
        <v>519</v>
      </c>
      <c r="B22" s="4" t="s">
        <v>61</v>
      </c>
      <c r="C22" s="4" t="s">
        <v>61</v>
      </c>
    </row>
    <row r="23" spans="1:5">
      <c r="A23" s="4" t="s">
        <v>48</v>
      </c>
      <c r="B23" s="4" t="s">
        <v>61</v>
      </c>
      <c r="C23" s="4" t="s">
        <v>61</v>
      </c>
    </row>
    <row r="24" spans="1:5">
      <c r="A24" s="4" t="s">
        <v>49</v>
      </c>
      <c r="B24" s="5" t="n">
        <v>597000</v>
      </c>
      <c r="C24" s="5" t="n">
        <v>597000</v>
      </c>
    </row>
    <row r="25" spans="1:5">
      <c r="A25" s="4" t="s">
        <v>520</v>
      </c>
      <c r="B25" s="5" t="n">
        <v>448344000</v>
      </c>
      <c r="C25" s="5" t="n">
        <v>448344000</v>
      </c>
    </row>
    <row r="26" spans="1:5">
      <c r="A26" s="3" t="s">
        <v>521</v>
      </c>
    </row>
    <row r="27" spans="1:5">
      <c r="A27" s="4" t="s">
        <v>522</v>
      </c>
      <c r="B27" s="5" t="n">
        <v>56187000</v>
      </c>
      <c r="C27" s="5" t="n">
        <v>56187000</v>
      </c>
    </row>
    <row r="28" spans="1:5">
      <c r="A28" s="4" t="s">
        <v>523</v>
      </c>
      <c r="B28" s="5" t="n">
        <v>314275000</v>
      </c>
      <c r="C28" s="5" t="n">
        <v>314275000</v>
      </c>
    </row>
    <row r="29" spans="1:5">
      <c r="A29" s="4" t="s">
        <v>54</v>
      </c>
      <c r="B29" s="5" t="n">
        <v>370462000</v>
      </c>
      <c r="C29" s="5" t="n">
        <v>370462000</v>
      </c>
    </row>
    <row r="30" spans="1:5">
      <c r="A30" s="4" t="s">
        <v>524</v>
      </c>
      <c r="B30" s="5" t="n">
        <v>21137000</v>
      </c>
      <c r="C30" s="5" t="n">
        <v>21137000</v>
      </c>
    </row>
    <row r="31" spans="1:5">
      <c r="A31" s="4" t="s">
        <v>56</v>
      </c>
      <c r="B31" s="4" t="s">
        <v>61</v>
      </c>
      <c r="C31" s="4" t="s">
        <v>61</v>
      </c>
    </row>
    <row r="32" spans="1:5">
      <c r="A32" s="4" t="s">
        <v>57</v>
      </c>
      <c r="B32" s="5" t="n">
        <v>20190000</v>
      </c>
      <c r="C32" s="5" t="n">
        <v>20190000</v>
      </c>
    </row>
    <row r="33" spans="1:5">
      <c r="A33" s="4" t="s">
        <v>525</v>
      </c>
      <c r="B33" s="5" t="n">
        <v>411789000</v>
      </c>
      <c r="C33" s="5" t="n">
        <v>411789000</v>
      </c>
    </row>
    <row r="34" spans="1:5">
      <c r="A34" s="4" t="s">
        <v>526</v>
      </c>
      <c r="B34" s="5" t="n">
        <v>36555000</v>
      </c>
      <c r="C34" s="5" t="n">
        <v>36555000</v>
      </c>
    </row>
    <row r="35" spans="1:5">
      <c r="A35" s="4" t="s">
        <v>503</v>
      </c>
    </row>
    <row r="36" spans="1:5">
      <c r="A36" s="3" t="s">
        <v>513</v>
      </c>
    </row>
    <row r="37" spans="1:5">
      <c r="A37" s="4" t="s">
        <v>34</v>
      </c>
      <c r="B37" s="4" t="s">
        <v>61</v>
      </c>
      <c r="C37" s="4" t="s">
        <v>61</v>
      </c>
    </row>
    <row r="38" spans="1:5">
      <c r="A38" s="4" t="s">
        <v>514</v>
      </c>
      <c r="B38" s="4" t="s">
        <v>61</v>
      </c>
      <c r="C38" s="4" t="s">
        <v>61</v>
      </c>
    </row>
    <row r="39" spans="1:5">
      <c r="A39" s="4" t="s">
        <v>515</v>
      </c>
      <c r="B39" s="5" t="n">
        <v>88000</v>
      </c>
      <c r="C39" s="5" t="n">
        <v>88000</v>
      </c>
    </row>
    <row r="40" spans="1:5">
      <c r="A40" s="4" t="s">
        <v>38</v>
      </c>
      <c r="B40" s="4" t="s">
        <v>61</v>
      </c>
      <c r="C40" s="4" t="s">
        <v>61</v>
      </c>
    </row>
    <row r="41" spans="1:5">
      <c r="A41" s="4" t="s">
        <v>80</v>
      </c>
      <c r="B41" s="5" t="n">
        <v>-10517000</v>
      </c>
      <c r="C41" s="5" t="n">
        <v>-10517000</v>
      </c>
    </row>
    <row r="42" spans="1:5">
      <c r="A42" s="4" t="s">
        <v>516</v>
      </c>
      <c r="B42" s="5" t="n">
        <v>5839000</v>
      </c>
      <c r="C42" s="5" t="n">
        <v>5839000</v>
      </c>
    </row>
    <row r="43" spans="1:5">
      <c r="A43" s="4" t="s">
        <v>517</v>
      </c>
      <c r="B43" s="5" t="n">
        <v>-4678000</v>
      </c>
      <c r="C43" s="5" t="n">
        <v>-4678000</v>
      </c>
    </row>
    <row r="44" spans="1:5">
      <c r="A44" s="4" t="s">
        <v>41</v>
      </c>
      <c r="B44" s="4" t="s">
        <v>61</v>
      </c>
      <c r="C44" s="4" t="s">
        <v>61</v>
      </c>
    </row>
    <row r="45" spans="1:5">
      <c r="A45" s="4" t="s">
        <v>518</v>
      </c>
      <c r="B45" s="4" t="s">
        <v>61</v>
      </c>
      <c r="C45" s="4" t="s">
        <v>61</v>
      </c>
    </row>
    <row r="46" spans="1:5">
      <c r="A46" s="4" t="s">
        <v>43</v>
      </c>
      <c r="B46" s="5" t="n">
        <v>1796000</v>
      </c>
      <c r="C46" s="5" t="n">
        <v>1796000</v>
      </c>
    </row>
    <row r="47" spans="1:5">
      <c r="A47" s="4" t="s">
        <v>45</v>
      </c>
      <c r="B47" s="4" t="s">
        <v>61</v>
      </c>
      <c r="C47" s="4" t="s">
        <v>61</v>
      </c>
    </row>
    <row r="48" spans="1:5">
      <c r="A48" s="4" t="s">
        <v>519</v>
      </c>
      <c r="B48" s="5" t="n">
        <v>4760000</v>
      </c>
      <c r="C48" s="5" t="n">
        <v>4760000</v>
      </c>
    </row>
    <row r="49" spans="1:5">
      <c r="A49" s="4" t="s">
        <v>48</v>
      </c>
      <c r="B49" s="5" t="n">
        <v>144000</v>
      </c>
      <c r="C49" s="5" t="n">
        <v>144000</v>
      </c>
    </row>
    <row r="50" spans="1:5">
      <c r="A50" s="4" t="s">
        <v>49</v>
      </c>
      <c r="B50" s="4" t="s">
        <v>61</v>
      </c>
      <c r="C50" s="4" t="s">
        <v>61</v>
      </c>
    </row>
    <row r="51" spans="1:5">
      <c r="A51" s="4" t="s">
        <v>520</v>
      </c>
      <c r="B51" s="5" t="n">
        <v>2110000</v>
      </c>
      <c r="C51" s="5" t="n">
        <v>2110000</v>
      </c>
    </row>
    <row r="52" spans="1:5">
      <c r="A52" s="3" t="s">
        <v>521</v>
      </c>
    </row>
    <row r="53" spans="1:5">
      <c r="A53" s="4" t="s">
        <v>522</v>
      </c>
      <c r="B53" s="4" t="s">
        <v>61</v>
      </c>
      <c r="C53" s="4" t="s">
        <v>61</v>
      </c>
    </row>
    <row r="54" spans="1:5">
      <c r="A54" s="4" t="s">
        <v>523</v>
      </c>
      <c r="B54" s="5" t="n">
        <v>187000</v>
      </c>
      <c r="C54" s="5" t="n">
        <v>187000</v>
      </c>
    </row>
    <row r="55" spans="1:5">
      <c r="A55" s="4" t="s">
        <v>54</v>
      </c>
      <c r="B55" s="5" t="n">
        <v>187000</v>
      </c>
      <c r="C55" s="5" t="n">
        <v>187000</v>
      </c>
    </row>
    <row r="56" spans="1:5">
      <c r="A56" s="4" t="s">
        <v>524</v>
      </c>
      <c r="B56" s="4" t="s">
        <v>61</v>
      </c>
      <c r="C56" s="4" t="s">
        <v>61</v>
      </c>
    </row>
    <row r="57" spans="1:5">
      <c r="A57" s="4" t="s">
        <v>56</v>
      </c>
      <c r="B57" s="4" t="s">
        <v>61</v>
      </c>
      <c r="C57" s="4" t="s">
        <v>61</v>
      </c>
    </row>
    <row r="58" spans="1:5">
      <c r="A58" s="4" t="s">
        <v>57</v>
      </c>
      <c r="B58" s="5" t="n">
        <v>857000</v>
      </c>
      <c r="C58" s="5" t="n">
        <v>857000</v>
      </c>
    </row>
    <row r="59" spans="1:5">
      <c r="A59" s="4" t="s">
        <v>525</v>
      </c>
      <c r="B59" s="5" t="n">
        <v>1044000</v>
      </c>
      <c r="C59" s="5" t="n">
        <v>1044000</v>
      </c>
    </row>
    <row r="60" spans="1:5">
      <c r="A60" s="4" t="s">
        <v>526</v>
      </c>
      <c r="B60" s="5" t="n">
        <v>1066000</v>
      </c>
      <c r="C60" s="5" t="n">
        <v>1066000</v>
      </c>
    </row>
    <row r="61" spans="1:5">
      <c r="A61" s="4" t="s">
        <v>527</v>
      </c>
    </row>
    <row r="62" spans="1:5">
      <c r="A62" s="3" t="s">
        <v>513</v>
      </c>
    </row>
    <row r="63" spans="1:5">
      <c r="A63" s="4" t="s">
        <v>34</v>
      </c>
      <c r="B63" s="5" t="n">
        <v>14069000</v>
      </c>
      <c r="C63" s="5" t="n">
        <v>14069000</v>
      </c>
    </row>
    <row r="64" spans="1:5">
      <c r="A64" s="4" t="s">
        <v>514</v>
      </c>
      <c r="B64" s="5" t="n">
        <v>51000</v>
      </c>
      <c r="C64" s="5" t="n">
        <v>51000</v>
      </c>
    </row>
    <row r="65" spans="1:5">
      <c r="A65" s="4" t="s">
        <v>515</v>
      </c>
      <c r="B65" s="5" t="n">
        <v>42765000</v>
      </c>
      <c r="C65" s="5" t="n">
        <v>42765000</v>
      </c>
    </row>
    <row r="66" spans="1:5">
      <c r="A66" s="4" t="s">
        <v>38</v>
      </c>
      <c r="B66" s="5" t="n">
        <v>2001000</v>
      </c>
      <c r="C66" s="5" t="n">
        <v>2001000</v>
      </c>
    </row>
    <row r="67" spans="1:5">
      <c r="A67" s="4" t="s">
        <v>80</v>
      </c>
      <c r="B67" s="5" t="n">
        <v>365004000</v>
      </c>
      <c r="C67" s="5" t="n">
        <v>365004000</v>
      </c>
    </row>
    <row r="68" spans="1:5">
      <c r="A68" s="4" t="s">
        <v>516</v>
      </c>
      <c r="B68" s="4" t="s">
        <v>61</v>
      </c>
      <c r="C68" s="4" t="s">
        <v>61</v>
      </c>
    </row>
    <row r="69" spans="1:5">
      <c r="A69" s="4" t="s">
        <v>517</v>
      </c>
      <c r="B69" s="5" t="n">
        <v>365004000</v>
      </c>
      <c r="C69" s="5" t="n">
        <v>365004000</v>
      </c>
    </row>
    <row r="70" spans="1:5">
      <c r="A70" s="4" t="s">
        <v>41</v>
      </c>
      <c r="B70" s="5" t="n">
        <v>1484000</v>
      </c>
      <c r="C70" s="5" t="n">
        <v>1484000</v>
      </c>
    </row>
    <row r="71" spans="1:5">
      <c r="A71" s="4" t="s">
        <v>518</v>
      </c>
      <c r="B71" s="5" t="n">
        <v>97000</v>
      </c>
      <c r="C71" s="5" t="n">
        <v>97000</v>
      </c>
    </row>
    <row r="72" spans="1:5">
      <c r="A72" s="4" t="s">
        <v>43</v>
      </c>
      <c r="B72" s="5" t="n">
        <v>13280000</v>
      </c>
      <c r="C72" s="5" t="n">
        <v>13280000</v>
      </c>
    </row>
    <row r="73" spans="1:5">
      <c r="A73" s="4" t="s">
        <v>45</v>
      </c>
      <c r="B73" s="5" t="n">
        <v>6202000</v>
      </c>
      <c r="C73" s="5" t="n">
        <v>6202000</v>
      </c>
    </row>
    <row r="74" spans="1:5">
      <c r="A74" s="4" t="s">
        <v>519</v>
      </c>
      <c r="B74" s="5" t="n">
        <v>4760000</v>
      </c>
      <c r="C74" s="5" t="n">
        <v>4760000</v>
      </c>
    </row>
    <row r="75" spans="1:5">
      <c r="A75" s="4" t="s">
        <v>48</v>
      </c>
      <c r="B75" s="5" t="n">
        <v>144000</v>
      </c>
      <c r="C75" s="5" t="n">
        <v>144000</v>
      </c>
    </row>
    <row r="76" spans="1:5">
      <c r="A76" s="4" t="s">
        <v>49</v>
      </c>
      <c r="B76" s="5" t="n">
        <v>597000</v>
      </c>
      <c r="C76" s="5" t="n">
        <v>597000</v>
      </c>
    </row>
    <row r="77" spans="1:5">
      <c r="A77" s="4" t="s">
        <v>520</v>
      </c>
      <c r="B77" s="5" t="n">
        <v>450454000</v>
      </c>
      <c r="C77" s="5" t="n">
        <v>450454000</v>
      </c>
    </row>
    <row r="78" spans="1:5">
      <c r="A78" s="3" t="s">
        <v>521</v>
      </c>
    </row>
    <row r="79" spans="1:5">
      <c r="A79" s="4" t="s">
        <v>522</v>
      </c>
      <c r="B79" s="5" t="n">
        <v>56187000</v>
      </c>
      <c r="C79" s="5" t="n">
        <v>56187000</v>
      </c>
    </row>
    <row r="80" spans="1:5">
      <c r="A80" s="4" t="s">
        <v>523</v>
      </c>
      <c r="B80" s="5" t="n">
        <v>314462000</v>
      </c>
      <c r="C80" s="5" t="n">
        <v>314462000</v>
      </c>
    </row>
    <row r="81" spans="1:5">
      <c r="A81" s="4" t="s">
        <v>54</v>
      </c>
      <c r="B81" s="5" t="n">
        <v>370649000</v>
      </c>
      <c r="C81" s="5" t="n">
        <v>370649000</v>
      </c>
    </row>
    <row r="82" spans="1:5">
      <c r="A82" s="4" t="s">
        <v>524</v>
      </c>
      <c r="B82" s="5" t="n">
        <v>21137000</v>
      </c>
      <c r="C82" s="5" t="n">
        <v>21137000</v>
      </c>
    </row>
    <row r="83" spans="1:5">
      <c r="A83" s="4" t="s">
        <v>56</v>
      </c>
      <c r="B83" s="4" t="s">
        <v>61</v>
      </c>
      <c r="C83" s="4" t="s">
        <v>61</v>
      </c>
    </row>
    <row r="84" spans="1:5">
      <c r="A84" s="4" t="s">
        <v>57</v>
      </c>
      <c r="B84" s="5" t="n">
        <v>21047000</v>
      </c>
      <c r="C84" s="5" t="n">
        <v>21047000</v>
      </c>
    </row>
    <row r="85" spans="1:5">
      <c r="A85" s="4" t="s">
        <v>525</v>
      </c>
      <c r="B85" s="5" t="n">
        <v>412833000</v>
      </c>
      <c r="C85" s="5" t="n">
        <v>412833000</v>
      </c>
    </row>
    <row r="86" spans="1:5">
      <c r="A86" s="4" t="s">
        <v>526</v>
      </c>
      <c r="B86" s="5" t="n">
        <v>37621000</v>
      </c>
      <c r="C86" s="5" t="n">
        <v>37621000</v>
      </c>
    </row>
    <row r="87" spans="1:5">
      <c r="A87" s="3" t="s">
        <v>509</v>
      </c>
    </row>
    <row r="88" spans="1:5">
      <c r="A88" s="4" t="s">
        <v>510</v>
      </c>
      <c r="C88" s="5" t="n">
        <v>10100000</v>
      </c>
    </row>
    <row r="89" spans="1:5">
      <c r="A89" s="4" t="s">
        <v>528</v>
      </c>
      <c r="C89" s="5" t="n">
        <v>42000000</v>
      </c>
    </row>
    <row r="90" spans="1:5">
      <c r="A90" s="4" t="s">
        <v>511</v>
      </c>
      <c r="C90" s="5" t="n">
        <v>52100000</v>
      </c>
    </row>
    <row r="91" spans="1:5">
      <c r="A91" s="4" t="s">
        <v>46</v>
      </c>
      <c r="B91" s="7" t="n">
        <v>14479000</v>
      </c>
      <c r="C91" s="7" t="n">
        <v>1447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29</v>
      </c>
      <c r="B1" s="2" t="s">
        <v>1</v>
      </c>
    </row>
    <row r="2" spans="1:2">
      <c r="B2" s="2" t="s">
        <v>530</v>
      </c>
    </row>
    <row r="3" spans="1:2">
      <c r="A3" s="4" t="s">
        <v>531</v>
      </c>
      <c r="B3" s="7" t="n">
        <v>67834</v>
      </c>
    </row>
    <row r="4" spans="1:2">
      <c r="A4" s="4" t="s">
        <v>97</v>
      </c>
      <c r="B4" s="5" t="n">
        <v>15698</v>
      </c>
    </row>
    <row r="5" spans="1:2">
      <c r="A5" s="4" t="s">
        <v>114</v>
      </c>
      <c r="B5" s="7" t="n">
        <v>13466</v>
      </c>
    </row>
    <row r="6" spans="1:2">
      <c r="A6" s="4" t="s">
        <v>532</v>
      </c>
      <c r="B6" s="8" t="n">
        <v>0.34</v>
      </c>
    </row>
    <row r="7" spans="1:2">
      <c r="A7" s="4" t="s">
        <v>533</v>
      </c>
      <c r="B7" s="8" t="n">
        <v>0.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37"/>
    <col customWidth="1" max="5" min="5" width="27"/>
    <col customWidth="1" max="6" min="6" width="11"/>
  </cols>
  <sheetData>
    <row r="1" spans="1:6">
      <c r="A1" s="1" t="s">
        <v>122</v>
      </c>
      <c r="B1" s="2" t="s">
        <v>123</v>
      </c>
      <c r="C1" s="2" t="s">
        <v>124</v>
      </c>
      <c r="D1" s="2" t="s">
        <v>125</v>
      </c>
      <c r="E1" s="2" t="s">
        <v>126</v>
      </c>
      <c r="F1" s="2" t="s">
        <v>127</v>
      </c>
    </row>
    <row r="2" spans="1:6">
      <c r="A2" s="4" t="s">
        <v>128</v>
      </c>
      <c r="B2" s="5" t="n">
        <v>33365845</v>
      </c>
    </row>
    <row r="3" spans="1:6">
      <c r="A3" s="4" t="s">
        <v>129</v>
      </c>
      <c r="B3" s="7" t="n">
        <v>334</v>
      </c>
      <c r="C3" s="7" t="n">
        <v>169543</v>
      </c>
      <c r="D3" s="7" t="n">
        <v>577</v>
      </c>
      <c r="E3" s="4" t="s">
        <v>61</v>
      </c>
      <c r="F3" s="7" t="n">
        <v>170454</v>
      </c>
    </row>
    <row r="4" spans="1:6">
      <c r="A4" s="4" t="s">
        <v>114</v>
      </c>
      <c r="E4" s="5" t="n">
        <v>10574</v>
      </c>
      <c r="F4" s="5" t="n">
        <v>10574</v>
      </c>
    </row>
    <row r="5" spans="1:6">
      <c r="A5" s="4" t="s">
        <v>120</v>
      </c>
      <c r="D5" s="5" t="n">
        <v>-191</v>
      </c>
      <c r="F5" s="5" t="n">
        <v>-191</v>
      </c>
    </row>
    <row r="6" spans="1:6">
      <c r="A6" s="4" t="s">
        <v>130</v>
      </c>
      <c r="B6" s="5" t="n">
        <v>4610317</v>
      </c>
    </row>
    <row r="7" spans="1:6">
      <c r="A7" s="4" t="s">
        <v>131</v>
      </c>
      <c r="B7" s="7" t="n">
        <v>46</v>
      </c>
      <c r="C7" s="5" t="n">
        <v>41954</v>
      </c>
      <c r="F7" s="5" t="n">
        <v>42000</v>
      </c>
    </row>
    <row r="8" spans="1:6">
      <c r="A8" s="4" t="s">
        <v>132</v>
      </c>
      <c r="B8" s="5" t="n">
        <v>6200</v>
      </c>
    </row>
    <row r="9" spans="1:6">
      <c r="A9" s="4" t="s">
        <v>133</v>
      </c>
      <c r="C9" s="5" t="n">
        <v>37</v>
      </c>
      <c r="F9" s="5" t="n">
        <v>37</v>
      </c>
    </row>
    <row r="10" spans="1:6">
      <c r="A10" s="4" t="s">
        <v>134</v>
      </c>
      <c r="B10" s="5" t="n">
        <v>34038</v>
      </c>
    </row>
    <row r="11" spans="1:6">
      <c r="A11" s="4" t="s">
        <v>135</v>
      </c>
      <c r="C11" s="5" t="n">
        <v>-185</v>
      </c>
      <c r="F11" s="5" t="n">
        <v>-185</v>
      </c>
    </row>
    <row r="12" spans="1:6">
      <c r="A12" s="4" t="s">
        <v>136</v>
      </c>
      <c r="C12" s="5" t="n">
        <v>724</v>
      </c>
      <c r="F12" s="5" t="n">
        <v>724</v>
      </c>
    </row>
    <row r="13" spans="1:6">
      <c r="A13" s="4" t="s">
        <v>137</v>
      </c>
      <c r="B13" s="5" t="n">
        <v>-28678</v>
      </c>
    </row>
    <row r="14" spans="1:6">
      <c r="A14" s="4" t="s">
        <v>138</v>
      </c>
      <c r="C14" s="5" t="n">
        <v>-256</v>
      </c>
      <c r="F14" s="5" t="n">
        <v>-256</v>
      </c>
    </row>
    <row r="15" spans="1:6">
      <c r="A15" s="4" t="s">
        <v>139</v>
      </c>
      <c r="B15" s="5" t="n">
        <v>37987722</v>
      </c>
    </row>
    <row r="16" spans="1:6">
      <c r="A16" s="4" t="s">
        <v>140</v>
      </c>
      <c r="B16" s="7" t="n">
        <v>380</v>
      </c>
      <c r="C16" s="5" t="n">
        <v>211817</v>
      </c>
      <c r="D16" s="5" t="n">
        <v>386</v>
      </c>
      <c r="E16" s="5" t="n">
        <v>10574</v>
      </c>
      <c r="F16" s="5" t="n">
        <v>223157</v>
      </c>
    </row>
    <row r="17" spans="1:6">
      <c r="A17" s="4" t="s">
        <v>114</v>
      </c>
      <c r="E17" s="5" t="n">
        <v>17459</v>
      </c>
      <c r="F17" s="5" t="n">
        <v>17459</v>
      </c>
    </row>
    <row r="18" spans="1:6">
      <c r="A18" s="4" t="s">
        <v>120</v>
      </c>
      <c r="D18" s="5" t="n">
        <v>-1822</v>
      </c>
      <c r="F18" s="5" t="n">
        <v>-1822</v>
      </c>
    </row>
    <row r="19" spans="1:6">
      <c r="A19" s="4" t="s">
        <v>132</v>
      </c>
      <c r="B19" s="5" t="n">
        <v>21664</v>
      </c>
    </row>
    <row r="20" spans="1:6">
      <c r="A20" s="4" t="s">
        <v>133</v>
      </c>
      <c r="C20" s="5" t="n">
        <v>141</v>
      </c>
      <c r="F20" s="5" t="n">
        <v>141</v>
      </c>
    </row>
    <row r="21" spans="1:6">
      <c r="A21" s="4" t="s">
        <v>134</v>
      </c>
      <c r="B21" s="5" t="n">
        <v>62393</v>
      </c>
    </row>
    <row r="22" spans="1:6">
      <c r="A22" s="4" t="s">
        <v>135</v>
      </c>
      <c r="C22" s="5" t="n">
        <v>-255</v>
      </c>
      <c r="F22" s="5" t="n">
        <v>-255</v>
      </c>
    </row>
    <row r="23" spans="1:6">
      <c r="A23" s="4" t="s">
        <v>136</v>
      </c>
      <c r="C23" s="5" t="n">
        <v>1239</v>
      </c>
      <c r="F23" s="5" t="n">
        <v>1239</v>
      </c>
    </row>
    <row r="24" spans="1:6">
      <c r="A24" s="4" t="s">
        <v>137</v>
      </c>
      <c r="B24" s="5" t="n">
        <v>-453182</v>
      </c>
    </row>
    <row r="25" spans="1:6">
      <c r="A25" s="4" t="s">
        <v>138</v>
      </c>
      <c r="B25" s="7" t="n">
        <v>-4</v>
      </c>
      <c r="C25" s="5" t="n">
        <v>-3668</v>
      </c>
      <c r="F25" s="5" t="n">
        <v>-3672</v>
      </c>
    </row>
    <row r="26" spans="1:6">
      <c r="A26" s="4" t="s">
        <v>141</v>
      </c>
      <c r="E26" s="5" t="n">
        <v>-2820</v>
      </c>
      <c r="F26" s="5" t="n">
        <v>-2820</v>
      </c>
    </row>
    <row r="27" spans="1:6">
      <c r="A27" s="4" t="s">
        <v>142</v>
      </c>
      <c r="B27" s="5" t="n">
        <v>37618597</v>
      </c>
    </row>
    <row r="28" spans="1:6">
      <c r="A28" s="4" t="s">
        <v>143</v>
      </c>
      <c r="B28" s="7" t="n">
        <v>376</v>
      </c>
      <c r="C28" s="5" t="n">
        <v>209274</v>
      </c>
      <c r="D28" s="5" t="n">
        <v>-1436</v>
      </c>
      <c r="E28" s="5" t="n">
        <v>25213</v>
      </c>
      <c r="F28" s="5" t="n">
        <v>233427</v>
      </c>
    </row>
    <row r="29" spans="1:6">
      <c r="A29" s="4" t="s">
        <v>114</v>
      </c>
      <c r="E29" s="5" t="n">
        <v>21311</v>
      </c>
      <c r="F29" s="5" t="n">
        <v>21311</v>
      </c>
    </row>
    <row r="30" spans="1:6">
      <c r="A30" s="4" t="s">
        <v>120</v>
      </c>
      <c r="D30" s="5" t="n">
        <v>1616</v>
      </c>
      <c r="F30" s="7" t="n">
        <v>1616</v>
      </c>
    </row>
    <row r="31" spans="1:6">
      <c r="A31" s="4" t="s">
        <v>132</v>
      </c>
      <c r="B31" s="5" t="n">
        <v>93218</v>
      </c>
      <c r="F31" s="5" t="n">
        <v>93218</v>
      </c>
    </row>
    <row r="32" spans="1:6">
      <c r="A32" s="4" t="s">
        <v>133</v>
      </c>
      <c r="B32" s="7" t="n">
        <v>1</v>
      </c>
      <c r="C32" s="5" t="n">
        <v>642</v>
      </c>
      <c r="F32" s="7" t="n">
        <v>643</v>
      </c>
    </row>
    <row r="33" spans="1:6">
      <c r="A33" s="4" t="s">
        <v>134</v>
      </c>
      <c r="B33" s="5" t="n">
        <v>55798</v>
      </c>
    </row>
    <row r="34" spans="1:6">
      <c r="A34" s="4" t="s">
        <v>135</v>
      </c>
      <c r="B34" s="7" t="n">
        <v>1</v>
      </c>
      <c r="C34" s="5" t="n">
        <v>-276</v>
      </c>
      <c r="F34" s="5" t="n">
        <v>-275</v>
      </c>
    </row>
    <row r="35" spans="1:6">
      <c r="A35" s="4" t="s">
        <v>136</v>
      </c>
      <c r="C35" s="5" t="n">
        <v>959</v>
      </c>
      <c r="F35" s="5" t="n">
        <v>959</v>
      </c>
    </row>
    <row r="36" spans="1:6">
      <c r="A36" s="4" t="s">
        <v>141</v>
      </c>
      <c r="E36" s="5" t="n">
        <v>-4524</v>
      </c>
      <c r="F36" s="5" t="n">
        <v>-4524</v>
      </c>
    </row>
    <row r="37" spans="1:6">
      <c r="A37" s="4" t="s">
        <v>144</v>
      </c>
      <c r="B37" s="5" t="n">
        <v>37767613</v>
      </c>
    </row>
    <row r="38" spans="1:6">
      <c r="A38" s="4" t="s">
        <v>145</v>
      </c>
      <c r="B38" s="7" t="n">
        <v>378</v>
      </c>
      <c r="C38" s="7" t="n">
        <v>210599</v>
      </c>
      <c r="D38" s="7" t="n">
        <v>180</v>
      </c>
      <c r="E38" s="7" t="n">
        <v>42000</v>
      </c>
      <c r="F38" s="7" t="n">
        <v>2531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6"/>
  </cols>
  <sheetData>
    <row r="1" spans="1:2">
      <c r="A1" s="1" t="s">
        <v>534</v>
      </c>
      <c r="B1" s="2" t="s">
        <v>1</v>
      </c>
    </row>
    <row r="2" spans="1:2">
      <c r="B2" s="2" t="s">
        <v>2</v>
      </c>
    </row>
    <row r="3" spans="1:2">
      <c r="A3" s="4" t="s">
        <v>475</v>
      </c>
    </row>
    <row r="4" spans="1:2">
      <c r="A4" s="4" t="s">
        <v>535</v>
      </c>
      <c r="B4" s="4" t="s">
        <v>536</v>
      </c>
    </row>
    <row r="5" spans="1:2">
      <c r="A5" s="4" t="s">
        <v>480</v>
      </c>
    </row>
    <row r="6" spans="1:2">
      <c r="A6" s="4" t="s">
        <v>535</v>
      </c>
      <c r="B6" s="4" t="s">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61</v>
      </c>
    </row>
    <row r="2" spans="1:2">
      <c r="A2" s="4" t="s">
        <v>539</v>
      </c>
      <c r="B2" s="4" t="s">
        <v>540</v>
      </c>
    </row>
    <row r="3" spans="1:2">
      <c r="A3" s="4" t="s">
        <v>541</v>
      </c>
      <c r="B3" s="7" t="n">
        <v>100</v>
      </c>
    </row>
    <row r="4" spans="1:2">
      <c r="A4" s="4" t="s">
        <v>542</v>
      </c>
      <c r="B4" s="4" t="s">
        <v>543</v>
      </c>
    </row>
    <row r="5" spans="1:2">
      <c r="A5" s="4" t="s">
        <v>544</v>
      </c>
      <c r="B5" s="7" t="n">
        <v>2490</v>
      </c>
    </row>
    <row r="6" spans="1:2">
      <c r="A6" s="4" t="s">
        <v>545</v>
      </c>
      <c r="B6" s="4" t="s">
        <v>546</v>
      </c>
    </row>
    <row r="7" spans="1:2">
      <c r="A7" s="4" t="s">
        <v>547</v>
      </c>
      <c r="B7" s="7" t="n">
        <v>1485</v>
      </c>
    </row>
    <row r="8" spans="1:2">
      <c r="A8" s="4" t="s">
        <v>548</v>
      </c>
      <c r="B8" s="4" t="s">
        <v>549</v>
      </c>
    </row>
    <row r="9" spans="1:2">
      <c r="A9" s="4" t="s">
        <v>550</v>
      </c>
      <c r="B9" s="7" t="n">
        <v>40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1</v>
      </c>
      <c r="B1" s="2" t="s">
        <v>2</v>
      </c>
      <c r="C1" s="2" t="s">
        <v>32</v>
      </c>
    </row>
    <row r="2" spans="1:3">
      <c r="A2" s="4" t="s">
        <v>552</v>
      </c>
      <c r="B2" s="7" t="n">
        <v>122700000</v>
      </c>
      <c r="C2" s="7" t="n">
        <v>140600000</v>
      </c>
    </row>
    <row r="3" spans="1:3">
      <c r="A3" s="4" t="s">
        <v>553</v>
      </c>
      <c r="B3" s="5" t="n">
        <v>250000</v>
      </c>
      <c r="C3" s="5" t="n">
        <v>250000</v>
      </c>
    </row>
    <row r="4" spans="1:3">
      <c r="A4" s="4" t="s">
        <v>554</v>
      </c>
      <c r="B4" s="5" t="n">
        <v>13445000</v>
      </c>
      <c r="C4" s="5" t="n">
        <v>19114000</v>
      </c>
    </row>
    <row r="5" spans="1:3">
      <c r="A5" s="4" t="s">
        <v>555</v>
      </c>
      <c r="B5" s="5" t="n">
        <v>196510000</v>
      </c>
      <c r="C5" s="5" t="n">
        <v>190803000</v>
      </c>
    </row>
    <row r="6" spans="1:3">
      <c r="A6" s="4" t="s">
        <v>556</v>
      </c>
    </row>
    <row r="7" spans="1:3">
      <c r="A7" s="4" t="s">
        <v>555</v>
      </c>
      <c r="B7" s="5" t="n">
        <v>133800000</v>
      </c>
      <c r="C7" s="5" t="n">
        <v>93800000</v>
      </c>
    </row>
    <row r="8" spans="1:3">
      <c r="A8" s="4" t="s">
        <v>557</v>
      </c>
    </row>
    <row r="9" spans="1:3">
      <c r="A9" s="4" t="s">
        <v>555</v>
      </c>
      <c r="B9" s="7" t="n">
        <v>24900000</v>
      </c>
      <c r="C9" s="7" t="n">
        <v>27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4" t="s">
        <v>559</v>
      </c>
      <c r="B2" s="7" t="n">
        <v>196510</v>
      </c>
      <c r="C2" s="7" t="n">
        <v>190803</v>
      </c>
    </row>
    <row r="3" spans="1:3">
      <c r="A3" s="4" t="s">
        <v>560</v>
      </c>
      <c r="B3" s="5" t="n">
        <v>1571</v>
      </c>
      <c r="C3" s="5" t="n">
        <v>696</v>
      </c>
    </row>
    <row r="4" spans="1:3">
      <c r="A4" s="4" t="s">
        <v>561</v>
      </c>
      <c r="B4" s="5" t="n">
        <v>-1275</v>
      </c>
      <c r="C4" s="5" t="n">
        <v>-3023</v>
      </c>
    </row>
    <row r="5" spans="1:3">
      <c r="A5" s="4" t="s">
        <v>36</v>
      </c>
      <c r="B5" s="5" t="n">
        <v>196806</v>
      </c>
      <c r="C5" s="5" t="n">
        <v>188476</v>
      </c>
    </row>
    <row r="6" spans="1:3">
      <c r="A6" s="4" t="s">
        <v>562</v>
      </c>
      <c r="B6" s="5" t="n">
        <v>42775</v>
      </c>
      <c r="C6" s="5" t="n">
        <v>26977</v>
      </c>
    </row>
    <row r="7" spans="1:3">
      <c r="A7" s="4" t="s">
        <v>563</v>
      </c>
      <c r="B7" s="5" t="n">
        <v>388</v>
      </c>
      <c r="C7" s="5" t="n">
        <v>16</v>
      </c>
    </row>
    <row r="8" spans="1:3">
      <c r="A8" s="4" t="s">
        <v>564</v>
      </c>
      <c r="B8" s="5" t="n">
        <v>-314</v>
      </c>
      <c r="C8" s="5" t="n">
        <v>-1903</v>
      </c>
    </row>
    <row r="9" spans="1:3">
      <c r="A9" s="4" t="s">
        <v>68</v>
      </c>
      <c r="B9" s="5" t="n">
        <v>42849</v>
      </c>
      <c r="C9" s="5" t="n">
        <v>25090</v>
      </c>
    </row>
    <row r="10" spans="1:3">
      <c r="A10" s="4" t="s">
        <v>565</v>
      </c>
    </row>
    <row r="11" spans="1:3">
      <c r="A11" s="4" t="s">
        <v>559</v>
      </c>
      <c r="B11" s="5" t="n">
        <v>3000</v>
      </c>
      <c r="C11" s="5" t="n">
        <v>5657</v>
      </c>
    </row>
    <row r="12" spans="1:3">
      <c r="A12" s="4" t="s">
        <v>560</v>
      </c>
      <c r="B12" s="4" t="s">
        <v>61</v>
      </c>
      <c r="C12" s="5" t="n">
        <v>5</v>
      </c>
    </row>
    <row r="13" spans="1:3">
      <c r="A13" s="4" t="s">
        <v>561</v>
      </c>
      <c r="B13" s="5" t="n">
        <v>-37</v>
      </c>
      <c r="C13" s="5" t="n">
        <v>-31</v>
      </c>
    </row>
    <row r="14" spans="1:3">
      <c r="A14" s="4" t="s">
        <v>36</v>
      </c>
      <c r="B14" s="5" t="n">
        <v>2963</v>
      </c>
      <c r="C14" s="5" t="n">
        <v>5631</v>
      </c>
    </row>
    <row r="15" spans="1:3">
      <c r="A15" s="4" t="s">
        <v>566</v>
      </c>
    </row>
    <row r="16" spans="1:3">
      <c r="A16" s="4" t="s">
        <v>559</v>
      </c>
      <c r="B16" s="5" t="n">
        <v>92057</v>
      </c>
      <c r="C16" s="5" t="n">
        <v>88276</v>
      </c>
    </row>
    <row r="17" spans="1:3">
      <c r="A17" s="4" t="s">
        <v>560</v>
      </c>
      <c r="B17" s="5" t="n">
        <v>1013</v>
      </c>
      <c r="C17" s="5" t="n">
        <v>343</v>
      </c>
    </row>
    <row r="18" spans="1:3">
      <c r="A18" s="4" t="s">
        <v>561</v>
      </c>
      <c r="B18" s="5" t="n">
        <v>-125</v>
      </c>
      <c r="C18" s="5" t="n">
        <v>-1569</v>
      </c>
    </row>
    <row r="19" spans="1:3">
      <c r="A19" s="4" t="s">
        <v>36</v>
      </c>
      <c r="B19" s="5" t="n">
        <v>92945</v>
      </c>
      <c r="C19" s="5" t="n">
        <v>87050</v>
      </c>
    </row>
    <row r="20" spans="1:3">
      <c r="A20" s="4" t="s">
        <v>562</v>
      </c>
      <c r="B20" s="5" t="n">
        <v>42775</v>
      </c>
      <c r="C20" s="5" t="n">
        <v>26977</v>
      </c>
    </row>
    <row r="21" spans="1:3">
      <c r="A21" s="4" t="s">
        <v>563</v>
      </c>
      <c r="B21" s="5" t="n">
        <v>388</v>
      </c>
      <c r="C21" s="5" t="n">
        <v>16</v>
      </c>
    </row>
    <row r="22" spans="1:3">
      <c r="A22" s="4" t="s">
        <v>564</v>
      </c>
      <c r="B22" s="5" t="n">
        <v>-314</v>
      </c>
      <c r="C22" s="5" t="n">
        <v>-1903</v>
      </c>
    </row>
    <row r="23" spans="1:3">
      <c r="A23" s="4" t="s">
        <v>68</v>
      </c>
      <c r="B23" s="5" t="n">
        <v>42849</v>
      </c>
      <c r="C23" s="5" t="n">
        <v>25090</v>
      </c>
    </row>
    <row r="24" spans="1:3">
      <c r="A24" s="4" t="s">
        <v>567</v>
      </c>
    </row>
    <row r="25" spans="1:3">
      <c r="A25" s="4" t="s">
        <v>559</v>
      </c>
      <c r="B25" s="5" t="n">
        <v>96453</v>
      </c>
      <c r="C25" s="5" t="n">
        <v>96870</v>
      </c>
    </row>
    <row r="26" spans="1:3">
      <c r="A26" s="4" t="s">
        <v>560</v>
      </c>
      <c r="B26" s="5" t="n">
        <v>338</v>
      </c>
      <c r="C26" s="5" t="n">
        <v>348</v>
      </c>
    </row>
    <row r="27" spans="1:3">
      <c r="A27" s="4" t="s">
        <v>561</v>
      </c>
      <c r="B27" s="5" t="n">
        <v>-1113</v>
      </c>
      <c r="C27" s="5" t="n">
        <v>-1423</v>
      </c>
    </row>
    <row r="28" spans="1:3">
      <c r="A28" s="4" t="s">
        <v>36</v>
      </c>
      <c r="B28" s="5" t="n">
        <v>95678</v>
      </c>
      <c r="C28" s="7" t="n">
        <v>95795</v>
      </c>
    </row>
    <row r="29" spans="1:3">
      <c r="A29" s="4" t="s">
        <v>568</v>
      </c>
    </row>
    <row r="30" spans="1:3">
      <c r="A30" s="4" t="s">
        <v>559</v>
      </c>
      <c r="B30" s="5" t="n">
        <v>5000</v>
      </c>
    </row>
    <row r="31" spans="1:3">
      <c r="A31" s="4" t="s">
        <v>560</v>
      </c>
      <c r="B31" s="5" t="n">
        <v>220</v>
      </c>
    </row>
    <row r="32" spans="1:3">
      <c r="A32" s="4" t="s">
        <v>561</v>
      </c>
      <c r="B32" s="4" t="s">
        <v>61</v>
      </c>
    </row>
    <row r="33" spans="1:3">
      <c r="A33" s="4" t="s">
        <v>36</v>
      </c>
      <c r="B33" s="7" t="n">
        <v>52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4" t="s">
        <v>570</v>
      </c>
      <c r="C2" s="7" t="n">
        <v>153888</v>
      </c>
    </row>
    <row r="3" spans="1:3">
      <c r="A3" s="4" t="s">
        <v>571</v>
      </c>
      <c r="C3" s="5" t="n">
        <v>4926</v>
      </c>
    </row>
    <row r="4" spans="1:3">
      <c r="A4" s="4" t="s">
        <v>572</v>
      </c>
      <c r="C4" s="4" t="s">
        <v>61</v>
      </c>
    </row>
    <row r="5" spans="1:3">
      <c r="A5" s="4" t="s">
        <v>573</v>
      </c>
      <c r="C5" s="4" t="s">
        <v>61</v>
      </c>
    </row>
    <row r="6" spans="1:3">
      <c r="A6" s="4" t="s">
        <v>574</v>
      </c>
      <c r="C6" s="5" t="n">
        <v>153888</v>
      </c>
    </row>
    <row r="7" spans="1:3">
      <c r="A7" s="4" t="s">
        <v>575</v>
      </c>
      <c r="C7" s="5" t="n">
        <v>4926</v>
      </c>
    </row>
    <row r="8" spans="1:3">
      <c r="A8" s="4" t="s">
        <v>570</v>
      </c>
      <c r="B8" s="7" t="n">
        <v>45944</v>
      </c>
    </row>
    <row r="9" spans="1:3">
      <c r="A9" s="4" t="s">
        <v>571</v>
      </c>
      <c r="B9" s="5" t="n">
        <v>228</v>
      </c>
    </row>
    <row r="10" spans="1:3">
      <c r="A10" s="4" t="s">
        <v>572</v>
      </c>
      <c r="B10" s="5" t="n">
        <v>63549</v>
      </c>
    </row>
    <row r="11" spans="1:3">
      <c r="A11" s="4" t="s">
        <v>573</v>
      </c>
      <c r="B11" s="5" t="n">
        <v>1361</v>
      </c>
    </row>
    <row r="12" spans="1:3">
      <c r="A12" s="4" t="s">
        <v>574</v>
      </c>
      <c r="B12" s="5" t="n">
        <v>109493</v>
      </c>
    </row>
    <row r="13" spans="1:3">
      <c r="A13" s="4" t="s">
        <v>575</v>
      </c>
      <c r="B13" s="5" t="n">
        <v>1589</v>
      </c>
    </row>
    <row r="14" spans="1:3">
      <c r="A14" s="4" t="s">
        <v>565</v>
      </c>
    </row>
    <row r="15" spans="1:3">
      <c r="A15" s="4" t="s">
        <v>570</v>
      </c>
      <c r="B15" s="5" t="n">
        <v>494</v>
      </c>
      <c r="C15" s="5" t="n">
        <v>1969</v>
      </c>
    </row>
    <row r="16" spans="1:3">
      <c r="A16" s="4" t="s">
        <v>571</v>
      </c>
      <c r="B16" s="5" t="n">
        <v>6</v>
      </c>
      <c r="C16" s="5" t="n">
        <v>31</v>
      </c>
    </row>
    <row r="17" spans="1:3">
      <c r="A17" s="4" t="s">
        <v>572</v>
      </c>
      <c r="B17" s="5" t="n">
        <v>1969</v>
      </c>
      <c r="C17" s="4" t="s">
        <v>61</v>
      </c>
    </row>
    <row r="18" spans="1:3">
      <c r="A18" s="4" t="s">
        <v>573</v>
      </c>
      <c r="B18" s="5" t="n">
        <v>31</v>
      </c>
      <c r="C18" s="4" t="s">
        <v>61</v>
      </c>
    </row>
    <row r="19" spans="1:3">
      <c r="A19" s="4" t="s">
        <v>574</v>
      </c>
      <c r="B19" s="5" t="n">
        <v>2463</v>
      </c>
      <c r="C19" s="5" t="n">
        <v>1969</v>
      </c>
    </row>
    <row r="20" spans="1:3">
      <c r="A20" s="4" t="s">
        <v>575</v>
      </c>
      <c r="B20" s="5" t="n">
        <v>37</v>
      </c>
      <c r="C20" s="5" t="n">
        <v>31</v>
      </c>
    </row>
    <row r="21" spans="1:3">
      <c r="A21" s="4" t="s">
        <v>566</v>
      </c>
    </row>
    <row r="22" spans="1:3">
      <c r="A22" s="4" t="s">
        <v>570</v>
      </c>
      <c r="C22" s="5" t="n">
        <v>73194</v>
      </c>
    </row>
    <row r="23" spans="1:3">
      <c r="A23" s="4" t="s">
        <v>571</v>
      </c>
      <c r="C23" s="5" t="n">
        <v>3472</v>
      </c>
    </row>
    <row r="24" spans="1:3">
      <c r="A24" s="4" t="s">
        <v>572</v>
      </c>
      <c r="C24" s="4" t="s">
        <v>61</v>
      </c>
    </row>
    <row r="25" spans="1:3">
      <c r="A25" s="4" t="s">
        <v>573</v>
      </c>
      <c r="C25" s="4" t="s">
        <v>61</v>
      </c>
    </row>
    <row r="26" spans="1:3">
      <c r="A26" s="4" t="s">
        <v>574</v>
      </c>
      <c r="C26" s="5" t="n">
        <v>73194</v>
      </c>
    </row>
    <row r="27" spans="1:3">
      <c r="A27" s="4" t="s">
        <v>575</v>
      </c>
      <c r="C27" s="5" t="n">
        <v>3472</v>
      </c>
    </row>
    <row r="28" spans="1:3">
      <c r="A28" s="4" t="s">
        <v>570</v>
      </c>
      <c r="B28" s="5" t="n">
        <v>14335</v>
      </c>
    </row>
    <row r="29" spans="1:3">
      <c r="A29" s="4" t="s">
        <v>571</v>
      </c>
      <c r="B29" s="5" t="n">
        <v>55</v>
      </c>
    </row>
    <row r="30" spans="1:3">
      <c r="A30" s="4" t="s">
        <v>572</v>
      </c>
      <c r="B30" s="5" t="n">
        <v>20633</v>
      </c>
    </row>
    <row r="31" spans="1:3">
      <c r="A31" s="4" t="s">
        <v>573</v>
      </c>
      <c r="B31" s="5" t="n">
        <v>384</v>
      </c>
    </row>
    <row r="32" spans="1:3">
      <c r="A32" s="4" t="s">
        <v>574</v>
      </c>
      <c r="B32" s="5" t="n">
        <v>34968</v>
      </c>
    </row>
    <row r="33" spans="1:3">
      <c r="A33" s="4" t="s">
        <v>575</v>
      </c>
      <c r="B33" s="5" t="n">
        <v>439</v>
      </c>
    </row>
    <row r="34" spans="1:3">
      <c r="A34" s="4" t="s">
        <v>567</v>
      </c>
    </row>
    <row r="35" spans="1:3">
      <c r="A35" s="4" t="s">
        <v>570</v>
      </c>
      <c r="B35" s="5" t="n">
        <v>31115</v>
      </c>
      <c r="C35" s="5" t="n">
        <v>78725</v>
      </c>
    </row>
    <row r="36" spans="1:3">
      <c r="A36" s="4" t="s">
        <v>571</v>
      </c>
      <c r="B36" s="5" t="n">
        <v>167</v>
      </c>
      <c r="C36" s="5" t="n">
        <v>1423</v>
      </c>
    </row>
    <row r="37" spans="1:3">
      <c r="A37" s="4" t="s">
        <v>572</v>
      </c>
      <c r="B37" s="5" t="n">
        <v>40947</v>
      </c>
      <c r="C37" s="4" t="s">
        <v>61</v>
      </c>
    </row>
    <row r="38" spans="1:3">
      <c r="A38" s="4" t="s">
        <v>573</v>
      </c>
      <c r="B38" s="5" t="n">
        <v>946</v>
      </c>
      <c r="C38" s="4" t="s">
        <v>61</v>
      </c>
    </row>
    <row r="39" spans="1:3">
      <c r="A39" s="4" t="s">
        <v>574</v>
      </c>
      <c r="B39" s="5" t="n">
        <v>72062</v>
      </c>
      <c r="C39" s="5" t="n">
        <v>78725</v>
      </c>
    </row>
    <row r="40" spans="1:3">
      <c r="A40" s="4" t="s">
        <v>575</v>
      </c>
      <c r="B40" s="7" t="n">
        <v>1113</v>
      </c>
      <c r="C40" s="7" t="n">
        <v>14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4" t="s">
        <v>577</v>
      </c>
      <c r="B2" s="7" t="n">
        <v>4371</v>
      </c>
    </row>
    <row r="3" spans="1:3">
      <c r="A3" s="4" t="s">
        <v>578</v>
      </c>
      <c r="B3" s="7" t="n">
        <v>4372</v>
      </c>
    </row>
    <row r="4" spans="1:3">
      <c r="A4" s="4" t="s">
        <v>579</v>
      </c>
      <c r="B4" s="4" t="s">
        <v>580</v>
      </c>
    </row>
    <row r="5" spans="1:3">
      <c r="A5" s="4" t="s">
        <v>581</v>
      </c>
      <c r="B5" s="4" t="s">
        <v>61</v>
      </c>
    </row>
    <row r="6" spans="1:3">
      <c r="A6" s="4" t="s">
        <v>582</v>
      </c>
      <c r="B6" s="4" t="s">
        <v>61</v>
      </c>
    </row>
    <row r="7" spans="1:3">
      <c r="A7" s="4" t="s">
        <v>583</v>
      </c>
      <c r="B7" s="4" t="s">
        <v>61</v>
      </c>
    </row>
    <row r="8" spans="1:3">
      <c r="A8" s="4" t="s">
        <v>584</v>
      </c>
      <c r="B8" s="7" t="n">
        <v>15925</v>
      </c>
    </row>
    <row r="9" spans="1:3">
      <c r="A9" s="4" t="s">
        <v>585</v>
      </c>
      <c r="B9" s="7" t="n">
        <v>15911</v>
      </c>
    </row>
    <row r="10" spans="1:3">
      <c r="A10" s="4" t="s">
        <v>586</v>
      </c>
      <c r="B10" s="4" t="s">
        <v>587</v>
      </c>
    </row>
    <row r="11" spans="1:3">
      <c r="A11" s="4" t="s">
        <v>588</v>
      </c>
      <c r="B11" s="4" t="s">
        <v>61</v>
      </c>
    </row>
    <row r="12" spans="1:3">
      <c r="A12" s="4" t="s">
        <v>589</v>
      </c>
      <c r="B12" s="4" t="s">
        <v>61</v>
      </c>
    </row>
    <row r="13" spans="1:3">
      <c r="A13" s="4" t="s">
        <v>590</v>
      </c>
      <c r="B13" s="4" t="s">
        <v>61</v>
      </c>
    </row>
    <row r="14" spans="1:3">
      <c r="A14" s="4" t="s">
        <v>591</v>
      </c>
      <c r="B14" s="7" t="n">
        <v>19145</v>
      </c>
    </row>
    <row r="15" spans="1:3">
      <c r="A15" s="4" t="s">
        <v>592</v>
      </c>
      <c r="B15" s="7" t="n">
        <v>19517</v>
      </c>
    </row>
    <row r="16" spans="1:3">
      <c r="A16" s="4" t="s">
        <v>593</v>
      </c>
      <c r="B16" s="4" t="s">
        <v>594</v>
      </c>
    </row>
    <row r="17" spans="1:3">
      <c r="A17" s="4" t="s">
        <v>595</v>
      </c>
      <c r="B17" s="7" t="n">
        <v>6506</v>
      </c>
    </row>
    <row r="18" spans="1:3">
      <c r="A18" s="4" t="s">
        <v>596</v>
      </c>
      <c r="B18" s="7" t="n">
        <v>6548</v>
      </c>
    </row>
    <row r="19" spans="1:3">
      <c r="A19" s="4" t="s">
        <v>597</v>
      </c>
      <c r="B19" s="4" t="s">
        <v>598</v>
      </c>
    </row>
    <row r="20" spans="1:3">
      <c r="A20" s="4" t="s">
        <v>599</v>
      </c>
      <c r="B20" s="7" t="n">
        <v>60616</v>
      </c>
    </row>
    <row r="21" spans="1:3">
      <c r="A21" s="4" t="s">
        <v>600</v>
      </c>
      <c r="B21" s="7" t="n">
        <v>61328</v>
      </c>
    </row>
    <row r="22" spans="1:3">
      <c r="A22" s="4" t="s">
        <v>601</v>
      </c>
      <c r="B22" s="4" t="s">
        <v>602</v>
      </c>
    </row>
    <row r="23" spans="1:3">
      <c r="A23" s="4" t="s">
        <v>603</v>
      </c>
      <c r="B23" s="7" t="n">
        <v>36269</v>
      </c>
    </row>
    <row r="24" spans="1:3">
      <c r="A24" s="4" t="s">
        <v>604</v>
      </c>
      <c r="B24" s="7" t="n">
        <v>36301</v>
      </c>
    </row>
    <row r="25" spans="1:3">
      <c r="A25" s="4" t="s">
        <v>605</v>
      </c>
      <c r="B25" s="4" t="s">
        <v>606</v>
      </c>
    </row>
    <row r="26" spans="1:3">
      <c r="A26" s="4" t="s">
        <v>607</v>
      </c>
      <c r="B26" s="7" t="n">
        <v>100057</v>
      </c>
    </row>
    <row r="27" spans="1:3">
      <c r="A27" s="4" t="s">
        <v>608</v>
      </c>
      <c r="B27" s="7" t="n">
        <v>101128</v>
      </c>
    </row>
    <row r="28" spans="1:3">
      <c r="A28" s="4" t="s">
        <v>609</v>
      </c>
      <c r="B28" s="4" t="s">
        <v>610</v>
      </c>
    </row>
    <row r="29" spans="1:3">
      <c r="A29" s="4" t="s">
        <v>611</v>
      </c>
      <c r="B29" s="7" t="n">
        <v>42775</v>
      </c>
    </row>
    <row r="30" spans="1:3">
      <c r="A30" s="4" t="s">
        <v>612</v>
      </c>
      <c r="B30" s="7" t="n">
        <v>42849</v>
      </c>
    </row>
    <row r="31" spans="1:3">
      <c r="A31" s="4" t="s">
        <v>613</v>
      </c>
      <c r="B31" s="4" t="s">
        <v>614</v>
      </c>
    </row>
    <row r="32" spans="1:3">
      <c r="A32" s="4" t="s">
        <v>615</v>
      </c>
      <c r="B32" s="7" t="n">
        <v>196510</v>
      </c>
    </row>
    <row r="33" spans="1:3">
      <c r="A33" s="4" t="s">
        <v>36</v>
      </c>
      <c r="B33" s="7" t="n">
        <v>196806</v>
      </c>
      <c r="C33" s="7" t="n">
        <v>188476</v>
      </c>
    </row>
    <row r="34" spans="1:3">
      <c r="A34" s="4" t="s">
        <v>616</v>
      </c>
      <c r="B34" s="4" t="s">
        <v>617</v>
      </c>
    </row>
    <row r="35" spans="1:3">
      <c r="A35" s="4" t="s">
        <v>37</v>
      </c>
      <c r="B35" s="7" t="n">
        <v>42775</v>
      </c>
      <c r="C35" s="5" t="n">
        <v>26977</v>
      </c>
    </row>
    <row r="36" spans="1:3">
      <c r="A36" s="4" t="s">
        <v>68</v>
      </c>
      <c r="B36" s="7" t="n">
        <v>42849</v>
      </c>
      <c r="C36" s="5" t="n">
        <v>25090</v>
      </c>
    </row>
    <row r="37" spans="1:3">
      <c r="A37" s="4" t="s">
        <v>618</v>
      </c>
      <c r="B37" s="4" t="s">
        <v>614</v>
      </c>
    </row>
    <row r="38" spans="1:3">
      <c r="A38" s="4" t="s">
        <v>567</v>
      </c>
    </row>
    <row r="39" spans="1:3">
      <c r="A39" s="4" t="s">
        <v>619</v>
      </c>
      <c r="B39" s="7" t="n">
        <v>96453</v>
      </c>
    </row>
    <row r="40" spans="1:3">
      <c r="A40" s="4" t="s">
        <v>620</v>
      </c>
      <c r="B40" s="7" t="n">
        <v>95678</v>
      </c>
    </row>
    <row r="41" spans="1:3">
      <c r="A41" s="4" t="s">
        <v>621</v>
      </c>
      <c r="B41" s="4" t="s">
        <v>622</v>
      </c>
    </row>
    <row r="42" spans="1:3">
      <c r="A42" s="4" t="s">
        <v>623</v>
      </c>
      <c r="B42" s="4" t="s">
        <v>61</v>
      </c>
    </row>
    <row r="43" spans="1:3">
      <c r="A43" s="4" t="s">
        <v>624</v>
      </c>
      <c r="B43" s="4" t="s">
        <v>61</v>
      </c>
    </row>
    <row r="44" spans="1:3">
      <c r="A44" s="4" t="s">
        <v>625</v>
      </c>
      <c r="B44" s="4" t="s">
        <v>61</v>
      </c>
    </row>
    <row r="45" spans="1:3">
      <c r="A45" s="4" t="s">
        <v>36</v>
      </c>
      <c r="B45" s="7" t="n">
        <v>95678</v>
      </c>
      <c r="C45" s="7" t="n">
        <v>957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627</v>
      </c>
      <c r="J1" s="2" t="s">
        <v>1</v>
      </c>
    </row>
    <row r="2" spans="1:12">
      <c r="B2" s="2" t="s">
        <v>2</v>
      </c>
      <c r="C2" s="2" t="s">
        <v>628</v>
      </c>
      <c r="D2" s="2" t="s">
        <v>4</v>
      </c>
      <c r="E2" s="2" t="s">
        <v>629</v>
      </c>
      <c r="F2" s="2" t="s">
        <v>32</v>
      </c>
      <c r="G2" s="2" t="s">
        <v>630</v>
      </c>
      <c r="H2" s="2" t="s">
        <v>631</v>
      </c>
      <c r="I2" s="2" t="s">
        <v>632</v>
      </c>
      <c r="J2" s="2" t="s">
        <v>2</v>
      </c>
      <c r="K2" s="2" t="s">
        <v>32</v>
      </c>
      <c r="L2" s="2" t="s">
        <v>78</v>
      </c>
    </row>
    <row r="3" spans="1:12">
      <c r="A3" s="4" t="s">
        <v>633</v>
      </c>
      <c r="J3" s="7" t="n">
        <v>2069</v>
      </c>
      <c r="K3" s="7" t="n">
        <v>30386</v>
      </c>
      <c r="L3" s="7" t="n">
        <v>21099</v>
      </c>
    </row>
    <row r="4" spans="1:12">
      <c r="A4" s="4" t="s">
        <v>634</v>
      </c>
      <c r="J4" s="5" t="n">
        <v>48</v>
      </c>
      <c r="K4" s="5" t="n">
        <v>195</v>
      </c>
      <c r="L4" s="5" t="n">
        <v>92</v>
      </c>
    </row>
    <row r="5" spans="1:12">
      <c r="A5" s="4" t="s">
        <v>635</v>
      </c>
      <c r="J5" s="4" t="s">
        <v>61</v>
      </c>
      <c r="K5" s="5" t="n">
        <v>-176</v>
      </c>
      <c r="L5" s="5" t="n">
        <v>-72</v>
      </c>
    </row>
    <row r="6" spans="1:12">
      <c r="A6" s="4" t="s">
        <v>636</v>
      </c>
      <c r="B6" s="4" t="s">
        <v>61</v>
      </c>
      <c r="C6" s="4" t="s">
        <v>61</v>
      </c>
      <c r="D6" s="7" t="n">
        <v>37</v>
      </c>
      <c r="E6" s="7" t="n">
        <v>11</v>
      </c>
      <c r="F6" s="4" t="s">
        <v>61</v>
      </c>
      <c r="G6" s="7" t="n">
        <v>21</v>
      </c>
      <c r="H6" s="4" t="s">
        <v>61</v>
      </c>
      <c r="I6" s="7" t="n">
        <v>-2</v>
      </c>
      <c r="J6" s="7" t="n">
        <v>48</v>
      </c>
      <c r="K6" s="7" t="n">
        <v>19</v>
      </c>
      <c r="L6" s="7" t="n">
        <v>2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4" t="s">
        <v>638</v>
      </c>
      <c r="B2" s="7" t="n">
        <v>19136</v>
      </c>
      <c r="C2" s="7" t="n">
        <v>5927</v>
      </c>
    </row>
    <row r="3" spans="1:3">
      <c r="A3" s="4" t="s">
        <v>639</v>
      </c>
      <c r="B3" s="5" t="n">
        <v>7610</v>
      </c>
      <c r="C3" s="5" t="n">
        <v>7501</v>
      </c>
    </row>
    <row r="4" spans="1:3">
      <c r="A4" s="4" t="s">
        <v>640</v>
      </c>
      <c r="B4" s="5" t="n">
        <v>331</v>
      </c>
      <c r="C4" s="5" t="n">
        <v>331</v>
      </c>
    </row>
    <row r="5" spans="1:3">
      <c r="A5" s="4" t="s">
        <v>127</v>
      </c>
      <c r="B5" s="7" t="n">
        <v>27077</v>
      </c>
      <c r="C5" s="7" t="n">
        <v>137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641</v>
      </c>
      <c r="B1" s="2" t="s">
        <v>1</v>
      </c>
    </row>
    <row r="2" spans="1:6">
      <c r="B2" s="2" t="s">
        <v>461</v>
      </c>
      <c r="C2" s="2" t="s">
        <v>462</v>
      </c>
      <c r="D2" s="2" t="s">
        <v>78</v>
      </c>
      <c r="E2" s="2" t="s">
        <v>642</v>
      </c>
      <c r="F2" s="2" t="s">
        <v>643</v>
      </c>
    </row>
    <row r="3" spans="1:6">
      <c r="A3" s="4" t="s">
        <v>644</v>
      </c>
      <c r="B3" s="7" t="n">
        <v>1672859000</v>
      </c>
      <c r="C3" s="7" t="n">
        <v>1555904000</v>
      </c>
    </row>
    <row r="4" spans="1:6">
      <c r="A4" s="4" t="s">
        <v>645</v>
      </c>
      <c r="B4" s="5" t="n">
        <v>6220000</v>
      </c>
      <c r="C4" s="5" t="n">
        <v>12384000</v>
      </c>
      <c r="F4" s="7" t="n">
        <v>21105000</v>
      </c>
    </row>
    <row r="5" spans="1:6">
      <c r="A5" s="4" t="s">
        <v>646</v>
      </c>
      <c r="B5" s="5" t="n">
        <v>8529000</v>
      </c>
      <c r="C5" s="5" t="n">
        <v>15468000</v>
      </c>
      <c r="F5" s="5" t="n">
        <v>26942000</v>
      </c>
    </row>
    <row r="6" spans="1:6">
      <c r="A6" s="4" t="s">
        <v>647</v>
      </c>
      <c r="B6" s="5" t="n">
        <v>5580000</v>
      </c>
      <c r="C6" s="7" t="n">
        <v>5999000</v>
      </c>
    </row>
    <row r="7" spans="1:6">
      <c r="A7" s="4" t="s">
        <v>648</v>
      </c>
      <c r="B7" s="7" t="n">
        <v>1000000</v>
      </c>
    </row>
    <row r="8" spans="1:6">
      <c r="A8" s="4" t="s">
        <v>649</v>
      </c>
      <c r="B8" s="5" t="n">
        <v>1</v>
      </c>
      <c r="C8" s="5" t="n">
        <v>4</v>
      </c>
      <c r="D8" s="5" t="n">
        <v>0</v>
      </c>
    </row>
    <row r="9" spans="1:6">
      <c r="A9" s="4" t="s">
        <v>650</v>
      </c>
      <c r="B9" s="5" t="n">
        <v>2</v>
      </c>
      <c r="C9" s="5" t="n">
        <v>0</v>
      </c>
      <c r="D9" s="5" t="n">
        <v>0</v>
      </c>
    </row>
    <row r="10" spans="1:6">
      <c r="A10" s="4" t="s">
        <v>651</v>
      </c>
      <c r="B10" s="7" t="n">
        <v>4500000</v>
      </c>
    </row>
    <row r="11" spans="1:6">
      <c r="A11" s="4" t="s">
        <v>652</v>
      </c>
      <c r="B11" s="5" t="n">
        <v>0</v>
      </c>
      <c r="C11" s="7" t="n">
        <v>0</v>
      </c>
    </row>
    <row r="12" spans="1:6">
      <c r="A12" s="4" t="s">
        <v>653</v>
      </c>
    </row>
    <row r="13" spans="1:6">
      <c r="A13" s="4" t="s">
        <v>644</v>
      </c>
      <c r="B13" s="5" t="n">
        <v>0</v>
      </c>
      <c r="C13" s="5" t="n">
        <v>0</v>
      </c>
    </row>
    <row r="14" spans="1:6">
      <c r="A14" s="4" t="s">
        <v>654</v>
      </c>
    </row>
    <row r="15" spans="1:6">
      <c r="A15" s="4" t="s">
        <v>644</v>
      </c>
      <c r="B15" s="5" t="n">
        <v>0</v>
      </c>
      <c r="C15" s="5" t="n">
        <v>0</v>
      </c>
    </row>
    <row r="16" spans="1:6">
      <c r="A16" s="4" t="s">
        <v>655</v>
      </c>
    </row>
    <row r="17" spans="1:6">
      <c r="A17" s="4" t="s">
        <v>647</v>
      </c>
      <c r="B17" s="5" t="n">
        <v>4698000</v>
      </c>
      <c r="C17" s="5" t="n">
        <v>1195000</v>
      </c>
    </row>
    <row r="18" spans="1:6">
      <c r="A18" s="4" t="s">
        <v>484</v>
      </c>
      <c r="B18" s="5" t="n">
        <v>2600000</v>
      </c>
      <c r="C18" s="5" t="n">
        <v>1000000</v>
      </c>
    </row>
    <row r="19" spans="1:6">
      <c r="A19" s="4" t="s">
        <v>376</v>
      </c>
    </row>
    <row r="20" spans="1:6">
      <c r="A20" s="4" t="s">
        <v>656</v>
      </c>
      <c r="B20" s="5" t="n">
        <v>500000</v>
      </c>
      <c r="C20" s="5" t="n">
        <v>800000</v>
      </c>
    </row>
    <row r="21" spans="1:6">
      <c r="A21" s="4" t="s">
        <v>483</v>
      </c>
    </row>
    <row r="22" spans="1:6">
      <c r="A22" s="4" t="s">
        <v>644</v>
      </c>
      <c r="B22" s="5" t="n">
        <v>391225000</v>
      </c>
      <c r="C22" s="5" t="n">
        <v>389107000</v>
      </c>
    </row>
    <row r="23" spans="1:6">
      <c r="A23" s="4" t="s">
        <v>645</v>
      </c>
      <c r="B23" s="5" t="n">
        <v>2210000</v>
      </c>
      <c r="C23" s="5" t="n">
        <v>2714000</v>
      </c>
      <c r="F23" s="5" t="n">
        <v>4728000</v>
      </c>
    </row>
    <row r="24" spans="1:6">
      <c r="A24" s="4" t="s">
        <v>647</v>
      </c>
      <c r="B24" s="5" t="n">
        <v>279000</v>
      </c>
      <c r="C24" s="7" t="n">
        <v>512000</v>
      </c>
    </row>
    <row r="25" spans="1:6">
      <c r="A25" s="4" t="s">
        <v>484</v>
      </c>
      <c r="B25" s="5" t="n">
        <v>1000000</v>
      </c>
    </row>
    <row r="26" spans="1:6">
      <c r="A26" s="4" t="s">
        <v>649</v>
      </c>
      <c r="C26" s="5" t="n">
        <v>1</v>
      </c>
    </row>
    <row r="27" spans="1:6">
      <c r="A27" s="4" t="s">
        <v>657</v>
      </c>
    </row>
    <row r="28" spans="1:6">
      <c r="A28" s="4" t="s">
        <v>647</v>
      </c>
      <c r="B28" s="5" t="n">
        <v>90000</v>
      </c>
      <c r="C28" s="7" t="n">
        <v>315000</v>
      </c>
    </row>
    <row r="29" spans="1:6">
      <c r="A29" s="4" t="s">
        <v>484</v>
      </c>
      <c r="B29" s="5" t="n">
        <v>1000000</v>
      </c>
      <c r="C29" s="5" t="n">
        <v>500000</v>
      </c>
    </row>
    <row r="30" spans="1:6">
      <c r="A30" s="4" t="s">
        <v>658</v>
      </c>
    </row>
    <row r="31" spans="1:6">
      <c r="A31" s="4" t="s">
        <v>659</v>
      </c>
      <c r="F31" s="5" t="n">
        <v>583600000</v>
      </c>
    </row>
    <row r="32" spans="1:6">
      <c r="A32" s="4" t="s">
        <v>660</v>
      </c>
      <c r="F32" s="5" t="n">
        <v>595100000</v>
      </c>
    </row>
    <row r="33" spans="1:6">
      <c r="A33" s="4" t="s">
        <v>661</v>
      </c>
      <c r="F33" s="5" t="n">
        <v>11500000</v>
      </c>
    </row>
    <row r="34" spans="1:6">
      <c r="A34" s="4" t="s">
        <v>645</v>
      </c>
      <c r="F34" s="5" t="n">
        <v>21100000</v>
      </c>
    </row>
    <row r="35" spans="1:6">
      <c r="A35" s="4" t="s">
        <v>662</v>
      </c>
      <c r="F35" s="7" t="n">
        <v>5800000</v>
      </c>
    </row>
    <row r="36" spans="1:6">
      <c r="A36" s="4" t="s">
        <v>489</v>
      </c>
    </row>
    <row r="37" spans="1:6">
      <c r="A37" s="4" t="s">
        <v>659</v>
      </c>
      <c r="E37" s="7" t="n">
        <v>364500000</v>
      </c>
    </row>
    <row r="38" spans="1:6">
      <c r="A38" s="4" t="s">
        <v>660</v>
      </c>
      <c r="E38" s="5" t="n">
        <v>375000000</v>
      </c>
    </row>
    <row r="39" spans="1:6">
      <c r="A39" s="4" t="s">
        <v>661</v>
      </c>
      <c r="E39" s="7" t="n">
        <v>10500000</v>
      </c>
    </row>
    <row r="40" spans="1:6">
      <c r="A40" s="4" t="s">
        <v>663</v>
      </c>
    </row>
    <row r="41" spans="1:6">
      <c r="A41" s="4" t="s">
        <v>664</v>
      </c>
      <c r="B41" s="5" t="n">
        <v>21700000</v>
      </c>
      <c r="C41" s="5" t="n">
        <v>26400000</v>
      </c>
    </row>
    <row r="42" spans="1:6">
      <c r="A42" s="4" t="s">
        <v>665</v>
      </c>
    </row>
    <row r="43" spans="1:6">
      <c r="A43" s="4" t="s">
        <v>644</v>
      </c>
      <c r="B43" s="7" t="n">
        <v>3800000</v>
      </c>
      <c r="C43" s="7" t="n">
        <v>147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2</v>
      </c>
      <c r="D1" s="2" t="s">
        <v>78</v>
      </c>
      <c r="E1" s="2" t="s">
        <v>667</v>
      </c>
    </row>
    <row r="2" spans="1:5">
      <c r="A2" s="4" t="s">
        <v>668</v>
      </c>
      <c r="B2" s="7" t="n">
        <v>1672859</v>
      </c>
      <c r="C2" s="7" t="n">
        <v>1555904</v>
      </c>
    </row>
    <row r="3" spans="1:5">
      <c r="A3" s="4" t="s">
        <v>669</v>
      </c>
      <c r="B3" s="5" t="n">
        <v>378</v>
      </c>
      <c r="C3" s="5" t="n">
        <v>485</v>
      </c>
    </row>
    <row r="4" spans="1:5">
      <c r="A4" s="4" t="s">
        <v>670</v>
      </c>
      <c r="B4" s="5" t="n">
        <v>-18992</v>
      </c>
      <c r="C4" s="5" t="n">
        <v>-15584</v>
      </c>
      <c r="D4" s="7" t="n">
        <v>-14550</v>
      </c>
      <c r="E4" s="7" t="n">
        <v>-13660</v>
      </c>
    </row>
    <row r="5" spans="1:5">
      <c r="A5" s="4" t="s">
        <v>671</v>
      </c>
      <c r="B5" s="5" t="n">
        <v>1654245</v>
      </c>
      <c r="C5" s="5" t="n">
        <v>1540805</v>
      </c>
    </row>
    <row r="6" spans="1:5">
      <c r="A6" s="4" t="s">
        <v>672</v>
      </c>
    </row>
    <row r="7" spans="1:5">
      <c r="A7" s="4" t="s">
        <v>668</v>
      </c>
      <c r="B7" s="5" t="n">
        <v>391225</v>
      </c>
      <c r="C7" s="5" t="n">
        <v>389107</v>
      </c>
    </row>
    <row r="8" spans="1:5">
      <c r="A8" s="4" t="s">
        <v>670</v>
      </c>
      <c r="B8" s="5" t="n">
        <v>-4244</v>
      </c>
      <c r="C8" s="5" t="n">
        <v>-3896</v>
      </c>
      <c r="D8" s="5" t="n">
        <v>-3870</v>
      </c>
      <c r="E8" s="5" t="n">
        <v>-4488</v>
      </c>
    </row>
    <row r="9" spans="1:5">
      <c r="A9" s="4" t="s">
        <v>673</v>
      </c>
    </row>
    <row r="10" spans="1:5">
      <c r="A10" s="4" t="s">
        <v>668</v>
      </c>
      <c r="B10" s="5" t="n">
        <v>89087</v>
      </c>
      <c r="C10" s="5" t="n">
        <v>92460</v>
      </c>
    </row>
    <row r="11" spans="1:5">
      <c r="A11" s="4" t="s">
        <v>670</v>
      </c>
      <c r="B11" s="5" t="n">
        <v>-1027</v>
      </c>
      <c r="C11" s="5" t="n">
        <v>-962</v>
      </c>
      <c r="D11" s="5" t="n">
        <v>-665</v>
      </c>
      <c r="E11" s="5" t="n">
        <v>-791</v>
      </c>
    </row>
    <row r="12" spans="1:5">
      <c r="A12" s="4" t="s">
        <v>674</v>
      </c>
    </row>
    <row r="13" spans="1:5">
      <c r="A13" s="4" t="s">
        <v>668</v>
      </c>
      <c r="B13" s="5" t="n">
        <v>557185</v>
      </c>
      <c r="C13" s="5" t="n">
        <v>495173</v>
      </c>
    </row>
    <row r="14" spans="1:5">
      <c r="A14" s="4" t="s">
        <v>670</v>
      </c>
      <c r="B14" s="5" t="n">
        <v>-4426</v>
      </c>
      <c r="C14" s="5" t="n">
        <v>-3210</v>
      </c>
      <c r="D14" s="5" t="n">
        <v>-3599</v>
      </c>
      <c r="E14" s="5" t="n">
        <v>-4243</v>
      </c>
    </row>
    <row r="15" spans="1:5">
      <c r="A15" s="4" t="s">
        <v>675</v>
      </c>
    </row>
    <row r="16" spans="1:5">
      <c r="A16" s="4" t="s">
        <v>668</v>
      </c>
      <c r="B16" s="5" t="n">
        <v>96786</v>
      </c>
      <c r="C16" s="5" t="n">
        <v>94018</v>
      </c>
    </row>
    <row r="17" spans="1:5">
      <c r="A17" s="4" t="s">
        <v>670</v>
      </c>
      <c r="B17" s="5" t="n">
        <v>-1106</v>
      </c>
      <c r="C17" s="5" t="n">
        <v>-863</v>
      </c>
      <c r="D17" s="5" t="n">
        <v>-714</v>
      </c>
      <c r="E17" s="5" t="n">
        <v>-342</v>
      </c>
    </row>
    <row r="18" spans="1:5">
      <c r="A18" s="4" t="s">
        <v>676</v>
      </c>
    </row>
    <row r="19" spans="1:5">
      <c r="A19" s="4" t="s">
        <v>668</v>
      </c>
      <c r="B19" s="5" t="n">
        <v>157453</v>
      </c>
      <c r="C19" s="5" t="n">
        <v>125785</v>
      </c>
    </row>
    <row r="20" spans="1:5">
      <c r="A20" s="4" t="s">
        <v>670</v>
      </c>
      <c r="B20" s="5" t="n">
        <v>-2315</v>
      </c>
      <c r="C20" s="5" t="n">
        <v>-1791</v>
      </c>
      <c r="D20" s="5" t="n">
        <v>-1456</v>
      </c>
      <c r="E20" s="5" t="n">
        <v>-1023</v>
      </c>
    </row>
    <row r="21" spans="1:5">
      <c r="A21" s="4" t="s">
        <v>677</v>
      </c>
    </row>
    <row r="22" spans="1:5">
      <c r="A22" s="4" t="s">
        <v>668</v>
      </c>
      <c r="B22" s="5" t="n">
        <v>345087</v>
      </c>
      <c r="C22" s="5" t="n">
        <v>323096</v>
      </c>
    </row>
    <row r="23" spans="1:5">
      <c r="A23" s="4" t="s">
        <v>670</v>
      </c>
      <c r="B23" s="5" t="n">
        <v>-4881</v>
      </c>
      <c r="C23" s="5" t="n">
        <v>-3909</v>
      </c>
      <c r="D23" s="5" t="n">
        <v>-2565</v>
      </c>
      <c r="E23" s="5" t="n">
        <v>-2315</v>
      </c>
    </row>
    <row r="24" spans="1:5">
      <c r="A24" s="4" t="s">
        <v>678</v>
      </c>
    </row>
    <row r="25" spans="1:5">
      <c r="A25" s="4" t="s">
        <v>668</v>
      </c>
      <c r="B25" s="5" t="n">
        <v>36036</v>
      </c>
      <c r="C25" s="5" t="n">
        <v>36265</v>
      </c>
    </row>
    <row r="26" spans="1:5">
      <c r="A26" s="4" t="s">
        <v>670</v>
      </c>
      <c r="B26" s="7" t="n">
        <v>-556</v>
      </c>
      <c r="C26" s="7" t="n">
        <v>-360</v>
      </c>
      <c r="D26" s="7" t="n">
        <v>-166</v>
      </c>
      <c r="E26" s="7" t="n">
        <v>-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6</v>
      </c>
      <c r="B1" s="2" t="s">
        <v>1</v>
      </c>
    </row>
    <row r="2" spans="1:3">
      <c r="B2" s="2" t="s">
        <v>2</v>
      </c>
      <c r="C2" s="2" t="s">
        <v>32</v>
      </c>
    </row>
    <row r="3" spans="1:3">
      <c r="A3" s="4" t="s">
        <v>126</v>
      </c>
    </row>
    <row r="4" spans="1:3">
      <c r="A4" s="4" t="s">
        <v>147</v>
      </c>
      <c r="B4" s="8" t="n">
        <v>0.12</v>
      </c>
      <c r="C4" s="9" t="n">
        <v>0.0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2</v>
      </c>
      <c r="D1" s="2" t="s">
        <v>680</v>
      </c>
    </row>
    <row r="2" spans="1:4">
      <c r="A2" s="4" t="s">
        <v>681</v>
      </c>
      <c r="B2" s="7" t="n">
        <v>6220</v>
      </c>
      <c r="C2" s="7" t="n">
        <v>12384</v>
      </c>
      <c r="D2" s="7" t="n">
        <v>21105</v>
      </c>
    </row>
    <row r="3" spans="1:4">
      <c r="A3" s="4" t="s">
        <v>681</v>
      </c>
      <c r="B3" s="5" t="n">
        <v>8529</v>
      </c>
      <c r="C3" s="5" t="n">
        <v>15468</v>
      </c>
      <c r="D3" s="5" t="n">
        <v>26942</v>
      </c>
    </row>
    <row r="4" spans="1:4">
      <c r="A4" s="4" t="s">
        <v>672</v>
      </c>
    </row>
    <row r="5" spans="1:4">
      <c r="A5" s="4" t="s">
        <v>681</v>
      </c>
      <c r="B5" s="5" t="n">
        <v>2210</v>
      </c>
      <c r="C5" s="5" t="n">
        <v>2714</v>
      </c>
      <c r="D5" s="5" t="n">
        <v>4728</v>
      </c>
    </row>
    <row r="6" spans="1:4">
      <c r="A6" s="4" t="s">
        <v>674</v>
      </c>
    </row>
    <row r="7" spans="1:4">
      <c r="A7" s="4" t="s">
        <v>681</v>
      </c>
      <c r="B7" s="5" t="n">
        <v>1987</v>
      </c>
      <c r="C7" s="5" t="n">
        <v>7576</v>
      </c>
      <c r="D7" s="5" t="n">
        <v>10790</v>
      </c>
    </row>
    <row r="8" spans="1:4">
      <c r="A8" s="4" t="s">
        <v>675</v>
      </c>
    </row>
    <row r="9" spans="1:4">
      <c r="A9" s="4" t="s">
        <v>681</v>
      </c>
      <c r="B9" s="5" t="n">
        <v>26</v>
      </c>
      <c r="C9" s="5" t="n">
        <v>53</v>
      </c>
      <c r="D9" s="5" t="n">
        <v>95</v>
      </c>
    </row>
    <row r="10" spans="1:4">
      <c r="A10" s="4" t="s">
        <v>676</v>
      </c>
    </row>
    <row r="11" spans="1:4">
      <c r="A11" s="4" t="s">
        <v>681</v>
      </c>
      <c r="B11" s="5" t="n">
        <v>1442</v>
      </c>
      <c r="C11" s="5" t="n">
        <v>1432</v>
      </c>
      <c r="D11" s="5" t="n">
        <v>3432</v>
      </c>
    </row>
    <row r="12" spans="1:4">
      <c r="A12" s="4" t="s">
        <v>677</v>
      </c>
    </row>
    <row r="13" spans="1:4">
      <c r="A13" s="4" t="s">
        <v>681</v>
      </c>
      <c r="B13" s="5" t="n">
        <v>514</v>
      </c>
      <c r="C13" s="5" t="n">
        <v>556</v>
      </c>
      <c r="D13" s="5" t="n">
        <v>1882</v>
      </c>
    </row>
    <row r="14" spans="1:4">
      <c r="A14" s="4" t="s">
        <v>678</v>
      </c>
    </row>
    <row r="15" spans="1:4">
      <c r="A15" s="4" t="s">
        <v>681</v>
      </c>
      <c r="B15" s="7" t="n">
        <v>41</v>
      </c>
      <c r="C15" s="7" t="n">
        <v>53</v>
      </c>
      <c r="D15" s="7" t="n">
        <v>1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43</v>
      </c>
    </row>
    <row r="2" spans="1:2">
      <c r="A2" s="4" t="s">
        <v>683</v>
      </c>
      <c r="B2" s="7" t="n">
        <v>29704</v>
      </c>
    </row>
    <row r="3" spans="1:2">
      <c r="A3" s="4" t="s">
        <v>684</v>
      </c>
      <c r="B3" s="5" t="n">
        <v>-6293</v>
      </c>
    </row>
    <row r="4" spans="1:2">
      <c r="A4" s="4" t="s">
        <v>685</v>
      </c>
      <c r="B4" s="5" t="n">
        <v>23411</v>
      </c>
    </row>
    <row r="5" spans="1:2">
      <c r="A5" s="4" t="s">
        <v>686</v>
      </c>
      <c r="B5" s="5" t="n">
        <v>-2306</v>
      </c>
    </row>
    <row r="6" spans="1:2">
      <c r="A6" s="4" t="s">
        <v>687</v>
      </c>
      <c r="B6" s="7" t="n">
        <v>211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8</v>
      </c>
    </row>
    <row r="3" spans="1:4">
      <c r="A3" s="4" t="s">
        <v>689</v>
      </c>
      <c r="B3" s="7" t="n">
        <v>890</v>
      </c>
      <c r="C3" s="7" t="n">
        <v>1370</v>
      </c>
      <c r="D3" s="7" t="n">
        <v>2165</v>
      </c>
    </row>
    <row r="4" spans="1:4">
      <c r="A4" s="4" t="s">
        <v>690</v>
      </c>
      <c r="B4" s="5" t="n">
        <v>0</v>
      </c>
      <c r="C4" s="5" t="n">
        <v>0</v>
      </c>
      <c r="D4" s="4" t="s">
        <v>61</v>
      </c>
    </row>
    <row r="5" spans="1:4">
      <c r="A5" s="4" t="s">
        <v>691</v>
      </c>
      <c r="B5" s="5" t="n">
        <v>-1259</v>
      </c>
      <c r="C5" s="5" t="n">
        <v>-848</v>
      </c>
      <c r="D5" s="5" t="n">
        <v>-1062</v>
      </c>
    </row>
    <row r="6" spans="1:4">
      <c r="A6" s="4" t="s">
        <v>692</v>
      </c>
      <c r="B6" s="5" t="n">
        <v>2207</v>
      </c>
      <c r="C6" s="5" t="n">
        <v>1462</v>
      </c>
      <c r="D6" s="5" t="n">
        <v>317</v>
      </c>
    </row>
    <row r="7" spans="1:4">
      <c r="A7" s="4" t="s">
        <v>693</v>
      </c>
      <c r="B7" s="5" t="n">
        <v>-695</v>
      </c>
      <c r="C7" s="5" t="n">
        <v>-1140</v>
      </c>
      <c r="D7" s="5" t="n">
        <v>-60</v>
      </c>
    </row>
    <row r="8" spans="1:4">
      <c r="A8" s="4" t="s">
        <v>694</v>
      </c>
      <c r="B8" s="5" t="n">
        <v>11</v>
      </c>
      <c r="C8" s="5" t="n">
        <v>46</v>
      </c>
      <c r="D8" s="5" t="n">
        <v>10</v>
      </c>
    </row>
    <row r="9" spans="1:4">
      <c r="A9" s="4" t="s">
        <v>689</v>
      </c>
      <c r="B9" s="7" t="n">
        <v>1154</v>
      </c>
      <c r="C9" s="7" t="n">
        <v>890</v>
      </c>
      <c r="D9" s="7" t="n">
        <v>13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4" t="s">
        <v>696</v>
      </c>
      <c r="B2" s="7" t="n">
        <v>1654671</v>
      </c>
      <c r="C2" s="7" t="n">
        <v>1542854</v>
      </c>
    </row>
    <row r="3" spans="1:3">
      <c r="A3" s="4" t="s">
        <v>668</v>
      </c>
      <c r="B3" s="5" t="n">
        <v>1672859</v>
      </c>
      <c r="C3" s="5" t="n">
        <v>1555904</v>
      </c>
    </row>
    <row r="4" spans="1:3">
      <c r="A4" s="4" t="s">
        <v>655</v>
      </c>
    </row>
    <row r="5" spans="1:3">
      <c r="A5" s="4" t="s">
        <v>696</v>
      </c>
      <c r="B5" s="5" t="n">
        <v>5109</v>
      </c>
      <c r="C5" s="5" t="n">
        <v>10714</v>
      </c>
    </row>
    <row r="6" spans="1:3">
      <c r="A6" s="4" t="s">
        <v>668</v>
      </c>
      <c r="B6" s="5" t="n">
        <v>17161</v>
      </c>
      <c r="C6" s="5" t="n">
        <v>17376</v>
      </c>
    </row>
    <row r="7" spans="1:3">
      <c r="A7" s="4" t="s">
        <v>697</v>
      </c>
    </row>
    <row r="8" spans="1:3">
      <c r="A8" s="4" t="s">
        <v>698</v>
      </c>
      <c r="B8" s="5" t="n">
        <v>6707</v>
      </c>
      <c r="C8" s="5" t="n">
        <v>7228</v>
      </c>
    </row>
    <row r="9" spans="1:3">
      <c r="A9" s="4" t="s">
        <v>699</v>
      </c>
    </row>
    <row r="10" spans="1:3">
      <c r="A10" s="4" t="s">
        <v>698</v>
      </c>
      <c r="B10" s="5" t="n">
        <v>1171</v>
      </c>
      <c r="C10" s="5" t="n">
        <v>1610</v>
      </c>
    </row>
    <row r="11" spans="1:3">
      <c r="A11" s="4" t="s">
        <v>700</v>
      </c>
    </row>
    <row r="12" spans="1:3">
      <c r="A12" s="4" t="s">
        <v>698</v>
      </c>
      <c r="B12" s="5" t="n">
        <v>11481</v>
      </c>
      <c r="C12" s="5" t="n">
        <v>5822</v>
      </c>
    </row>
    <row r="13" spans="1:3">
      <c r="A13" s="4" t="s">
        <v>701</v>
      </c>
    </row>
    <row r="14" spans="1:3">
      <c r="A14" s="4" t="s">
        <v>698</v>
      </c>
      <c r="B14" s="5" t="n">
        <v>10881</v>
      </c>
      <c r="C14" s="5" t="n">
        <v>5052</v>
      </c>
    </row>
    <row r="15" spans="1:3">
      <c r="A15" s="4" t="s">
        <v>672</v>
      </c>
    </row>
    <row r="16" spans="1:3">
      <c r="A16" s="4" t="s">
        <v>696</v>
      </c>
      <c r="B16" s="5" t="n">
        <v>382923</v>
      </c>
      <c r="C16" s="5" t="n">
        <v>381885</v>
      </c>
    </row>
    <row r="17" spans="1:3">
      <c r="A17" s="4" t="s">
        <v>668</v>
      </c>
      <c r="B17" s="5" t="n">
        <v>391225</v>
      </c>
      <c r="C17" s="5" t="n">
        <v>389107</v>
      </c>
    </row>
    <row r="18" spans="1:3">
      <c r="A18" s="4" t="s">
        <v>702</v>
      </c>
    </row>
    <row r="19" spans="1:3">
      <c r="A19" s="4" t="s">
        <v>696</v>
      </c>
      <c r="B19" s="5" t="n">
        <v>2957</v>
      </c>
      <c r="C19" s="5" t="n">
        <v>3183</v>
      </c>
    </row>
    <row r="20" spans="1:3">
      <c r="A20" s="4" t="s">
        <v>668</v>
      </c>
      <c r="B20" s="5" t="n">
        <v>7061</v>
      </c>
      <c r="C20" s="5" t="n">
        <v>6709</v>
      </c>
    </row>
    <row r="21" spans="1:3">
      <c r="A21" s="4" t="s">
        <v>703</v>
      </c>
    </row>
    <row r="22" spans="1:3">
      <c r="A22" s="4" t="s">
        <v>698</v>
      </c>
      <c r="B22" s="5" t="n">
        <v>4742</v>
      </c>
      <c r="C22" s="5" t="n">
        <v>4472</v>
      </c>
    </row>
    <row r="23" spans="1:3">
      <c r="A23" s="4" t="s">
        <v>704</v>
      </c>
    </row>
    <row r="24" spans="1:3">
      <c r="A24" s="4" t="s">
        <v>698</v>
      </c>
      <c r="B24" s="5" t="n">
        <v>778</v>
      </c>
      <c r="C24" s="5" t="n">
        <v>1194</v>
      </c>
    </row>
    <row r="25" spans="1:3">
      <c r="A25" s="4" t="s">
        <v>705</v>
      </c>
    </row>
    <row r="26" spans="1:3">
      <c r="A26" s="4" t="s">
        <v>698</v>
      </c>
      <c r="B26" s="5" t="n">
        <v>3560</v>
      </c>
      <c r="C26" s="5" t="n">
        <v>2750</v>
      </c>
    </row>
    <row r="27" spans="1:3">
      <c r="A27" s="4" t="s">
        <v>706</v>
      </c>
    </row>
    <row r="28" spans="1:3">
      <c r="A28" s="4" t="s">
        <v>698</v>
      </c>
      <c r="B28" s="5" t="n">
        <v>3326</v>
      </c>
      <c r="C28" s="5" t="n">
        <v>2332</v>
      </c>
    </row>
    <row r="29" spans="1:3">
      <c r="A29" s="4" t="s">
        <v>673</v>
      </c>
    </row>
    <row r="30" spans="1:3">
      <c r="A30" s="4" t="s">
        <v>696</v>
      </c>
      <c r="B30" s="5" t="n">
        <v>89087</v>
      </c>
      <c r="C30" s="5" t="n">
        <v>92341</v>
      </c>
    </row>
    <row r="31" spans="1:3">
      <c r="A31" s="4" t="s">
        <v>668</v>
      </c>
      <c r="B31" s="5" t="n">
        <v>89087</v>
      </c>
      <c r="C31" s="5" t="n">
        <v>92460</v>
      </c>
    </row>
    <row r="32" spans="1:3">
      <c r="A32" s="4" t="s">
        <v>707</v>
      </c>
    </row>
    <row r="33" spans="1:3">
      <c r="A33" s="4" t="s">
        <v>698</v>
      </c>
      <c r="B33" s="4" t="s">
        <v>61</v>
      </c>
      <c r="C33" s="5" t="n">
        <v>119</v>
      </c>
    </row>
    <row r="34" spans="1:3">
      <c r="A34" s="4" t="s">
        <v>708</v>
      </c>
    </row>
    <row r="35" spans="1:3">
      <c r="A35" s="4" t="s">
        <v>698</v>
      </c>
      <c r="B35" s="4" t="s">
        <v>61</v>
      </c>
      <c r="C35" s="4" t="s">
        <v>61</v>
      </c>
    </row>
    <row r="36" spans="1:3">
      <c r="A36" s="4" t="s">
        <v>674</v>
      </c>
    </row>
    <row r="37" spans="1:3">
      <c r="A37" s="4" t="s">
        <v>696</v>
      </c>
      <c r="B37" s="5" t="n">
        <v>550913</v>
      </c>
      <c r="C37" s="5" t="n">
        <v>492205</v>
      </c>
    </row>
    <row r="38" spans="1:3">
      <c r="A38" s="4" t="s">
        <v>668</v>
      </c>
      <c r="B38" s="5" t="n">
        <v>557185</v>
      </c>
      <c r="C38" s="5" t="n">
        <v>495173</v>
      </c>
    </row>
    <row r="39" spans="1:3">
      <c r="A39" s="4" t="s">
        <v>709</v>
      </c>
    </row>
    <row r="40" spans="1:3">
      <c r="A40" s="4" t="s">
        <v>696</v>
      </c>
      <c r="B40" s="5" t="n">
        <v>1344</v>
      </c>
      <c r="C40" s="5" t="n">
        <v>3927</v>
      </c>
    </row>
    <row r="41" spans="1:3">
      <c r="A41" s="4" t="s">
        <v>668</v>
      </c>
      <c r="B41" s="5" t="n">
        <v>7374</v>
      </c>
      <c r="C41" s="5" t="n">
        <v>5177</v>
      </c>
    </row>
    <row r="42" spans="1:3">
      <c r="A42" s="4" t="s">
        <v>710</v>
      </c>
    </row>
    <row r="43" spans="1:3">
      <c r="A43" s="4" t="s">
        <v>698</v>
      </c>
      <c r="B43" s="5" t="n">
        <v>174</v>
      </c>
      <c r="C43" s="5" t="n">
        <v>1651</v>
      </c>
    </row>
    <row r="44" spans="1:3">
      <c r="A44" s="4" t="s">
        <v>711</v>
      </c>
    </row>
    <row r="45" spans="1:3">
      <c r="A45" s="4" t="s">
        <v>698</v>
      </c>
      <c r="B45" s="5" t="n">
        <v>76</v>
      </c>
      <c r="C45" s="5" t="n">
        <v>94</v>
      </c>
    </row>
    <row r="46" spans="1:3">
      <c r="A46" s="4" t="s">
        <v>712</v>
      </c>
    </row>
    <row r="47" spans="1:3">
      <c r="A47" s="4" t="s">
        <v>698</v>
      </c>
      <c r="B47" s="5" t="n">
        <v>6098</v>
      </c>
      <c r="C47" s="5" t="n">
        <v>1317</v>
      </c>
    </row>
    <row r="48" spans="1:3">
      <c r="A48" s="4" t="s">
        <v>713</v>
      </c>
    </row>
    <row r="49" spans="1:3">
      <c r="A49" s="4" t="s">
        <v>698</v>
      </c>
      <c r="B49" s="5" t="n">
        <v>5954</v>
      </c>
      <c r="C49" s="5" t="n">
        <v>1156</v>
      </c>
    </row>
    <row r="50" spans="1:3">
      <c r="A50" s="4" t="s">
        <v>675</v>
      </c>
    </row>
    <row r="51" spans="1:3">
      <c r="A51" s="4" t="s">
        <v>696</v>
      </c>
      <c r="B51" s="5" t="n">
        <v>96294</v>
      </c>
      <c r="C51" s="5" t="n">
        <v>93238</v>
      </c>
    </row>
    <row r="52" spans="1:3">
      <c r="A52" s="4" t="s">
        <v>668</v>
      </c>
      <c r="B52" s="5" t="n">
        <v>96786</v>
      </c>
      <c r="C52" s="5" t="n">
        <v>94018</v>
      </c>
    </row>
    <row r="53" spans="1:3">
      <c r="A53" s="4" t="s">
        <v>714</v>
      </c>
    </row>
    <row r="54" spans="1:3">
      <c r="A54" s="4" t="s">
        <v>696</v>
      </c>
      <c r="B54" s="5" t="n">
        <v>346</v>
      </c>
      <c r="C54" s="5" t="n">
        <v>92</v>
      </c>
    </row>
    <row r="55" spans="1:3">
      <c r="A55" s="4" t="s">
        <v>668</v>
      </c>
      <c r="B55" s="5" t="n">
        <v>657</v>
      </c>
      <c r="C55" s="5" t="n">
        <v>783</v>
      </c>
    </row>
    <row r="56" spans="1:3">
      <c r="A56" s="4" t="s">
        <v>715</v>
      </c>
    </row>
    <row r="57" spans="1:3">
      <c r="A57" s="4" t="s">
        <v>698</v>
      </c>
      <c r="B57" s="5" t="n">
        <v>404</v>
      </c>
      <c r="C57" s="5" t="n">
        <v>131</v>
      </c>
    </row>
    <row r="58" spans="1:3">
      <c r="A58" s="4" t="s">
        <v>716</v>
      </c>
    </row>
    <row r="59" spans="1:3">
      <c r="A59" s="4" t="s">
        <v>698</v>
      </c>
      <c r="B59" s="5" t="n">
        <v>223</v>
      </c>
      <c r="C59" s="5" t="n">
        <v>41</v>
      </c>
    </row>
    <row r="60" spans="1:3">
      <c r="A60" s="4" t="s">
        <v>717</v>
      </c>
    </row>
    <row r="61" spans="1:3">
      <c r="A61" s="4" t="s">
        <v>698</v>
      </c>
      <c r="B61" s="5" t="n">
        <v>88</v>
      </c>
      <c r="C61" s="5" t="n">
        <v>649</v>
      </c>
    </row>
    <row r="62" spans="1:3">
      <c r="A62" s="4" t="s">
        <v>718</v>
      </c>
    </row>
    <row r="63" spans="1:3">
      <c r="A63" s="4" t="s">
        <v>698</v>
      </c>
      <c r="B63" s="5" t="n">
        <v>88</v>
      </c>
      <c r="C63" s="5" t="n">
        <v>650</v>
      </c>
    </row>
    <row r="64" spans="1:3">
      <c r="A64" s="4" t="s">
        <v>676</v>
      </c>
    </row>
    <row r="65" spans="1:3">
      <c r="A65" s="4" t="s">
        <v>696</v>
      </c>
      <c r="B65" s="5" t="n">
        <v>157220</v>
      </c>
      <c r="C65" s="5" t="n">
        <v>125243</v>
      </c>
    </row>
    <row r="66" spans="1:3">
      <c r="A66" s="4" t="s">
        <v>668</v>
      </c>
      <c r="B66" s="5" t="n">
        <v>157453</v>
      </c>
      <c r="C66" s="5" t="n">
        <v>125785</v>
      </c>
    </row>
    <row r="67" spans="1:3">
      <c r="A67" s="4" t="s">
        <v>719</v>
      </c>
    </row>
    <row r="68" spans="1:3">
      <c r="A68" s="4" t="s">
        <v>696</v>
      </c>
      <c r="B68" s="5" t="n">
        <v>74</v>
      </c>
      <c r="C68" s="4" t="s">
        <v>61</v>
      </c>
    </row>
    <row r="69" spans="1:3">
      <c r="A69" s="4" t="s">
        <v>668</v>
      </c>
      <c r="B69" s="5" t="n">
        <v>188</v>
      </c>
      <c r="C69" s="5" t="n">
        <v>463</v>
      </c>
    </row>
    <row r="70" spans="1:3">
      <c r="A70" s="4" t="s">
        <v>720</v>
      </c>
    </row>
    <row r="71" spans="1:3">
      <c r="A71" s="4" t="s">
        <v>698</v>
      </c>
      <c r="B71" s="5" t="n">
        <v>60</v>
      </c>
      <c r="C71" s="5" t="n">
        <v>20</v>
      </c>
    </row>
    <row r="72" spans="1:3">
      <c r="A72" s="4" t="s">
        <v>721</v>
      </c>
    </row>
    <row r="73" spans="1:3">
      <c r="A73" s="4" t="s">
        <v>698</v>
      </c>
      <c r="B73" s="5" t="n">
        <v>11</v>
      </c>
      <c r="C73" s="5" t="n">
        <v>13</v>
      </c>
    </row>
    <row r="74" spans="1:3">
      <c r="A74" s="4" t="s">
        <v>722</v>
      </c>
    </row>
    <row r="75" spans="1:3">
      <c r="A75" s="4" t="s">
        <v>698</v>
      </c>
      <c r="B75" s="5" t="n">
        <v>173</v>
      </c>
      <c r="C75" s="5" t="n">
        <v>522</v>
      </c>
    </row>
    <row r="76" spans="1:3">
      <c r="A76" s="4" t="s">
        <v>723</v>
      </c>
    </row>
    <row r="77" spans="1:3">
      <c r="A77" s="4" t="s">
        <v>698</v>
      </c>
      <c r="B77" s="5" t="n">
        <v>103</v>
      </c>
      <c r="C77" s="5" t="n">
        <v>450</v>
      </c>
    </row>
    <row r="78" spans="1:3">
      <c r="A78" s="4" t="s">
        <v>677</v>
      </c>
    </row>
    <row r="79" spans="1:3">
      <c r="A79" s="4" t="s">
        <v>696</v>
      </c>
      <c r="B79" s="5" t="n">
        <v>342968</v>
      </c>
      <c r="C79" s="5" t="n">
        <v>322180</v>
      </c>
    </row>
    <row r="80" spans="1:3">
      <c r="A80" s="4" t="s">
        <v>668</v>
      </c>
      <c r="B80" s="5" t="n">
        <v>345087</v>
      </c>
      <c r="C80" s="5" t="n">
        <v>323096</v>
      </c>
    </row>
    <row r="81" spans="1:3">
      <c r="A81" s="4" t="s">
        <v>724</v>
      </c>
    </row>
    <row r="82" spans="1:3">
      <c r="A82" s="4" t="s">
        <v>696</v>
      </c>
      <c r="B82" s="5" t="n">
        <v>355</v>
      </c>
      <c r="C82" s="5" t="n">
        <v>3456</v>
      </c>
    </row>
    <row r="83" spans="1:3">
      <c r="A83" s="4" t="s">
        <v>668</v>
      </c>
      <c r="B83" s="5" t="n">
        <v>1669</v>
      </c>
      <c r="C83" s="5" t="n">
        <v>4071</v>
      </c>
    </row>
    <row r="84" spans="1:3">
      <c r="A84" s="4" t="s">
        <v>725</v>
      </c>
    </row>
    <row r="85" spans="1:3">
      <c r="A85" s="4" t="s">
        <v>698</v>
      </c>
      <c r="B85" s="5" t="n">
        <v>766</v>
      </c>
      <c r="C85" s="5" t="n">
        <v>413</v>
      </c>
    </row>
    <row r="86" spans="1:3">
      <c r="A86" s="4" t="s">
        <v>726</v>
      </c>
    </row>
    <row r="87" spans="1:3">
      <c r="A87" s="4" t="s">
        <v>698</v>
      </c>
      <c r="B87" s="5" t="n">
        <v>76</v>
      </c>
      <c r="C87" s="5" t="n">
        <v>229</v>
      </c>
    </row>
    <row r="88" spans="1:3">
      <c r="A88" s="4" t="s">
        <v>727</v>
      </c>
    </row>
    <row r="89" spans="1:3">
      <c r="A89" s="4" t="s">
        <v>698</v>
      </c>
      <c r="B89" s="5" t="n">
        <v>1353</v>
      </c>
      <c r="C89" s="5" t="n">
        <v>503</v>
      </c>
    </row>
    <row r="90" spans="1:3">
      <c r="A90" s="4" t="s">
        <v>728</v>
      </c>
    </row>
    <row r="91" spans="1:3">
      <c r="A91" s="4" t="s">
        <v>698</v>
      </c>
      <c r="B91" s="5" t="n">
        <v>1238</v>
      </c>
      <c r="C91" s="5" t="n">
        <v>386</v>
      </c>
    </row>
    <row r="92" spans="1:3">
      <c r="A92" s="4" t="s">
        <v>678</v>
      </c>
    </row>
    <row r="93" spans="1:3">
      <c r="A93" s="4" t="s">
        <v>696</v>
      </c>
      <c r="B93" s="5" t="n">
        <v>35266</v>
      </c>
      <c r="C93" s="5" t="n">
        <v>35762</v>
      </c>
    </row>
    <row r="94" spans="1:3">
      <c r="A94" s="4" t="s">
        <v>668</v>
      </c>
      <c r="B94" s="5" t="n">
        <v>36036</v>
      </c>
      <c r="C94" s="5" t="n">
        <v>36265</v>
      </c>
    </row>
    <row r="95" spans="1:3">
      <c r="A95" s="4" t="s">
        <v>729</v>
      </c>
    </row>
    <row r="96" spans="1:3">
      <c r="A96" s="4" t="s">
        <v>696</v>
      </c>
      <c r="B96" s="5" t="n">
        <v>33</v>
      </c>
      <c r="C96" s="5" t="n">
        <v>56</v>
      </c>
    </row>
    <row r="97" spans="1:3">
      <c r="A97" s="4" t="s">
        <v>668</v>
      </c>
      <c r="B97" s="5" t="n">
        <v>212</v>
      </c>
      <c r="C97" s="5" t="n">
        <v>173</v>
      </c>
    </row>
    <row r="98" spans="1:3">
      <c r="A98" s="4" t="s">
        <v>730</v>
      </c>
    </row>
    <row r="99" spans="1:3">
      <c r="A99" s="4" t="s">
        <v>698</v>
      </c>
      <c r="B99" s="5" t="n">
        <v>561</v>
      </c>
      <c r="C99" s="5" t="n">
        <v>422</v>
      </c>
    </row>
    <row r="100" spans="1:3">
      <c r="A100" s="4" t="s">
        <v>731</v>
      </c>
    </row>
    <row r="101" spans="1:3">
      <c r="A101" s="4" t="s">
        <v>698</v>
      </c>
      <c r="B101" s="5" t="n">
        <v>7</v>
      </c>
      <c r="C101" s="5" t="n">
        <v>39</v>
      </c>
    </row>
    <row r="102" spans="1:3">
      <c r="A102" s="4" t="s">
        <v>732</v>
      </c>
    </row>
    <row r="103" spans="1:3">
      <c r="A103" s="4" t="s">
        <v>698</v>
      </c>
      <c r="B103" s="5" t="n">
        <v>209</v>
      </c>
      <c r="C103" s="5" t="n">
        <v>81</v>
      </c>
    </row>
    <row r="104" spans="1:3">
      <c r="A104" s="4" t="s">
        <v>733</v>
      </c>
    </row>
    <row r="105" spans="1:3">
      <c r="A105" s="4" t="s">
        <v>698</v>
      </c>
      <c r="B105" s="7" t="n">
        <v>172</v>
      </c>
      <c r="C105" s="7" t="n">
        <v>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8</v>
      </c>
    </row>
    <row r="3" spans="1:4">
      <c r="A3" s="4" t="s">
        <v>735</v>
      </c>
      <c r="B3" s="7" t="n">
        <v>1228</v>
      </c>
      <c r="C3" s="7" t="n">
        <v>2114</v>
      </c>
      <c r="D3" s="7" t="n">
        <v>5147</v>
      </c>
    </row>
    <row r="4" spans="1:4">
      <c r="A4" s="4" t="s">
        <v>736</v>
      </c>
      <c r="B4" s="5" t="n">
        <v>1201</v>
      </c>
      <c r="C4" s="5" t="n">
        <v>2022</v>
      </c>
      <c r="D4" s="5" t="n">
        <v>4546</v>
      </c>
    </row>
    <row r="5" spans="1:4">
      <c r="A5" s="4" t="s">
        <v>737</v>
      </c>
      <c r="B5" s="5" t="n">
        <v>509</v>
      </c>
      <c r="C5" s="5" t="n">
        <v>567</v>
      </c>
      <c r="D5" s="5" t="n">
        <v>1061</v>
      </c>
    </row>
    <row r="6" spans="1:4">
      <c r="A6" s="4" t="s">
        <v>738</v>
      </c>
      <c r="B6" s="5" t="n">
        <v>1298</v>
      </c>
      <c r="C6" s="5" t="n">
        <v>3933</v>
      </c>
      <c r="D6" s="5" t="n">
        <v>4589</v>
      </c>
    </row>
    <row r="7" spans="1:4">
      <c r="A7" s="4" t="s">
        <v>739</v>
      </c>
      <c r="B7" s="5" t="n">
        <v>7</v>
      </c>
      <c r="C7" s="5" t="n">
        <v>7</v>
      </c>
      <c r="D7" s="5" t="n">
        <v>7</v>
      </c>
    </row>
    <row r="8" spans="1:4">
      <c r="A8" s="4" t="s">
        <v>740</v>
      </c>
      <c r="B8" s="5" t="n">
        <v>20918</v>
      </c>
      <c r="C8" s="5" t="n">
        <v>24757</v>
      </c>
      <c r="D8" s="5" t="n">
        <v>18202</v>
      </c>
    </row>
    <row r="9" spans="1:4">
      <c r="A9" s="4" t="s">
        <v>741</v>
      </c>
      <c r="B9" s="5" t="n">
        <v>16842</v>
      </c>
      <c r="C9" s="5" t="n">
        <v>20158</v>
      </c>
      <c r="D9" s="5" t="n">
        <v>15078</v>
      </c>
    </row>
    <row r="10" spans="1:4">
      <c r="A10" s="4" t="s">
        <v>742</v>
      </c>
      <c r="B10" s="5" t="n">
        <v>18613</v>
      </c>
      <c r="C10" s="5" t="n">
        <v>16034</v>
      </c>
      <c r="D10" s="5" t="n">
        <v>9056</v>
      </c>
    </row>
    <row r="11" spans="1:4">
      <c r="A11" s="4" t="s">
        <v>743</v>
      </c>
      <c r="B11" s="5" t="n">
        <v>41</v>
      </c>
      <c r="C11" s="5" t="n">
        <v>6</v>
      </c>
      <c r="D11" s="5" t="n">
        <v>7</v>
      </c>
    </row>
    <row r="12" spans="1:4">
      <c r="A12" s="4" t="s">
        <v>744</v>
      </c>
      <c r="B12" s="5" t="n">
        <v>22146</v>
      </c>
      <c r="C12" s="5" t="n">
        <v>26871</v>
      </c>
      <c r="D12" s="5" t="n">
        <v>23349</v>
      </c>
    </row>
    <row r="13" spans="1:4">
      <c r="A13" s="4" t="s">
        <v>745</v>
      </c>
      <c r="B13" s="5" t="n">
        <v>18043</v>
      </c>
      <c r="C13" s="5" t="n">
        <v>22180</v>
      </c>
      <c r="D13" s="5" t="n">
        <v>19624</v>
      </c>
    </row>
    <row r="14" spans="1:4">
      <c r="A14" s="4" t="s">
        <v>746</v>
      </c>
      <c r="B14" s="5" t="n">
        <v>19911</v>
      </c>
      <c r="C14" s="5" t="n">
        <v>19967</v>
      </c>
      <c r="D14" s="5" t="n">
        <v>13645</v>
      </c>
    </row>
    <row r="15" spans="1:4">
      <c r="A15" s="4" t="s">
        <v>747</v>
      </c>
      <c r="B15" s="5" t="n">
        <v>48</v>
      </c>
      <c r="C15" s="5" t="n">
        <v>13</v>
      </c>
      <c r="D15" s="5" t="n">
        <v>14</v>
      </c>
    </row>
    <row r="16" spans="1:4">
      <c r="A16" s="4" t="s">
        <v>748</v>
      </c>
      <c r="B16" s="5" t="n">
        <v>1145</v>
      </c>
      <c r="C16" s="5" t="n">
        <v>1360</v>
      </c>
      <c r="D16" s="5" t="n">
        <v>1179</v>
      </c>
    </row>
    <row r="17" spans="1:4">
      <c r="A17" s="4" t="s">
        <v>672</v>
      </c>
    </row>
    <row r="18" spans="1:4">
      <c r="A18" s="4" t="s">
        <v>735</v>
      </c>
      <c r="B18" s="5" t="n">
        <v>240</v>
      </c>
      <c r="C18" s="5" t="n">
        <v>244</v>
      </c>
      <c r="D18" s="5" t="n">
        <v>430</v>
      </c>
    </row>
    <row r="19" spans="1:4">
      <c r="A19" s="4" t="s">
        <v>736</v>
      </c>
      <c r="B19" s="5" t="n">
        <v>215</v>
      </c>
      <c r="C19" s="5" t="n">
        <v>229</v>
      </c>
      <c r="D19" s="5" t="n">
        <v>312</v>
      </c>
    </row>
    <row r="20" spans="1:4">
      <c r="A20" s="4" t="s">
        <v>737</v>
      </c>
      <c r="B20" s="5" t="n">
        <v>64</v>
      </c>
      <c r="C20" s="5" t="n">
        <v>74</v>
      </c>
      <c r="D20" s="5" t="n">
        <v>83</v>
      </c>
    </row>
    <row r="21" spans="1:4">
      <c r="A21" s="4" t="s">
        <v>738</v>
      </c>
      <c r="B21" s="5" t="n">
        <v>223</v>
      </c>
      <c r="C21" s="5" t="n">
        <v>332</v>
      </c>
      <c r="D21" s="5" t="n">
        <v>833</v>
      </c>
    </row>
    <row r="22" spans="1:4">
      <c r="A22" s="4" t="s">
        <v>739</v>
      </c>
      <c r="B22" s="5" t="n">
        <v>7</v>
      </c>
      <c r="C22" s="5" t="n">
        <v>7</v>
      </c>
      <c r="D22" s="5" t="n">
        <v>7</v>
      </c>
    </row>
    <row r="23" spans="1:4">
      <c r="A23" s="4" t="s">
        <v>740</v>
      </c>
      <c r="B23" s="5" t="n">
        <v>9277</v>
      </c>
      <c r="C23" s="5" t="n">
        <v>8704</v>
      </c>
      <c r="D23" s="5" t="n">
        <v>7605</v>
      </c>
    </row>
    <row r="24" spans="1:4">
      <c r="A24" s="4" t="s">
        <v>741</v>
      </c>
      <c r="B24" s="5" t="n">
        <v>7035</v>
      </c>
      <c r="C24" s="5" t="n">
        <v>6677</v>
      </c>
      <c r="D24" s="5" t="n">
        <v>6348</v>
      </c>
    </row>
    <row r="25" spans="1:4">
      <c r="A25" s="4" t="s">
        <v>742</v>
      </c>
      <c r="B25" s="5" t="n">
        <v>6828</v>
      </c>
      <c r="C25" s="5" t="n">
        <v>7074</v>
      </c>
      <c r="D25" s="5" t="n">
        <v>4902</v>
      </c>
    </row>
    <row r="26" spans="1:4">
      <c r="A26" s="4" t="s">
        <v>743</v>
      </c>
      <c r="B26" s="4" t="s">
        <v>61</v>
      </c>
      <c r="C26" s="4" t="s">
        <v>61</v>
      </c>
      <c r="D26" s="5" t="n">
        <v>1</v>
      </c>
    </row>
    <row r="27" spans="1:4">
      <c r="A27" s="4" t="s">
        <v>674</v>
      </c>
    </row>
    <row r="28" spans="1:4">
      <c r="A28" s="4" t="s">
        <v>735</v>
      </c>
      <c r="B28" s="5" t="n">
        <v>305</v>
      </c>
      <c r="C28" s="4" t="s">
        <v>61</v>
      </c>
      <c r="D28" s="5" t="n">
        <v>2728</v>
      </c>
    </row>
    <row r="29" spans="1:4">
      <c r="A29" s="4" t="s">
        <v>736</v>
      </c>
      <c r="B29" s="5" t="n">
        <v>305</v>
      </c>
      <c r="C29" s="4" t="s">
        <v>61</v>
      </c>
      <c r="D29" s="5" t="n">
        <v>2395</v>
      </c>
    </row>
    <row r="30" spans="1:4">
      <c r="A30" s="4" t="s">
        <v>737</v>
      </c>
      <c r="B30" s="5" t="n">
        <v>9</v>
      </c>
      <c r="C30" s="4" t="s">
        <v>61</v>
      </c>
      <c r="D30" s="5" t="n">
        <v>522</v>
      </c>
    </row>
    <row r="31" spans="1:4">
      <c r="A31" s="4" t="s">
        <v>738</v>
      </c>
      <c r="B31" s="5" t="n">
        <v>61</v>
      </c>
      <c r="C31" s="5" t="n">
        <v>903</v>
      </c>
      <c r="D31" s="5" t="n">
        <v>2651</v>
      </c>
    </row>
    <row r="32" spans="1:4">
      <c r="A32" s="4" t="s">
        <v>739</v>
      </c>
      <c r="B32" s="4" t="s">
        <v>61</v>
      </c>
      <c r="C32" s="4" t="s">
        <v>61</v>
      </c>
      <c r="D32" s="4" t="s">
        <v>61</v>
      </c>
    </row>
    <row r="33" spans="1:4">
      <c r="A33" s="4" t="s">
        <v>740</v>
      </c>
      <c r="B33" s="5" t="n">
        <v>9110</v>
      </c>
      <c r="C33" s="5" t="n">
        <v>11022</v>
      </c>
      <c r="D33" s="5" t="n">
        <v>5352</v>
      </c>
    </row>
    <row r="34" spans="1:4">
      <c r="A34" s="4" t="s">
        <v>741</v>
      </c>
      <c r="B34" s="5" t="n">
        <v>7692</v>
      </c>
      <c r="C34" s="5" t="n">
        <v>9421</v>
      </c>
      <c r="D34" s="5" t="n">
        <v>4243</v>
      </c>
    </row>
    <row r="35" spans="1:4">
      <c r="A35" s="4" t="s">
        <v>742</v>
      </c>
      <c r="B35" s="5" t="n">
        <v>8627</v>
      </c>
      <c r="C35" s="5" t="n">
        <v>5656</v>
      </c>
      <c r="D35" s="5" t="n">
        <v>1759</v>
      </c>
    </row>
    <row r="36" spans="1:4">
      <c r="A36" s="4" t="s">
        <v>743</v>
      </c>
      <c r="B36" s="5" t="n">
        <v>36</v>
      </c>
      <c r="C36" s="4" t="s">
        <v>61</v>
      </c>
      <c r="D36" s="4" t="s">
        <v>61</v>
      </c>
    </row>
    <row r="37" spans="1:4">
      <c r="A37" s="4" t="s">
        <v>675</v>
      </c>
    </row>
    <row r="38" spans="1:4">
      <c r="A38" s="4" t="s">
        <v>735</v>
      </c>
      <c r="B38" s="4" t="s">
        <v>61</v>
      </c>
      <c r="C38" s="4" t="s">
        <v>61</v>
      </c>
      <c r="D38" s="5" t="n">
        <v>616</v>
      </c>
    </row>
    <row r="39" spans="1:4">
      <c r="A39" s="4" t="s">
        <v>736</v>
      </c>
      <c r="B39" s="4" t="s">
        <v>61</v>
      </c>
      <c r="C39" s="4" t="s">
        <v>61</v>
      </c>
      <c r="D39" s="5" t="n">
        <v>473</v>
      </c>
    </row>
    <row r="40" spans="1:4">
      <c r="A40" s="4" t="s">
        <v>737</v>
      </c>
      <c r="B40" s="4" t="s">
        <v>61</v>
      </c>
      <c r="C40" s="4" t="s">
        <v>61</v>
      </c>
      <c r="D40" s="5" t="n">
        <v>112</v>
      </c>
    </row>
    <row r="41" spans="1:4">
      <c r="A41" s="4" t="s">
        <v>738</v>
      </c>
      <c r="B41" s="5" t="n">
        <v>76</v>
      </c>
      <c r="C41" s="5" t="n">
        <v>95</v>
      </c>
      <c r="D41" s="5" t="n">
        <v>479</v>
      </c>
    </row>
    <row r="42" spans="1:4">
      <c r="A42" s="4" t="s">
        <v>739</v>
      </c>
      <c r="B42" s="4" t="s">
        <v>61</v>
      </c>
      <c r="C42" s="4" t="s">
        <v>61</v>
      </c>
      <c r="D42" s="4" t="s">
        <v>61</v>
      </c>
    </row>
    <row r="43" spans="1:4">
      <c r="A43" s="4" t="s">
        <v>740</v>
      </c>
      <c r="B43" s="5" t="n">
        <v>704</v>
      </c>
      <c r="C43" s="5" t="n">
        <v>1226</v>
      </c>
      <c r="D43" s="5" t="n">
        <v>796</v>
      </c>
    </row>
    <row r="44" spans="1:4">
      <c r="A44" s="4" t="s">
        <v>741</v>
      </c>
      <c r="B44" s="5" t="n">
        <v>657</v>
      </c>
      <c r="C44" s="5" t="n">
        <v>783</v>
      </c>
      <c r="D44" s="5" t="n">
        <v>499</v>
      </c>
    </row>
    <row r="45" spans="1:4">
      <c r="A45" s="4" t="s">
        <v>742</v>
      </c>
      <c r="B45" s="5" t="n">
        <v>908</v>
      </c>
      <c r="C45" s="5" t="n">
        <v>740</v>
      </c>
      <c r="D45" s="5" t="n">
        <v>303</v>
      </c>
    </row>
    <row r="46" spans="1:4">
      <c r="A46" s="4" t="s">
        <v>743</v>
      </c>
      <c r="B46" s="4" t="s">
        <v>61</v>
      </c>
      <c r="C46" s="4" t="s">
        <v>61</v>
      </c>
      <c r="D46" s="4" t="s">
        <v>61</v>
      </c>
    </row>
    <row r="47" spans="1:4">
      <c r="A47" s="4" t="s">
        <v>676</v>
      </c>
    </row>
    <row r="48" spans="1:4">
      <c r="A48" s="4" t="s">
        <v>735</v>
      </c>
      <c r="B48" s="5" t="n">
        <v>353</v>
      </c>
      <c r="C48" s="4" t="s">
        <v>61</v>
      </c>
      <c r="D48" s="5" t="n">
        <v>215</v>
      </c>
    </row>
    <row r="49" spans="1:4">
      <c r="A49" s="4" t="s">
        <v>736</v>
      </c>
      <c r="B49" s="5" t="n">
        <v>258</v>
      </c>
      <c r="C49" s="4" t="s">
        <v>61</v>
      </c>
      <c r="D49" s="5" t="n">
        <v>211</v>
      </c>
    </row>
    <row r="50" spans="1:4">
      <c r="A50" s="4" t="s">
        <v>737</v>
      </c>
      <c r="C50" s="4" t="s">
        <v>61</v>
      </c>
      <c r="D50" s="5" t="n">
        <v>89</v>
      </c>
    </row>
    <row r="51" spans="1:4">
      <c r="A51" s="4" t="s">
        <v>738</v>
      </c>
      <c r="B51" s="5" t="n">
        <v>375</v>
      </c>
      <c r="C51" s="5" t="n">
        <v>75</v>
      </c>
      <c r="D51" s="5" t="n">
        <v>152</v>
      </c>
    </row>
    <row r="52" spans="1:4">
      <c r="A52" s="4" t="s">
        <v>739</v>
      </c>
      <c r="B52" s="5" t="n">
        <v>5</v>
      </c>
      <c r="C52" s="4" t="s">
        <v>61</v>
      </c>
      <c r="D52" s="4" t="s">
        <v>61</v>
      </c>
    </row>
    <row r="53" spans="1:4">
      <c r="A53" s="4" t="s">
        <v>740</v>
      </c>
      <c r="C53" s="5" t="n">
        <v>728</v>
      </c>
      <c r="D53" s="5" t="n">
        <v>686</v>
      </c>
    </row>
    <row r="54" spans="1:4">
      <c r="A54" s="4" t="s">
        <v>741</v>
      </c>
      <c r="C54" s="5" t="n">
        <v>539</v>
      </c>
      <c r="D54" s="5" t="n">
        <v>490</v>
      </c>
    </row>
    <row r="55" spans="1:4">
      <c r="A55" s="4" t="s">
        <v>742</v>
      </c>
      <c r="C55" s="5" t="n">
        <v>593</v>
      </c>
      <c r="D55" s="5" t="n">
        <v>535</v>
      </c>
    </row>
    <row r="56" spans="1:4">
      <c r="A56" s="4" t="s">
        <v>743</v>
      </c>
      <c r="C56" s="5" t="n">
        <v>6</v>
      </c>
      <c r="D56" s="5" t="n">
        <v>6</v>
      </c>
    </row>
    <row r="57" spans="1:4">
      <c r="A57" s="4" t="s">
        <v>673</v>
      </c>
    </row>
    <row r="58" spans="1:4">
      <c r="A58" s="4" t="s">
        <v>740</v>
      </c>
      <c r="B58" s="4" t="s">
        <v>61</v>
      </c>
      <c r="C58" s="4" t="s">
        <v>61</v>
      </c>
      <c r="D58" s="5" t="n">
        <v>282</v>
      </c>
    </row>
    <row r="59" spans="1:4">
      <c r="A59" s="4" t="s">
        <v>741</v>
      </c>
      <c r="B59" s="4" t="s">
        <v>61</v>
      </c>
      <c r="C59" s="4" t="s">
        <v>61</v>
      </c>
      <c r="D59" s="5" t="n">
        <v>230</v>
      </c>
    </row>
    <row r="60" spans="1:4">
      <c r="A60" s="4" t="s">
        <v>742</v>
      </c>
      <c r="B60" s="5" t="n">
        <v>48</v>
      </c>
      <c r="C60" s="5" t="n">
        <v>107</v>
      </c>
      <c r="D60" s="5" t="n">
        <v>50</v>
      </c>
    </row>
    <row r="61" spans="1:4">
      <c r="A61" s="4" t="s">
        <v>743</v>
      </c>
      <c r="B61" s="4" t="s">
        <v>61</v>
      </c>
      <c r="C61" s="4" t="s">
        <v>61</v>
      </c>
      <c r="D61" s="4" t="s">
        <v>61</v>
      </c>
    </row>
    <row r="62" spans="1:4">
      <c r="A62" s="4" t="s">
        <v>677</v>
      </c>
    </row>
    <row r="63" spans="1:4">
      <c r="A63" s="4" t="s">
        <v>735</v>
      </c>
      <c r="B63" s="5" t="n">
        <v>678</v>
      </c>
      <c r="C63" s="5" t="n">
        <v>1865</v>
      </c>
      <c r="D63" s="5" t="n">
        <v>1153</v>
      </c>
    </row>
    <row r="64" spans="1:4">
      <c r="A64" s="4" t="s">
        <v>736</v>
      </c>
      <c r="B64" s="5" t="n">
        <v>676</v>
      </c>
      <c r="C64" s="5" t="n">
        <v>1788</v>
      </c>
      <c r="D64" s="5" t="n">
        <v>1150</v>
      </c>
    </row>
    <row r="65" spans="1:4">
      <c r="A65" s="4" t="s">
        <v>737</v>
      </c>
      <c r="B65" s="5" t="n">
        <v>431</v>
      </c>
      <c r="C65" s="5" t="n">
        <v>488</v>
      </c>
      <c r="D65" s="5" t="n">
        <v>250</v>
      </c>
    </row>
    <row r="66" spans="1:4">
      <c r="A66" s="4" t="s">
        <v>738</v>
      </c>
      <c r="B66" s="5" t="n">
        <v>933</v>
      </c>
      <c r="C66" s="5" t="n">
        <v>2523</v>
      </c>
      <c r="D66" s="5" t="n">
        <v>461</v>
      </c>
    </row>
    <row r="67" spans="1:4">
      <c r="A67" s="4" t="s">
        <v>739</v>
      </c>
      <c r="B67" s="4" t="s">
        <v>61</v>
      </c>
      <c r="C67" s="4" t="s">
        <v>61</v>
      </c>
      <c r="D67" s="4" t="s">
        <v>61</v>
      </c>
    </row>
    <row r="68" spans="1:4">
      <c r="A68" s="4" t="s">
        <v>740</v>
      </c>
      <c r="B68" s="5" t="n">
        <v>1254</v>
      </c>
      <c r="C68" s="5" t="n">
        <v>2893</v>
      </c>
      <c r="D68" s="5" t="n">
        <v>3293</v>
      </c>
    </row>
    <row r="69" spans="1:4">
      <c r="A69" s="4" t="s">
        <v>741</v>
      </c>
      <c r="B69" s="5" t="n">
        <v>993</v>
      </c>
      <c r="C69" s="5" t="n">
        <v>2570</v>
      </c>
      <c r="D69" s="5" t="n">
        <v>3085</v>
      </c>
    </row>
    <row r="70" spans="1:4">
      <c r="A70" s="4" t="s">
        <v>742</v>
      </c>
      <c r="B70" s="5" t="n">
        <v>1641</v>
      </c>
      <c r="C70" s="5" t="n">
        <v>1664</v>
      </c>
      <c r="D70" s="5" t="n">
        <v>1399</v>
      </c>
    </row>
    <row r="71" spans="1:4">
      <c r="A71" s="4" t="s">
        <v>743</v>
      </c>
      <c r="B71" s="4" t="s">
        <v>61</v>
      </c>
      <c r="C71" s="4" t="s">
        <v>61</v>
      </c>
      <c r="D71" s="4" t="s">
        <v>61</v>
      </c>
    </row>
    <row r="72" spans="1:4">
      <c r="A72" s="4" t="s">
        <v>678</v>
      </c>
    </row>
    <row r="73" spans="1:4">
      <c r="A73" s="4" t="s">
        <v>735</v>
      </c>
      <c r="B73" s="5" t="n">
        <v>5</v>
      </c>
      <c r="C73" s="5" t="n">
        <v>5</v>
      </c>
      <c r="D73" s="5" t="n">
        <v>5</v>
      </c>
    </row>
    <row r="74" spans="1:4">
      <c r="A74" s="4" t="s">
        <v>736</v>
      </c>
      <c r="B74" s="5" t="n">
        <v>5</v>
      </c>
      <c r="C74" s="5" t="n">
        <v>5</v>
      </c>
      <c r="D74" s="5" t="n">
        <v>5</v>
      </c>
    </row>
    <row r="75" spans="1:4">
      <c r="A75" s="4" t="s">
        <v>737</v>
      </c>
      <c r="B75" s="5" t="n">
        <v>5</v>
      </c>
      <c r="C75" s="5" t="n">
        <v>5</v>
      </c>
      <c r="D75" s="5" t="n">
        <v>5</v>
      </c>
    </row>
    <row r="76" spans="1:4">
      <c r="A76" s="4" t="s">
        <v>738</v>
      </c>
      <c r="B76" s="5" t="n">
        <v>5</v>
      </c>
      <c r="C76" s="5" t="n">
        <v>5</v>
      </c>
      <c r="D76" s="5" t="n">
        <v>13</v>
      </c>
    </row>
    <row r="77" spans="1:4">
      <c r="A77" s="4" t="s">
        <v>739</v>
      </c>
      <c r="B77" s="4" t="s">
        <v>61</v>
      </c>
      <c r="C77" s="4" t="s">
        <v>61</v>
      </c>
      <c r="D77" s="4" t="s">
        <v>61</v>
      </c>
    </row>
    <row r="78" spans="1:4">
      <c r="A78" s="4" t="s">
        <v>740</v>
      </c>
      <c r="B78" s="5" t="n">
        <v>220</v>
      </c>
      <c r="C78" s="5" t="n">
        <v>184</v>
      </c>
      <c r="D78" s="5" t="n">
        <v>188</v>
      </c>
    </row>
    <row r="79" spans="1:4">
      <c r="A79" s="4" t="s">
        <v>741</v>
      </c>
      <c r="B79" s="5" t="n">
        <v>207</v>
      </c>
      <c r="C79" s="5" t="n">
        <v>168</v>
      </c>
      <c r="D79" s="5" t="n">
        <v>183</v>
      </c>
    </row>
    <row r="80" spans="1:4">
      <c r="A80" s="4" t="s">
        <v>742</v>
      </c>
      <c r="B80" s="5" t="n">
        <v>186</v>
      </c>
      <c r="C80" s="5" t="n">
        <v>200</v>
      </c>
      <c r="D80" s="5" t="n">
        <v>108</v>
      </c>
    </row>
    <row r="81" spans="1:4">
      <c r="A81" s="4" t="s">
        <v>743</v>
      </c>
      <c r="B81" s="4" t="s">
        <v>61</v>
      </c>
      <c r="C81" s="4" t="s">
        <v>61</v>
      </c>
      <c r="D81" s="4" t="s">
        <v>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4" t="s">
        <v>80</v>
      </c>
      <c r="B2" s="7" t="n">
        <v>1672859</v>
      </c>
      <c r="C2" s="7" t="n">
        <v>1555904</v>
      </c>
    </row>
    <row r="3" spans="1:3">
      <c r="A3" s="4" t="s">
        <v>750</v>
      </c>
    </row>
    <row r="4" spans="1:3">
      <c r="A4" s="4" t="s">
        <v>80</v>
      </c>
      <c r="B4" s="5" t="n">
        <v>1605634</v>
      </c>
      <c r="C4" s="5" t="n">
        <v>1502512</v>
      </c>
    </row>
    <row r="5" spans="1:3">
      <c r="A5" s="4" t="s">
        <v>751</v>
      </c>
    </row>
    <row r="6" spans="1:3">
      <c r="A6" s="4" t="s">
        <v>80</v>
      </c>
      <c r="B6" s="5" t="n">
        <v>18477</v>
      </c>
      <c r="C6" s="5" t="n">
        <v>521</v>
      </c>
    </row>
    <row r="7" spans="1:3">
      <c r="A7" s="4" t="s">
        <v>752</v>
      </c>
    </row>
    <row r="8" spans="1:3">
      <c r="A8" s="4" t="s">
        <v>80</v>
      </c>
      <c r="B8" s="5" t="n">
        <v>48748</v>
      </c>
      <c r="C8" s="5" t="n">
        <v>52871</v>
      </c>
    </row>
    <row r="9" spans="1:3">
      <c r="A9" s="4" t="s">
        <v>672</v>
      </c>
    </row>
    <row r="10" spans="1:3">
      <c r="A10" s="4" t="s">
        <v>80</v>
      </c>
      <c r="B10" s="5" t="n">
        <v>391225</v>
      </c>
      <c r="C10" s="5" t="n">
        <v>389107</v>
      </c>
    </row>
    <row r="11" spans="1:3">
      <c r="A11" s="4" t="s">
        <v>753</v>
      </c>
    </row>
    <row r="12" spans="1:3">
      <c r="A12" s="4" t="s">
        <v>80</v>
      </c>
      <c r="B12" s="5" t="n">
        <v>379407</v>
      </c>
      <c r="C12" s="5" t="n">
        <v>375287</v>
      </c>
    </row>
    <row r="13" spans="1:3">
      <c r="A13" s="4" t="s">
        <v>754</v>
      </c>
    </row>
    <row r="14" spans="1:3">
      <c r="A14" s="4" t="s">
        <v>80</v>
      </c>
      <c r="B14" s="5" t="n">
        <v>150</v>
      </c>
      <c r="C14" s="5" t="n">
        <v>206</v>
      </c>
    </row>
    <row r="15" spans="1:3">
      <c r="A15" s="4" t="s">
        <v>755</v>
      </c>
    </row>
    <row r="16" spans="1:3">
      <c r="A16" s="4" t="s">
        <v>80</v>
      </c>
      <c r="B16" s="5" t="n">
        <v>11668</v>
      </c>
      <c r="C16" s="5" t="n">
        <v>13614</v>
      </c>
    </row>
    <row r="17" spans="1:3">
      <c r="A17" s="4" t="s">
        <v>673</v>
      </c>
    </row>
    <row r="18" spans="1:3">
      <c r="A18" s="4" t="s">
        <v>80</v>
      </c>
      <c r="B18" s="5" t="n">
        <v>89087</v>
      </c>
      <c r="C18" s="5" t="n">
        <v>92460</v>
      </c>
    </row>
    <row r="19" spans="1:3">
      <c r="A19" s="4" t="s">
        <v>756</v>
      </c>
    </row>
    <row r="20" spans="1:3">
      <c r="A20" s="4" t="s">
        <v>80</v>
      </c>
      <c r="B20" s="5" t="n">
        <v>89087</v>
      </c>
      <c r="C20" s="5" t="n">
        <v>92460</v>
      </c>
    </row>
    <row r="21" spans="1:3">
      <c r="A21" s="4" t="s">
        <v>757</v>
      </c>
    </row>
    <row r="22" spans="1:3">
      <c r="A22" s="4" t="s">
        <v>80</v>
      </c>
      <c r="B22" s="4" t="s">
        <v>61</v>
      </c>
      <c r="C22" s="4" t="s">
        <v>61</v>
      </c>
    </row>
    <row r="23" spans="1:3">
      <c r="A23" s="4" t="s">
        <v>758</v>
      </c>
    </row>
    <row r="24" spans="1:3">
      <c r="A24" s="4" t="s">
        <v>80</v>
      </c>
      <c r="B24" s="4" t="s">
        <v>61</v>
      </c>
      <c r="C24" s="4" t="s">
        <v>61</v>
      </c>
    </row>
    <row r="25" spans="1:3">
      <c r="A25" s="4" t="s">
        <v>674</v>
      </c>
    </row>
    <row r="26" spans="1:3">
      <c r="A26" s="4" t="s">
        <v>80</v>
      </c>
      <c r="B26" s="5" t="n">
        <v>557185</v>
      </c>
      <c r="C26" s="5" t="n">
        <v>495173</v>
      </c>
    </row>
    <row r="27" spans="1:3">
      <c r="A27" s="4" t="s">
        <v>759</v>
      </c>
    </row>
    <row r="28" spans="1:3">
      <c r="A28" s="4" t="s">
        <v>80</v>
      </c>
      <c r="B28" s="5" t="n">
        <v>543427</v>
      </c>
      <c r="C28" s="5" t="n">
        <v>473343</v>
      </c>
    </row>
    <row r="29" spans="1:3">
      <c r="A29" s="4" t="s">
        <v>760</v>
      </c>
    </row>
    <row r="30" spans="1:3">
      <c r="A30" s="4" t="s">
        <v>80</v>
      </c>
      <c r="B30" s="5" t="n">
        <v>287</v>
      </c>
      <c r="C30" s="5" t="n">
        <v>314</v>
      </c>
    </row>
    <row r="31" spans="1:3">
      <c r="A31" s="4" t="s">
        <v>761</v>
      </c>
    </row>
    <row r="32" spans="1:3">
      <c r="A32" s="4" t="s">
        <v>80</v>
      </c>
      <c r="B32" s="5" t="n">
        <v>13471</v>
      </c>
      <c r="C32" s="5" t="n">
        <v>21516</v>
      </c>
    </row>
    <row r="33" spans="1:3">
      <c r="A33" s="4" t="s">
        <v>675</v>
      </c>
    </row>
    <row r="34" spans="1:3">
      <c r="A34" s="4" t="s">
        <v>80</v>
      </c>
      <c r="B34" s="5" t="n">
        <v>96786</v>
      </c>
      <c r="C34" s="5" t="n">
        <v>94018</v>
      </c>
    </row>
    <row r="35" spans="1:3">
      <c r="A35" s="4" t="s">
        <v>762</v>
      </c>
    </row>
    <row r="36" spans="1:3">
      <c r="A36" s="4" t="s">
        <v>80</v>
      </c>
      <c r="B36" s="5" t="n">
        <v>95114</v>
      </c>
      <c r="C36" s="5" t="n">
        <v>92131</v>
      </c>
    </row>
    <row r="37" spans="1:3">
      <c r="A37" s="4" t="s">
        <v>763</v>
      </c>
    </row>
    <row r="38" spans="1:3">
      <c r="A38" s="4" t="s">
        <v>80</v>
      </c>
      <c r="B38" s="4" t="s">
        <v>61</v>
      </c>
      <c r="C38" s="4" t="s">
        <v>61</v>
      </c>
    </row>
    <row r="39" spans="1:3">
      <c r="A39" s="4" t="s">
        <v>764</v>
      </c>
    </row>
    <row r="40" spans="1:3">
      <c r="A40" s="4" t="s">
        <v>80</v>
      </c>
      <c r="B40" s="5" t="n">
        <v>1672</v>
      </c>
      <c r="C40" s="5" t="n">
        <v>1887</v>
      </c>
    </row>
    <row r="41" spans="1:3">
      <c r="A41" s="4" t="s">
        <v>676</v>
      </c>
    </row>
    <row r="42" spans="1:3">
      <c r="A42" s="4" t="s">
        <v>80</v>
      </c>
      <c r="B42" s="5" t="n">
        <v>157453</v>
      </c>
      <c r="C42" s="5" t="n">
        <v>125785</v>
      </c>
    </row>
    <row r="43" spans="1:3">
      <c r="A43" s="4" t="s">
        <v>765</v>
      </c>
    </row>
    <row r="44" spans="1:3">
      <c r="A44" s="4" t="s">
        <v>80</v>
      </c>
      <c r="B44" s="5" t="n">
        <v>148927</v>
      </c>
      <c r="C44" s="5" t="n">
        <v>116269</v>
      </c>
    </row>
    <row r="45" spans="1:3">
      <c r="A45" s="4" t="s">
        <v>766</v>
      </c>
    </row>
    <row r="46" spans="1:3">
      <c r="A46" s="4" t="s">
        <v>80</v>
      </c>
      <c r="B46" s="4" t="s">
        <v>61</v>
      </c>
      <c r="C46" s="4" t="s">
        <v>61</v>
      </c>
    </row>
    <row r="47" spans="1:3">
      <c r="A47" s="4" t="s">
        <v>767</v>
      </c>
    </row>
    <row r="48" spans="1:3">
      <c r="A48" s="4" t="s">
        <v>80</v>
      </c>
      <c r="B48" s="5" t="n">
        <v>8526</v>
      </c>
      <c r="C48" s="5" t="n">
        <v>9516</v>
      </c>
    </row>
    <row r="49" spans="1:3">
      <c r="A49" s="4" t="s">
        <v>677</v>
      </c>
    </row>
    <row r="50" spans="1:3">
      <c r="A50" s="4" t="s">
        <v>80</v>
      </c>
      <c r="B50" s="5" t="n">
        <v>345087</v>
      </c>
      <c r="C50" s="5" t="n">
        <v>323096</v>
      </c>
    </row>
    <row r="51" spans="1:3">
      <c r="A51" s="4" t="s">
        <v>768</v>
      </c>
    </row>
    <row r="52" spans="1:3">
      <c r="A52" s="4" t="s">
        <v>80</v>
      </c>
      <c r="B52" s="5" t="n">
        <v>314028</v>
      </c>
      <c r="C52" s="5" t="n">
        <v>317069</v>
      </c>
    </row>
    <row r="53" spans="1:3">
      <c r="A53" s="4" t="s">
        <v>769</v>
      </c>
    </row>
    <row r="54" spans="1:3">
      <c r="A54" s="4" t="s">
        <v>80</v>
      </c>
      <c r="B54" s="5" t="n">
        <v>18040</v>
      </c>
      <c r="C54" s="4" t="s">
        <v>61</v>
      </c>
    </row>
    <row r="55" spans="1:3">
      <c r="A55" s="4" t="s">
        <v>770</v>
      </c>
    </row>
    <row r="56" spans="1:3">
      <c r="A56" s="4" t="s">
        <v>80</v>
      </c>
      <c r="B56" s="5" t="n">
        <v>13019</v>
      </c>
      <c r="C56" s="5" t="n">
        <v>6027</v>
      </c>
    </row>
    <row r="57" spans="1:3">
      <c r="A57" s="4" t="s">
        <v>678</v>
      </c>
    </row>
    <row r="58" spans="1:3">
      <c r="A58" s="4" t="s">
        <v>80</v>
      </c>
      <c r="B58" s="5" t="n">
        <v>36036</v>
      </c>
      <c r="C58" s="5" t="n">
        <v>36265</v>
      </c>
    </row>
    <row r="59" spans="1:3">
      <c r="A59" s="4" t="s">
        <v>771</v>
      </c>
    </row>
    <row r="60" spans="1:3">
      <c r="A60" s="4" t="s">
        <v>80</v>
      </c>
      <c r="B60" s="5" t="n">
        <v>35644</v>
      </c>
      <c r="C60" s="5" t="n">
        <v>35953</v>
      </c>
    </row>
    <row r="61" spans="1:3">
      <c r="A61" s="4" t="s">
        <v>772</v>
      </c>
    </row>
    <row r="62" spans="1:3">
      <c r="A62" s="4" t="s">
        <v>80</v>
      </c>
      <c r="B62" s="4" t="s">
        <v>61</v>
      </c>
      <c r="C62" s="5" t="n">
        <v>1</v>
      </c>
    </row>
    <row r="63" spans="1:3">
      <c r="A63" s="4" t="s">
        <v>773</v>
      </c>
    </row>
    <row r="64" spans="1:3">
      <c r="A64" s="4" t="s">
        <v>80</v>
      </c>
      <c r="B64" s="7" t="n">
        <v>392</v>
      </c>
      <c r="C64" s="7" t="n">
        <v>3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4</v>
      </c>
      <c r="B1" s="2" t="s">
        <v>461</v>
      </c>
      <c r="C1" s="2" t="s">
        <v>462</v>
      </c>
    </row>
    <row r="2" spans="1:3">
      <c r="A2" s="4" t="s">
        <v>775</v>
      </c>
      <c r="B2" s="5" t="n">
        <v>12</v>
      </c>
      <c r="C2" s="5" t="n">
        <v>18</v>
      </c>
    </row>
    <row r="3" spans="1:3">
      <c r="A3" s="4" t="s">
        <v>689</v>
      </c>
      <c r="B3" s="7" t="n">
        <v>5580</v>
      </c>
      <c r="C3" s="7" t="n">
        <v>5999</v>
      </c>
    </row>
    <row r="4" spans="1:3">
      <c r="A4" s="4" t="s">
        <v>776</v>
      </c>
    </row>
    <row r="5" spans="1:3">
      <c r="A5" s="4" t="s">
        <v>775</v>
      </c>
      <c r="B5" s="5" t="n">
        <v>4</v>
      </c>
      <c r="C5" s="5" t="n">
        <v>5</v>
      </c>
    </row>
    <row r="6" spans="1:3">
      <c r="A6" s="4" t="s">
        <v>689</v>
      </c>
      <c r="B6" s="7" t="n">
        <v>882</v>
      </c>
      <c r="C6" s="7" t="n">
        <v>4804</v>
      </c>
    </row>
    <row r="7" spans="1:3">
      <c r="A7" s="4" t="s">
        <v>655</v>
      </c>
    </row>
    <row r="8" spans="1:3">
      <c r="A8" s="4" t="s">
        <v>775</v>
      </c>
      <c r="B8" s="5" t="n">
        <v>8</v>
      </c>
      <c r="C8" s="5" t="n">
        <v>13</v>
      </c>
    </row>
    <row r="9" spans="1:3">
      <c r="A9" s="4" t="s">
        <v>689</v>
      </c>
      <c r="B9" s="7" t="n">
        <v>4698</v>
      </c>
      <c r="C9" s="7" t="n">
        <v>1195</v>
      </c>
    </row>
    <row r="10" spans="1:3">
      <c r="A10" s="4" t="s">
        <v>672</v>
      </c>
    </row>
    <row r="11" spans="1:3">
      <c r="A11" s="4" t="s">
        <v>775</v>
      </c>
      <c r="B11" s="5" t="n">
        <v>5</v>
      </c>
      <c r="C11" s="5" t="n">
        <v>8</v>
      </c>
    </row>
    <row r="12" spans="1:3">
      <c r="A12" s="4" t="s">
        <v>689</v>
      </c>
      <c r="B12" s="7" t="n">
        <v>279</v>
      </c>
      <c r="C12" s="7" t="n">
        <v>512</v>
      </c>
    </row>
    <row r="13" spans="1:3">
      <c r="A13" s="4" t="s">
        <v>777</v>
      </c>
    </row>
    <row r="14" spans="1:3">
      <c r="A14" s="4" t="s">
        <v>775</v>
      </c>
      <c r="B14" s="5" t="n">
        <v>2</v>
      </c>
      <c r="C14" s="5" t="n">
        <v>2</v>
      </c>
    </row>
    <row r="15" spans="1:3">
      <c r="A15" s="4" t="s">
        <v>689</v>
      </c>
      <c r="B15" s="7" t="n">
        <v>189</v>
      </c>
      <c r="C15" s="7" t="n">
        <v>197</v>
      </c>
    </row>
    <row r="16" spans="1:3">
      <c r="A16" s="4" t="s">
        <v>702</v>
      </c>
    </row>
    <row r="17" spans="1:3">
      <c r="A17" s="4" t="s">
        <v>775</v>
      </c>
      <c r="B17" s="5" t="n">
        <v>3</v>
      </c>
      <c r="C17" s="5" t="n">
        <v>6</v>
      </c>
    </row>
    <row r="18" spans="1:3">
      <c r="A18" s="4" t="s">
        <v>689</v>
      </c>
      <c r="B18" s="7" t="n">
        <v>90</v>
      </c>
      <c r="C18" s="7" t="n">
        <v>315</v>
      </c>
    </row>
    <row r="19" spans="1:3">
      <c r="A19" s="4" t="s">
        <v>674</v>
      </c>
    </row>
    <row r="20" spans="1:3">
      <c r="A20" s="4" t="s">
        <v>775</v>
      </c>
      <c r="B20" s="5" t="n">
        <v>3</v>
      </c>
      <c r="C20" s="5" t="n">
        <v>4</v>
      </c>
    </row>
    <row r="21" spans="1:3">
      <c r="A21" s="4" t="s">
        <v>689</v>
      </c>
      <c r="B21" s="7" t="n">
        <v>4944</v>
      </c>
      <c r="C21" s="7" t="n">
        <v>4654</v>
      </c>
    </row>
    <row r="22" spans="1:3">
      <c r="A22" s="4" t="s">
        <v>778</v>
      </c>
    </row>
    <row r="23" spans="1:3">
      <c r="A23" s="4" t="s">
        <v>775</v>
      </c>
      <c r="B23" s="5" t="n">
        <v>1</v>
      </c>
      <c r="C23" s="5" t="n">
        <v>1</v>
      </c>
    </row>
    <row r="24" spans="1:3">
      <c r="A24" s="4" t="s">
        <v>689</v>
      </c>
      <c r="B24" s="7" t="n">
        <v>623</v>
      </c>
      <c r="C24" s="7" t="n">
        <v>4244</v>
      </c>
    </row>
    <row r="25" spans="1:3">
      <c r="A25" s="4" t="s">
        <v>709</v>
      </c>
    </row>
    <row r="26" spans="1:3">
      <c r="A26" s="4" t="s">
        <v>775</v>
      </c>
      <c r="B26" s="5" t="n">
        <v>2</v>
      </c>
      <c r="C26" s="5" t="n">
        <v>3</v>
      </c>
    </row>
    <row r="27" spans="1:3">
      <c r="A27" s="4" t="s">
        <v>689</v>
      </c>
      <c r="B27" s="7" t="n">
        <v>4321</v>
      </c>
      <c r="C27" s="7" t="n">
        <v>410</v>
      </c>
    </row>
    <row r="28" spans="1:3">
      <c r="A28" s="4" t="s">
        <v>676</v>
      </c>
    </row>
    <row r="29" spans="1:3">
      <c r="A29" s="4" t="s">
        <v>775</v>
      </c>
      <c r="B29" s="5" t="n">
        <v>2</v>
      </c>
      <c r="C29" s="5" t="n">
        <v>3</v>
      </c>
    </row>
    <row r="30" spans="1:3">
      <c r="A30" s="4" t="s">
        <v>689</v>
      </c>
      <c r="B30" s="7" t="n">
        <v>70</v>
      </c>
      <c r="C30" s="7" t="n">
        <v>291</v>
      </c>
    </row>
    <row r="31" spans="1:3">
      <c r="A31" s="4" t="s">
        <v>779</v>
      </c>
    </row>
    <row r="32" spans="1:3">
      <c r="A32" s="4" t="s">
        <v>775</v>
      </c>
      <c r="B32" s="5" t="n">
        <v>1</v>
      </c>
      <c r="C32" s="5" t="n">
        <v>1</v>
      </c>
    </row>
    <row r="33" spans="1:3">
      <c r="A33" s="4" t="s">
        <v>689</v>
      </c>
      <c r="B33" s="7" t="n">
        <v>70</v>
      </c>
      <c r="C33" s="7" t="n">
        <v>76</v>
      </c>
    </row>
    <row r="34" spans="1:3">
      <c r="A34" s="4" t="s">
        <v>719</v>
      </c>
    </row>
    <row r="35" spans="1:3">
      <c r="A35" s="4" t="s">
        <v>775</v>
      </c>
      <c r="B35" s="5" t="n">
        <v>1</v>
      </c>
      <c r="C35" s="5" t="n">
        <v>2</v>
      </c>
    </row>
    <row r="36" spans="1:3">
      <c r="A36" s="4" t="s">
        <v>689</v>
      </c>
      <c r="B36" s="4" t="s">
        <v>61</v>
      </c>
      <c r="C36" s="7" t="n">
        <v>215</v>
      </c>
    </row>
    <row r="37" spans="1:3">
      <c r="A37" s="4" t="s">
        <v>675</v>
      </c>
    </row>
    <row r="38" spans="1:3">
      <c r="A38" s="4" t="s">
        <v>775</v>
      </c>
      <c r="C38" s="5" t="n">
        <v>1</v>
      </c>
    </row>
    <row r="39" spans="1:3">
      <c r="A39" s="4" t="s">
        <v>689</v>
      </c>
      <c r="C39" s="7" t="n">
        <v>250</v>
      </c>
    </row>
    <row r="40" spans="1:3">
      <c r="A40" s="4" t="s">
        <v>780</v>
      </c>
    </row>
    <row r="41" spans="1:3">
      <c r="A41" s="4" t="s">
        <v>775</v>
      </c>
      <c r="C41" s="5" t="n">
        <v>0</v>
      </c>
    </row>
    <row r="42" spans="1:3">
      <c r="A42" s="4" t="s">
        <v>689</v>
      </c>
      <c r="C42" s="7" t="n">
        <v>0</v>
      </c>
    </row>
    <row r="43" spans="1:3">
      <c r="A43" s="4" t="s">
        <v>714</v>
      </c>
    </row>
    <row r="44" spans="1:3">
      <c r="A44" s="4" t="s">
        <v>775</v>
      </c>
      <c r="C44" s="5" t="n">
        <v>1</v>
      </c>
    </row>
    <row r="45" spans="1:3">
      <c r="A45" s="4" t="s">
        <v>689</v>
      </c>
      <c r="C45" s="7" t="n">
        <v>250</v>
      </c>
    </row>
    <row r="46" spans="1:3">
      <c r="A46" s="4" t="s">
        <v>677</v>
      </c>
    </row>
    <row r="47" spans="1:3">
      <c r="A47" s="4" t="s">
        <v>775</v>
      </c>
      <c r="B47" s="5" t="n">
        <v>1</v>
      </c>
      <c r="C47" s="5" t="n">
        <v>1</v>
      </c>
    </row>
    <row r="48" spans="1:3">
      <c r="A48" s="4" t="s">
        <v>689</v>
      </c>
      <c r="B48" s="7" t="n">
        <v>282</v>
      </c>
      <c r="C48" s="7" t="n">
        <v>287</v>
      </c>
    </row>
    <row r="49" spans="1:3">
      <c r="A49" s="4" t="s">
        <v>781</v>
      </c>
    </row>
    <row r="50" spans="1:3">
      <c r="A50" s="4" t="s">
        <v>775</v>
      </c>
      <c r="B50" s="4" t="s">
        <v>61</v>
      </c>
      <c r="C50" s="5" t="n">
        <v>1</v>
      </c>
    </row>
    <row r="51" spans="1:3">
      <c r="A51" s="4" t="s">
        <v>689</v>
      </c>
      <c r="B51" s="4" t="s">
        <v>61</v>
      </c>
      <c r="C51" s="7" t="n">
        <v>287</v>
      </c>
    </row>
    <row r="52" spans="1:3">
      <c r="A52" s="4" t="s">
        <v>724</v>
      </c>
    </row>
    <row r="53" spans="1:3">
      <c r="A53" s="4" t="s">
        <v>775</v>
      </c>
      <c r="B53" s="5" t="n">
        <v>1</v>
      </c>
      <c r="C53" s="5" t="n">
        <v>0</v>
      </c>
    </row>
    <row r="54" spans="1:3">
      <c r="A54" s="4" t="s">
        <v>689</v>
      </c>
      <c r="B54" s="7" t="n">
        <v>282</v>
      </c>
      <c r="C54" s="7" t="n">
        <v>0</v>
      </c>
    </row>
    <row r="55" spans="1:3">
      <c r="A55" s="4" t="s">
        <v>678</v>
      </c>
    </row>
    <row r="56" spans="1:3">
      <c r="A56" s="4" t="s">
        <v>775</v>
      </c>
      <c r="B56" s="5" t="n">
        <v>1</v>
      </c>
      <c r="C56" s="5" t="n">
        <v>1</v>
      </c>
    </row>
    <row r="57" spans="1:3">
      <c r="A57" s="4" t="s">
        <v>689</v>
      </c>
      <c r="B57" s="7" t="n">
        <v>5</v>
      </c>
      <c r="C57" s="7" t="n">
        <v>5</v>
      </c>
    </row>
    <row r="58" spans="1:3">
      <c r="A58" s="4" t="s">
        <v>782</v>
      </c>
    </row>
    <row r="59" spans="1:3">
      <c r="A59" s="4" t="s">
        <v>775</v>
      </c>
      <c r="B59" s="5" t="n">
        <v>0</v>
      </c>
      <c r="C59" s="5" t="n">
        <v>0</v>
      </c>
    </row>
    <row r="60" spans="1:3">
      <c r="A60" s="4" t="s">
        <v>689</v>
      </c>
      <c r="B60" s="7" t="n">
        <v>0</v>
      </c>
      <c r="C60" s="7" t="n">
        <v>0</v>
      </c>
    </row>
    <row r="61" spans="1:3">
      <c r="A61" s="4" t="s">
        <v>729</v>
      </c>
    </row>
    <row r="62" spans="1:3">
      <c r="A62" s="4" t="s">
        <v>775</v>
      </c>
      <c r="B62" s="5" t="n">
        <v>1</v>
      </c>
      <c r="C62" s="5" t="n">
        <v>1</v>
      </c>
    </row>
    <row r="63" spans="1:3">
      <c r="A63" s="4" t="s">
        <v>689</v>
      </c>
      <c r="B63" s="7" t="n">
        <v>5</v>
      </c>
      <c r="C63" s="7"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14"/>
  </cols>
  <sheetData>
    <row r="1" spans="1:7">
      <c r="A1" s="1" t="s">
        <v>783</v>
      </c>
      <c r="C1" s="2" t="s">
        <v>1</v>
      </c>
    </row>
    <row r="2" spans="1:7">
      <c r="C2" s="2" t="s">
        <v>461</v>
      </c>
      <c r="E2" s="2" t="s">
        <v>462</v>
      </c>
      <c r="G2" s="2" t="s">
        <v>78</v>
      </c>
    </row>
    <row r="3" spans="1:7">
      <c r="A3" s="4" t="s">
        <v>775</v>
      </c>
      <c r="C3" s="5" t="n">
        <v>1</v>
      </c>
      <c r="E3" s="5" t="n">
        <v>4</v>
      </c>
      <c r="G3" s="5" t="n">
        <v>0</v>
      </c>
    </row>
    <row r="4" spans="1:7">
      <c r="A4" s="4" t="s">
        <v>784</v>
      </c>
      <c r="C4" s="7" t="n">
        <v>642</v>
      </c>
      <c r="E4" s="7" t="n">
        <v>4572</v>
      </c>
    </row>
    <row r="5" spans="1:7">
      <c r="A5" s="4" t="s">
        <v>689</v>
      </c>
      <c r="C5" s="5" t="n">
        <v>623</v>
      </c>
      <c r="E5" s="5" t="n">
        <v>4534</v>
      </c>
    </row>
    <row r="6" spans="1:7">
      <c r="A6" s="4" t="s">
        <v>785</v>
      </c>
    </row>
    <row r="7" spans="1:7">
      <c r="A7" s="4" t="s">
        <v>689</v>
      </c>
      <c r="C7" s="7" t="n">
        <v>642</v>
      </c>
      <c r="D7" s="4" t="s">
        <v>786</v>
      </c>
      <c r="E7" s="7" t="n">
        <v>4572</v>
      </c>
      <c r="F7" s="4" t="s">
        <v>787</v>
      </c>
    </row>
    <row r="8" spans="1:7">
      <c r="A8" s="4" t="s">
        <v>674</v>
      </c>
    </row>
    <row r="9" spans="1:7">
      <c r="A9" s="4" t="s">
        <v>775</v>
      </c>
      <c r="C9" s="5" t="n">
        <v>1</v>
      </c>
      <c r="E9" s="5" t="n">
        <v>1</v>
      </c>
    </row>
    <row r="10" spans="1:7">
      <c r="A10" s="4" t="s">
        <v>784</v>
      </c>
      <c r="C10" s="7" t="n">
        <v>642</v>
      </c>
      <c r="E10" s="7" t="n">
        <v>4244</v>
      </c>
    </row>
    <row r="11" spans="1:7">
      <c r="A11" s="4" t="s">
        <v>689</v>
      </c>
      <c r="C11" s="5" t="n">
        <v>623</v>
      </c>
      <c r="E11" s="5" t="n">
        <v>4244</v>
      </c>
    </row>
    <row r="12" spans="1:7">
      <c r="A12" s="4" t="s">
        <v>788</v>
      </c>
    </row>
    <row r="13" spans="1:7">
      <c r="A13" s="4" t="s">
        <v>689</v>
      </c>
      <c r="C13" s="7" t="n">
        <v>642</v>
      </c>
      <c r="D13" s="4" t="s">
        <v>786</v>
      </c>
      <c r="E13" s="7" t="n">
        <v>4244</v>
      </c>
      <c r="F13" s="4" t="s">
        <v>787</v>
      </c>
    </row>
    <row r="14" spans="1:7">
      <c r="A14" s="4" t="s">
        <v>672</v>
      </c>
    </row>
    <row r="15" spans="1:7">
      <c r="A15" s="4" t="s">
        <v>775</v>
      </c>
      <c r="E15" s="5" t="n">
        <v>1</v>
      </c>
    </row>
    <row r="16" spans="1:7">
      <c r="A16" s="4" t="s">
        <v>784</v>
      </c>
      <c r="E16" s="7" t="n">
        <v>5</v>
      </c>
    </row>
    <row r="17" spans="1:7">
      <c r="A17" s="4" t="s">
        <v>689</v>
      </c>
      <c r="E17" s="5" t="n">
        <v>2</v>
      </c>
    </row>
    <row r="18" spans="1:7">
      <c r="A18" s="4" t="s">
        <v>789</v>
      </c>
    </row>
    <row r="19" spans="1:7">
      <c r="A19" s="4" t="s">
        <v>689</v>
      </c>
      <c r="B19" s="4" t="s">
        <v>787</v>
      </c>
      <c r="E19" s="7" t="n">
        <v>5</v>
      </c>
    </row>
    <row r="20" spans="1:7">
      <c r="A20" s="4" t="s">
        <v>677</v>
      </c>
    </row>
    <row r="21" spans="1:7">
      <c r="A21" s="4" t="s">
        <v>775</v>
      </c>
      <c r="E21" s="5" t="n">
        <v>2</v>
      </c>
    </row>
    <row r="22" spans="1:7">
      <c r="A22" s="4" t="s">
        <v>784</v>
      </c>
      <c r="E22" s="7" t="n">
        <v>323</v>
      </c>
    </row>
    <row r="23" spans="1:7">
      <c r="A23" s="4" t="s">
        <v>689</v>
      </c>
      <c r="E23" s="5" t="n">
        <v>288</v>
      </c>
    </row>
    <row r="24" spans="1:7">
      <c r="A24" s="4" t="s">
        <v>790</v>
      </c>
    </row>
    <row r="25" spans="1:7">
      <c r="A25" s="4" t="s">
        <v>689</v>
      </c>
      <c r="B25" s="4" t="s">
        <v>787</v>
      </c>
      <c r="E25" s="7" t="n">
        <v>323</v>
      </c>
    </row>
    <row r="26" spans="1:7"/>
    <row r="27" spans="1:7">
      <c r="A27" s="4" t="s">
        <v>786</v>
      </c>
      <c r="B27" s="4" t="s">
        <v>791</v>
      </c>
    </row>
    <row r="28" spans="1:7">
      <c r="A28" s="4" t="s">
        <v>787</v>
      </c>
      <c r="B28" s="4" t="s">
        <v>792</v>
      </c>
    </row>
  </sheetData>
  <mergeCells count="7">
    <mergeCell ref="A1:B2"/>
    <mergeCell ref="C1:G1"/>
    <mergeCell ref="C2:D2"/>
    <mergeCell ref="E2:F2"/>
    <mergeCell ref="A26:F26"/>
    <mergeCell ref="B27:F27"/>
    <mergeCell ref="B28:F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627</v>
      </c>
      <c r="J1" s="2" t="s">
        <v>1</v>
      </c>
    </row>
    <row r="2" spans="1:12">
      <c r="B2" s="2" t="s">
        <v>2</v>
      </c>
      <c r="C2" s="2" t="s">
        <v>628</v>
      </c>
      <c r="D2" s="2" t="s">
        <v>4</v>
      </c>
      <c r="E2" s="2" t="s">
        <v>629</v>
      </c>
      <c r="F2" s="2" t="s">
        <v>32</v>
      </c>
      <c r="G2" s="2" t="s">
        <v>630</v>
      </c>
      <c r="H2" s="2" t="s">
        <v>631</v>
      </c>
      <c r="I2" s="2" t="s">
        <v>632</v>
      </c>
      <c r="J2" s="2" t="s">
        <v>2</v>
      </c>
      <c r="K2" s="2" t="s">
        <v>32</v>
      </c>
      <c r="L2" s="2" t="s">
        <v>78</v>
      </c>
    </row>
    <row r="3" spans="1:12">
      <c r="A3" s="4" t="s">
        <v>794</v>
      </c>
      <c r="E3" s="7" t="n">
        <v>15584</v>
      </c>
      <c r="I3" s="7" t="n">
        <v>14550</v>
      </c>
      <c r="J3" s="7" t="n">
        <v>15584</v>
      </c>
      <c r="K3" s="7" t="n">
        <v>14550</v>
      </c>
      <c r="L3" s="7" t="n">
        <v>13660</v>
      </c>
    </row>
    <row r="4" spans="1:12">
      <c r="A4" s="4" t="s">
        <v>795</v>
      </c>
      <c r="B4" s="7" t="n">
        <v>464</v>
      </c>
      <c r="C4" s="7" t="n">
        <v>1863</v>
      </c>
      <c r="D4" s="7" t="n">
        <v>821</v>
      </c>
      <c r="E4" s="5" t="n">
        <v>1349</v>
      </c>
      <c r="F4" s="7" t="n">
        <v>851</v>
      </c>
      <c r="G4" s="7" t="n">
        <v>643</v>
      </c>
      <c r="H4" s="7" t="n">
        <v>533</v>
      </c>
      <c r="I4" s="5" t="n">
        <v>489</v>
      </c>
      <c r="J4" s="5" t="n">
        <v>4498</v>
      </c>
      <c r="K4" s="5" t="n">
        <v>2516</v>
      </c>
      <c r="L4" s="5" t="n">
        <v>1797</v>
      </c>
    </row>
    <row r="5" spans="1:12">
      <c r="A5" s="4" t="s">
        <v>796</v>
      </c>
      <c r="J5" s="5" t="n">
        <v>-1400</v>
      </c>
      <c r="K5" s="5" t="n">
        <v>-1787</v>
      </c>
      <c r="L5" s="5" t="n">
        <v>-1393</v>
      </c>
    </row>
    <row r="6" spans="1:12">
      <c r="A6" s="4" t="s">
        <v>797</v>
      </c>
      <c r="J6" s="5" t="n">
        <v>310</v>
      </c>
      <c r="K6" s="5" t="n">
        <v>305</v>
      </c>
      <c r="L6" s="5" t="n">
        <v>486</v>
      </c>
    </row>
    <row r="7" spans="1:12">
      <c r="A7" s="4" t="s">
        <v>798</v>
      </c>
      <c r="B7" s="5" t="n">
        <v>18992</v>
      </c>
      <c r="F7" s="5" t="n">
        <v>15584</v>
      </c>
      <c r="J7" s="5" t="n">
        <v>18992</v>
      </c>
      <c r="K7" s="5" t="n">
        <v>15584</v>
      </c>
      <c r="L7" s="5" t="n">
        <v>14550</v>
      </c>
    </row>
    <row r="8" spans="1:12">
      <c r="A8" s="4" t="s">
        <v>799</v>
      </c>
    </row>
    <row r="9" spans="1:12">
      <c r="A9" s="4" t="s">
        <v>794</v>
      </c>
      <c r="E9" s="5" t="n">
        <v>593</v>
      </c>
      <c r="I9" s="5" t="n">
        <v>1515</v>
      </c>
      <c r="J9" s="5" t="n">
        <v>593</v>
      </c>
      <c r="K9" s="5" t="n">
        <v>1515</v>
      </c>
      <c r="L9" s="5" t="n">
        <v>357</v>
      </c>
    </row>
    <row r="10" spans="1:12">
      <c r="A10" s="4" t="s">
        <v>795</v>
      </c>
      <c r="J10" s="5" t="n">
        <v>-157</v>
      </c>
      <c r="K10" s="5" t="n">
        <v>-221</v>
      </c>
      <c r="L10" s="5" t="n">
        <v>1477</v>
      </c>
    </row>
    <row r="11" spans="1:12">
      <c r="A11" s="4" t="s">
        <v>796</v>
      </c>
      <c r="J11" s="5" t="n">
        <v>-85</v>
      </c>
      <c r="K11" s="5" t="n">
        <v>-801</v>
      </c>
      <c r="L11" s="5" t="n">
        <v>-319</v>
      </c>
    </row>
    <row r="12" spans="1:12">
      <c r="A12" s="4" t="s">
        <v>797</v>
      </c>
      <c r="J12" s="5" t="n">
        <v>86</v>
      </c>
      <c r="K12" s="5" t="n">
        <v>100</v>
      </c>
      <c r="L12" s="4" t="s">
        <v>61</v>
      </c>
    </row>
    <row r="13" spans="1:12">
      <c r="A13" s="4" t="s">
        <v>798</v>
      </c>
      <c r="B13" s="5" t="n">
        <v>437</v>
      </c>
      <c r="F13" s="5" t="n">
        <v>593</v>
      </c>
      <c r="J13" s="5" t="n">
        <v>437</v>
      </c>
      <c r="K13" s="5" t="n">
        <v>593</v>
      </c>
      <c r="L13" s="5" t="n">
        <v>1515</v>
      </c>
    </row>
    <row r="14" spans="1:12">
      <c r="A14" s="4" t="s">
        <v>672</v>
      </c>
    </row>
    <row r="15" spans="1:12">
      <c r="A15" s="4" t="s">
        <v>794</v>
      </c>
      <c r="E15" s="5" t="n">
        <v>3896</v>
      </c>
      <c r="I15" s="5" t="n">
        <v>3870</v>
      </c>
      <c r="J15" s="5" t="n">
        <v>3896</v>
      </c>
      <c r="K15" s="5" t="n">
        <v>3870</v>
      </c>
      <c r="L15" s="5" t="n">
        <v>4488</v>
      </c>
    </row>
    <row r="16" spans="1:12">
      <c r="A16" s="4" t="s">
        <v>795</v>
      </c>
      <c r="J16" s="5" t="n">
        <v>471</v>
      </c>
      <c r="K16" s="5" t="n">
        <v>443</v>
      </c>
      <c r="L16" s="5" t="n">
        <v>-77</v>
      </c>
    </row>
    <row r="17" spans="1:12">
      <c r="A17" s="4" t="s">
        <v>796</v>
      </c>
      <c r="J17" s="5" t="n">
        <v>-148</v>
      </c>
      <c r="K17" s="5" t="n">
        <v>-455</v>
      </c>
      <c r="L17" s="5" t="n">
        <v>-661</v>
      </c>
    </row>
    <row r="18" spans="1:12">
      <c r="A18" s="4" t="s">
        <v>797</v>
      </c>
      <c r="J18" s="5" t="n">
        <v>25</v>
      </c>
      <c r="K18" s="5" t="n">
        <v>38</v>
      </c>
      <c r="L18" s="5" t="n">
        <v>120</v>
      </c>
    </row>
    <row r="19" spans="1:12">
      <c r="A19" s="4" t="s">
        <v>798</v>
      </c>
      <c r="B19" s="5" t="n">
        <v>4244</v>
      </c>
      <c r="F19" s="5" t="n">
        <v>3896</v>
      </c>
      <c r="J19" s="5" t="n">
        <v>4244</v>
      </c>
      <c r="K19" s="5" t="n">
        <v>3896</v>
      </c>
      <c r="L19" s="5" t="n">
        <v>3870</v>
      </c>
    </row>
    <row r="20" spans="1:12">
      <c r="A20" s="4" t="s">
        <v>800</v>
      </c>
    </row>
    <row r="21" spans="1:12">
      <c r="A21" s="4" t="s">
        <v>794</v>
      </c>
      <c r="E21" s="5" t="n">
        <v>277</v>
      </c>
      <c r="J21" s="5" t="n">
        <v>277</v>
      </c>
    </row>
    <row r="22" spans="1:12">
      <c r="A22" s="4" t="s">
        <v>798</v>
      </c>
      <c r="B22" s="5" t="n">
        <v>220</v>
      </c>
      <c r="F22" s="5" t="n">
        <v>277</v>
      </c>
      <c r="J22" s="5" t="n">
        <v>220</v>
      </c>
      <c r="K22" s="5" t="n">
        <v>277</v>
      </c>
    </row>
    <row r="23" spans="1:12">
      <c r="A23" s="4" t="s">
        <v>673</v>
      </c>
    </row>
    <row r="24" spans="1:12">
      <c r="A24" s="4" t="s">
        <v>794</v>
      </c>
      <c r="E24" s="5" t="n">
        <v>962</v>
      </c>
      <c r="I24" s="5" t="n">
        <v>665</v>
      </c>
      <c r="J24" s="5" t="n">
        <v>962</v>
      </c>
      <c r="K24" s="5" t="n">
        <v>665</v>
      </c>
      <c r="L24" s="5" t="n">
        <v>791</v>
      </c>
    </row>
    <row r="25" spans="1:12">
      <c r="A25" s="4" t="s">
        <v>795</v>
      </c>
      <c r="J25" s="5" t="n">
        <v>110</v>
      </c>
      <c r="K25" s="5" t="n">
        <v>298</v>
      </c>
      <c r="L25" s="5" t="n">
        <v>-126</v>
      </c>
    </row>
    <row r="26" spans="1:12">
      <c r="A26" s="4" t="s">
        <v>796</v>
      </c>
      <c r="J26" s="5" t="n">
        <v>-45</v>
      </c>
      <c r="K26" s="5" t="n">
        <v>-1</v>
      </c>
      <c r="L26" s="4" t="s">
        <v>61</v>
      </c>
    </row>
    <row r="27" spans="1:12">
      <c r="A27" s="4" t="s">
        <v>797</v>
      </c>
      <c r="J27" s="4" t="s">
        <v>61</v>
      </c>
      <c r="K27" s="4" t="s">
        <v>61</v>
      </c>
      <c r="L27" s="4" t="s">
        <v>61</v>
      </c>
    </row>
    <row r="28" spans="1:12">
      <c r="A28" s="4" t="s">
        <v>798</v>
      </c>
      <c r="B28" s="5" t="n">
        <v>1027</v>
      </c>
      <c r="F28" s="5" t="n">
        <v>962</v>
      </c>
      <c r="J28" s="5" t="n">
        <v>1027</v>
      </c>
      <c r="K28" s="5" t="n">
        <v>962</v>
      </c>
      <c r="L28" s="5" t="n">
        <v>665</v>
      </c>
    </row>
    <row r="29" spans="1:12">
      <c r="A29" s="4" t="s">
        <v>801</v>
      </c>
    </row>
    <row r="30" spans="1:12">
      <c r="A30" s="4" t="s">
        <v>794</v>
      </c>
      <c r="E30" s="4" t="s">
        <v>61</v>
      </c>
      <c r="J30" s="4" t="s">
        <v>61</v>
      </c>
    </row>
    <row r="31" spans="1:12">
      <c r="A31" s="4" t="s">
        <v>798</v>
      </c>
      <c r="B31" s="4" t="s">
        <v>61</v>
      </c>
      <c r="F31" s="4" t="s">
        <v>61</v>
      </c>
      <c r="J31" s="4" t="s">
        <v>61</v>
      </c>
      <c r="K31" s="4" t="s">
        <v>61</v>
      </c>
    </row>
    <row r="32" spans="1:12">
      <c r="A32" s="4" t="s">
        <v>674</v>
      </c>
    </row>
    <row r="33" spans="1:12">
      <c r="A33" s="4" t="s">
        <v>794</v>
      </c>
      <c r="E33" s="5" t="n">
        <v>3210</v>
      </c>
      <c r="I33" s="5" t="n">
        <v>3599</v>
      </c>
      <c r="J33" s="5" t="n">
        <v>3210</v>
      </c>
      <c r="K33" s="5" t="n">
        <v>3599</v>
      </c>
      <c r="L33" s="5" t="n">
        <v>4243</v>
      </c>
    </row>
    <row r="34" spans="1:12">
      <c r="A34" s="4" t="s">
        <v>795</v>
      </c>
      <c r="J34" s="5" t="n">
        <v>1216</v>
      </c>
      <c r="K34" s="5" t="n">
        <v>-400</v>
      </c>
      <c r="L34" s="5" t="n">
        <v>-688</v>
      </c>
    </row>
    <row r="35" spans="1:12">
      <c r="A35" s="4" t="s">
        <v>796</v>
      </c>
      <c r="J35" s="4" t="s">
        <v>61</v>
      </c>
      <c r="K35" s="4" t="s">
        <v>61</v>
      </c>
      <c r="L35" s="5" t="n">
        <v>-17</v>
      </c>
    </row>
    <row r="36" spans="1:12">
      <c r="A36" s="4" t="s">
        <v>797</v>
      </c>
      <c r="J36" s="4" t="s">
        <v>61</v>
      </c>
      <c r="K36" s="5" t="n">
        <v>11</v>
      </c>
      <c r="L36" s="5" t="n">
        <v>61</v>
      </c>
    </row>
    <row r="37" spans="1:12">
      <c r="A37" s="4" t="s">
        <v>798</v>
      </c>
      <c r="B37" s="5" t="n">
        <v>4426</v>
      </c>
      <c r="F37" s="5" t="n">
        <v>3210</v>
      </c>
      <c r="J37" s="5" t="n">
        <v>4426</v>
      </c>
      <c r="K37" s="5" t="n">
        <v>3210</v>
      </c>
      <c r="L37" s="5" t="n">
        <v>3599</v>
      </c>
    </row>
    <row r="38" spans="1:12">
      <c r="A38" s="4" t="s">
        <v>802</v>
      </c>
    </row>
    <row r="39" spans="1:12">
      <c r="A39" s="4" t="s">
        <v>794</v>
      </c>
      <c r="E39" s="5" t="n">
        <v>89</v>
      </c>
      <c r="J39" s="5" t="n">
        <v>89</v>
      </c>
    </row>
    <row r="40" spans="1:12">
      <c r="A40" s="4" t="s">
        <v>798</v>
      </c>
      <c r="B40" s="5" t="n">
        <v>11</v>
      </c>
      <c r="F40" s="5" t="n">
        <v>89</v>
      </c>
      <c r="J40" s="5" t="n">
        <v>11</v>
      </c>
      <c r="K40" s="5" t="n">
        <v>89</v>
      </c>
    </row>
    <row r="41" spans="1:12">
      <c r="A41" s="4" t="s">
        <v>675</v>
      </c>
    </row>
    <row r="42" spans="1:12">
      <c r="A42" s="4" t="s">
        <v>794</v>
      </c>
      <c r="E42" s="5" t="n">
        <v>863</v>
      </c>
      <c r="I42" s="5" t="n">
        <v>714</v>
      </c>
      <c r="J42" s="5" t="n">
        <v>863</v>
      </c>
      <c r="K42" s="5" t="n">
        <v>714</v>
      </c>
      <c r="L42" s="5" t="n">
        <v>342</v>
      </c>
    </row>
    <row r="43" spans="1:12">
      <c r="A43" s="4" t="s">
        <v>795</v>
      </c>
      <c r="J43" s="5" t="n">
        <v>398</v>
      </c>
      <c r="K43" s="5" t="n">
        <v>149</v>
      </c>
      <c r="L43" s="5" t="n">
        <v>372</v>
      </c>
    </row>
    <row r="44" spans="1:12">
      <c r="A44" s="4" t="s">
        <v>796</v>
      </c>
      <c r="J44" s="5" t="n">
        <v>-203</v>
      </c>
      <c r="K44" s="4" t="s">
        <v>61</v>
      </c>
      <c r="L44" s="4" t="s">
        <v>61</v>
      </c>
    </row>
    <row r="45" spans="1:12">
      <c r="A45" s="4" t="s">
        <v>797</v>
      </c>
      <c r="J45" s="5" t="n">
        <v>48</v>
      </c>
      <c r="K45" s="4" t="s">
        <v>61</v>
      </c>
      <c r="L45" s="4" t="s">
        <v>61</v>
      </c>
    </row>
    <row r="46" spans="1:12">
      <c r="A46" s="4" t="s">
        <v>798</v>
      </c>
      <c r="B46" s="5" t="n">
        <v>1106</v>
      </c>
      <c r="F46" s="5" t="n">
        <v>863</v>
      </c>
      <c r="J46" s="5" t="n">
        <v>1106</v>
      </c>
      <c r="K46" s="5" t="n">
        <v>863</v>
      </c>
      <c r="L46" s="5" t="n">
        <v>714</v>
      </c>
    </row>
    <row r="47" spans="1:12">
      <c r="A47" s="4" t="s">
        <v>803</v>
      </c>
    </row>
    <row r="48" spans="1:12">
      <c r="A48" s="4" t="s">
        <v>794</v>
      </c>
      <c r="E48" s="4" t="s">
        <v>61</v>
      </c>
      <c r="J48" s="4" t="s">
        <v>61</v>
      </c>
    </row>
    <row r="49" spans="1:12">
      <c r="A49" s="4" t="s">
        <v>798</v>
      </c>
      <c r="B49" s="4" t="s">
        <v>61</v>
      </c>
      <c r="F49" s="4" t="s">
        <v>61</v>
      </c>
      <c r="J49" s="4" t="s">
        <v>61</v>
      </c>
      <c r="K49" s="4" t="s">
        <v>61</v>
      </c>
    </row>
    <row r="50" spans="1:12">
      <c r="A50" s="4" t="s">
        <v>676</v>
      </c>
    </row>
    <row r="51" spans="1:12">
      <c r="A51" s="4" t="s">
        <v>794</v>
      </c>
      <c r="E51" s="5" t="n">
        <v>1791</v>
      </c>
      <c r="I51" s="5" t="n">
        <v>1456</v>
      </c>
      <c r="J51" s="5" t="n">
        <v>1791</v>
      </c>
      <c r="K51" s="5" t="n">
        <v>1456</v>
      </c>
      <c r="L51" s="5" t="n">
        <v>1023</v>
      </c>
    </row>
    <row r="52" spans="1:12">
      <c r="A52" s="4" t="s">
        <v>795</v>
      </c>
      <c r="J52" s="5" t="n">
        <v>502</v>
      </c>
      <c r="K52" s="5" t="n">
        <v>273</v>
      </c>
      <c r="L52" s="5" t="n">
        <v>279</v>
      </c>
    </row>
    <row r="53" spans="1:12">
      <c r="A53" s="4" t="s">
        <v>796</v>
      </c>
      <c r="J53" s="4" t="s">
        <v>61</v>
      </c>
      <c r="K53" s="4" t="s">
        <v>61</v>
      </c>
      <c r="L53" s="5" t="n">
        <v>-10</v>
      </c>
    </row>
    <row r="54" spans="1:12">
      <c r="A54" s="4" t="s">
        <v>797</v>
      </c>
      <c r="J54" s="5" t="n">
        <v>22</v>
      </c>
      <c r="K54" s="5" t="n">
        <v>62</v>
      </c>
      <c r="L54" s="5" t="n">
        <v>164</v>
      </c>
    </row>
    <row r="55" spans="1:12">
      <c r="A55" s="4" t="s">
        <v>798</v>
      </c>
      <c r="B55" s="5" t="n">
        <v>2315</v>
      </c>
      <c r="F55" s="5" t="n">
        <v>1791</v>
      </c>
      <c r="J55" s="5" t="n">
        <v>2315</v>
      </c>
      <c r="K55" s="5" t="n">
        <v>1791</v>
      </c>
      <c r="L55" s="5" t="n">
        <v>1456</v>
      </c>
    </row>
    <row r="56" spans="1:12">
      <c r="A56" s="4" t="s">
        <v>804</v>
      </c>
    </row>
    <row r="57" spans="1:12">
      <c r="A57" s="4" t="s">
        <v>794</v>
      </c>
      <c r="E57" s="4" t="s">
        <v>61</v>
      </c>
      <c r="J57" s="4" t="s">
        <v>61</v>
      </c>
    </row>
    <row r="58" spans="1:12">
      <c r="A58" s="4" t="s">
        <v>798</v>
      </c>
      <c r="B58" s="4" t="s">
        <v>61</v>
      </c>
      <c r="F58" s="4" t="s">
        <v>61</v>
      </c>
      <c r="J58" s="4" t="s">
        <v>61</v>
      </c>
      <c r="K58" s="4" t="s">
        <v>61</v>
      </c>
    </row>
    <row r="59" spans="1:12">
      <c r="A59" s="4" t="s">
        <v>677</v>
      </c>
    </row>
    <row r="60" spans="1:12">
      <c r="A60" s="4" t="s">
        <v>794</v>
      </c>
      <c r="E60" s="5" t="n">
        <v>3909</v>
      </c>
      <c r="I60" s="5" t="n">
        <v>2565</v>
      </c>
      <c r="J60" s="5" t="n">
        <v>3909</v>
      </c>
      <c r="K60" s="5" t="n">
        <v>2565</v>
      </c>
      <c r="L60" s="5" t="n">
        <v>2315</v>
      </c>
    </row>
    <row r="61" spans="1:12">
      <c r="A61" s="4" t="s">
        <v>795</v>
      </c>
      <c r="J61" s="5" t="n">
        <v>1236</v>
      </c>
      <c r="K61" s="5" t="n">
        <v>1416</v>
      </c>
      <c r="L61" s="5" t="n">
        <v>259</v>
      </c>
    </row>
    <row r="62" spans="1:12">
      <c r="A62" s="4" t="s">
        <v>796</v>
      </c>
      <c r="J62" s="5" t="n">
        <v>-289</v>
      </c>
      <c r="K62" s="5" t="n">
        <v>-83</v>
      </c>
      <c r="L62" s="5" t="n">
        <v>-32</v>
      </c>
    </row>
    <row r="63" spans="1:12">
      <c r="A63" s="4" t="s">
        <v>797</v>
      </c>
      <c r="J63" s="5" t="n">
        <v>25</v>
      </c>
      <c r="K63" s="5" t="n">
        <v>11</v>
      </c>
      <c r="L63" s="5" t="n">
        <v>23</v>
      </c>
    </row>
    <row r="64" spans="1:12">
      <c r="A64" s="4" t="s">
        <v>798</v>
      </c>
      <c r="B64" s="5" t="n">
        <v>4881</v>
      </c>
      <c r="F64" s="5" t="n">
        <v>3909</v>
      </c>
      <c r="J64" s="5" t="n">
        <v>4881</v>
      </c>
      <c r="K64" s="5" t="n">
        <v>3909</v>
      </c>
      <c r="L64" s="5" t="n">
        <v>2565</v>
      </c>
    </row>
    <row r="65" spans="1:12">
      <c r="A65" s="4" t="s">
        <v>805</v>
      </c>
    </row>
    <row r="66" spans="1:12">
      <c r="A66" s="4" t="s">
        <v>794</v>
      </c>
      <c r="E66" s="5" t="n">
        <v>227</v>
      </c>
      <c r="J66" s="5" t="n">
        <v>227</v>
      </c>
    </row>
    <row r="67" spans="1:12">
      <c r="A67" s="4" t="s">
        <v>798</v>
      </c>
      <c r="B67" s="5" t="n">
        <v>206</v>
      </c>
      <c r="F67" s="5" t="n">
        <v>227</v>
      </c>
      <c r="J67" s="5" t="n">
        <v>206</v>
      </c>
      <c r="K67" s="5" t="n">
        <v>227</v>
      </c>
    </row>
    <row r="68" spans="1:12">
      <c r="A68" s="4" t="s">
        <v>678</v>
      </c>
    </row>
    <row r="69" spans="1:12">
      <c r="A69" s="4" t="s">
        <v>794</v>
      </c>
      <c r="E69" s="5" t="n">
        <v>360</v>
      </c>
      <c r="I69" s="7" t="n">
        <v>166</v>
      </c>
      <c r="J69" s="5" t="n">
        <v>360</v>
      </c>
      <c r="K69" s="5" t="n">
        <v>166</v>
      </c>
      <c r="L69" s="5" t="n">
        <v>101</v>
      </c>
    </row>
    <row r="70" spans="1:12">
      <c r="A70" s="4" t="s">
        <v>795</v>
      </c>
      <c r="J70" s="5" t="n">
        <v>722</v>
      </c>
      <c r="K70" s="5" t="n">
        <v>558</v>
      </c>
      <c r="L70" s="5" t="n">
        <v>301</v>
      </c>
    </row>
    <row r="71" spans="1:12">
      <c r="A71" s="4" t="s">
        <v>796</v>
      </c>
      <c r="J71" s="5" t="n">
        <v>-630</v>
      </c>
      <c r="K71" s="5" t="n">
        <v>-447</v>
      </c>
      <c r="L71" s="5" t="n">
        <v>-354</v>
      </c>
    </row>
    <row r="72" spans="1:12">
      <c r="A72" s="4" t="s">
        <v>797</v>
      </c>
      <c r="J72" s="5" t="n">
        <v>104</v>
      </c>
      <c r="K72" s="5" t="n">
        <v>83</v>
      </c>
      <c r="L72" s="5" t="n">
        <v>118</v>
      </c>
    </row>
    <row r="73" spans="1:12">
      <c r="A73" s="4" t="s">
        <v>798</v>
      </c>
      <c r="B73" s="5" t="n">
        <v>556</v>
      </c>
      <c r="F73" s="5" t="n">
        <v>360</v>
      </c>
      <c r="J73" s="5" t="n">
        <v>556</v>
      </c>
      <c r="K73" s="5" t="n">
        <v>360</v>
      </c>
      <c r="L73" s="7" t="n">
        <v>166</v>
      </c>
    </row>
    <row r="74" spans="1:12">
      <c r="A74" s="4" t="s">
        <v>806</v>
      </c>
    </row>
    <row r="75" spans="1:12">
      <c r="A75" s="4" t="s">
        <v>794</v>
      </c>
      <c r="E75" s="4" t="s">
        <v>61</v>
      </c>
      <c r="J75" s="4" t="s">
        <v>61</v>
      </c>
    </row>
    <row r="76" spans="1:12">
      <c r="A76" s="4" t="s">
        <v>798</v>
      </c>
      <c r="B76" s="4" t="s">
        <v>61</v>
      </c>
      <c r="F76" s="4" t="s">
        <v>61</v>
      </c>
      <c r="J76" s="4" t="s">
        <v>61</v>
      </c>
      <c r="K76" s="4" t="s">
        <v>6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7</v>
      </c>
      <c r="B1" s="2" t="s">
        <v>2</v>
      </c>
      <c r="C1" s="2" t="s">
        <v>32</v>
      </c>
      <c r="D1" s="2" t="s">
        <v>78</v>
      </c>
      <c r="E1" s="2" t="s">
        <v>667</v>
      </c>
      <c r="F1" s="2" t="s">
        <v>680</v>
      </c>
    </row>
    <row r="2" spans="1:6">
      <c r="A2" s="4" t="s">
        <v>808</v>
      </c>
      <c r="B2" s="7" t="n">
        <v>509</v>
      </c>
      <c r="C2" s="7" t="n">
        <v>567</v>
      </c>
    </row>
    <row r="3" spans="1:6">
      <c r="A3" s="4" t="s">
        <v>809</v>
      </c>
      <c r="B3" s="5" t="n">
        <v>18046</v>
      </c>
      <c r="C3" s="5" t="n">
        <v>14424</v>
      </c>
    </row>
    <row r="4" spans="1:6">
      <c r="A4" s="4" t="s">
        <v>810</v>
      </c>
      <c r="B4" s="5" t="n">
        <v>18992</v>
      </c>
      <c r="C4" s="5" t="n">
        <v>15584</v>
      </c>
      <c r="D4" s="7" t="n">
        <v>14550</v>
      </c>
      <c r="E4" s="7" t="n">
        <v>13660</v>
      </c>
    </row>
    <row r="5" spans="1:6">
      <c r="A5" s="4" t="s">
        <v>811</v>
      </c>
      <c r="B5" s="5" t="n">
        <v>18043</v>
      </c>
      <c r="C5" s="5" t="n">
        <v>22180</v>
      </c>
    </row>
    <row r="6" spans="1:6">
      <c r="A6" s="4" t="s">
        <v>812</v>
      </c>
      <c r="B6" s="5" t="n">
        <v>1648596</v>
      </c>
      <c r="C6" s="5" t="n">
        <v>1521340</v>
      </c>
    </row>
    <row r="7" spans="1:6">
      <c r="A7" s="4" t="s">
        <v>813</v>
      </c>
      <c r="B7" s="5" t="n">
        <v>6220</v>
      </c>
      <c r="C7" s="5" t="n">
        <v>12384</v>
      </c>
      <c r="F7" s="7" t="n">
        <v>21105</v>
      </c>
    </row>
    <row r="8" spans="1:6">
      <c r="A8" s="4" t="s">
        <v>799</v>
      </c>
    </row>
    <row r="9" spans="1:6">
      <c r="A9" s="4" t="s">
        <v>810</v>
      </c>
      <c r="B9" s="5" t="n">
        <v>437</v>
      </c>
      <c r="C9" s="5" t="n">
        <v>593</v>
      </c>
      <c r="D9" s="5" t="n">
        <v>1515</v>
      </c>
      <c r="E9" s="5" t="n">
        <v>357</v>
      </c>
    </row>
    <row r="10" spans="1:6">
      <c r="A10" s="4" t="s">
        <v>813</v>
      </c>
      <c r="B10" s="5" t="n">
        <v>6220</v>
      </c>
      <c r="C10" s="5" t="n">
        <v>12384</v>
      </c>
    </row>
    <row r="11" spans="1:6">
      <c r="A11" s="4" t="s">
        <v>672</v>
      </c>
    </row>
    <row r="12" spans="1:6">
      <c r="A12" s="4" t="s">
        <v>808</v>
      </c>
      <c r="B12" s="5" t="n">
        <v>64</v>
      </c>
      <c r="C12" s="5" t="n">
        <v>74</v>
      </c>
    </row>
    <row r="13" spans="1:6">
      <c r="A13" s="4" t="s">
        <v>809</v>
      </c>
      <c r="B13" s="5" t="n">
        <v>4180</v>
      </c>
      <c r="C13" s="5" t="n">
        <v>3822</v>
      </c>
    </row>
    <row r="14" spans="1:6">
      <c r="A14" s="4" t="s">
        <v>810</v>
      </c>
      <c r="B14" s="5" t="n">
        <v>4244</v>
      </c>
      <c r="C14" s="5" t="n">
        <v>3896</v>
      </c>
      <c r="D14" s="5" t="n">
        <v>3870</v>
      </c>
      <c r="E14" s="5" t="n">
        <v>4488</v>
      </c>
    </row>
    <row r="15" spans="1:6">
      <c r="A15" s="4" t="s">
        <v>811</v>
      </c>
      <c r="B15" s="5" t="n">
        <v>7250</v>
      </c>
      <c r="C15" s="5" t="n">
        <v>6906</v>
      </c>
    </row>
    <row r="16" spans="1:6">
      <c r="A16" s="4" t="s">
        <v>812</v>
      </c>
      <c r="B16" s="5" t="n">
        <v>381765</v>
      </c>
      <c r="C16" s="5" t="n">
        <v>379487</v>
      </c>
    </row>
    <row r="17" spans="1:6">
      <c r="A17" s="4" t="s">
        <v>813</v>
      </c>
      <c r="B17" s="5" t="n">
        <v>2210</v>
      </c>
      <c r="C17" s="5" t="n">
        <v>2714</v>
      </c>
      <c r="F17" s="5" t="n">
        <v>4728</v>
      </c>
    </row>
    <row r="18" spans="1:6">
      <c r="A18" s="4" t="s">
        <v>800</v>
      </c>
    </row>
    <row r="19" spans="1:6">
      <c r="A19" s="4" t="s">
        <v>810</v>
      </c>
      <c r="B19" s="5" t="n">
        <v>220</v>
      </c>
      <c r="C19" s="5" t="n">
        <v>277</v>
      </c>
    </row>
    <row r="20" spans="1:6">
      <c r="A20" s="4" t="s">
        <v>813</v>
      </c>
      <c r="B20" s="5" t="n">
        <v>2210</v>
      </c>
      <c r="C20" s="5" t="n">
        <v>2714</v>
      </c>
    </row>
    <row r="21" spans="1:6">
      <c r="A21" s="4" t="s">
        <v>673</v>
      </c>
    </row>
    <row r="22" spans="1:6">
      <c r="A22" s="4" t="s">
        <v>808</v>
      </c>
      <c r="B22" s="4" t="s">
        <v>61</v>
      </c>
      <c r="C22" s="4" t="s">
        <v>61</v>
      </c>
    </row>
    <row r="23" spans="1:6">
      <c r="A23" s="4" t="s">
        <v>809</v>
      </c>
      <c r="B23" s="5" t="n">
        <v>1027</v>
      </c>
      <c r="C23" s="5" t="n">
        <v>962</v>
      </c>
    </row>
    <row r="24" spans="1:6">
      <c r="A24" s="4" t="s">
        <v>810</v>
      </c>
      <c r="B24" s="5" t="n">
        <v>1027</v>
      </c>
      <c r="C24" s="5" t="n">
        <v>962</v>
      </c>
      <c r="D24" s="5" t="n">
        <v>665</v>
      </c>
      <c r="E24" s="5" t="n">
        <v>791</v>
      </c>
    </row>
    <row r="25" spans="1:6">
      <c r="A25" s="4" t="s">
        <v>811</v>
      </c>
      <c r="B25" s="4" t="s">
        <v>61</v>
      </c>
      <c r="C25" s="4" t="s">
        <v>61</v>
      </c>
    </row>
    <row r="26" spans="1:6">
      <c r="A26" s="4" t="s">
        <v>812</v>
      </c>
      <c r="B26" s="5" t="n">
        <v>89087</v>
      </c>
      <c r="C26" s="5" t="n">
        <v>92460</v>
      </c>
    </row>
    <row r="27" spans="1:6">
      <c r="A27" s="4" t="s">
        <v>801</v>
      </c>
    </row>
    <row r="28" spans="1:6">
      <c r="A28" s="4" t="s">
        <v>810</v>
      </c>
      <c r="B28" s="4" t="s">
        <v>61</v>
      </c>
      <c r="C28" s="4" t="s">
        <v>61</v>
      </c>
    </row>
    <row r="29" spans="1:6">
      <c r="A29" s="4" t="s">
        <v>813</v>
      </c>
      <c r="B29" s="4" t="s">
        <v>61</v>
      </c>
      <c r="C29" s="4" t="s">
        <v>61</v>
      </c>
    </row>
    <row r="30" spans="1:6">
      <c r="A30" s="4" t="s">
        <v>674</v>
      </c>
    </row>
    <row r="31" spans="1:6">
      <c r="A31" s="4" t="s">
        <v>808</v>
      </c>
      <c r="B31" s="5" t="n">
        <v>9</v>
      </c>
      <c r="C31" s="4" t="s">
        <v>61</v>
      </c>
    </row>
    <row r="32" spans="1:6">
      <c r="A32" s="4" t="s">
        <v>809</v>
      </c>
      <c r="B32" s="5" t="n">
        <v>4417</v>
      </c>
      <c r="C32" s="5" t="n">
        <v>3210</v>
      </c>
    </row>
    <row r="33" spans="1:6">
      <c r="A33" s="4" t="s">
        <v>810</v>
      </c>
      <c r="B33" s="5" t="n">
        <v>4426</v>
      </c>
      <c r="C33" s="5" t="n">
        <v>3210</v>
      </c>
      <c r="D33" s="5" t="n">
        <v>3599</v>
      </c>
      <c r="E33" s="5" t="n">
        <v>4243</v>
      </c>
    </row>
    <row r="34" spans="1:6">
      <c r="A34" s="4" t="s">
        <v>811</v>
      </c>
      <c r="B34" s="5" t="n">
        <v>7997</v>
      </c>
      <c r="C34" s="5" t="n">
        <v>9421</v>
      </c>
    </row>
    <row r="35" spans="1:6">
      <c r="A35" s="4" t="s">
        <v>812</v>
      </c>
      <c r="B35" s="5" t="n">
        <v>547201</v>
      </c>
      <c r="C35" s="5" t="n">
        <v>478176</v>
      </c>
    </row>
    <row r="36" spans="1:6">
      <c r="A36" s="4" t="s">
        <v>813</v>
      </c>
      <c r="B36" s="5" t="n">
        <v>1987</v>
      </c>
      <c r="C36" s="5" t="n">
        <v>7576</v>
      </c>
      <c r="F36" s="5" t="n">
        <v>10790</v>
      </c>
    </row>
    <row r="37" spans="1:6">
      <c r="A37" s="4" t="s">
        <v>802</v>
      </c>
    </row>
    <row r="38" spans="1:6">
      <c r="A38" s="4" t="s">
        <v>810</v>
      </c>
      <c r="B38" s="5" t="n">
        <v>11</v>
      </c>
      <c r="C38" s="5" t="n">
        <v>89</v>
      </c>
    </row>
    <row r="39" spans="1:6">
      <c r="A39" s="4" t="s">
        <v>813</v>
      </c>
      <c r="B39" s="5" t="n">
        <v>1987</v>
      </c>
      <c r="C39" s="5" t="n">
        <v>7576</v>
      </c>
    </row>
    <row r="40" spans="1:6">
      <c r="A40" s="4" t="s">
        <v>675</v>
      </c>
    </row>
    <row r="41" spans="1:6">
      <c r="A41" s="4" t="s">
        <v>808</v>
      </c>
      <c r="B41" s="4" t="s">
        <v>61</v>
      </c>
      <c r="C41" s="4" t="s">
        <v>61</v>
      </c>
    </row>
    <row r="42" spans="1:6">
      <c r="A42" s="4" t="s">
        <v>809</v>
      </c>
      <c r="B42" s="5" t="n">
        <v>1106</v>
      </c>
      <c r="C42" s="5" t="n">
        <v>863</v>
      </c>
    </row>
    <row r="43" spans="1:6">
      <c r="A43" s="4" t="s">
        <v>810</v>
      </c>
      <c r="B43" s="5" t="n">
        <v>1106</v>
      </c>
      <c r="C43" s="5" t="n">
        <v>863</v>
      </c>
      <c r="D43" s="5" t="n">
        <v>714</v>
      </c>
      <c r="E43" s="5" t="n">
        <v>342</v>
      </c>
    </row>
    <row r="44" spans="1:6">
      <c r="A44" s="4" t="s">
        <v>811</v>
      </c>
      <c r="B44" s="5" t="n">
        <v>657</v>
      </c>
      <c r="C44" s="5" t="n">
        <v>783</v>
      </c>
    </row>
    <row r="45" spans="1:6">
      <c r="A45" s="4" t="s">
        <v>812</v>
      </c>
      <c r="B45" s="5" t="n">
        <v>96103</v>
      </c>
      <c r="C45" s="5" t="n">
        <v>93182</v>
      </c>
    </row>
    <row r="46" spans="1:6">
      <c r="A46" s="4" t="s">
        <v>813</v>
      </c>
      <c r="B46" s="5" t="n">
        <v>26</v>
      </c>
      <c r="C46" s="5" t="n">
        <v>53</v>
      </c>
      <c r="F46" s="5" t="n">
        <v>95</v>
      </c>
    </row>
    <row r="47" spans="1:6">
      <c r="A47" s="4" t="s">
        <v>803</v>
      </c>
    </row>
    <row r="48" spans="1:6">
      <c r="A48" s="4" t="s">
        <v>810</v>
      </c>
      <c r="B48" s="4" t="s">
        <v>61</v>
      </c>
      <c r="C48" s="4" t="s">
        <v>61</v>
      </c>
    </row>
    <row r="49" spans="1:6">
      <c r="A49" s="4" t="s">
        <v>813</v>
      </c>
      <c r="B49" s="5" t="n">
        <v>26</v>
      </c>
      <c r="C49" s="5" t="n">
        <v>53</v>
      </c>
    </row>
    <row r="50" spans="1:6">
      <c r="A50" s="4" t="s">
        <v>676</v>
      </c>
    </row>
    <row r="51" spans="1:6">
      <c r="A51" s="4" t="s">
        <v>808</v>
      </c>
      <c r="B51" s="5" t="n">
        <v>0</v>
      </c>
      <c r="C51" s="4" t="s">
        <v>61</v>
      </c>
    </row>
    <row r="52" spans="1:6">
      <c r="A52" s="4" t="s">
        <v>809</v>
      </c>
      <c r="B52" s="5" t="n">
        <v>2315</v>
      </c>
      <c r="C52" s="5" t="n">
        <v>1791</v>
      </c>
    </row>
    <row r="53" spans="1:6">
      <c r="A53" s="4" t="s">
        <v>810</v>
      </c>
      <c r="B53" s="5" t="n">
        <v>2315</v>
      </c>
      <c r="C53" s="5" t="n">
        <v>1791</v>
      </c>
      <c r="D53" s="5" t="n">
        <v>1456</v>
      </c>
      <c r="E53" s="5" t="n">
        <v>1023</v>
      </c>
    </row>
    <row r="54" spans="1:6">
      <c r="A54" s="4" t="s">
        <v>811</v>
      </c>
      <c r="B54" s="5" t="n">
        <v>258</v>
      </c>
      <c r="C54" s="5" t="n">
        <v>539</v>
      </c>
    </row>
    <row r="55" spans="1:6">
      <c r="A55" s="4" t="s">
        <v>812</v>
      </c>
      <c r="B55" s="5" t="n">
        <v>155753</v>
      </c>
      <c r="C55" s="5" t="n">
        <v>123814</v>
      </c>
    </row>
    <row r="56" spans="1:6">
      <c r="A56" s="4" t="s">
        <v>813</v>
      </c>
      <c r="B56" s="5" t="n">
        <v>1442</v>
      </c>
      <c r="C56" s="5" t="n">
        <v>1432</v>
      </c>
      <c r="F56" s="5" t="n">
        <v>3432</v>
      </c>
    </row>
    <row r="57" spans="1:6">
      <c r="A57" s="4" t="s">
        <v>804</v>
      </c>
    </row>
    <row r="58" spans="1:6">
      <c r="A58" s="4" t="s">
        <v>810</v>
      </c>
      <c r="B58" s="4" t="s">
        <v>61</v>
      </c>
      <c r="C58" s="4" t="s">
        <v>61</v>
      </c>
    </row>
    <row r="59" spans="1:6">
      <c r="A59" s="4" t="s">
        <v>813</v>
      </c>
      <c r="B59" s="5" t="n">
        <v>1442</v>
      </c>
      <c r="C59" s="5" t="n">
        <v>1432</v>
      </c>
    </row>
    <row r="60" spans="1:6">
      <c r="A60" s="4" t="s">
        <v>677</v>
      </c>
    </row>
    <row r="61" spans="1:6">
      <c r="A61" s="4" t="s">
        <v>808</v>
      </c>
      <c r="B61" s="5" t="n">
        <v>431</v>
      </c>
      <c r="C61" s="5" t="n">
        <v>488</v>
      </c>
    </row>
    <row r="62" spans="1:6">
      <c r="A62" s="4" t="s">
        <v>809</v>
      </c>
      <c r="B62" s="5" t="n">
        <v>4450</v>
      </c>
      <c r="C62" s="5" t="n">
        <v>3421</v>
      </c>
    </row>
    <row r="63" spans="1:6">
      <c r="A63" s="4" t="s">
        <v>810</v>
      </c>
      <c r="B63" s="5" t="n">
        <v>4881</v>
      </c>
      <c r="C63" s="5" t="n">
        <v>3909</v>
      </c>
      <c r="D63" s="5" t="n">
        <v>2565</v>
      </c>
      <c r="E63" s="5" t="n">
        <v>2315</v>
      </c>
    </row>
    <row r="64" spans="1:6">
      <c r="A64" s="4" t="s">
        <v>811</v>
      </c>
      <c r="B64" s="5" t="n">
        <v>1669</v>
      </c>
      <c r="C64" s="5" t="n">
        <v>4358</v>
      </c>
    </row>
    <row r="65" spans="1:6">
      <c r="A65" s="4" t="s">
        <v>812</v>
      </c>
      <c r="B65" s="5" t="n">
        <v>342904</v>
      </c>
      <c r="C65" s="5" t="n">
        <v>318182</v>
      </c>
    </row>
    <row r="66" spans="1:6">
      <c r="A66" s="4" t="s">
        <v>813</v>
      </c>
      <c r="B66" s="5" t="n">
        <v>514</v>
      </c>
      <c r="C66" s="5" t="n">
        <v>556</v>
      </c>
      <c r="F66" s="5" t="n">
        <v>1882</v>
      </c>
    </row>
    <row r="67" spans="1:6">
      <c r="A67" s="4" t="s">
        <v>805</v>
      </c>
    </row>
    <row r="68" spans="1:6">
      <c r="A68" s="4" t="s">
        <v>810</v>
      </c>
      <c r="B68" s="5" t="n">
        <v>206</v>
      </c>
      <c r="C68" s="5" t="n">
        <v>227</v>
      </c>
    </row>
    <row r="69" spans="1:6">
      <c r="A69" s="4" t="s">
        <v>813</v>
      </c>
      <c r="B69" s="5" t="n">
        <v>514</v>
      </c>
      <c r="C69" s="5" t="n">
        <v>556</v>
      </c>
    </row>
    <row r="70" spans="1:6">
      <c r="A70" s="4" t="s">
        <v>678</v>
      </c>
    </row>
    <row r="71" spans="1:6">
      <c r="A71" s="4" t="s">
        <v>808</v>
      </c>
      <c r="B71" s="5" t="n">
        <v>5</v>
      </c>
      <c r="C71" s="5" t="n">
        <v>5</v>
      </c>
    </row>
    <row r="72" spans="1:6">
      <c r="A72" s="4" t="s">
        <v>809</v>
      </c>
      <c r="B72" s="5" t="n">
        <v>551</v>
      </c>
      <c r="C72" s="5" t="n">
        <v>355</v>
      </c>
    </row>
    <row r="73" spans="1:6">
      <c r="A73" s="4" t="s">
        <v>810</v>
      </c>
      <c r="B73" s="5" t="n">
        <v>556</v>
      </c>
      <c r="C73" s="5" t="n">
        <v>360</v>
      </c>
      <c r="D73" s="7" t="n">
        <v>166</v>
      </c>
      <c r="E73" s="7" t="n">
        <v>101</v>
      </c>
    </row>
    <row r="74" spans="1:6">
      <c r="A74" s="4" t="s">
        <v>811</v>
      </c>
      <c r="B74" s="5" t="n">
        <v>212</v>
      </c>
      <c r="C74" s="5" t="n">
        <v>173</v>
      </c>
    </row>
    <row r="75" spans="1:6">
      <c r="A75" s="4" t="s">
        <v>812</v>
      </c>
      <c r="B75" s="5" t="n">
        <v>35783</v>
      </c>
      <c r="C75" s="5" t="n">
        <v>36039</v>
      </c>
    </row>
    <row r="76" spans="1:6">
      <c r="A76" s="4" t="s">
        <v>813</v>
      </c>
      <c r="B76" s="5" t="n">
        <v>41</v>
      </c>
      <c r="C76" s="5" t="n">
        <v>53</v>
      </c>
      <c r="F76" s="7" t="n">
        <v>178</v>
      </c>
    </row>
    <row r="77" spans="1:6">
      <c r="A77" s="4" t="s">
        <v>806</v>
      </c>
    </row>
    <row r="78" spans="1:6">
      <c r="A78" s="4" t="s">
        <v>810</v>
      </c>
      <c r="B78" s="4" t="s">
        <v>61</v>
      </c>
      <c r="C78" s="4" t="s">
        <v>61</v>
      </c>
    </row>
    <row r="79" spans="1:6">
      <c r="A79" s="4" t="s">
        <v>813</v>
      </c>
      <c r="B79" s="7" t="n">
        <v>41</v>
      </c>
      <c r="C79" s="7" t="n">
        <v>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8</v>
      </c>
    </row>
    <row r="3" spans="1:4">
      <c r="A3" s="3" t="s">
        <v>149</v>
      </c>
    </row>
    <row r="4" spans="1:4">
      <c r="A4" s="4" t="s">
        <v>114</v>
      </c>
      <c r="B4" s="7" t="n">
        <v>21311000</v>
      </c>
      <c r="C4" s="7" t="n">
        <v>17459000</v>
      </c>
      <c r="D4" s="7" t="n">
        <v>10574000</v>
      </c>
    </row>
    <row r="5" spans="1:4">
      <c r="A5" s="3" t="s">
        <v>150</v>
      </c>
    </row>
    <row r="6" spans="1:4">
      <c r="A6" s="4" t="s">
        <v>151</v>
      </c>
      <c r="B6" s="5" t="n">
        <v>4498000</v>
      </c>
      <c r="C6" s="5" t="n">
        <v>2516000</v>
      </c>
      <c r="D6" s="5" t="n">
        <v>1797000</v>
      </c>
    </row>
    <row r="7" spans="1:4">
      <c r="A7" s="4" t="s">
        <v>152</v>
      </c>
      <c r="B7" s="5" t="n">
        <v>137000</v>
      </c>
      <c r="C7" s="5" t="n">
        <v>311000</v>
      </c>
      <c r="D7" s="5" t="n">
        <v>47000</v>
      </c>
    </row>
    <row r="8" spans="1:4">
      <c r="A8" s="4" t="s">
        <v>153</v>
      </c>
      <c r="B8" s="5" t="n">
        <v>6001000</v>
      </c>
      <c r="C8" s="5" t="n">
        <v>7116000</v>
      </c>
      <c r="D8" s="5" t="n">
        <v>4371000</v>
      </c>
    </row>
    <row r="9" spans="1:4">
      <c r="A9" s="4" t="s">
        <v>154</v>
      </c>
      <c r="B9" s="4" t="s">
        <v>61</v>
      </c>
      <c r="C9" s="5" t="n">
        <v>-897000</v>
      </c>
      <c r="D9" s="5" t="n">
        <v>-120000</v>
      </c>
    </row>
    <row r="10" spans="1:4">
      <c r="A10" s="4" t="s">
        <v>155</v>
      </c>
      <c r="B10" s="5" t="n">
        <v>1889000</v>
      </c>
      <c r="C10" s="5" t="n">
        <v>1309000</v>
      </c>
      <c r="D10" s="5" t="n">
        <v>626000</v>
      </c>
    </row>
    <row r="11" spans="1:4">
      <c r="A11" s="4" t="s">
        <v>156</v>
      </c>
      <c r="B11" s="5" t="n">
        <v>-196000</v>
      </c>
      <c r="C11" s="5" t="n">
        <v>-39000</v>
      </c>
      <c r="D11" s="5" t="n">
        <v>-8000</v>
      </c>
    </row>
    <row r="12" spans="1:4">
      <c r="A12" s="4" t="s">
        <v>157</v>
      </c>
      <c r="B12" s="5" t="n">
        <v>8000</v>
      </c>
      <c r="C12" s="5" t="n">
        <v>-1019000</v>
      </c>
      <c r="D12" s="5" t="n">
        <v>-85000</v>
      </c>
    </row>
    <row r="13" spans="1:4">
      <c r="A13" s="4" t="s">
        <v>158</v>
      </c>
      <c r="B13" s="5" t="n">
        <v>634000</v>
      </c>
      <c r="C13" s="5" t="n">
        <v>1076000</v>
      </c>
      <c r="D13" s="4" t="s">
        <v>61</v>
      </c>
    </row>
    <row r="14" spans="1:4">
      <c r="A14" s="4" t="s">
        <v>159</v>
      </c>
      <c r="B14" s="5" t="n">
        <v>-291000</v>
      </c>
      <c r="C14" s="5" t="n">
        <v>-943000</v>
      </c>
      <c r="D14" s="5" t="n">
        <v>-587000</v>
      </c>
    </row>
    <row r="15" spans="1:4">
      <c r="A15" s="4" t="s">
        <v>160</v>
      </c>
      <c r="B15" s="5" t="n">
        <v>-48000</v>
      </c>
      <c r="C15" s="5" t="n">
        <v>-19000</v>
      </c>
      <c r="D15" s="5" t="n">
        <v>-20000</v>
      </c>
    </row>
    <row r="16" spans="1:4">
      <c r="A16" s="4" t="s">
        <v>161</v>
      </c>
      <c r="B16" s="5" t="n">
        <v>-119158000</v>
      </c>
      <c r="C16" s="5" t="n">
        <v>-163727000</v>
      </c>
      <c r="D16" s="5" t="n">
        <v>-109239000</v>
      </c>
    </row>
    <row r="17" spans="1:4">
      <c r="A17" s="4" t="s">
        <v>162</v>
      </c>
      <c r="B17" s="5" t="n">
        <v>128070000</v>
      </c>
      <c r="C17" s="5" t="n">
        <v>166895000</v>
      </c>
      <c r="D17" s="5" t="n">
        <v>113454000</v>
      </c>
    </row>
    <row r="18" spans="1:4">
      <c r="A18" s="4" t="s">
        <v>163</v>
      </c>
      <c r="B18" s="5" t="n">
        <v>-3773000</v>
      </c>
      <c r="C18" s="5" t="n">
        <v>-4796000</v>
      </c>
      <c r="D18" s="5" t="n">
        <v>-3084000</v>
      </c>
    </row>
    <row r="19" spans="1:4">
      <c r="A19" s="4" t="s">
        <v>164</v>
      </c>
      <c r="B19" s="5" t="n">
        <v>3365000</v>
      </c>
      <c r="C19" s="5" t="n">
        <v>3706000</v>
      </c>
      <c r="D19" s="5" t="n">
        <v>3293000</v>
      </c>
    </row>
    <row r="20" spans="1:4">
      <c r="A20" s="4" t="s">
        <v>165</v>
      </c>
      <c r="B20" s="5" t="n">
        <v>662000</v>
      </c>
      <c r="C20" s="5" t="n">
        <v>1138000</v>
      </c>
      <c r="D20" s="5" t="n">
        <v>254000</v>
      </c>
    </row>
    <row r="21" spans="1:4">
      <c r="A21" s="4" t="s">
        <v>166</v>
      </c>
      <c r="B21" s="5" t="n">
        <v>-4419000</v>
      </c>
      <c r="C21" s="5" t="n">
        <v>-4972000</v>
      </c>
      <c r="D21" s="5" t="n">
        <v>-4764000</v>
      </c>
    </row>
    <row r="22" spans="1:4">
      <c r="A22" s="4" t="s">
        <v>167</v>
      </c>
      <c r="B22" s="5" t="n">
        <v>1021000</v>
      </c>
      <c r="C22" s="5" t="n">
        <v>1021000</v>
      </c>
      <c r="D22" s="5" t="n">
        <v>724000</v>
      </c>
    </row>
    <row r="23" spans="1:4">
      <c r="A23" s="4" t="s">
        <v>136</v>
      </c>
      <c r="B23" s="5" t="n">
        <v>959000</v>
      </c>
      <c r="C23" s="5" t="n">
        <v>1239000</v>
      </c>
      <c r="D23" s="5" t="n">
        <v>724000</v>
      </c>
    </row>
    <row r="24" spans="1:4">
      <c r="A24" s="4" t="s">
        <v>95</v>
      </c>
      <c r="B24" s="5" t="n">
        <v>-2031000</v>
      </c>
      <c r="C24" s="5" t="n">
        <v>-1665000</v>
      </c>
      <c r="D24" s="5" t="n">
        <v>-1498000</v>
      </c>
    </row>
    <row r="25" spans="1:4">
      <c r="A25" s="3" t="s">
        <v>168</v>
      </c>
    </row>
    <row r="26" spans="1:4">
      <c r="A26" s="4" t="s">
        <v>41</v>
      </c>
      <c r="B26" s="5" t="n">
        <v>-671000</v>
      </c>
      <c r="C26" s="5" t="n">
        <v>-849000</v>
      </c>
      <c r="D26" s="5" t="n">
        <v>-188000</v>
      </c>
    </row>
    <row r="27" spans="1:4">
      <c r="A27" s="4" t="s">
        <v>49</v>
      </c>
      <c r="B27" s="5" t="n">
        <v>-1113000</v>
      </c>
      <c r="C27" s="5" t="n">
        <v>218000</v>
      </c>
      <c r="D27" s="5" t="n">
        <v>1276000</v>
      </c>
    </row>
    <row r="28" spans="1:4">
      <c r="A28" s="4" t="s">
        <v>57</v>
      </c>
      <c r="B28" s="5" t="n">
        <v>3556000</v>
      </c>
      <c r="C28" s="5" t="n">
        <v>-371000</v>
      </c>
      <c r="D28" s="5" t="n">
        <v>-3621000</v>
      </c>
    </row>
    <row r="29" spans="1:4">
      <c r="A29" s="4" t="s">
        <v>169</v>
      </c>
      <c r="B29" s="5" t="n">
        <v>40411000</v>
      </c>
      <c r="C29" s="5" t="n">
        <v>24707000</v>
      </c>
      <c r="D29" s="5" t="n">
        <v>13926000</v>
      </c>
    </row>
    <row r="30" spans="1:4">
      <c r="A30" s="3" t="s">
        <v>170</v>
      </c>
    </row>
    <row r="31" spans="1:4">
      <c r="A31" s="4" t="s">
        <v>171</v>
      </c>
      <c r="B31" s="5" t="n">
        <v>0</v>
      </c>
      <c r="C31" s="4" t="s">
        <v>61</v>
      </c>
      <c r="D31" s="5" t="n">
        <v>-13931000</v>
      </c>
    </row>
    <row r="32" spans="1:4">
      <c r="A32" s="4" t="s">
        <v>172</v>
      </c>
      <c r="B32" s="4" t="s">
        <v>61</v>
      </c>
      <c r="C32" s="5" t="n">
        <v>18000</v>
      </c>
      <c r="D32" s="5" t="n">
        <v>33000</v>
      </c>
    </row>
    <row r="33" spans="1:4">
      <c r="A33" s="4" t="s">
        <v>173</v>
      </c>
      <c r="B33" s="5" t="n">
        <v>-1485000</v>
      </c>
      <c r="C33" s="5" t="n">
        <v>-2590000</v>
      </c>
      <c r="D33" s="4" t="s">
        <v>61</v>
      </c>
    </row>
    <row r="34" spans="1:4">
      <c r="A34" s="4" t="s">
        <v>174</v>
      </c>
      <c r="B34" s="5" t="n">
        <v>1981000</v>
      </c>
      <c r="C34" s="5" t="n">
        <v>8949000</v>
      </c>
      <c r="D34" s="5" t="n">
        <v>1491000</v>
      </c>
    </row>
    <row r="35" spans="1:4">
      <c r="A35" s="4" t="s">
        <v>175</v>
      </c>
      <c r="B35" s="5" t="n">
        <v>-16093000</v>
      </c>
      <c r="C35" s="5" t="n">
        <v>-26992000</v>
      </c>
      <c r="D35" s="4" t="s">
        <v>61</v>
      </c>
    </row>
    <row r="36" spans="1:4">
      <c r="A36" s="4" t="s">
        <v>176</v>
      </c>
      <c r="B36" s="5" t="n">
        <v>30000</v>
      </c>
      <c r="C36" s="4" t="s">
        <v>61</v>
      </c>
      <c r="D36" s="4" t="s">
        <v>61</v>
      </c>
    </row>
    <row r="37" spans="1:4">
      <c r="A37" s="4" t="s">
        <v>177</v>
      </c>
      <c r="B37" s="5" t="n">
        <v>-41575000</v>
      </c>
      <c r="C37" s="5" t="n">
        <v>-99001000</v>
      </c>
      <c r="D37" s="5" t="n">
        <v>-55951000</v>
      </c>
    </row>
    <row r="38" spans="1:4">
      <c r="A38" s="4" t="s">
        <v>178</v>
      </c>
      <c r="B38" s="5" t="n">
        <v>2069000</v>
      </c>
      <c r="C38" s="5" t="n">
        <v>30386000</v>
      </c>
      <c r="D38" s="5" t="n">
        <v>21099000</v>
      </c>
    </row>
    <row r="39" spans="1:4">
      <c r="A39" s="4" t="s">
        <v>179</v>
      </c>
      <c r="B39" s="5" t="n">
        <v>32223000</v>
      </c>
      <c r="C39" s="5" t="n">
        <v>74497000</v>
      </c>
      <c r="D39" s="5" t="n">
        <v>50724000</v>
      </c>
    </row>
    <row r="40" spans="1:4">
      <c r="A40" s="4" t="s">
        <v>180</v>
      </c>
      <c r="B40" s="5" t="n">
        <v>-13122000</v>
      </c>
      <c r="C40" s="5" t="n">
        <v>-6152000</v>
      </c>
      <c r="D40" s="5" t="n">
        <v>-5205000</v>
      </c>
    </row>
    <row r="41" spans="1:4">
      <c r="A41" s="4" t="s">
        <v>181</v>
      </c>
      <c r="B41" s="4" t="s">
        <v>61</v>
      </c>
      <c r="C41" s="5" t="n">
        <v>1995000</v>
      </c>
      <c r="D41" s="5" t="n">
        <v>3515000</v>
      </c>
    </row>
    <row r="42" spans="1:4">
      <c r="A42" s="4" t="s">
        <v>182</v>
      </c>
      <c r="B42" s="5" t="n">
        <v>-105774000</v>
      </c>
      <c r="C42" s="5" t="n">
        <v>-78047000</v>
      </c>
      <c r="D42" s="5" t="n">
        <v>934000</v>
      </c>
    </row>
    <row r="43" spans="1:4">
      <c r="A43" s="4" t="s">
        <v>183</v>
      </c>
      <c r="B43" s="5" t="n">
        <v>-12640000</v>
      </c>
      <c r="C43" s="5" t="n">
        <v>-29094000</v>
      </c>
      <c r="D43" s="5" t="n">
        <v>-40937000</v>
      </c>
    </row>
    <row r="44" spans="1:4">
      <c r="A44" s="4" t="s">
        <v>184</v>
      </c>
      <c r="B44" s="5" t="n">
        <v>2245000</v>
      </c>
      <c r="C44" s="5" t="n">
        <v>9721000</v>
      </c>
      <c r="D44" s="5" t="n">
        <v>640000</v>
      </c>
    </row>
    <row r="45" spans="1:4">
      <c r="A45" s="4" t="s">
        <v>185</v>
      </c>
      <c r="B45" s="5" t="n">
        <v>2640000</v>
      </c>
      <c r="C45" s="5" t="n">
        <v>4340000</v>
      </c>
      <c r="D45" s="5" t="n">
        <v>4370000</v>
      </c>
    </row>
    <row r="46" spans="1:4">
      <c r="A46" s="4" t="s">
        <v>186</v>
      </c>
      <c r="B46" s="5" t="n">
        <v>3750000</v>
      </c>
      <c r="C46" s="5" t="n">
        <v>2530000</v>
      </c>
      <c r="D46" s="4" t="s">
        <v>61</v>
      </c>
    </row>
    <row r="47" spans="1:4">
      <c r="A47" s="4" t="s">
        <v>187</v>
      </c>
      <c r="B47" s="5" t="n">
        <v>3000</v>
      </c>
      <c r="C47" s="5" t="n">
        <v>6000</v>
      </c>
      <c r="D47" s="5" t="n">
        <v>951000</v>
      </c>
    </row>
    <row r="48" spans="1:4">
      <c r="A48" s="4" t="s">
        <v>188</v>
      </c>
      <c r="B48" s="5" t="n">
        <v>-1328000</v>
      </c>
      <c r="C48" s="5" t="n">
        <v>-2069000</v>
      </c>
      <c r="D48" s="5" t="n">
        <v>-4652000</v>
      </c>
    </row>
    <row r="49" spans="1:4">
      <c r="A49" s="4" t="s">
        <v>189</v>
      </c>
      <c r="B49" s="4" t="s">
        <v>61</v>
      </c>
      <c r="C49" s="5" t="n">
        <v>-3000000</v>
      </c>
      <c r="D49" s="5" t="n">
        <v>-772000</v>
      </c>
    </row>
    <row r="50" spans="1:4">
      <c r="A50" s="4" t="s">
        <v>190</v>
      </c>
      <c r="B50" s="5" t="n">
        <v>1098000</v>
      </c>
      <c r="C50" s="4" t="s">
        <v>61</v>
      </c>
      <c r="D50" s="4" t="s">
        <v>61</v>
      </c>
    </row>
    <row r="51" spans="1:4">
      <c r="A51" s="4" t="s">
        <v>191</v>
      </c>
      <c r="B51" s="5" t="n">
        <v>-145978000</v>
      </c>
      <c r="C51" s="5" t="n">
        <v>-114503000</v>
      </c>
      <c r="D51" s="5" t="n">
        <v>-37691000</v>
      </c>
    </row>
    <row r="52" spans="1:4">
      <c r="A52" s="3" t="s">
        <v>192</v>
      </c>
    </row>
    <row r="53" spans="1:4">
      <c r="A53" s="4" t="s">
        <v>193</v>
      </c>
      <c r="B53" s="5" t="n">
        <v>-144636000</v>
      </c>
      <c r="C53" s="5" t="n">
        <v>36397000</v>
      </c>
      <c r="D53" s="5" t="n">
        <v>-26763000</v>
      </c>
    </row>
    <row r="54" spans="1:4">
      <c r="A54" s="4" t="s">
        <v>194</v>
      </c>
      <c r="B54" s="5" t="n">
        <v>85223000</v>
      </c>
      <c r="C54" s="5" t="n">
        <v>40245000</v>
      </c>
      <c r="D54" s="5" t="n">
        <v>20551000</v>
      </c>
    </row>
    <row r="55" spans="1:4">
      <c r="A55" s="4" t="s">
        <v>195</v>
      </c>
      <c r="B55" s="5" t="n">
        <v>-85554000</v>
      </c>
      <c r="C55" s="5" t="n">
        <v>-25571000</v>
      </c>
      <c r="D55" s="5" t="n">
        <v>-14328000</v>
      </c>
    </row>
    <row r="56" spans="1:4">
      <c r="A56" s="4" t="s">
        <v>196</v>
      </c>
      <c r="B56" s="5" t="n">
        <v>245000000</v>
      </c>
      <c r="C56" s="5" t="n">
        <v>61800000</v>
      </c>
      <c r="D56" s="5" t="n">
        <v>4200000</v>
      </c>
    </row>
    <row r="57" spans="1:4">
      <c r="A57" s="4" t="s">
        <v>197</v>
      </c>
      <c r="B57" s="5" t="n">
        <v>2400000</v>
      </c>
      <c r="C57" s="5" t="n">
        <v>4800000</v>
      </c>
      <c r="D57" s="5" t="n">
        <v>1850000</v>
      </c>
    </row>
    <row r="58" spans="1:4">
      <c r="A58" s="4" t="s">
        <v>198</v>
      </c>
      <c r="B58" s="5" t="n">
        <v>-12262000</v>
      </c>
      <c r="C58" s="5" t="n">
        <v>-1650000</v>
      </c>
      <c r="D58" s="5" t="n">
        <v>-1151000</v>
      </c>
    </row>
    <row r="59" spans="1:4">
      <c r="A59" s="4" t="s">
        <v>199</v>
      </c>
      <c r="B59" s="5" t="n">
        <v>-5669000</v>
      </c>
      <c r="C59" s="5" t="n">
        <v>7039000</v>
      </c>
      <c r="D59" s="5" t="n">
        <v>-21145000</v>
      </c>
    </row>
    <row r="60" spans="1:4">
      <c r="A60" s="4" t="s">
        <v>200</v>
      </c>
      <c r="B60" s="5" t="n">
        <v>643000</v>
      </c>
      <c r="C60" s="5" t="n">
        <v>141000</v>
      </c>
      <c r="D60" s="5" t="n">
        <v>37000</v>
      </c>
    </row>
    <row r="61" spans="1:4">
      <c r="A61" s="4" t="s">
        <v>201</v>
      </c>
      <c r="B61" s="5" t="n">
        <v>-275000</v>
      </c>
      <c r="C61" s="5" t="n">
        <v>-255000</v>
      </c>
      <c r="D61" s="5" t="n">
        <v>-185000</v>
      </c>
    </row>
    <row r="62" spans="1:4">
      <c r="A62" s="4" t="s">
        <v>138</v>
      </c>
      <c r="B62" s="4" t="s">
        <v>61</v>
      </c>
      <c r="C62" s="5" t="n">
        <v>-3672000</v>
      </c>
      <c r="D62" s="5" t="n">
        <v>-256000</v>
      </c>
    </row>
    <row r="63" spans="1:4">
      <c r="A63" s="4" t="s">
        <v>141</v>
      </c>
      <c r="B63" s="5" t="n">
        <v>-4524000</v>
      </c>
      <c r="C63" s="5" t="n">
        <v>-2820000</v>
      </c>
      <c r="D63" s="4" t="s">
        <v>61</v>
      </c>
    </row>
    <row r="64" spans="1:4">
      <c r="A64" s="4" t="s">
        <v>202</v>
      </c>
      <c r="B64" s="5" t="n">
        <v>80346000</v>
      </c>
      <c r="C64" s="5" t="n">
        <v>116454000</v>
      </c>
      <c r="D64" s="5" t="n">
        <v>-37190000</v>
      </c>
    </row>
    <row r="65" spans="1:4">
      <c r="A65" s="4" t="s">
        <v>203</v>
      </c>
      <c r="B65" s="5" t="n">
        <v>-25221000</v>
      </c>
      <c r="C65" s="5" t="n">
        <v>26658000</v>
      </c>
      <c r="D65" s="5" t="n">
        <v>-60955000</v>
      </c>
    </row>
    <row r="66" spans="1:4">
      <c r="A66" s="3" t="s">
        <v>204</v>
      </c>
    </row>
    <row r="67" spans="1:4">
      <c r="A67" s="4" t="s">
        <v>205</v>
      </c>
      <c r="B67" s="5" t="n">
        <v>78789000</v>
      </c>
      <c r="C67" s="5" t="n">
        <v>52131000</v>
      </c>
      <c r="D67" s="5" t="n">
        <v>113086000</v>
      </c>
    </row>
    <row r="68" spans="1:4">
      <c r="A68" s="4" t="s">
        <v>206</v>
      </c>
      <c r="B68" s="5" t="n">
        <v>53568000</v>
      </c>
      <c r="C68" s="5" t="n">
        <v>78789000</v>
      </c>
      <c r="D68" s="5" t="n">
        <v>52131000</v>
      </c>
    </row>
    <row r="69" spans="1:4">
      <c r="A69" s="3" t="s">
        <v>207</v>
      </c>
    </row>
    <row r="70" spans="1:4">
      <c r="A70" s="4" t="s">
        <v>208</v>
      </c>
      <c r="B70" s="5" t="n">
        <v>10611000</v>
      </c>
      <c r="C70" s="5" t="n">
        <v>7896000</v>
      </c>
      <c r="D70" s="5" t="n">
        <v>6438000</v>
      </c>
    </row>
    <row r="71" spans="1:4">
      <c r="A71" s="4" t="s">
        <v>209</v>
      </c>
      <c r="B71" s="4" t="s">
        <v>61</v>
      </c>
      <c r="C71" s="4" t="s">
        <v>61</v>
      </c>
      <c r="D71" s="5" t="n">
        <v>2135000</v>
      </c>
    </row>
    <row r="72" spans="1:4">
      <c r="A72" s="4" t="s">
        <v>210</v>
      </c>
      <c r="B72" s="5" t="n">
        <v>3136000</v>
      </c>
      <c r="C72" s="5" t="n">
        <v>892000</v>
      </c>
      <c r="D72" s="4" t="s">
        <v>61</v>
      </c>
    </row>
    <row r="73" spans="1:4">
      <c r="A73" s="3" t="s">
        <v>211</v>
      </c>
    </row>
    <row r="74" spans="1:4">
      <c r="A74" s="4" t="s">
        <v>212</v>
      </c>
      <c r="B74" s="5" t="n">
        <v>2012000</v>
      </c>
      <c r="C74" s="5" t="n">
        <v>2240000</v>
      </c>
      <c r="D74" s="5" t="n">
        <v>2384000</v>
      </c>
    </row>
    <row r="75" spans="1:4">
      <c r="A75" s="4" t="s">
        <v>213</v>
      </c>
      <c r="B75" s="5" t="n">
        <v>24000</v>
      </c>
      <c r="C75" s="5" t="n">
        <v>146000</v>
      </c>
      <c r="D75" s="5" t="n">
        <v>282000</v>
      </c>
    </row>
    <row r="76" spans="1:4">
      <c r="A76" s="4" t="s">
        <v>214</v>
      </c>
      <c r="B76" s="4" t="s">
        <v>61</v>
      </c>
      <c r="C76" s="4" t="s">
        <v>61</v>
      </c>
      <c r="D76" s="5" t="n">
        <v>42000000</v>
      </c>
    </row>
    <row r="77" spans="1:4">
      <c r="A77" s="4" t="s">
        <v>215</v>
      </c>
      <c r="B77" s="5" t="n">
        <v>207000</v>
      </c>
      <c r="C77" s="4" t="s">
        <v>61</v>
      </c>
      <c r="D77" s="5" t="n">
        <v>464000</v>
      </c>
    </row>
    <row r="78" spans="1:4">
      <c r="A78" s="4" t="s">
        <v>216</v>
      </c>
      <c r="B78" s="7" t="n">
        <v>1428000</v>
      </c>
      <c r="C78" s="7" t="n">
        <v>7925000</v>
      </c>
      <c r="D78" s="4" t="s">
        <v>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8</v>
      </c>
    </row>
    <row r="3" spans="1:4">
      <c r="A3" s="4" t="s">
        <v>815</v>
      </c>
      <c r="B3" s="7" t="n">
        <v>459000</v>
      </c>
      <c r="C3" s="7" t="n">
        <v>4268000</v>
      </c>
      <c r="D3" s="7" t="n">
        <v>6575000</v>
      </c>
    </row>
    <row r="4" spans="1:4">
      <c r="A4" s="4" t="s">
        <v>816</v>
      </c>
      <c r="B4" s="5" t="n">
        <v>137000</v>
      </c>
      <c r="C4" s="5" t="n">
        <v>311000</v>
      </c>
      <c r="D4" s="5" t="n">
        <v>47000</v>
      </c>
    </row>
    <row r="5" spans="1:4">
      <c r="A5" s="4" t="s">
        <v>817</v>
      </c>
      <c r="B5" s="5" t="n">
        <v>-455000</v>
      </c>
      <c r="C5" s="5" t="n">
        <v>-4120000</v>
      </c>
      <c r="D5" s="5" t="n">
        <v>-2354000</v>
      </c>
    </row>
    <row r="6" spans="1:4">
      <c r="A6" s="4" t="s">
        <v>818</v>
      </c>
      <c r="B6" s="7" t="n">
        <v>141000</v>
      </c>
      <c r="C6" s="7" t="n">
        <v>459000</v>
      </c>
      <c r="D6" s="7" t="n">
        <v>426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4" t="s">
        <v>41</v>
      </c>
      <c r="B2" s="7" t="n">
        <v>7677</v>
      </c>
      <c r="C2" s="7" t="n">
        <v>7006</v>
      </c>
    </row>
    <row r="3" spans="1:3">
      <c r="A3" s="4" t="s">
        <v>820</v>
      </c>
    </row>
    <row r="4" spans="1:3">
      <c r="A4" s="4" t="s">
        <v>41</v>
      </c>
      <c r="B4" s="5" t="n">
        <v>6053</v>
      </c>
      <c r="C4" s="5" t="n">
        <v>5846</v>
      </c>
    </row>
    <row r="5" spans="1:3">
      <c r="A5" s="4" t="s">
        <v>821</v>
      </c>
    </row>
    <row r="6" spans="1:3">
      <c r="A6" s="4" t="s">
        <v>41</v>
      </c>
      <c r="B6" s="5" t="n">
        <v>1619</v>
      </c>
      <c r="C6" s="5" t="n">
        <v>1148</v>
      </c>
    </row>
    <row r="7" spans="1:3">
      <c r="A7" s="4" t="s">
        <v>822</v>
      </c>
    </row>
    <row r="8" spans="1:3">
      <c r="A8" s="4" t="s">
        <v>41</v>
      </c>
      <c r="B8" s="7" t="n">
        <v>5</v>
      </c>
      <c r="C8" s="7"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8</v>
      </c>
    </row>
    <row r="3" spans="1:4">
      <c r="A3" s="4" t="s">
        <v>164</v>
      </c>
      <c r="B3" s="7" t="n">
        <v>3365000</v>
      </c>
      <c r="C3" s="7" t="n">
        <v>3706000</v>
      </c>
      <c r="D3" s="7" t="n">
        <v>3293000</v>
      </c>
    </row>
    <row r="4" spans="1:4">
      <c r="A4" s="4" t="s">
        <v>824</v>
      </c>
      <c r="B4" s="5" t="n">
        <v>2200000</v>
      </c>
    </row>
    <row r="5" spans="1:4">
      <c r="A5" s="4" t="s">
        <v>825</v>
      </c>
      <c r="B5" s="5" t="n">
        <v>-8000</v>
      </c>
      <c r="C5" s="5" t="n">
        <v>1019000</v>
      </c>
      <c r="D5" s="5" t="n">
        <v>85000</v>
      </c>
    </row>
    <row r="6" spans="1:4">
      <c r="A6" s="4" t="s">
        <v>826</v>
      </c>
      <c r="B6" s="5" t="n">
        <v>634000</v>
      </c>
      <c r="C6" s="5" t="n">
        <v>1076000</v>
      </c>
      <c r="D6" s="4" t="s">
        <v>61</v>
      </c>
    </row>
    <row r="7" spans="1:4">
      <c r="A7" s="4" t="s">
        <v>827</v>
      </c>
      <c r="B7" s="5" t="n">
        <v>3600000</v>
      </c>
    </row>
    <row r="8" spans="1:4">
      <c r="A8" s="4" t="s">
        <v>828</v>
      </c>
      <c r="B8" s="7" t="n">
        <v>839000</v>
      </c>
      <c r="C8" s="5" t="n">
        <v>874000</v>
      </c>
      <c r="D8" s="5" t="n">
        <v>721000</v>
      </c>
    </row>
    <row r="9" spans="1:4">
      <c r="A9" s="4" t="s">
        <v>829</v>
      </c>
      <c r="B9" s="4" t="s">
        <v>537</v>
      </c>
    </row>
    <row r="10" spans="1:4">
      <c r="A10" s="4" t="s">
        <v>830</v>
      </c>
      <c r="B10" s="7" t="n">
        <v>437000</v>
      </c>
      <c r="C10" s="5" t="n">
        <v>441000</v>
      </c>
      <c r="D10" s="7" t="n">
        <v>435000</v>
      </c>
    </row>
    <row r="11" spans="1:4">
      <c r="A11" s="4" t="s">
        <v>475</v>
      </c>
    </row>
    <row r="12" spans="1:4">
      <c r="A12" s="4" t="s">
        <v>831</v>
      </c>
      <c r="B12" s="4" t="s">
        <v>832</v>
      </c>
    </row>
    <row r="13" spans="1:4">
      <c r="A13" s="4" t="s">
        <v>480</v>
      </c>
    </row>
    <row r="14" spans="1:4">
      <c r="A14" s="4" t="s">
        <v>831</v>
      </c>
      <c r="B14" s="4" t="s">
        <v>833</v>
      </c>
    </row>
    <row r="15" spans="1:4">
      <c r="A15" s="4" t="s">
        <v>834</v>
      </c>
    </row>
    <row r="16" spans="1:4">
      <c r="A16" s="4" t="s">
        <v>825</v>
      </c>
      <c r="B16" s="7" t="n">
        <v>27000</v>
      </c>
      <c r="C16" s="7" t="n">
        <v>1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4" t="s">
        <v>836</v>
      </c>
      <c r="B2" s="7" t="n">
        <v>71006</v>
      </c>
      <c r="C2" s="7" t="n">
        <v>72303</v>
      </c>
    </row>
    <row r="3" spans="1:3">
      <c r="A3" s="4" t="s">
        <v>837</v>
      </c>
      <c r="B3" s="5" t="n">
        <v>-20460</v>
      </c>
      <c r="C3" s="5" t="n">
        <v>-18254</v>
      </c>
    </row>
    <row r="4" spans="1:3">
      <c r="A4" s="4" t="s">
        <v>838</v>
      </c>
      <c r="B4" s="5" t="n">
        <v>50546</v>
      </c>
      <c r="C4" s="5" t="n">
        <v>54049</v>
      </c>
    </row>
    <row r="5" spans="1:3">
      <c r="A5" s="4" t="s">
        <v>839</v>
      </c>
    </row>
    <row r="6" spans="1:3">
      <c r="A6" s="4" t="s">
        <v>836</v>
      </c>
      <c r="B6" s="5" t="n">
        <v>10583</v>
      </c>
      <c r="C6" s="5" t="n">
        <v>10896</v>
      </c>
    </row>
    <row r="7" spans="1:3">
      <c r="A7" s="4" t="s">
        <v>840</v>
      </c>
    </row>
    <row r="8" spans="1:3">
      <c r="A8" s="4" t="s">
        <v>836</v>
      </c>
      <c r="B8" s="5" t="n">
        <v>46945</v>
      </c>
      <c r="C8" s="5" t="n">
        <v>48059</v>
      </c>
    </row>
    <row r="9" spans="1:3">
      <c r="A9" s="4" t="s">
        <v>841</v>
      </c>
    </row>
    <row r="10" spans="1:3">
      <c r="A10" s="4" t="s">
        <v>836</v>
      </c>
      <c r="B10" s="5" t="n">
        <v>13256</v>
      </c>
      <c r="C10" s="5" t="n">
        <v>13126</v>
      </c>
    </row>
    <row r="11" spans="1:3">
      <c r="A11" s="4" t="s">
        <v>842</v>
      </c>
    </row>
    <row r="12" spans="1:3">
      <c r="A12" s="4" t="s">
        <v>836</v>
      </c>
      <c r="B12" s="7" t="n">
        <v>222</v>
      </c>
      <c r="C12" s="7" t="n">
        <v>2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61</v>
      </c>
    </row>
    <row r="2" spans="1:2">
      <c r="A2" s="5" t="n">
        <v>2018</v>
      </c>
      <c r="B2" s="7" t="n">
        <v>768</v>
      </c>
    </row>
    <row r="3" spans="1:2">
      <c r="A3" s="5" t="n">
        <v>2019</v>
      </c>
      <c r="B3" s="5" t="n">
        <v>366</v>
      </c>
    </row>
    <row r="4" spans="1:2">
      <c r="A4" s="5" t="n">
        <v>2020</v>
      </c>
      <c r="B4" s="5" t="n">
        <v>287</v>
      </c>
    </row>
    <row r="5" spans="1:2">
      <c r="A5" s="5" t="n">
        <v>2021</v>
      </c>
      <c r="B5" s="5" t="n">
        <v>232</v>
      </c>
    </row>
    <row r="6" spans="1:2">
      <c r="A6" s="5" t="n">
        <v>2022</v>
      </c>
      <c r="B6" s="5" t="n">
        <v>203</v>
      </c>
    </row>
    <row r="7" spans="1:2">
      <c r="A7" s="4" t="s">
        <v>844</v>
      </c>
      <c r="B7" s="5" t="n">
        <v>2841</v>
      </c>
    </row>
    <row r="8" spans="1:2">
      <c r="A8" s="4" t="s">
        <v>127</v>
      </c>
      <c r="B8" s="7" t="n">
        <v>46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61</v>
      </c>
    </row>
    <row r="2" spans="1:2">
      <c r="A2" s="5" t="n">
        <v>2018</v>
      </c>
      <c r="B2" s="7" t="n">
        <v>152</v>
      </c>
    </row>
    <row r="3" spans="1:2">
      <c r="A3" s="5" t="n">
        <v>2019</v>
      </c>
      <c r="B3" s="5" t="n">
        <v>71</v>
      </c>
    </row>
    <row r="4" spans="1:2">
      <c r="A4" s="5" t="n">
        <v>2020</v>
      </c>
      <c r="B4" s="5" t="n">
        <v>27</v>
      </c>
    </row>
    <row r="5" spans="1:2">
      <c r="A5" s="5" t="n">
        <v>2021</v>
      </c>
      <c r="B5" s="5" t="n">
        <v>11</v>
      </c>
    </row>
    <row r="6" spans="1:2">
      <c r="A6" s="5" t="n">
        <v>2022</v>
      </c>
      <c r="B6" s="5" t="n">
        <v>4</v>
      </c>
    </row>
    <row r="7" spans="1:2">
      <c r="A7" s="4" t="s">
        <v>127</v>
      </c>
      <c r="B7" s="7" t="n">
        <v>2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6</v>
      </c>
      <c r="B1" s="2" t="s">
        <v>1</v>
      </c>
    </row>
    <row r="2" spans="1:5">
      <c r="B2" s="2" t="s">
        <v>2</v>
      </c>
      <c r="C2" s="2" t="s">
        <v>32</v>
      </c>
      <c r="D2" s="2" t="s">
        <v>628</v>
      </c>
      <c r="E2" s="2" t="s">
        <v>488</v>
      </c>
    </row>
    <row r="3" spans="1:5">
      <c r="A3" s="4" t="s">
        <v>46</v>
      </c>
      <c r="B3" s="7" t="n">
        <v>40196000</v>
      </c>
      <c r="C3" s="7" t="n">
        <v>40196000</v>
      </c>
    </row>
    <row r="4" spans="1:5">
      <c r="A4" s="4" t="s">
        <v>471</v>
      </c>
      <c r="D4" s="7" t="n">
        <v>0</v>
      </c>
    </row>
    <row r="5" spans="1:5">
      <c r="A5" s="4" t="s">
        <v>847</v>
      </c>
      <c r="B5" s="5" t="n">
        <v>1000000</v>
      </c>
    </row>
    <row r="6" spans="1:5">
      <c r="A6" s="4" t="s">
        <v>848</v>
      </c>
      <c r="B6" s="5" t="n">
        <v>1000000</v>
      </c>
    </row>
    <row r="7" spans="1:5">
      <c r="A7" s="4" t="s">
        <v>849</v>
      </c>
      <c r="B7" s="5" t="n">
        <v>1000000</v>
      </c>
    </row>
    <row r="8" spans="1:5">
      <c r="A8" s="4" t="s">
        <v>850</v>
      </c>
      <c r="B8" s="5" t="n">
        <v>1000000</v>
      </c>
    </row>
    <row r="9" spans="1:5">
      <c r="A9" s="4" t="s">
        <v>851</v>
      </c>
      <c r="B9" s="5" t="n">
        <v>1000000</v>
      </c>
    </row>
    <row r="10" spans="1:5">
      <c r="A10" s="4" t="s">
        <v>852</v>
      </c>
      <c r="B10" s="7" t="n">
        <v>4300000</v>
      </c>
    </row>
    <row r="11" spans="1:5">
      <c r="A11" s="4" t="s">
        <v>475</v>
      </c>
    </row>
    <row r="12" spans="1:5">
      <c r="A12" s="4" t="s">
        <v>478</v>
      </c>
      <c r="B12" s="4" t="s">
        <v>479</v>
      </c>
    </row>
    <row r="13" spans="1:5">
      <c r="A13" s="4" t="s">
        <v>480</v>
      </c>
    </row>
    <row r="14" spans="1:5">
      <c r="A14" s="4" t="s">
        <v>478</v>
      </c>
      <c r="B14" s="4" t="s">
        <v>482</v>
      </c>
    </row>
    <row r="15" spans="1:5">
      <c r="A15" s="4" t="s">
        <v>853</v>
      </c>
    </row>
    <row r="16" spans="1:5">
      <c r="A16" s="4" t="s">
        <v>478</v>
      </c>
      <c r="C16" s="4" t="s">
        <v>479</v>
      </c>
    </row>
    <row r="17" spans="1:5">
      <c r="A17" s="4" t="s">
        <v>854</v>
      </c>
    </row>
    <row r="18" spans="1:5">
      <c r="A18" s="4" t="s">
        <v>478</v>
      </c>
      <c r="C18" s="4" t="s">
        <v>482</v>
      </c>
    </row>
    <row r="19" spans="1:5">
      <c r="A19" s="4" t="s">
        <v>658</v>
      </c>
    </row>
    <row r="20" spans="1:5">
      <c r="A20" s="4" t="s">
        <v>46</v>
      </c>
      <c r="B20" s="7" t="n">
        <v>25700000</v>
      </c>
    </row>
    <row r="21" spans="1:5">
      <c r="A21" s="4" t="s">
        <v>489</v>
      </c>
    </row>
    <row r="22" spans="1:5">
      <c r="A22" s="4" t="s">
        <v>46</v>
      </c>
      <c r="B22" s="7" t="n">
        <v>14500000</v>
      </c>
      <c r="E22" s="7" t="n">
        <v>145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8</v>
      </c>
    </row>
    <row r="3" spans="1:4">
      <c r="A3" s="4" t="s">
        <v>856</v>
      </c>
      <c r="B3" s="7" t="n">
        <v>10353</v>
      </c>
    </row>
    <row r="4" spans="1:4">
      <c r="A4" s="4" t="s">
        <v>857</v>
      </c>
      <c r="B4" s="5" t="n">
        <v>-1021</v>
      </c>
      <c r="C4" s="7" t="n">
        <v>-1021</v>
      </c>
      <c r="D4" s="7" t="n">
        <v>-724</v>
      </c>
    </row>
    <row r="5" spans="1:4">
      <c r="A5" s="4" t="s">
        <v>858</v>
      </c>
      <c r="B5" s="5" t="n">
        <v>9332</v>
      </c>
      <c r="C5" s="5" t="n">
        <v>10353</v>
      </c>
    </row>
    <row r="6" spans="1:4">
      <c r="A6" s="4" t="s">
        <v>859</v>
      </c>
    </row>
    <row r="7" spans="1:4">
      <c r="A7" s="4" t="s">
        <v>856</v>
      </c>
      <c r="B7" s="5" t="n">
        <v>10353</v>
      </c>
      <c r="C7" s="5" t="n">
        <v>11374</v>
      </c>
      <c r="D7" s="5" t="n">
        <v>7338</v>
      </c>
    </row>
    <row r="8" spans="1:4">
      <c r="A8" s="4" t="s">
        <v>860</v>
      </c>
      <c r="B8" s="4" t="s">
        <v>61</v>
      </c>
      <c r="C8" s="4" t="s">
        <v>61</v>
      </c>
      <c r="D8" s="5" t="n">
        <v>4760</v>
      </c>
    </row>
    <row r="9" spans="1:4">
      <c r="A9" s="4" t="s">
        <v>857</v>
      </c>
      <c r="B9" s="5" t="n">
        <v>-1021</v>
      </c>
      <c r="C9" s="5" t="n">
        <v>-1021</v>
      </c>
      <c r="D9" s="5" t="n">
        <v>-724</v>
      </c>
    </row>
    <row r="10" spans="1:4">
      <c r="A10" s="4" t="s">
        <v>858</v>
      </c>
      <c r="B10" s="7" t="n">
        <v>9332</v>
      </c>
      <c r="C10" s="7" t="n">
        <v>10353</v>
      </c>
      <c r="D10" s="7" t="n">
        <v>113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61</v>
      </c>
      <c r="B1" s="2" t="s">
        <v>2</v>
      </c>
      <c r="C1" s="2" t="s">
        <v>32</v>
      </c>
    </row>
    <row r="2" spans="1:3">
      <c r="A2" s="4" t="s">
        <v>862</v>
      </c>
      <c r="B2" s="7" t="n">
        <v>379000</v>
      </c>
      <c r="C2" s="7" t="n">
        <v>389000</v>
      </c>
    </row>
    <row r="3" spans="1:3">
      <c r="A3" s="4" t="s">
        <v>863</v>
      </c>
      <c r="B3" s="5" t="n">
        <v>17700000</v>
      </c>
      <c r="C3" s="5" t="n">
        <v>37100000</v>
      </c>
    </row>
    <row r="4" spans="1:3">
      <c r="A4" s="4" t="s">
        <v>864</v>
      </c>
      <c r="B4" s="5" t="n">
        <v>216000000</v>
      </c>
      <c r="C4" s="5" t="n">
        <v>298300000</v>
      </c>
    </row>
    <row r="5" spans="1:3">
      <c r="A5" s="4" t="s">
        <v>865</v>
      </c>
      <c r="B5" s="7" t="n">
        <v>77300000</v>
      </c>
      <c r="C5" s="7" t="n">
        <v>1204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66</v>
      </c>
      <c r="B1" s="2" t="s">
        <v>2</v>
      </c>
      <c r="C1" s="2" t="s">
        <v>32</v>
      </c>
    </row>
    <row r="2" spans="1:3">
      <c r="A2" s="4" t="s">
        <v>867</v>
      </c>
      <c r="B2" s="7" t="n">
        <v>717869</v>
      </c>
      <c r="C2" s="7" t="n">
        <v>724137</v>
      </c>
    </row>
    <row r="3" spans="1:3">
      <c r="A3" s="4" t="s">
        <v>868</v>
      </c>
      <c r="B3" s="5" t="n">
        <v>184788</v>
      </c>
      <c r="C3" s="5" t="n">
        <v>206388</v>
      </c>
    </row>
    <row r="4" spans="1:3">
      <c r="A4" s="4" t="s">
        <v>869</v>
      </c>
      <c r="B4" s="5" t="n">
        <v>162448</v>
      </c>
      <c r="C4" s="5" t="n">
        <v>164653</v>
      </c>
    </row>
    <row r="5" spans="1:3">
      <c r="A5" s="4" t="s">
        <v>870</v>
      </c>
      <c r="B5" s="5" t="n">
        <v>434339</v>
      </c>
      <c r="C5" s="5" t="n">
        <v>548902</v>
      </c>
    </row>
    <row r="6" spans="1:3">
      <c r="A6" s="4" t="s">
        <v>54</v>
      </c>
      <c r="B6" s="7" t="n">
        <v>1499444</v>
      </c>
      <c r="C6" s="7" t="n">
        <v>16440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461</v>
      </c>
    </row>
    <row r="2" spans="1:2">
      <c r="A2" s="5" t="n">
        <v>2018</v>
      </c>
      <c r="B2" s="7" t="n">
        <v>285203</v>
      </c>
    </row>
    <row r="3" spans="1:2">
      <c r="A3" s="5" t="n">
        <v>2019</v>
      </c>
      <c r="B3" s="5" t="n">
        <v>77707</v>
      </c>
    </row>
    <row r="4" spans="1:2">
      <c r="A4" s="5" t="n">
        <v>2020</v>
      </c>
      <c r="B4" s="5" t="n">
        <v>32705</v>
      </c>
    </row>
    <row r="5" spans="1:2">
      <c r="A5" s="5" t="n">
        <v>2021</v>
      </c>
      <c r="B5" s="5" t="n">
        <v>17743</v>
      </c>
    </row>
    <row r="6" spans="1:2">
      <c r="A6" s="5" t="n">
        <v>2022</v>
      </c>
      <c r="B6" s="5" t="n">
        <v>14371</v>
      </c>
    </row>
    <row r="7" spans="1:2">
      <c r="A7" s="4" t="s">
        <v>844</v>
      </c>
      <c r="B7" s="5" t="n">
        <v>6610</v>
      </c>
    </row>
    <row r="8" spans="1:2">
      <c r="A8" s="4" t="s">
        <v>127</v>
      </c>
      <c r="B8" s="7" t="n">
        <v>4343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78</v>
      </c>
    </row>
    <row r="3" spans="1:4">
      <c r="A3" s="4" t="s">
        <v>873</v>
      </c>
      <c r="B3" s="7" t="n">
        <v>846</v>
      </c>
      <c r="C3" s="7" t="n">
        <v>856</v>
      </c>
      <c r="D3" s="7" t="n">
        <v>743</v>
      </c>
    </row>
    <row r="4" spans="1:4">
      <c r="A4" s="4" t="s">
        <v>868</v>
      </c>
      <c r="B4" s="5" t="n">
        <v>821</v>
      </c>
      <c r="C4" s="5" t="n">
        <v>790</v>
      </c>
      <c r="D4" s="5" t="n">
        <v>449</v>
      </c>
    </row>
    <row r="5" spans="1:4">
      <c r="A5" s="4" t="s">
        <v>874</v>
      </c>
      <c r="B5" s="5" t="n">
        <v>5393</v>
      </c>
      <c r="C5" s="5" t="n">
        <v>4966</v>
      </c>
      <c r="D5" s="5" t="n">
        <v>4217</v>
      </c>
    </row>
    <row r="6" spans="1:4">
      <c r="A6" s="4" t="s">
        <v>875</v>
      </c>
      <c r="B6" s="5" t="n">
        <v>-68</v>
      </c>
      <c r="C6" s="5" t="n">
        <v>-97</v>
      </c>
      <c r="D6" s="5" t="n">
        <v>-70</v>
      </c>
    </row>
    <row r="7" spans="1:4">
      <c r="A7" s="4" t="s">
        <v>127</v>
      </c>
      <c r="B7" s="7" t="n">
        <v>6992</v>
      </c>
      <c r="C7" s="7" t="n">
        <v>6515</v>
      </c>
      <c r="D7" s="7" t="n">
        <v>53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4" t="s">
        <v>877</v>
      </c>
      <c r="B2" s="7" t="n">
        <v>13400</v>
      </c>
      <c r="C2" s="7" t="n">
        <v>19100</v>
      </c>
    </row>
    <row r="3" spans="1:3">
      <c r="A3" s="4" t="s">
        <v>878</v>
      </c>
      <c r="B3" s="5" t="n">
        <v>14750</v>
      </c>
      <c r="C3" s="7" t="n">
        <v>14750</v>
      </c>
    </row>
    <row r="4" spans="1:3">
      <c r="A4" s="4" t="s">
        <v>879</v>
      </c>
    </row>
    <row r="5" spans="1:3">
      <c r="A5" s="4" t="s">
        <v>878</v>
      </c>
      <c r="B5" s="7" t="n">
        <v>10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4" t="s">
        <v>55</v>
      </c>
      <c r="B2" s="7" t="n">
        <v>13445</v>
      </c>
      <c r="C2" s="7" t="n">
        <v>19114</v>
      </c>
    </row>
    <row r="3" spans="1:3">
      <c r="A3" s="4" t="s">
        <v>881</v>
      </c>
    </row>
    <row r="4" spans="1:3">
      <c r="A4" s="4" t="s">
        <v>55</v>
      </c>
      <c r="B4" s="5" t="n">
        <v>82</v>
      </c>
      <c r="C4" s="5" t="n">
        <v>3318</v>
      </c>
    </row>
    <row r="5" spans="1:3">
      <c r="A5" s="4" t="s">
        <v>882</v>
      </c>
    </row>
    <row r="6" spans="1:3">
      <c r="A6" s="4" t="s">
        <v>55</v>
      </c>
      <c r="B6" s="5" t="n">
        <v>13363</v>
      </c>
      <c r="C6" s="5" t="n">
        <v>15796</v>
      </c>
    </row>
    <row r="7" spans="1:3">
      <c r="A7" s="4" t="s">
        <v>883</v>
      </c>
    </row>
    <row r="8" spans="1:3">
      <c r="A8" s="4" t="s">
        <v>55</v>
      </c>
      <c r="B8" s="5" t="n">
        <v>13445</v>
      </c>
      <c r="C8" s="5" t="n">
        <v>19114</v>
      </c>
    </row>
    <row r="9" spans="1:3">
      <c r="A9" s="4" t="s">
        <v>884</v>
      </c>
    </row>
    <row r="10" spans="1:3">
      <c r="A10" s="4" t="s">
        <v>55</v>
      </c>
      <c r="B10" s="5" t="n">
        <v>82</v>
      </c>
      <c r="C10" s="5" t="n">
        <v>3318</v>
      </c>
    </row>
    <row r="11" spans="1:3">
      <c r="A11" s="4" t="s">
        <v>885</v>
      </c>
    </row>
    <row r="12" spans="1:3">
      <c r="A12" s="4" t="s">
        <v>55</v>
      </c>
      <c r="B12" s="5" t="n">
        <v>13363</v>
      </c>
      <c r="C12" s="5" t="n">
        <v>15796</v>
      </c>
    </row>
    <row r="13" spans="1:3">
      <c r="A13" s="4" t="s">
        <v>886</v>
      </c>
    </row>
    <row r="14" spans="1:3">
      <c r="A14" s="4" t="s">
        <v>55</v>
      </c>
      <c r="B14" s="5" t="n">
        <v>0</v>
      </c>
      <c r="C14" s="5" t="n">
        <v>0</v>
      </c>
    </row>
    <row r="15" spans="1:3">
      <c r="A15" s="4" t="s">
        <v>887</v>
      </c>
    </row>
    <row r="16" spans="1:3">
      <c r="A16" s="4" t="s">
        <v>55</v>
      </c>
      <c r="B16" s="4" t="s">
        <v>61</v>
      </c>
      <c r="C16" s="5" t="n">
        <v>0</v>
      </c>
    </row>
    <row r="17" spans="1:3">
      <c r="A17" s="4" t="s">
        <v>888</v>
      </c>
    </row>
    <row r="18" spans="1:3">
      <c r="A18" s="4" t="s">
        <v>55</v>
      </c>
      <c r="B18" s="5" t="n">
        <v>0</v>
      </c>
      <c r="C18" s="5" t="n">
        <v>0</v>
      </c>
    </row>
    <row r="19" spans="1:3">
      <c r="A19" s="4" t="s">
        <v>889</v>
      </c>
    </row>
    <row r="20" spans="1:3">
      <c r="A20" s="4" t="s">
        <v>55</v>
      </c>
      <c r="B20" s="5" t="n">
        <v>0</v>
      </c>
      <c r="C20" s="5" t="n">
        <v>0</v>
      </c>
    </row>
    <row r="21" spans="1:3">
      <c r="A21" s="4" t="s">
        <v>890</v>
      </c>
    </row>
    <row r="22" spans="1:3">
      <c r="A22" s="4" t="s">
        <v>55</v>
      </c>
      <c r="B22" s="4" t="s">
        <v>61</v>
      </c>
      <c r="C22" s="5" t="n">
        <v>0</v>
      </c>
    </row>
    <row r="23" spans="1:3">
      <c r="A23" s="4" t="s">
        <v>891</v>
      </c>
    </row>
    <row r="24" spans="1:3">
      <c r="A24" s="4" t="s">
        <v>55</v>
      </c>
      <c r="B24" s="5" t="n">
        <v>0</v>
      </c>
      <c r="C24" s="5" t="n">
        <v>0</v>
      </c>
    </row>
    <row r="25" spans="1:3">
      <c r="A25" s="4" t="s">
        <v>892</v>
      </c>
    </row>
    <row r="26" spans="1:3">
      <c r="A26" s="4" t="s">
        <v>55</v>
      </c>
      <c r="B26" s="5" t="n">
        <v>0</v>
      </c>
      <c r="C26" s="5" t="n">
        <v>0</v>
      </c>
    </row>
    <row r="27" spans="1:3">
      <c r="A27" s="4" t="s">
        <v>893</v>
      </c>
    </row>
    <row r="28" spans="1:3">
      <c r="A28" s="4" t="s">
        <v>55</v>
      </c>
      <c r="B28" s="4" t="s">
        <v>61</v>
      </c>
      <c r="C28" s="5" t="n">
        <v>0</v>
      </c>
    </row>
    <row r="29" spans="1:3">
      <c r="A29" s="4" t="s">
        <v>894</v>
      </c>
    </row>
    <row r="30" spans="1:3">
      <c r="A30" s="4" t="s">
        <v>55</v>
      </c>
      <c r="B30" s="7" t="n">
        <v>0</v>
      </c>
      <c r="C30"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5</v>
      </c>
      <c r="B1" s="2" t="s">
        <v>1</v>
      </c>
    </row>
    <row r="2" spans="1:3">
      <c r="B2" s="2" t="s">
        <v>461</v>
      </c>
      <c r="C2" s="2" t="s">
        <v>462</v>
      </c>
    </row>
    <row r="3" spans="1:3">
      <c r="A3" s="4" t="s">
        <v>896</v>
      </c>
      <c r="B3" s="7" t="n">
        <v>315</v>
      </c>
      <c r="C3" s="7" t="n">
        <v>70</v>
      </c>
    </row>
    <row r="4" spans="1:3">
      <c r="A4" s="4" t="s">
        <v>897</v>
      </c>
      <c r="B4" s="7" t="n">
        <v>60</v>
      </c>
    </row>
    <row r="5" spans="1:3">
      <c r="A5" s="4" t="s">
        <v>898</v>
      </c>
      <c r="B5" s="5" t="n">
        <v>2</v>
      </c>
    </row>
    <row r="6" spans="1:3">
      <c r="A6" s="4" t="s">
        <v>899</v>
      </c>
      <c r="B6" s="4" t="s">
        <v>900</v>
      </c>
    </row>
    <row r="7" spans="1:3">
      <c r="A7" s="4" t="s">
        <v>901</v>
      </c>
      <c r="B7" s="4" t="s">
        <v>900</v>
      </c>
    </row>
    <row r="8" spans="1:3">
      <c r="A8" s="4" t="s">
        <v>902</v>
      </c>
      <c r="B8" s="4" t="s">
        <v>903</v>
      </c>
    </row>
    <row r="9" spans="1:3">
      <c r="A9" s="4" t="s">
        <v>904</v>
      </c>
    </row>
    <row r="10" spans="1:3">
      <c r="A10" s="4" t="s">
        <v>897</v>
      </c>
      <c r="B10" s="7" t="n">
        <v>25</v>
      </c>
    </row>
    <row r="11" spans="1:3">
      <c r="A11" s="4" t="s">
        <v>905</v>
      </c>
    </row>
    <row r="12" spans="1:3">
      <c r="A12" s="4" t="s">
        <v>897</v>
      </c>
      <c r="B12" s="7" t="n">
        <v>3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4" t="s">
        <v>907</v>
      </c>
      <c r="B2" s="7" t="n">
        <v>374661</v>
      </c>
      <c r="C2" s="7" t="n">
        <v>129992</v>
      </c>
    </row>
    <row r="3" spans="1:3">
      <c r="A3" s="4" t="s">
        <v>908</v>
      </c>
      <c r="B3" s="5" t="n">
        <v>2400</v>
      </c>
      <c r="C3" s="5" t="n">
        <v>4950</v>
      </c>
    </row>
    <row r="4" spans="1:3">
      <c r="A4" s="4" t="s">
        <v>909</v>
      </c>
      <c r="B4" s="5" t="n">
        <v>9750</v>
      </c>
      <c r="C4" s="5" t="n">
        <v>17062</v>
      </c>
    </row>
    <row r="5" spans="1:3">
      <c r="A5" s="4" t="s">
        <v>127</v>
      </c>
      <c r="B5" s="7" t="n">
        <v>386811</v>
      </c>
      <c r="C5" s="7" t="n">
        <v>1520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2</v>
      </c>
    </row>
    <row r="3" spans="1:3">
      <c r="A3" s="4" t="s">
        <v>878</v>
      </c>
      <c r="B3" s="7" t="n">
        <v>14750</v>
      </c>
      <c r="C3" s="7" t="n">
        <v>14750</v>
      </c>
    </row>
    <row r="4" spans="1:3">
      <c r="A4" s="4" t="s">
        <v>911</v>
      </c>
    </row>
    <row r="5" spans="1:3">
      <c r="A5" s="4" t="s">
        <v>912</v>
      </c>
      <c r="B5" s="4" t="s">
        <v>913</v>
      </c>
      <c r="C5" s="4" t="s">
        <v>913</v>
      </c>
    </row>
    <row r="6" spans="1:3">
      <c r="A6" s="4" t="s">
        <v>914</v>
      </c>
    </row>
    <row r="7" spans="1:3">
      <c r="A7" s="4" t="s">
        <v>912</v>
      </c>
      <c r="B7" s="4" t="s">
        <v>913</v>
      </c>
      <c r="C7" s="4" t="s">
        <v>913</v>
      </c>
    </row>
    <row r="8" spans="1:3">
      <c r="A8" s="4" t="s">
        <v>475</v>
      </c>
    </row>
    <row r="9" spans="1:3">
      <c r="A9" s="4" t="s">
        <v>915</v>
      </c>
      <c r="B9" s="4" t="s">
        <v>916</v>
      </c>
      <c r="C9" s="4" t="s">
        <v>916</v>
      </c>
    </row>
    <row r="10" spans="1:3">
      <c r="A10" s="4" t="s">
        <v>480</v>
      </c>
    </row>
    <row r="11" spans="1:3">
      <c r="A11" s="4" t="s">
        <v>915</v>
      </c>
      <c r="B11" s="4" t="s">
        <v>917</v>
      </c>
      <c r="C11" s="4" t="s">
        <v>9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2</v>
      </c>
    </row>
    <row r="2" spans="1:3">
      <c r="A2" s="4" t="s">
        <v>919</v>
      </c>
      <c r="B2" s="4" t="s">
        <v>920</v>
      </c>
    </row>
    <row r="3" spans="1:3">
      <c r="A3" s="4" t="s">
        <v>921</v>
      </c>
      <c r="B3" s="7" t="n">
        <v>361977</v>
      </c>
    </row>
    <row r="4" spans="1:3">
      <c r="A4" s="4" t="s">
        <v>922</v>
      </c>
      <c r="B4" s="4" t="s">
        <v>923</v>
      </c>
    </row>
    <row r="5" spans="1:3">
      <c r="A5" s="4" t="s">
        <v>924</v>
      </c>
      <c r="B5" s="7" t="n">
        <v>17092</v>
      </c>
    </row>
    <row r="6" spans="1:3">
      <c r="A6" s="4" t="s">
        <v>925</v>
      </c>
      <c r="B6" s="4" t="s">
        <v>926</v>
      </c>
    </row>
    <row r="7" spans="1:3">
      <c r="A7" s="4" t="s">
        <v>927</v>
      </c>
      <c r="B7" s="7" t="n">
        <v>453</v>
      </c>
    </row>
    <row r="8" spans="1:3">
      <c r="A8" s="4" t="s">
        <v>928</v>
      </c>
      <c r="B8" s="4" t="s">
        <v>929</v>
      </c>
    </row>
    <row r="9" spans="1:3">
      <c r="A9" s="4" t="s">
        <v>930</v>
      </c>
      <c r="B9" s="7" t="n">
        <v>631</v>
      </c>
    </row>
    <row r="10" spans="1:3">
      <c r="A10" s="4" t="s">
        <v>931</v>
      </c>
      <c r="B10" s="4" t="s">
        <v>932</v>
      </c>
    </row>
    <row r="11" spans="1:3">
      <c r="A11" s="4" t="s">
        <v>933</v>
      </c>
      <c r="B11" s="7" t="n">
        <v>1259</v>
      </c>
    </row>
    <row r="12" spans="1:3">
      <c r="A12" s="4" t="s">
        <v>934</v>
      </c>
      <c r="B12" s="4" t="s">
        <v>614</v>
      </c>
    </row>
    <row r="13" spans="1:3">
      <c r="A13" s="4" t="s">
        <v>935</v>
      </c>
      <c r="B13" s="7" t="n">
        <v>5399</v>
      </c>
    </row>
    <row r="14" spans="1:3">
      <c r="A14" s="4" t="s">
        <v>936</v>
      </c>
      <c r="B14" s="4" t="s">
        <v>937</v>
      </c>
    </row>
    <row r="15" spans="1:3">
      <c r="A15" s="4" t="s">
        <v>127</v>
      </c>
      <c r="B15" s="7" t="n">
        <v>386811</v>
      </c>
      <c r="C15" s="7" t="n">
        <v>1520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8</v>
      </c>
      <c r="B1" s="2" t="s">
        <v>627</v>
      </c>
      <c r="C1" s="2" t="s">
        <v>1</v>
      </c>
    </row>
    <row r="2" spans="1:6">
      <c r="B2" s="2" t="s">
        <v>631</v>
      </c>
      <c r="C2" s="2" t="s">
        <v>939</v>
      </c>
      <c r="D2" s="2" t="s">
        <v>2</v>
      </c>
      <c r="E2" s="2" t="s">
        <v>32</v>
      </c>
      <c r="F2" s="2" t="s">
        <v>78</v>
      </c>
    </row>
    <row r="3" spans="1:6">
      <c r="A3" s="4" t="s">
        <v>940</v>
      </c>
      <c r="D3" s="4" t="s">
        <v>941</v>
      </c>
      <c r="E3" s="4" t="s">
        <v>941</v>
      </c>
      <c r="F3" s="4" t="s">
        <v>941</v>
      </c>
    </row>
    <row r="4" spans="1:6">
      <c r="A4" s="4" t="s">
        <v>942</v>
      </c>
      <c r="D4" s="7" t="n">
        <v>2400000</v>
      </c>
    </row>
    <row r="5" spans="1:6">
      <c r="A5" s="4" t="s">
        <v>943</v>
      </c>
      <c r="E5" s="7" t="n">
        <v>4200000</v>
      </c>
    </row>
    <row r="6" spans="1:6">
      <c r="A6" s="4" t="s">
        <v>944</v>
      </c>
      <c r="D6" s="5" t="n">
        <v>1100000</v>
      </c>
      <c r="E6" s="5" t="n">
        <v>1600000</v>
      </c>
    </row>
    <row r="7" spans="1:6">
      <c r="A7" s="4" t="s">
        <v>945</v>
      </c>
      <c r="D7" s="4" t="s">
        <v>61</v>
      </c>
      <c r="E7" s="5" t="n">
        <v>897000</v>
      </c>
      <c r="F7" s="7" t="n">
        <v>120000</v>
      </c>
    </row>
    <row r="8" spans="1:6">
      <c r="A8" s="4" t="s">
        <v>946</v>
      </c>
      <c r="D8" s="5" t="n">
        <v>66000</v>
      </c>
      <c r="E8" s="5" t="n">
        <v>0</v>
      </c>
      <c r="F8" s="7" t="n">
        <v>0</v>
      </c>
    </row>
    <row r="9" spans="1:6">
      <c r="A9" s="4" t="s">
        <v>947</v>
      </c>
    </row>
    <row r="10" spans="1:6">
      <c r="A10" s="4" t="s">
        <v>945</v>
      </c>
      <c r="B10" s="7" t="n">
        <v>-900000</v>
      </c>
    </row>
    <row r="11" spans="1:6">
      <c r="A11" s="4" t="s">
        <v>948</v>
      </c>
    </row>
    <row r="12" spans="1:6">
      <c r="A12" s="4" t="s">
        <v>949</v>
      </c>
      <c r="D12" s="5" t="n">
        <v>5400000</v>
      </c>
    </row>
    <row r="13" spans="1:6">
      <c r="A13" s="4" t="s">
        <v>950</v>
      </c>
      <c r="D13" s="5" t="n">
        <v>405000</v>
      </c>
    </row>
    <row r="14" spans="1:6">
      <c r="A14" s="4" t="s">
        <v>951</v>
      </c>
    </row>
    <row r="15" spans="1:6">
      <c r="A15" s="4" t="s">
        <v>949</v>
      </c>
      <c r="D15" s="5" t="n">
        <v>0</v>
      </c>
    </row>
    <row r="16" spans="1:6">
      <c r="A16" s="4" t="s">
        <v>952</v>
      </c>
    </row>
    <row r="17" spans="1:6">
      <c r="A17" s="4" t="s">
        <v>953</v>
      </c>
      <c r="D17" s="7" t="n">
        <v>2500000</v>
      </c>
      <c r="E17" s="7" t="n">
        <v>11000</v>
      </c>
    </row>
    <row r="18" spans="1:6">
      <c r="A18" s="4" t="s">
        <v>954</v>
      </c>
    </row>
    <row r="19" spans="1:6">
      <c r="A19" s="4" t="s">
        <v>940</v>
      </c>
      <c r="C19" s="4" t="s">
        <v>955</v>
      </c>
    </row>
  </sheetData>
  <mergeCells count="2">
    <mergeCell ref="A1:A2"/>
    <mergeCell ref="C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627</v>
      </c>
      <c r="J1" s="2" t="s">
        <v>1</v>
      </c>
    </row>
    <row r="2" spans="1:12">
      <c r="B2" s="2" t="s">
        <v>2</v>
      </c>
      <c r="C2" s="2" t="s">
        <v>628</v>
      </c>
      <c r="D2" s="2" t="s">
        <v>4</v>
      </c>
      <c r="E2" s="2" t="s">
        <v>629</v>
      </c>
      <c r="F2" s="2" t="s">
        <v>32</v>
      </c>
      <c r="G2" s="2" t="s">
        <v>630</v>
      </c>
      <c r="H2" s="2" t="s">
        <v>631</v>
      </c>
      <c r="I2" s="2" t="s">
        <v>632</v>
      </c>
      <c r="J2" s="2" t="s">
        <v>2</v>
      </c>
      <c r="K2" s="2" t="s">
        <v>32</v>
      </c>
      <c r="L2" s="2" t="s">
        <v>78</v>
      </c>
    </row>
    <row r="3" spans="1:12">
      <c r="A3" s="3" t="s">
        <v>957</v>
      </c>
    </row>
    <row r="4" spans="1:12">
      <c r="A4" s="4" t="s">
        <v>958</v>
      </c>
      <c r="J4" s="7" t="n">
        <v>6319</v>
      </c>
      <c r="K4" s="7" t="n">
        <v>403</v>
      </c>
      <c r="L4" s="7" t="n">
        <v>252</v>
      </c>
    </row>
    <row r="5" spans="1:12">
      <c r="A5" s="4" t="s">
        <v>959</v>
      </c>
      <c r="J5" s="5" t="n">
        <v>675</v>
      </c>
      <c r="K5" s="5" t="n">
        <v>237</v>
      </c>
      <c r="L5" s="5" t="n">
        <v>136</v>
      </c>
    </row>
    <row r="6" spans="1:12">
      <c r="A6" s="4" t="s">
        <v>960</v>
      </c>
      <c r="J6" s="5" t="n">
        <v>6994</v>
      </c>
      <c r="K6" s="5" t="n">
        <v>640</v>
      </c>
      <c r="L6" s="5" t="n">
        <v>388</v>
      </c>
    </row>
    <row r="7" spans="1:12">
      <c r="A7" s="3" t="s">
        <v>961</v>
      </c>
    </row>
    <row r="8" spans="1:12">
      <c r="A8" s="4" t="s">
        <v>958</v>
      </c>
      <c r="J8" s="5" t="n">
        <v>4906</v>
      </c>
      <c r="K8" s="5" t="n">
        <v>6064</v>
      </c>
      <c r="L8" s="5" t="n">
        <v>3551</v>
      </c>
    </row>
    <row r="9" spans="1:12">
      <c r="A9" s="4" t="s">
        <v>959</v>
      </c>
      <c r="J9" s="5" t="n">
        <v>1095</v>
      </c>
      <c r="K9" s="5" t="n">
        <v>1052</v>
      </c>
      <c r="L9" s="5" t="n">
        <v>820</v>
      </c>
    </row>
    <row r="10" spans="1:12">
      <c r="A10" s="4" t="s">
        <v>154</v>
      </c>
      <c r="J10" s="4" t="s">
        <v>61</v>
      </c>
      <c r="K10" s="5" t="n">
        <v>-897</v>
      </c>
      <c r="L10" s="5" t="n">
        <v>-120</v>
      </c>
    </row>
    <row r="11" spans="1:12">
      <c r="A11" s="4" t="s">
        <v>962</v>
      </c>
      <c r="J11" s="5" t="n">
        <v>6001</v>
      </c>
      <c r="K11" s="5" t="n">
        <v>6219</v>
      </c>
      <c r="L11" s="5" t="n">
        <v>4251</v>
      </c>
    </row>
    <row r="12" spans="1:12">
      <c r="A12" s="4" t="s">
        <v>963</v>
      </c>
      <c r="B12" s="7" t="n">
        <v>5544</v>
      </c>
      <c r="C12" s="7" t="n">
        <v>2072</v>
      </c>
      <c r="D12" s="7" t="n">
        <v>3078</v>
      </c>
      <c r="E12" s="7" t="n">
        <v>2300</v>
      </c>
      <c r="F12" s="7" t="n">
        <v>2192</v>
      </c>
      <c r="G12" s="7" t="n">
        <v>2384</v>
      </c>
      <c r="H12" s="7" t="n">
        <v>847</v>
      </c>
      <c r="I12" s="7" t="n">
        <v>1436</v>
      </c>
      <c r="J12" s="7" t="n">
        <v>12995</v>
      </c>
      <c r="K12" s="7" t="n">
        <v>6859</v>
      </c>
      <c r="L12" s="7" t="n">
        <v>463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7:03:39Z</dcterms:created>
  <dcterms:modified xmlns:dcterms="http://purl.org/dc/terms/" xmlns:xsi="http://www.w3.org/2001/XMLSchema-instance" xsi:type="dcterms:W3CDTF">2018-03-16T07:03:39Z</dcterms:modified>
</cp:coreProperties>
</file>